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 ON CASH AND DUE FRO"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REAL ESTATE DEVELOPMENT AND CON" sheetId="13" state="visible" r:id="rId13"/>
    <sheet xmlns:r="http://schemas.openxmlformats.org/officeDocument/2006/relationships" name="INVESTMENT IN HISTORIC TAX CRED"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GOODWILL AND OTHER INTANGIBLES" sheetId="17" state="visible" r:id="rId17"/>
    <sheet xmlns:r="http://schemas.openxmlformats.org/officeDocument/2006/relationships" name="DEPOSITS" sheetId="18" state="visible" r:id="rId18"/>
    <sheet xmlns:r="http://schemas.openxmlformats.org/officeDocument/2006/relationships" name="FEDERAL FUNDS PURCHASED" sheetId="19" state="visible" r:id="rId19"/>
    <sheet xmlns:r="http://schemas.openxmlformats.org/officeDocument/2006/relationships" name="REPURCHASE AGREEMENTS" sheetId="20" state="visible" r:id="rId20"/>
    <sheet xmlns:r="http://schemas.openxmlformats.org/officeDocument/2006/relationships" name="BORROWINGS FROM FEDERAL HOME LO" sheetId="21" state="visible" r:id="rId21"/>
    <sheet xmlns:r="http://schemas.openxmlformats.org/officeDocument/2006/relationships" name="OTHER LONG-TERM DEBT" sheetId="22" state="visible" r:id="rId22"/>
    <sheet xmlns:r="http://schemas.openxmlformats.org/officeDocument/2006/relationships" name="DEFERRED COMPENSATION PLANS" sheetId="23" state="visible" r:id="rId23"/>
    <sheet xmlns:r="http://schemas.openxmlformats.org/officeDocument/2006/relationships" name="BENEFIT PLANS" sheetId="24" state="visible" r:id="rId24"/>
    <sheet xmlns:r="http://schemas.openxmlformats.org/officeDocument/2006/relationships" name="STOCK-BASED COMPENSATION PLANS" sheetId="25" state="visible" r:id="rId25"/>
    <sheet xmlns:r="http://schemas.openxmlformats.org/officeDocument/2006/relationships" name="INCOME TAXES" sheetId="26" state="visible" r:id="rId26"/>
    <sheet xmlns:r="http://schemas.openxmlformats.org/officeDocument/2006/relationships" name="OPERATING LEASES" sheetId="27" state="visible" r:id="rId27"/>
    <sheet xmlns:r="http://schemas.openxmlformats.org/officeDocument/2006/relationships" name="FINANCIAL INSTRUMENTS WITH OFF-" sheetId="28" state="visible" r:id="rId28"/>
    <sheet xmlns:r="http://schemas.openxmlformats.org/officeDocument/2006/relationships" name="FAIR VALUE MEASUREMENTS" sheetId="29" state="visible" r:id="rId29"/>
    <sheet xmlns:r="http://schemas.openxmlformats.org/officeDocument/2006/relationships" name="PREFERRED STOCK" sheetId="30" state="visible" r:id="rId30"/>
    <sheet xmlns:r="http://schemas.openxmlformats.org/officeDocument/2006/relationships" name="CAPITAL REQUIREMENTS AND RESTRI" sheetId="31" state="visible" r:id="rId31"/>
    <sheet xmlns:r="http://schemas.openxmlformats.org/officeDocument/2006/relationships" name="PARENT COMPANY CONDENSED FINANC" sheetId="32" state="visible" r:id="rId32"/>
    <sheet xmlns:r="http://schemas.openxmlformats.org/officeDocument/2006/relationships" name="CONCENTRATION OF CREDIT RISK" sheetId="33" state="visible" r:id="rId33"/>
    <sheet xmlns:r="http://schemas.openxmlformats.org/officeDocument/2006/relationships" name="SUPPLEMENTAL DISCLOSURE OF CASH" sheetId="34" state="visible" r:id="rId34"/>
    <sheet xmlns:r="http://schemas.openxmlformats.org/officeDocument/2006/relationships" name="SELECTED QUARTERLY FINANCIAL IN" sheetId="35" state="visible" r:id="rId35"/>
    <sheet xmlns:r="http://schemas.openxmlformats.org/officeDocument/2006/relationships" name="SEGMENT REPORTING" sheetId="36" state="visible" r:id="rId36"/>
    <sheet xmlns:r="http://schemas.openxmlformats.org/officeDocument/2006/relationships" name="PENDING ACQUISITION" sheetId="37" state="visible" r:id="rId37"/>
    <sheet xmlns:r="http://schemas.openxmlformats.org/officeDocument/2006/relationships" name="SUPPLEMENTAL DISCLOSURE FOR EAR" sheetId="38" state="visible" r:id="rId38"/>
    <sheet xmlns:r="http://schemas.openxmlformats.org/officeDocument/2006/relationships" name="SUMMARY OF SIGNIFICANT ACCOUN39" sheetId="39" state="visible" r:id="rId39"/>
    <sheet xmlns:r="http://schemas.openxmlformats.org/officeDocument/2006/relationships" name="INVESTMENT SECURITIES (Tables)" sheetId="40" state="visible" r:id="rId40"/>
    <sheet xmlns:r="http://schemas.openxmlformats.org/officeDocument/2006/relationships" name="LOANS AND ALLOWANCE FOR LOAN 41" sheetId="41" state="visible" r:id="rId41"/>
    <sheet xmlns:r="http://schemas.openxmlformats.org/officeDocument/2006/relationships" name="REAL ESTATE DEVELOPMENT AND C42" sheetId="42" state="visible" r:id="rId42"/>
    <sheet xmlns:r="http://schemas.openxmlformats.org/officeDocument/2006/relationships" name="PREMISES AND EQUIPMENT (Tables)" sheetId="43" state="visible" r:id="rId43"/>
    <sheet xmlns:r="http://schemas.openxmlformats.org/officeDocument/2006/relationships" name="OTHER REAL ESTATE OWNED (Tables" sheetId="44" state="visible" r:id="rId44"/>
    <sheet xmlns:r="http://schemas.openxmlformats.org/officeDocument/2006/relationships" name="GOODWILL AND OTHER INTANGIBLES " sheetId="45" state="visible" r:id="rId45"/>
    <sheet xmlns:r="http://schemas.openxmlformats.org/officeDocument/2006/relationships" name="DEPOSITS (Tables)" sheetId="46" state="visible" r:id="rId46"/>
    <sheet xmlns:r="http://schemas.openxmlformats.org/officeDocument/2006/relationships" name="REPURCHASE AGREEMENTS (Tables)" sheetId="47" state="visible" r:id="rId47"/>
    <sheet xmlns:r="http://schemas.openxmlformats.org/officeDocument/2006/relationships" name="BORROWINGS FROM FEDERAL HOME 48" sheetId="48" state="visible" r:id="rId48"/>
    <sheet xmlns:r="http://schemas.openxmlformats.org/officeDocument/2006/relationships" name="OTHER LONG-TERM DEBT (Tables)" sheetId="49" state="visible" r:id="rId49"/>
    <sheet xmlns:r="http://schemas.openxmlformats.org/officeDocument/2006/relationships" name="DEFERRED COMPENSATION PLANS (Ta" sheetId="50" state="visible" r:id="rId50"/>
    <sheet xmlns:r="http://schemas.openxmlformats.org/officeDocument/2006/relationships" name="BENEFIT PLANS (Tables)" sheetId="51" state="visible" r:id="rId51"/>
    <sheet xmlns:r="http://schemas.openxmlformats.org/officeDocument/2006/relationships" name="STOCK-BASED COMPENSATION PLANS " sheetId="52" state="visible" r:id="rId52"/>
    <sheet xmlns:r="http://schemas.openxmlformats.org/officeDocument/2006/relationships" name="INCOME TAXES (Tables)" sheetId="53" state="visible" r:id="rId53"/>
    <sheet xmlns:r="http://schemas.openxmlformats.org/officeDocument/2006/relationships" name="OPERATING LEASES (Tables)" sheetId="54" state="visible" r:id="rId54"/>
    <sheet xmlns:r="http://schemas.openxmlformats.org/officeDocument/2006/relationships" name="FINANCIAL INSTRUMENTS WITH OF55" sheetId="55" state="visible" r:id="rId55"/>
    <sheet xmlns:r="http://schemas.openxmlformats.org/officeDocument/2006/relationships" name="FAIR VALUE MEASUREMENTS (Tables" sheetId="56" state="visible" r:id="rId56"/>
    <sheet xmlns:r="http://schemas.openxmlformats.org/officeDocument/2006/relationships" name="CAPITAL REQUIREMENTS AND REST57" sheetId="57" state="visible" r:id="rId57"/>
    <sheet xmlns:r="http://schemas.openxmlformats.org/officeDocument/2006/relationships" name="PARENT COMPANY CONDENSED FINA58" sheetId="58" state="visible" r:id="rId58"/>
    <sheet xmlns:r="http://schemas.openxmlformats.org/officeDocument/2006/relationships" name="SUPPLEMENTAL DISCLOSURE OF CA59" sheetId="59" state="visible" r:id="rId59"/>
    <sheet xmlns:r="http://schemas.openxmlformats.org/officeDocument/2006/relationships" name="SELECTED QUARTERLY FINANCIAL 60" sheetId="60" state="visible" r:id="rId60"/>
    <sheet xmlns:r="http://schemas.openxmlformats.org/officeDocument/2006/relationships" name="SEGMENT REPORTING (Tables)" sheetId="61" state="visible" r:id="rId61"/>
    <sheet xmlns:r="http://schemas.openxmlformats.org/officeDocument/2006/relationships" name="SUPPLEMENTAL DISCLOSURE FOR E62" sheetId="62" state="visible" r:id="rId62"/>
    <sheet xmlns:r="http://schemas.openxmlformats.org/officeDocument/2006/relationships" name="SUMMARY OF SIGNIFICANT ACCOUN63" sheetId="63" state="visible" r:id="rId63"/>
    <sheet xmlns:r="http://schemas.openxmlformats.org/officeDocument/2006/relationships" name="RESTRICTION ON CASH AND DUE F64" sheetId="64" state="visible" r:id="rId64"/>
    <sheet xmlns:r="http://schemas.openxmlformats.org/officeDocument/2006/relationships" name="INVESTMENT SECURITIES (net gain" sheetId="65" state="visible" r:id="rId65"/>
    <sheet xmlns:r="http://schemas.openxmlformats.org/officeDocument/2006/relationships" name="INVESTMENT SECURITIES (Amortize" sheetId="66" state="visible" r:id="rId66"/>
    <sheet xmlns:r="http://schemas.openxmlformats.org/officeDocument/2006/relationships" name="INVESTMENT SECURITIES (Amorti67" sheetId="67" state="visible" r:id="rId67"/>
    <sheet xmlns:r="http://schemas.openxmlformats.org/officeDocument/2006/relationships" name="INVESTMENT SECURITIES (Availabl" sheetId="68" state="visible" r:id="rId68"/>
    <sheet xmlns:r="http://schemas.openxmlformats.org/officeDocument/2006/relationships" name="INVESTMENT SECURITIES (gross ga" sheetId="69" state="visible" r:id="rId69"/>
    <sheet xmlns:r="http://schemas.openxmlformats.org/officeDocument/2006/relationships" name="INVESTMENT SECURITIES (Addition"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LOAN 75" sheetId="75" state="visible" r:id="rId75"/>
    <sheet xmlns:r="http://schemas.openxmlformats.org/officeDocument/2006/relationships" name="LOANS AND ALLOWANCE FOR LOAN 76"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LOANS AND ALLOWANCE FOR LOAN 80" sheetId="80" state="visible" r:id="rId80"/>
    <sheet xmlns:r="http://schemas.openxmlformats.org/officeDocument/2006/relationships" name="LOANS AND ALLOWANCE FOR LOAN 81" sheetId="81" state="visible" r:id="rId81"/>
    <sheet xmlns:r="http://schemas.openxmlformats.org/officeDocument/2006/relationships" name="LOANS AND ALLOWANCE FOR LOAN 82" sheetId="82" state="visible" r:id="rId82"/>
    <sheet xmlns:r="http://schemas.openxmlformats.org/officeDocument/2006/relationships" name="LOANS AND ALLOWANCE FOR LOAN 83" sheetId="83" state="visible" r:id="rId83"/>
    <sheet xmlns:r="http://schemas.openxmlformats.org/officeDocument/2006/relationships" name="LOANS AND ALLOWANCE FOR LOAN 84" sheetId="84" state="visible" r:id="rId84"/>
    <sheet xmlns:r="http://schemas.openxmlformats.org/officeDocument/2006/relationships" name="REAL ESTATE DEVELOPMENT AND C85" sheetId="85" state="visible" r:id="rId85"/>
    <sheet xmlns:r="http://schemas.openxmlformats.org/officeDocument/2006/relationships" name="REAL ESTATE DEVELOPMENT AND C86" sheetId="86" state="visible" r:id="rId86"/>
    <sheet xmlns:r="http://schemas.openxmlformats.org/officeDocument/2006/relationships" name="INVESTMENT IN HISTORIC TAX CR87" sheetId="87" state="visible" r:id="rId87"/>
    <sheet xmlns:r="http://schemas.openxmlformats.org/officeDocument/2006/relationships" name="PREMISES AND EQUIPMENT (Premise" sheetId="88" state="visible" r:id="rId88"/>
    <sheet xmlns:r="http://schemas.openxmlformats.org/officeDocument/2006/relationships" name="PREMISES AND EQUIPMENT (Additio" sheetId="89" state="visible" r:id="rId89"/>
    <sheet xmlns:r="http://schemas.openxmlformats.org/officeDocument/2006/relationships" name="OTHER REAL ESTATE OWNED (Other " sheetId="90" state="visible" r:id="rId90"/>
    <sheet xmlns:r="http://schemas.openxmlformats.org/officeDocument/2006/relationships" name="OTHER REAL ESTATE OWNED (Schedu" sheetId="91" state="visible" r:id="rId91"/>
    <sheet xmlns:r="http://schemas.openxmlformats.org/officeDocument/2006/relationships" name="OTHER REAL ESTATE OWNED (Additi"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GOODWILL AND OTHER INTANGIBLE95" sheetId="95" state="visible" r:id="rId95"/>
    <sheet xmlns:r="http://schemas.openxmlformats.org/officeDocument/2006/relationships" name="GOODWILL AND OTHER INTANGIBLE96" sheetId="96" state="visible" r:id="rId96"/>
    <sheet xmlns:r="http://schemas.openxmlformats.org/officeDocument/2006/relationships" name="DEPOSITS (Scheduled Maturities " sheetId="97" state="visible" r:id="rId97"/>
    <sheet xmlns:r="http://schemas.openxmlformats.org/officeDocument/2006/relationships" name="DEPOSITS (Additional Informatio" sheetId="98" state="visible" r:id="rId98"/>
    <sheet xmlns:r="http://schemas.openxmlformats.org/officeDocument/2006/relationships" name="FEDERAL FUNDS PURCHASED (Additi" sheetId="99" state="visible" r:id="rId99"/>
    <sheet xmlns:r="http://schemas.openxmlformats.org/officeDocument/2006/relationships" name="REPURCHASE AGREEMENTS (Deposit " sheetId="100" state="visible" r:id="rId100"/>
    <sheet xmlns:r="http://schemas.openxmlformats.org/officeDocument/2006/relationships" name="REPURCHASE AGREEMENTS (Borrowin" sheetId="101" state="visible" r:id="rId101"/>
    <sheet xmlns:r="http://schemas.openxmlformats.org/officeDocument/2006/relationships" name="REPURCHASE AGREEMENTS (Addition" sheetId="102" state="visible" r:id="rId102"/>
    <sheet xmlns:r="http://schemas.openxmlformats.org/officeDocument/2006/relationships" name="BORROWINGS FROM FEDERAL HOME103" sheetId="103" state="visible" r:id="rId103"/>
    <sheet xmlns:r="http://schemas.openxmlformats.org/officeDocument/2006/relationships" name="BORROWINGS FROM FEDERAL HOME104" sheetId="104" state="visible" r:id="rId104"/>
    <sheet xmlns:r="http://schemas.openxmlformats.org/officeDocument/2006/relationships" name="OTHER LONG-TERM DEBT (Detail)" sheetId="105" state="visible" r:id="rId105"/>
    <sheet xmlns:r="http://schemas.openxmlformats.org/officeDocument/2006/relationships" name="OTHER LONG-TERM DEBT (Additiona" sheetId="106" state="visible" r:id="rId106"/>
    <sheet xmlns:r="http://schemas.openxmlformats.org/officeDocument/2006/relationships" name="DEFERRED COMPENSATION PLANS (De" sheetId="107" state="visible" r:id="rId107"/>
    <sheet xmlns:r="http://schemas.openxmlformats.org/officeDocument/2006/relationships" name="DEFERRED COMPENSATION PLANS 108" sheetId="108" state="visible" r:id="rId108"/>
    <sheet xmlns:r="http://schemas.openxmlformats.org/officeDocument/2006/relationships" name="DEFERRED COMPENSATION PLANS (Ad" sheetId="109" state="visible" r:id="rId109"/>
    <sheet xmlns:r="http://schemas.openxmlformats.org/officeDocument/2006/relationships" name="BENEFIT PLANS (Contributions To" sheetId="110" state="visible" r:id="rId110"/>
    <sheet xmlns:r="http://schemas.openxmlformats.org/officeDocument/2006/relationships" name="BENEFIT PLANS (Compensation Exp" sheetId="111" state="visible" r:id="rId111"/>
    <sheet xmlns:r="http://schemas.openxmlformats.org/officeDocument/2006/relationships" name="BENEFIT PLANS (Additional Infor" sheetId="112" state="visible" r:id="rId112"/>
    <sheet xmlns:r="http://schemas.openxmlformats.org/officeDocument/2006/relationships" name="STOCK-BASED COMPENSATION PLA113" sheetId="113" state="visible" r:id="rId113"/>
    <sheet xmlns:r="http://schemas.openxmlformats.org/officeDocument/2006/relationships" name="STOCK-BASED COMPENSATION PLA114" sheetId="114" state="visible" r:id="rId114"/>
    <sheet xmlns:r="http://schemas.openxmlformats.org/officeDocument/2006/relationships" name="STOCK-BASED COMPENSATION PLA115" sheetId="115" state="visible" r:id="rId115"/>
    <sheet xmlns:r="http://schemas.openxmlformats.org/officeDocument/2006/relationships" name="STOCK-BASED COMPENSATION PLA116" sheetId="116" state="visible" r:id="rId116"/>
    <sheet xmlns:r="http://schemas.openxmlformats.org/officeDocument/2006/relationships" name="STOCK-BASED COMPENSATION PLA117" sheetId="117" state="visible" r:id="rId117"/>
    <sheet xmlns:r="http://schemas.openxmlformats.org/officeDocument/2006/relationships" name="INCOME TAXES (Consolidated Inco" sheetId="118" state="visible" r:id="rId118"/>
    <sheet xmlns:r="http://schemas.openxmlformats.org/officeDocument/2006/relationships" name="INCOME TAXES (Reconciliation Of" sheetId="119" state="visible" r:id="rId119"/>
    <sheet xmlns:r="http://schemas.openxmlformats.org/officeDocument/2006/relationships" name="INCOME TAXES (Deferred Tax Asse" sheetId="120" state="visible" r:id="rId120"/>
    <sheet xmlns:r="http://schemas.openxmlformats.org/officeDocument/2006/relationships" name="INCOME TAXES (Additional Inform" sheetId="121" state="visible" r:id="rId121"/>
    <sheet xmlns:r="http://schemas.openxmlformats.org/officeDocument/2006/relationships" name="OPERATING LEASES (Detail)" sheetId="122" state="visible" r:id="rId122"/>
    <sheet xmlns:r="http://schemas.openxmlformats.org/officeDocument/2006/relationships" name="OPERATING LEASES (Rent Expense " sheetId="123" state="visible" r:id="rId123"/>
    <sheet xmlns:r="http://schemas.openxmlformats.org/officeDocument/2006/relationships" name="FINANCIAL INSTRUMENTS WITH O124" sheetId="124" state="visible" r:id="rId124"/>
    <sheet xmlns:r="http://schemas.openxmlformats.org/officeDocument/2006/relationships" name="FINANCIAL INSTRUMENTS WITH O125" sheetId="125" state="visible" r:id="rId125"/>
    <sheet xmlns:r="http://schemas.openxmlformats.org/officeDocument/2006/relationships" name="FAIR VALUE MEASUREMENTS (Provis" sheetId="126" state="visible" r:id="rId126"/>
    <sheet xmlns:r="http://schemas.openxmlformats.org/officeDocument/2006/relationships" name="FAIR VALUE MEASUREMENTS (Balanc" sheetId="127" state="visible" r:id="rId127"/>
    <sheet xmlns:r="http://schemas.openxmlformats.org/officeDocument/2006/relationships" name="FAIR VALUE MEASUREMENTS (Charge" sheetId="128" state="visible" r:id="rId128"/>
    <sheet xmlns:r="http://schemas.openxmlformats.org/officeDocument/2006/relationships" name="FAIR VALUE MEASUREMENTS (Carryi" sheetId="129" state="visible" r:id="rId129"/>
    <sheet xmlns:r="http://schemas.openxmlformats.org/officeDocument/2006/relationships" name="FAIR VALUE MEASUREMENTS (Additi" sheetId="130" state="visible" r:id="rId130"/>
    <sheet xmlns:r="http://schemas.openxmlformats.org/officeDocument/2006/relationships" name="PREFERRED STOCK (Additional Inf" sheetId="131" state="visible" r:id="rId131"/>
    <sheet xmlns:r="http://schemas.openxmlformats.org/officeDocument/2006/relationships" name="CAPITAL REQUIREMENTS AND RES132" sheetId="132" state="visible" r:id="rId132"/>
    <sheet xmlns:r="http://schemas.openxmlformats.org/officeDocument/2006/relationships" name="CAPITAL REQUIREMENTS AND RES133" sheetId="133" state="visible" r:id="rId133"/>
    <sheet xmlns:r="http://schemas.openxmlformats.org/officeDocument/2006/relationships" name="PARENT COMPANY CONDENSED FIN134" sheetId="134" state="visible" r:id="rId134"/>
    <sheet xmlns:r="http://schemas.openxmlformats.org/officeDocument/2006/relationships" name="PARENT COMPANY CONDENSED FIN135" sheetId="135" state="visible" r:id="rId135"/>
    <sheet xmlns:r="http://schemas.openxmlformats.org/officeDocument/2006/relationships" name="PARENT COMPANY CONDENSED FIN136" sheetId="136" state="visible" r:id="rId136"/>
    <sheet xmlns:r="http://schemas.openxmlformats.org/officeDocument/2006/relationships" name="CONCENTRATION OF CREDIT RISK (A" sheetId="137" state="visible" r:id="rId137"/>
    <sheet xmlns:r="http://schemas.openxmlformats.org/officeDocument/2006/relationships" name="SUPPLEMENTAL DISCLOSURE OF C138" sheetId="138" state="visible" r:id="rId138"/>
    <sheet xmlns:r="http://schemas.openxmlformats.org/officeDocument/2006/relationships" name="SELECTED QUARTERLY FINANCIAL139" sheetId="139" state="visible" r:id="rId139"/>
    <sheet xmlns:r="http://schemas.openxmlformats.org/officeDocument/2006/relationships" name="SEGMENT REPORTING (Details)" sheetId="140" state="visible" r:id="rId140"/>
    <sheet xmlns:r="http://schemas.openxmlformats.org/officeDocument/2006/relationships" name="PENDING ACQUISITION (Additional" sheetId="141" state="visible" r:id="rId141"/>
    <sheet xmlns:r="http://schemas.openxmlformats.org/officeDocument/2006/relationships" name="SUPPLEMENTAL DISCLOSURE FOR 142" sheetId="142" state="visible" r:id="rId142"/>
  </sheets>
  <definedNames/>
  <calcPr calcId="124519" fullCalcOnLoad="1"/>
</workbook>
</file>

<file path=xl/sharedStrings.xml><?xml version="1.0" encoding="utf-8"?>
<sst xmlns="http://schemas.openxmlformats.org/spreadsheetml/2006/main" uniqueCount="1328">
  <si>
    <t>Document And Entity Information - USD ($) $ in Millions</t>
  </si>
  <si>
    <t>12 Months Ended</t>
  </si>
  <si>
    <t>Sep. 30, 2017</t>
  </si>
  <si>
    <t>Dec. 01, 2017</t>
  </si>
  <si>
    <t>Mar. 31, 2017</t>
  </si>
  <si>
    <t>Document Information [Line Items]</t>
  </si>
  <si>
    <t>Document Type</t>
  </si>
  <si>
    <t>10-K</t>
  </si>
  <si>
    <t>Amendment Flag</t>
  </si>
  <si>
    <t>false</t>
  </si>
  <si>
    <t>Document Period End Date</t>
  </si>
  <si>
    <t>Sep. 30,
		2017</t>
  </si>
  <si>
    <t>Document Fiscal Year Focus</t>
  </si>
  <si>
    <t>Document Fiscal Period Focus</t>
  </si>
  <si>
    <t>FY</t>
  </si>
  <si>
    <t>Entity Registrant Name</t>
  </si>
  <si>
    <t>First Savings Financial Group Inc</t>
  </si>
  <si>
    <t>Entity Central Index Key</t>
  </si>
  <si>
    <t>Current Fiscal Year End Date</t>
  </si>
  <si>
    <t>--09-30</t>
  </si>
  <si>
    <t>Entity Well-known Seasoned Issuer</t>
  </si>
  <si>
    <t>No</t>
  </si>
  <si>
    <t>Entity Voluntary Filers</t>
  </si>
  <si>
    <t>Entity Current Reporting Status</t>
  </si>
  <si>
    <t>Yes</t>
  </si>
  <si>
    <t>Entity Filer Category</t>
  </si>
  <si>
    <t>Accelerated Filer</t>
  </si>
  <si>
    <t>Trading Symbol</t>
  </si>
  <si>
    <t>FSFG</t>
  </si>
  <si>
    <t>Entity Common Stock, Shares Outstanding</t>
  </si>
  <si>
    <t>Entity Public Float</t>
  </si>
  <si>
    <t>CONSOLIDATED BALANCE SHEETS - USD ($) $ in Thousands</t>
  </si>
  <si>
    <t>Sep. 30, 2016</t>
  </si>
  <si>
    <t>ASSETS</t>
  </si>
  <si>
    <t>Cash and due from banks</t>
  </si>
  <si>
    <t>Interest-bearing deposits with banks</t>
  </si>
  <si>
    <t>Total cash and cash equivalents</t>
  </si>
  <si>
    <t>Interest-bearing time deposits</t>
  </si>
  <si>
    <t>Trading account securities, at fair value</t>
  </si>
  <si>
    <t>Securities available for sale, at fair value</t>
  </si>
  <si>
    <t>Securities held to maturity</t>
  </si>
  <si>
    <t>Loans held for sale, residential mortgage</t>
  </si>
  <si>
    <t>Loans held for sale, Small Business Administration</t>
  </si>
  <si>
    <t>Loans, net of allowance for loan losses of $8,092 and $7,122</t>
  </si>
  <si>
    <t>Federal Reserve Bank and Federal Home Loan Bank stock, at cost</t>
  </si>
  <si>
    <t>Premises and equipment</t>
  </si>
  <si>
    <t>Other real estate owned, held for sale</t>
  </si>
  <si>
    <t>Accrued interest receivable:</t>
  </si>
  <si>
    <t>Loans</t>
  </si>
  <si>
    <t>Securities</t>
  </si>
  <si>
    <t>Cash surrender value of life insurance</t>
  </si>
  <si>
    <t>Goodwill</t>
  </si>
  <si>
    <t>Core deposit intangibles</t>
  </si>
  <si>
    <t>Other assets</t>
  </si>
  <si>
    <t>Total Assets</t>
  </si>
  <si>
    <t>Deposits:</t>
  </si>
  <si>
    <t>Noninterest-bearing</t>
  </si>
  <si>
    <t>Interest-bearing</t>
  </si>
  <si>
    <t>Total deposits</t>
  </si>
  <si>
    <t>Repurchase agreements</t>
  </si>
  <si>
    <t>Borrowings from Federal Home Loan Bank</t>
  </si>
  <si>
    <t>Accrued interest payable</t>
  </si>
  <si>
    <t>Advance payments by borrowers for taxes and insurance</t>
  </si>
  <si>
    <t>Accrued expenses and other liabilities</t>
  </si>
  <si>
    <t>Total Liabilities</t>
  </si>
  <si>
    <t>STOCKHOLDERS' EQUITY</t>
  </si>
  <si>
    <t>Preferred stock of $.01 par value per share; authorized 1,000,000 shares; none issued</t>
  </si>
  <si>
    <t>Common stock of $.01 par value per share; authorized 20,000,000 shares; issued 2,559,307 shares (2,542,042 at September 30, 2016); outstanding 2,242,454 shares (2,204,787 shares at September 30, 2016)</t>
  </si>
  <si>
    <t>Additional paid-in capital</t>
  </si>
  <si>
    <t>Retained earnings - substantially restricted</t>
  </si>
  <si>
    <t>Accumulated other comprehensive income</t>
  </si>
  <si>
    <t>Unearned stock compensation</t>
  </si>
  <si>
    <t>Less treasury stock, at cost - 316,853 shares (337,255 shares at September 30, 2016)</t>
  </si>
  <si>
    <t>Total Stockholders' Equity</t>
  </si>
  <si>
    <t>Total Liabilities and Stockholders' Equity</t>
  </si>
  <si>
    <t>CONSOLIDATED BALANCE SHEETS (Parenthetical) - USD ($) $ in Thousands</t>
  </si>
  <si>
    <t>Loans, net of allowance for loan losses</t>
  </si>
  <si>
    <t>Preferred stock, par value</t>
  </si>
  <si>
    <t>Preferred Stock, Authorized</t>
  </si>
  <si>
    <t>Preferred Stock, issued</t>
  </si>
  <si>
    <t>Common stock, par value</t>
  </si>
  <si>
    <t>Common stock, Authorized</t>
  </si>
  <si>
    <t>Common stock, issued</t>
  </si>
  <si>
    <t>Common Stock, Outstanding</t>
  </si>
  <si>
    <t>Treasury stock, shares</t>
  </si>
  <si>
    <t>CONSOLIDATED STATEMENTS OF INCOME - USD ($) $ in Thousands</t>
  </si>
  <si>
    <t>Sep. 30, 2015</t>
  </si>
  <si>
    <t>INTEREST INCOME</t>
  </si>
  <si>
    <t>Loans, including fees</t>
  </si>
  <si>
    <t>Securities:</t>
  </si>
  <si>
    <t>Taxable</t>
  </si>
  <si>
    <t>Tax-exempt</t>
  </si>
  <si>
    <t>Dividend income</t>
  </si>
  <si>
    <t>Total interest income</t>
  </si>
  <si>
    <t>INTEREST EXPENSE</t>
  </si>
  <si>
    <t>Deposits</t>
  </si>
  <si>
    <t>Federal funds purchased</t>
  </si>
  <si>
    <t>Loans payable</t>
  </si>
  <si>
    <t>Total interest expense</t>
  </si>
  <si>
    <t>Net interest income</t>
  </si>
  <si>
    <t>Provision for loan losses</t>
  </si>
  <si>
    <t>Net interest income after provision for loan losses</t>
  </si>
  <si>
    <t>NONINTEREST INCOME</t>
  </si>
  <si>
    <t>Service charges on deposit accounts</t>
  </si>
  <si>
    <t>Net gain on sales of available for sale securities</t>
  </si>
  <si>
    <t>Net gain on trading account securities</t>
  </si>
  <si>
    <t>Net gain on sales of loans, residential mortgage</t>
  </si>
  <si>
    <t>Net gain on sales of loans, Small Business Administration</t>
  </si>
  <si>
    <t>Increase in cash surrender value of life insurance</t>
  </si>
  <si>
    <t>Gain on life insurance</t>
  </si>
  <si>
    <t>Commission income</t>
  </si>
  <si>
    <t>Real estate lease income</t>
  </si>
  <si>
    <t>Net gain on sale of premises and equipment</t>
  </si>
  <si>
    <t>Net gain on sale of real estate development</t>
  </si>
  <si>
    <t>Loss on tax credit investment</t>
  </si>
  <si>
    <t>Other income</t>
  </si>
  <si>
    <t>Total noninterest income</t>
  </si>
  <si>
    <t>NONINTEREST EXPENSE</t>
  </si>
  <si>
    <t>Compensation and benefits</t>
  </si>
  <si>
    <t>Occupancy and equipment</t>
  </si>
  <si>
    <t>Data processing</t>
  </si>
  <si>
    <t>Advertising</t>
  </si>
  <si>
    <t>Professional fees</t>
  </si>
  <si>
    <t>FDIC insurance premiums</t>
  </si>
  <si>
    <t>Net (gain) loss on other real estate owned</t>
  </si>
  <si>
    <t>Other operating expenses</t>
  </si>
  <si>
    <t>Total noninterest expense</t>
  </si>
  <si>
    <t>Income (loss) before income taxes</t>
  </si>
  <si>
    <t>Income tax (benefit) expense</t>
  </si>
  <si>
    <t>Net Income</t>
  </si>
  <si>
    <t>Preferred stock dividends declared</t>
  </si>
  <si>
    <t>Net Income Available to Common Shareholders</t>
  </si>
  <si>
    <t>Net income per common share:</t>
  </si>
  <si>
    <t>Basic</t>
  </si>
  <si>
    <t>Diluted</t>
  </si>
  <si>
    <t>Weighted average common shares outstanding:</t>
  </si>
  <si>
    <t>Dividends per common share</t>
  </si>
  <si>
    <t>CONSOLIDATED STATEMENTS OF COMPREHENSIVE INCOME - USD ($) $ in Thousands</t>
  </si>
  <si>
    <t>Unrealized gains (losses) on securities available for sale:</t>
  </si>
  <si>
    <t>Unrealized holding gains (losses) arising during the period</t>
  </si>
  <si>
    <t>Income tax benefit (expense)</t>
  </si>
  <si>
    <t>Net of tax amount</t>
  </si>
  <si>
    <t>Less: reclassification adjustment for realized gains included in net income</t>
  </si>
  <si>
    <t>Income tax expense</t>
  </si>
  <si>
    <t>Other Comprehensive Income (Loss)</t>
  </si>
  <si>
    <t>Comprehensive Income</t>
  </si>
  <si>
    <t>CONSOLIDATED STATEMENTS OF CHANGES IN STOCKHOLDERS' EQUITY - USD ($) $ in Thousands</t>
  </si>
  <si>
    <t>Total</t>
  </si>
  <si>
    <t>Common Stock</t>
  </si>
  <si>
    <t>Additional Paid-in Capital</t>
  </si>
  <si>
    <t>Retained Earnings</t>
  </si>
  <si>
    <t>Accumulated Other Comprehensive Income</t>
  </si>
  <si>
    <t>Unearned Stock Compensation and ESOP</t>
  </si>
  <si>
    <t>Treasury Stock</t>
  </si>
  <si>
    <t>Balances at Sep. 30, 2014</t>
  </si>
  <si>
    <t>Net income</t>
  </si>
  <si>
    <t>Other comprehensive income (loss)</t>
  </si>
  <si>
    <t>Preferred stock dividends</t>
  </si>
  <si>
    <t>Common stock dividends</t>
  </si>
  <si>
    <t>Stock compensation expense</t>
  </si>
  <si>
    <t>Shares released by ESOP trust</t>
  </si>
  <si>
    <t>Stock options exercises</t>
  </si>
  <si>
    <t>Purchase of treasury shares</t>
  </si>
  <si>
    <t>Balances at Sep. 30, 2015</t>
  </si>
  <si>
    <t>Redemption of preferred stock</t>
  </si>
  <si>
    <t>Balances at Sep. 30, 2016</t>
  </si>
  <si>
    <t>Restricted stock grants</t>
  </si>
  <si>
    <t>Balances at Sep. 30, 2017</t>
  </si>
  <si>
    <t>CONSOLIDATED STATEMENTS OF CHANGES IN STOCKHOLDERS' EQUITY (Parenthetical) - $ / shares</t>
  </si>
  <si>
    <t>Restricted stock grants - shares</t>
  </si>
  <si>
    <t>Stock option exercise, shares</t>
  </si>
  <si>
    <t>Preferred Stock Redemption Shares</t>
  </si>
  <si>
    <t>Purchase of treasury shares, shares</t>
  </si>
  <si>
    <t>CONSOLIDATED STATEMENTS OF CASH FLOWS - USD ($) $ in Thousands</t>
  </si>
  <si>
    <t>CASH FLOWS FROM OPERATING ACTIVITIES</t>
  </si>
  <si>
    <t>Adjustments to reconcile net income to net cash provided by (used in) operating activities:</t>
  </si>
  <si>
    <t>Depreciation and amortization</t>
  </si>
  <si>
    <t>Amortization of premiums and accretion of discounts on securities, net</t>
  </si>
  <si>
    <t>Decrease (increase) in trading account securities</t>
  </si>
  <si>
    <t>Loans originated for sale</t>
  </si>
  <si>
    <t>Proceeds on sales of loans</t>
  </si>
  <si>
    <t>Net gain on sales of loans</t>
  </si>
  <si>
    <t>Net realized and unrealized gain on other real estate owned</t>
  </si>
  <si>
    <t>Net gain on sale of premises, equipment and real estate development</t>
  </si>
  <si>
    <t>Deferred income taxes</t>
  </si>
  <si>
    <t>ESOP and stock compensation expense</t>
  </si>
  <si>
    <t>Increase in accrued interest receivable</t>
  </si>
  <si>
    <t>Increase in accrued interest payable</t>
  </si>
  <si>
    <t>Change in other assets and liabilities, net</t>
  </si>
  <si>
    <t>Net Cash Provided By (Used In) Operating Activities</t>
  </si>
  <si>
    <t>CASH FLOWS FROM INVESTING ACTIVITIES</t>
  </si>
  <si>
    <t>Investment in interest-bearing time deposits</t>
  </si>
  <si>
    <t>Proceeds from maturities of interest-bearing time deposit maturities</t>
  </si>
  <si>
    <t>Purchase of securities available for sale</t>
  </si>
  <si>
    <t>Proceeds from sales of securities available for sale</t>
  </si>
  <si>
    <t>Proceeds from maturities of securities available for sale</t>
  </si>
  <si>
    <t>Proceeds from maturities of securities held to maturity</t>
  </si>
  <si>
    <t>Principal collected on securities</t>
  </si>
  <si>
    <t>Net increase in loans</t>
  </si>
  <si>
    <t>Purchase of Federal Resarve Loan Bank stock</t>
  </si>
  <si>
    <t>Purchase of Federal Home Loan Bank stock</t>
  </si>
  <si>
    <t>Proceeds from redemption of Federal Home Loan Bank stock</t>
  </si>
  <si>
    <t>Proceeds from life insurance</t>
  </si>
  <si>
    <t>Investment in historic tax credit entity</t>
  </si>
  <si>
    <t>Proceeds from sale of other real estate owned</t>
  </si>
  <si>
    <t>Investment in real estate development and construction</t>
  </si>
  <si>
    <t>Purchase of premises and equipment</t>
  </si>
  <si>
    <t>Proceeds from sale of premises, equipment and real estate development</t>
  </si>
  <si>
    <t>Net Cash Used In Investing Activities</t>
  </si>
  <si>
    <t>CASH FLOWS FROM FINANCING ACTIVITIES</t>
  </si>
  <si>
    <t>Net increase in deposits</t>
  </si>
  <si>
    <t>Net increase in repurchase agreements</t>
  </si>
  <si>
    <t>Increase (decrease) in Federal Home Loan Bank line of credit</t>
  </si>
  <si>
    <t>Proceeds from Federal Home Loan Bank advances</t>
  </si>
  <si>
    <t>Repayment of Federal Home Loan Bank advances</t>
  </si>
  <si>
    <t>Repayment of other long-term debt</t>
  </si>
  <si>
    <t>Net increase in advance payments by borrowers for taxes and insurance</t>
  </si>
  <si>
    <t>Proceeds from exercise of stock options</t>
  </si>
  <si>
    <t>Purchase of treasury stock</t>
  </si>
  <si>
    <t>Dividends paid on preferred stock</t>
  </si>
  <si>
    <t>Dividends paid on common stock</t>
  </si>
  <si>
    <t>Net Cash Provided By Financing Activities</t>
  </si>
  <si>
    <t>Net Increase in Cash and Cash Equivalents</t>
  </si>
  <si>
    <t>Cash and cash equivalents at beginning of year</t>
  </si>
  <si>
    <t>Cash and Cash Equivalents at End of Year</t>
  </si>
  <si>
    <t>SUMMARY OF SIGNIFICANT ACCOUNTING POLICIES</t>
  </si>
  <si>
    <t>Organization, Consolidation and Presentation Of Financial Statements [Abstract]</t>
  </si>
  <si>
    <t xml:space="preserve"> (1) SUMMARY OF SIGNIFICANT ACCOUNTING POLICIES Nature of Operations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fourteen locations in southern Indiana. The Bank attracts deposits primarily from the general public and uses those funds, along with other borrowings, primarily to originate residential mortgage, commercial mortgage, construction, commercial business and consumer loans, and to a lesser extent, to invest in mortgage-backed securities and other securities. The Bank has two wholly owned subsidiaries: First Savings Investments, Inc., a Nevada corporation that manages a securities portfolio and Southern Indiana Financial Corporation, which is currently inactive. At September 30, 2016, the Bank had a third wholly owned subsidiary, FFCC, Inc. (“FFCC”), which was an Indiana corporation that participated in commercial real estate development and leasing. In accordance with the Plan of Complete Liquidation adopted by FFCC’s board of directors and approval by the Bank as its sole shareholder on December 21, 2016, FFCC voluntarily dissolved and completely liquidated effective December 31, 2016. As a result of the liquidation, FFCC distributed its net assets to the Bank on December 31, 2016. On April 25, 2017, the Bank formed Q2 Business Capital, LLC (“Q2”), which is an Indiana limited liability company that specializes in the origination and servicing of U.S. Small Business Administration (“SBA”) loans. The Bank owns 51% of Q2 with the option to purchase the minority interest between July 1, 2020 and September 30, 2020. In accordance with Q2’s operating agreement, the Bank will be allocated the first $1.7 million of cumulative net income of Q2 with any additional profits and losses allocated 51% to the Bank and 49% to Q2’s minority members. The Captive, which is a wholly-owned insurance subsidiary of the Company formed during the fourth fiscal quarter of 2014, is a Nevada corporation that provides property and casualty insurance to the Company, the Bank and the Bank’s active subsidiaries. In addition, the Captive provides reinsurance to eight other third-party insurance captives for which insurance may not be currently available or economically feasible in the insurance marketplace. Basis of Consolidation and Reclassifications The consolidated financial statements include the accounts of the Company and its subsidiaries and have been prepared in accordance with accounting principles generally accepted in the United States of America and conform to general practices within the banking industry. Intercompany balances and transactions have been eliminated. Certain prior year amounts have been reclassified to conform to the current year presentation. The reclassifications had no effect on net income or stockholders’ equity. Statements of Cash Flows For purposes of the statements of cash flows, the Company has defined cash and cash equivalents as cash on hand, amounts due from banks (including cash items in process of clearing), interest-bearing deposits with other banks having an original maturity of 90 days or less and money market fund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nd other assets acquired in connection with foreclosures or in satisfaction of loans. In connection with the determination of the allowances for loan losses and other real estate owned, management obtains independent appraisals for significant properties. A majority of the Bank’s loan portfolio consists of single-family residential and commercial real estate loans to customers in the southern Indiana and Louisville, Kentucky metropolitan area. Accordingly, the ultimate collectability of a substantial portion of the Bank’s loan portfolio and the recovery of the carrying amount of other real estate owned are susceptible to changes in local market conditions. While management uses available information to recognize losses on loans and other real estate owned, further reductions in the carrying amounts of loans and other real estate owned may be necessary based on changes in local economic conditions. In addition, regulatory agencies, as an integral part of their examination process, periodically review the estimated losses on loans and other real estate owned. Such agencies may require the Bank to recognize additional losses based on their judgments about information available to them at the time of their examination. Because of these factors, it is reasonably possible the estimated losses on loans and other real estate owned may change materially in the near term. However, the amount of the change that is reasonably possible cannot be estimated. Investment Securities Trading Account Securities Securities Available for Sale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Investments in non-marketable equity securities such as Federal Reserve Bank (“FRB”) stock and Federal Home Loan Bank of Indianapolis (“FHLB”) stock are carried at cost and are classified as restricted securities. Impairment testing on these investments is based on applicable accounting guidance and the cost basis is reduced when impairment is deemed to be other-than-temporary. Loans Held for Sale Residential mortgage loans originated and intended for sale in the secondary market are carried at the lower of aggregate cost or market value. Aggregate market value is determined based on the quoted prices under a “best efforts” sales agreement with a third party. Net unrealized losses are recognized through a valuation allowance by charges to income. Realized gains on sales of residential mortgage loans are determined using the specific identification method and are included in noninterest income. Residential mortgage loans are sold with servicing released. Commitments to originate residential mortgage loans held for sale are considered derivative financial instruments to be accounted for at fair value. The Bank’s residential mortgage loan commitments subject to derivative accounting are fixed rate mortgage loan commitments at market rates when initiated. At September 30, 2017, the Bank had commitments to originate $228,000 of fixed-rate mortgage loans intended for sale in the secondary market after the loans are closed. Fair value is estimated based on fees that would be charged on commitments with similar terms. The Bank originates loans to customers under the SBA 7(a) and other programs that generally provide for SBA guarantees of 75% to 90% of each loan. The Bank intends to sell the guaranteed portion of the SBA loans. The guaranteed portion of the SBA loans was classified as loans held for sale at September 30, 2017 and 2016. At September 30, 2017 and 2016, SBA loans held for sale totaling $24.9 million and $5.1 million, respectively, were carried at the lower of aggregate cost or fair value. Realized gains and losses on sales of SBA loans held for sale are determined using the allocation of participating interests sold and retained and are included in noninterest income. Direct loan origination costs and fees related to SBA loans held for sale are deferred upon origination and are recognized as an adjustment to the gain or loss on the date of sale. SBA loans held for sale are sold on a servicing retained basis. Transfers of Financial Assets The Company accounts for transfers and servicing of financial assets in accordance with Financial Accounting Standards Board Accounting Standards Codification (“FASB ASC”) 860, Transfers and Servicing Transfers of a portion of a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and the loan holders must have no recourse to the transferor other than standard representations and warranties and no loan holder has the right to pledge or exchange the entire loan. The Company sells financial assets in the normal course of business, the majority of which are related to the SBA-guaranteed portion of loans, as well as residential mortgage loan sal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When the Company sells financial assets, it may retain servicing rights and/or other interests in the financial assets. The gain or loss on sale depends on the previous carrying amount of the transferred financial assets, the servicing right recognized, and the consideration received and any liabilities incurred in exchange for the transferred assets. Upon transfer, any servicing assets and other interests held by the Company are carried at the lower of cost or fair value. Loans and Allowance for Loan Losses Loans Held for Investment Loans are stated at unpaid principal balances, less net deferred loan fees and the allowance for loan losses. The Company grants real estate mortgage, commercial business and consumer loans. A substantial portion of the loan portfolio is represented by residential and commercial mortgage loans to customers in the southern Indiana and Louisville, Kentucky metropolitan area. The ability of the Company’s customers to honor their contrac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on nonaccrual loans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is considered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f loans are included in the Company’s historical loss experience used to estimate the general component of the allowance for loan losses as discussed below.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when the carrying value of the loan exceeds the property’s fair value less the estimated costs to sell. Allowance for Loan Losses The allowance for loan losses reflects management’s judgment of probable incurred loan losses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evaluates the allowance for loan losses on a quarterly bas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A specific reserve is established when the underlying discounted collateral value (or present value of estimated future cash flows) of the impaired loan is lower than the carrying value of that loan. The general component covers loans not considered to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60 month period. Prior to 2017, management used a 36-month historical loss period as the basis for its allowance for loan losses methodology. However, based on the Company’s loss history and changes in the loan portfolio, management determined that a 60-month historical loss history was appropriate and updated its methodology in 2017. This actual loss experience is then adjusted for qualitative factors that are reviewed on a quarterly basis based on the risks present for each portfolio segment. Management considers changes and trends in the following qualitative loss factors: levels of and trends in delinquencies and impaired loans; levels of and trends in charge-offs and recoveries; trends in the volume and term of new loan originations; national and local economic trends and conditions; changes in lending policies, procedures and practices; changes in the experience and ability of lending management and other staff; changes in the quality and depth of the internal loan review process; trends in collateral valuation in the Company’s lending area; and other factors as determined by management. Each qualitative factor is evaluated and a qualitative factor adjustment is applied to the actual historical loss factors in determining the adjusted loss factors used in management’s allowance for loan losses adequacy calculation.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commercial real estate, multi-family residential real estate, construction, land and land development, commercial business and consumer. Residential real estate loans primarily consist of loans to individuals for the purchase or refinance of their primary residence, with a small portion of the segment secured by non-owner-occupied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Commercial real estate loans are comprised of loans secured by various types of collateral including office buildings, warehouses, retail space and mixed use buildings located in the Company’s primary lending area and in other states. Risks related to commercial real estate lending are related to the market value of the property taken as collateral, the underlying cash flows and general economic conditions. Repayment of these loans is generally dependent on the ability of the borrower to attract tenants at lease rates that provide for adequate debt service and can be impacted by general economic conditions, which impact vacancy rates. The Company generally obtains loan guarantees from financially capable parties for commercial real estate loans. Multi-family residential real estate loans primarily consist of loans secured by apartment buildings and other multi-tenant developments generally located in the Company’s primary lending area. Repayment of these loans is primarily dependent on the borrower’s ability to attract tenants and collect rents that provide for adequate debt service. The risks associated with these loans are closely correlated to the local housing market and general economic conditions. Construction loans consist of single-family residential properties, multi-family properties and commercial projects, and include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Land and land development loans primarily consist of loans secured by farmland and vacant land held for long-term investment or development. The risks associated with land and land development loans are related to the market value of the property taken as collateral and the underlying cash flows for loans secured by farmland, and general economic conditio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Other than the change from a 36-month historical loss period to a 60-month historical loss period in 2017 discussed above, there were no significant changes to the Company’s accounting policies or methodology used to estimate the allowance for loan losses during the years ended September 30, 2017, 2016, and 2015.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known defects. New appraisals are generally obtained for all significant properties when a loan is identified as impaired. Generally, a property is considered significant if the value of the property is estimated to exceed $250,000. Subsequent appraisals are obtained as needed or if management believes there has been a significant change in the market value of a collateral property securing an impaired loan. In instances where it is not deemed necessary to obtain a new appraisal, management would base its impairment and allowance for loan loss analysis on the original appraisal with adjustments for current conditions based on management’s assessment of market factors and management’s inspection of the property. Troubled Debt Restructurings The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borrower. Generally, a nonaccrual loan that is restructured in a TDR remains on nonaccrual status for a period of at least six months following the restructuring in order to ensure that the borrower performs in accordance with the restructured terms, including consistent and timely payments of at least six consecutive months according to the restructured terms. Real Estate Development and Construction Real estate that is developed and on which buildings are constructed for the purpose of leasing or sale to third parties by the Company is stated at cost, including interest capitalized during the construction period,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Other Real Estate Owned Other real estate owned includes formally foreclosed property and former banking facilities held for sale. At the time of foreclosure, foreclosed real estate is recorded at its fair value less estimated costs to sell, which becomes the property’s new cost basis. Any write-downs based on the property’s fair value at the date of acquisition are charged to the allowance for loan losses. After foreclosure or the decision to classify property as held for sale, valuations are periodically performed by management and property held for sale is carried at the lower of the new cost basis or fair value, less estimated costs to sell. Costs incurred in maintaining other real estate owned and subsequent impairment adjustments to the carrying amount of a property, if any, are included in noninterest expense. Cash Surrender Value of Life Insurance The Bank has purchased life insurance policies on certain directors, officers and key employees to help offset costs associated with the Bank’s compensation and benefit programs. The Bank is the owner and is a joint or sole beneficiary of the policies. Bank-owned life insurance is recorded at the amount that can be realized under the insurance contract at the balance sheet date, which is the cash surrender value adjusted for other charges or other amounts due that are probable at settlement. Income from the increase in cash surrender value of the policies and income from the recognition of death benefits is reported in noninterest income. Goodwill and Other Intangibles Goodwill recognized in a business combination represents the excess of the fair value of consideration transferred over the fair value of assets acquired and liabilities assumed. Goodwill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 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 Benefit Plans The Bank provides a contributory defined contribution plan available to all eligible employees. The Company also established a leveraged employee stock ownership plan (“ESOP”) on October 6, 2008 that includes substantially all employees. The Company accounts for the ESOP in accordance with FASB ASC 718-40, Employee Stock Ownership Plans Stock Based Compensation The Company has adopted the fair value based method of accounting for stock-based compensation prescribed in FASB ASC 718-20, Compensation  Stock Compensation 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consolidated balance sheets, along with any associated interest and penalties that would be payable to the taxing authorities, if there were an examination. Interest and penalties associated with unrecognized income tax benefits are classified as additional income taxes in t</t>
  </si>
  <si>
    <t>RESTRICTION ON CASH AND DUE FROM BANKS</t>
  </si>
  <si>
    <t>Cash and Cash Equivalents [Abstract]</t>
  </si>
  <si>
    <t>(2) RESTRICTION ON CASH AND DUE FROM BANKS The Bank is required to maintain reserve balances on hand and with the Federal Reserve Bank, which are unavailable for investment but are interest-bearing. The average amount of those reserve balances was approximately $12.9 million, $10.3 million, and $8.4 million for the years ended September 30, 2017, 2016, and 2015, respectively.</t>
  </si>
  <si>
    <t>INVESTMENT SECURITIES</t>
  </si>
  <si>
    <t>Investments, Debt and Equity Securities [Abstract]</t>
  </si>
  <si>
    <t xml:space="preserve">(3) INVESTMENT SECURITIES Investment securities have been classified according to management’s intent. Trading Account Securities The Company invests in small and medium lot, investment grade municipal bonds through a managed brokerage account. The brokerage account is managed by an investment advisory firm registered with the U.S. Securities and Exchange Commission. Trading account securities recorded at fair value totaled $7.2 million and $9.3 million as of September 30, 2017 and 2016, respectively. The following is a summary of the reported net gains on trading account securities for the years ended September 30, 2017, 2016 and 2015: (In thousands) 2017 2016 2015 Net realized gain on sales $ 229 $ 795 $ 394 Net unrealized gain/(loss) on securities held as of the balance sheet date (29 ) (47 ) 46 Net gain on trading account securities $ 200 $ 748 $ 440 Securities Available for Sale and Held to Maturity The amortized cost of securities available for sale and held to maturity and their approximate fair values are as follows: (In thousands) Amortized Gross Gross Fair September 30, 2017: Securities available for sale: Agency mortgage-backed $ 36,439 $ 382 $ 85 $ 36,736 Agency CMO 14,605 37 66 14,576 Privately-issued CMO 1,825 204 28 2,001 Privately-issued ABS 2,691 757 - 3,448 SBA certificates 913 - 1 912 Municipal bonds 115,193 5,409 176 120,426 Total securities available for sale $ 171,666 $ 6,789 $ 356 $ 178,099 Securities held to maturity: Agency mortgage-backed $ 179 $ 16 $ - $ 195 Municipal bonds 2,699 412 - 3,111 Total securities held to maturity $ 2,878 $ 428 $ - $ 3,306 (In thousands) Amortized Gross Gross Fair September 30, 2016: Securities available for sale: Agency bonds and notes $ 1,024 $ 8 $ - $ 1,032 Agency mortgage-backed 46,376 1,029 - 47,405 Agency CMO 16,053 108 66 16,095 Privately-issued CMO 2,359 293 - 2,652 Privately-issued ABS 3,675 864 7 4,532 SBA certificates 1,220 7 - 1,227 Municipal bonds 94,567 7,002 19 101,550 Total securities available for sale $ 165,274 $ 9,311 $ 92 $ 174,493 Securities held to maturity: Agency mortgage-backed $ 260 $ 23 $ - $ 283 Municipal bonds 2,906 465 - 3,371 Total securities held to maturity $ 3,166 $ 488 $ - $ 3,654 The amortized cost and fair value of available for sale and held to maturity debt securities as of September 30, 2017 by contractual maturity are shown below. Expected maturities of mortgage and other asset-backed securities may differ from contractual maturities because the mortgages and other assets underlying the obligations may be prepaid without penalty. Available for Sale Held to Maturity (In thousands) Amortized Fair Amortized Fair Due within one year $ 1,085 $ 1,096 $ 227 $ 259 Due after one year through five years 13,366 13,976 995 1,137 Due after five years through ten years 25,923 27,634 1,028 1,194 Due after ten years 74,819 77,720 449 521 CMO 16,430 16,577 - - ABS 2,691 3,448 - - SBA certificates 913 912 - - Mortgage-backed securities 36,439 36,736 179 195 $ 171,666 $ 178,099 $ 2,878 $ 3,306 Information pertaining to securities with gross unrealized losses at September 30, 2017 and 2016, aggregated by investment category and the length of time that individual securities have been in a continuous loss position, follows: (Dollars in thousands) Number of Fair Gross September 30, 2017: Securities available for sale: Continuous loss position less than twelve months: Agency mortgage-backed 12 $ 13,332 $ 85 Agency CMO 9 9,062 52 Privately-issued CMO 2 113 28 Municipal bonds 9 6,522 157 Total less than twelve months 32 29,029 322 Continuous loss position more than twelve months: Agency CMO 3 2,605 14 SBA certificates 1 912 1 Municipal bonds 1 513 19 Total more than twelve months 5 4,030 34 Total securities available for sale 37 $ 33,059 $ 356 September 30, 2016: Securities available for sale: Continuous loss position less than twelve months: Agency CMO 3 $ 3,946 $ 12 Privately-issued ABS 2 66 7 Municipal bonds 4 2,147 19 Total less than twelve months 9 6,159 38 Continuous loss position more than twelve months: Agency CMO 2 4,683 54 Total more than twelve months 2 4,683 54 Total securities available for sale 11 $ 10,842 $ 92 At September 30, 2017 and 2016, the Company did not have any securities held to maturity with an unrealized loss.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total available for sale debt securities in loss positions at September 30, 2017, which consisted of U.S. government agency mortgaged-backed, agency CMOs, privately-issued CMOs, SBA certificates, and municipal bonds, had depreciated approximately 1.07% from the Company’s amortized cost basis and are fixed and variable rate securities with a weighted-average yield of 2.16% and a weighted-average coupon rate of 2.71% at September 30, 2017. All of the agency and municipal securities are issued by U.S. government-sponsored enterprises and municipal governments, and are generally secured by first mortgage loans and municipal project revenues. The Company evaluates the existence of a potential credit loss component related to the decline in fair value of the privately-issued CMO and ABS portfolios each quarter using an independent third party analysis. At September 30, 2017, the Company held fifteen privately-issued CMO and ABS securities acquired in a 2009 bank acquisition with an aggregate carrying value of $1.8 million and fair value of $2.4 million that have been downgraded to a substandard regulatory classification due to a downgrade of the security’s credit quality rating by various rating agencies. At September 30, 2017, the two privately-issued CMOs in loss positions had depreciated approximately 19.86% from the Company’s carrying value and include securities collateralized by residential mortgage loans and residential home equity lines of credit. These two securities had an aggregate fair value of $113,000 and an aggregate unrealized loss of $28,000 at September 30, 2017 and were rated below investment grade by a nationally recognized statistical rating organization (“NRSRO”). Based on the independent third party analysis of the expected cash flows, management has determined that the declines in value for these securities are temporary and, as a result, no other-than-temporary impairment has been recognized on the privately-issued CMO and ABS portfolios. While the Company did not recognize a credit-related impairment loss at September 30, 2017, additional deterioration in market and economic conditions may have an adverse impact on the credit quality in the future and therefore, require a credit-related impairment charge. The unrealized losses on U.S. government agency CMO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 The following is a summary of the reported gross gains and losses on sales of available for sale securities for the years ended September 30, 2017, 2016 and 2015: (In thousands) 2017 2016 2015 Gross realized gains on sales $ 96 $ - $ - Gross realized losses on sales (66 ) - - Net realized gain on sales of available for sale securities $ 30 $ - $ - Certain available for sale debt securities were pledged under repurchase agreements and to secure FHLB borrowings at September 30, 2017 and 2016, and may be pledged to secure federal funds borrowings (see Notes 11, 12 and 13). At September 30, 2017 and 2016, there were no holdings of securities of any one issuer, other than the </t>
  </si>
  <si>
    <t>LOANS AND ALLOWANCE FOR LOAN LOSSES</t>
  </si>
  <si>
    <t>Accounts, Notes, Loans and Financing Receivable, Gross, Allowance, and Net [Abstract]</t>
  </si>
  <si>
    <t>Loans and Allowance for Loan Losses</t>
  </si>
  <si>
    <t>(4) LOANS AND ALLOWANCE FOR LOAN LOSSES Loans at September 30, 2017 and 2016 consisted of the following: (In thousands) 2017 2016 Real estate mortgage: 1-4 family residential $ 171,863 $ 178,364 Commercial 273,106 217,378 Multifamily residential 21,121 18,431 Residential construction 29,074 24,275 Commercial construction 29,882 33,685 Land and land development 9,733 11,137 Commercial business 52,724 41,967 Consumer: Home equity 22,939 21,370 Auto 7,057 4,858 Other consumer 2,323 2,102 Gross loans 619,822 553,567 Undisbursed portion of construction loans (25,483 ) (27,623 ) Principal loan balance 594,339 525,944 Deferred loan origination fees and costs, net 209 (211 ) Allowance for loan losses (8,092 ) (7,122 ) Loans, net $ 586,456 $ 518,611 At September 30, 2017, there were no residential mortgage loans serviced for the benefit of others. At September 30, 2016, residential mortgage loans serviced for the benefit of others amounted to $32,000. The Bank has entered into loan transactions with certain directors, officers and their affiliates (related parties). In the opinion of management, such indebtedness was incurred in the ordinary course of business on substantially the same terms as those prevailing at the time for comparable transactions with other persons and does not involve more than normal risk of collectability or present other unfavorable features. The following is a summary of activity for related party loans for the years ended September 30, 2017 and 2016: (In thousands) 2017 2016 Beginning balance $ 10,646 $ 11,076 New loans and advances 2,049 1,945 Repayments (2,204 ) (2,307 ) Reclassifications due to officer and director changes (192 ) (68 ) Ending balance $ 10,299 $ 10,646 The following table provides the components of the recorded investment in loans as of September 30, 2017: Residential Commercial Multifamily Construction Land &amp; Land Commercial Consumer Total (In thousands) Recorded Investment in Loans: Principal loan balance $ 171,863 $ 273,106 $ 21,121 $ 33,473 $ 9,733 $ 52,724 $ 32,319 $ 594,339 Accrued interest receivable 493 929 37 137 31 221 59 1,907 Net deferred loan origination fees and costs 50 26 (15 ) (17 ) 2 184 (21 ) 209 Recorded investment in loans $ 172,406 $ 274,061 $ 21,143 $ 33,593 $ 9,766 $ 53,129 $ 32,357 $ 596,455 Recorded Investment in Loans as Evaluated for Impairment: Individually evaluated for impairment $ 4,969 $ 5,477 $ - $ - $ 30 $ 192 $ 196 $ 10,864 Collectively evaluated for impairment 167,437 268,584 21,143 33,593 9,736 52,937 32,161 585,591 Recorded investment in loans $ 172,406 $ 274,061 $ 21,143 $ 33,593 $ 9,766 $ 53,129 $ 32,357 $ 596,455 The following table provides the components of the recorded investment in loans as of September 30, 2016: Residential Commercial Multifamily Construction Land &amp; Land Commercial Consumer Total (In thousands) Recorded Investment in Loans: Principal loan balance $ 178,364 $ 217,378 $ 18,431 $ 30,337 $ 11,137 $ 41,967 $ 28,330 $ 525,944 Accrued interest receivable 505 592 38 95 23 143 55 1,451 Net deferred loan origination fees and costs 158 (254 ) (17 ) (126 ) 4 37 (13 ) (211 ) Recorded investment in loans $ 179,027 $ 217,716 $ 18,452 $ 30,306 $ 11,164 $ 42,147 $ 28,372 $ 527,184 Recorded Investment in Loans as Evaluated for Impairment: Individually evaluated for impairment $ 4,342 $ 6,298 $ - $ - $ 241 $ 231 $ 249 $ 11,361 Collectively evaluated for impairment 174,685 211,418 18,452 30,306 10,923 41,916 28,123 515,823 Recorded investment in loans $ 179,027 $ 217,716 $ 18,452 $ 30,306 $ 11,164 $ 42,147 $ 28,372 $ 527,184 The following table presents the balance in the allowance for loan losses by portfolio segment and based on impairment method as of September 30, 2017 and 2016: Residential Commercial Multifamily Construction Land &amp; Land Commercial Consumer Total (In thousands) 2017: Individually evaluated for impairment $ 2 $ - $ - $ - $ - $ - $ 21 $ 23 Collectively evaluated for impairment 250 5,739 106 810 223 839 102 8,069 Ending balance $ 252 $ 5,739 $ 106 $ 810 $ 223 $ 839 $ 123 $ 8,092 2016: Individually evaluated for impairment $ 43 $ - $ - $ - $ - $ - $ 5 $ 48 Collectively evaluated for impairment 292 5,160 109 845 295 284 89 7,074 Ending balance $ 335 $ 5,160 $ 109 $ 845 $ 295 $ 284 $ 94 $ 7,122 The following table presents the activity in the allowance for loan losses by portfolio segment for the years ended September 30, 2017, 2016, and 2015: Residential Commercial Multifamily Construction Land &amp; Land Commercial Consumer Total (In thousands) 2017: Beginning balance $ 335 $ 5,160 $ 109 $ 845 $ 295 $ 284 $ 94 $ 7,122 Provisions 15 569 (3 ) (35 ) (72 ) 738 89 1,301 Charge-offs (169 ) - - - - (200 ) (116 ) (485 ) Recoveries 71 10 - - - 17 56 154 Ending balance $ 252 $ 5,739 $ 106 $ 810 $ 223 $ 839 $ 123 $ 8,092 2016: Beginning balance $ 444 $ 4,327 $ 156 $ 551 $ 369 $ 678 $ 99 $ 6,624 Provisions (17 ) 833 (47 ) 294 (74 ) (385 ) 33 637 Charge-offs (207 ) - - - - (10 ) (108 ) (325 ) Recoveries 115 - - - - 1 70 186 Ending balance $ 335 $ 5,160 $ 109 $ 845 $ 295 $ 284 $ 94 $ 7,122 2015: Beginning balance $ 577 $ 3,808 $ 146 $ 443 $ 302 $ 795 $ 179 $ 6,250 Provisions 109 559 10 108 67 8 (2 ) 859 Charge-offs (283 ) (40 ) - - - (126 ) (144 ) (593 ) Recoveries 41 - - - - 1 66 108 Ending balance $ 444 $ 4,327 $ 156 $ 551 $ 369 $ 678 $ 99 $ 6,624 The following table presents impaired loans individually evaluated for impairment as of and for the year ended September 30, 2017. The Company did not recognize any interest income on impaired loans using the cash receipts method of accounting for the year ended September 30, 2017. Recorded Unpaid Related Average Interest (In thousands) Loans with no related allowance recorded: Residential real estate $ 4,745 $ 4,980 $ - $ 4,377 $ 144 Commercial real estate 5,477 5,645 - 5,997 204 Multifamily - - - - - Construction - - - - - Land and land development 30 30 - 221 1 Commercial business 192 199 - 209 6 Consumer 95 95 - 141 4 $ 10,539 $ 10,949 $ - $ 10,945 $ 359 Loans with an allowance recorded: Residential real estate $ 224 $ 268 $ 2 $ 294 $ - Commercial real estate - - - - - Multifamily - - - - - Construction - - - - - Land and land development - - - - - Commercial business - - - 130 - Consumer 101 101 21 94 - $ 325 $ 369 $ 23 $ 518 $ - Total: Residential real estate $ 4,969 $ 5,248 $ 2 $ 4,671 $ 144 Commercial real estate 5,477 5,645 - 5,997 204 Multifamily - - - - - Construction - - - - - Land and land development 30 30 - 221 1 Commercial business 192 199 - 339 6 Consumer 196 196 21 235 4 $ 10,864 $ 11,318 $ 23 $ 11,463 $ 359 The following table presents impaired loans individually evaluated for impairment as of and for the year ended September 30, 2016. The Company did not recognize any interest income on impaired loans using the cash receipts method of accounting for the year ended September 30, 2016. Recorded Unpaid Related Average Interest (In thousands) Loans with no related allowance recorded: Residential real estate $ 3,891 $ 4,171 $ - $ 5,044 $ 144 Commercial real estate 6,298 6,394 - 6,595 197 Multifamily - - - - - Construction - - - - - Land and land development 241 238 - 18 - Commercial business 231 224 - 281 5 Consumer 175 175 - 198 5 $ 10,836 $ 11,202 $ - $ 12,136 $ 351 Loans with an allowance recorded: Residential real estate $ 451 $ 450 $ 43 $ 86 $ - Commercial real estate - - - - - Multifamily - - - - - Construction - - - - - Land and land development - - - - - Commercial business - - - - - Consumer 74 74 5 79 - $ 525 $ 524 $ 48 $ 165 $ - Total: Residential real estate $ 4,342 $ 4,621 $ 43 $ 5,130 $ 144 Commercial real estate 6,298 6,394 - 6,595 197 Multifamily - - - - - Construction - - - - - Land and land development 241 238 - 18 - Commercial business 231 224 - 281 5 Consumer 249 249 5 277 5 $ 11,361 $ 11,726 $ 48 $ 12,301 $ 351 The following table presents information related to impaired loans individually evaluated for impairment for the year ended September 30, 2015. The Company recognized $5,000 of interest income on impaired commercial real estate loans using the cash receipts method of accounting for the year ended September 30, 2015. Average Interest (In thousands) Loans with no related allowance recorded: Residential real estate $ 5,590 $ 143 Commercial real estate 6,136 223 Multifamily - - Construction - - Land and land development - - Commercial business 255 1 Consumer 238 6 $ 12,219 $ 373 Loans with an allowance recorded: Residential real estate $ 115 $ - Commercial real estate 9 - Multifamily - - Construction - - Land and land development - - Commercial business 4 - Consumer 90 - $ 218 $ - Total: Residential real estate $ 5,705 $ 143 Commercial real estate 6,145 223 Multifamily - - Construction - - Land and land development - - Commercial business 259 1 Consumer 328 6 $ 12,437 $ 373 Nonperforming loans consist of nonaccrual loans and loans over 90 days past due and still accruing interest. The following table presents the recorded investment in nonperforming loans at September 30, 2017 and 2016: At September 30, 2017 At September 30, 2016 Nonaccrual Loans 90+ Total Nonaccrual Loans 90+ Total (In thousands) Residential real estate $ 2,358 $ 83 $ 2,441 $ 1,752 $ 22 $ 1,774 Commercial real estate 1,253 - 1,253 1,606 - 1,606 Multifamily - - - - - - Construction - - - - - - Land and land development 30 - 30 241 - 241 Commercial business 81 - 81 136 - 136 Consumer 101 10 111 140 - 140 Total $ 3,823 $ 93 $ 3,916 $ 3,875 $ 22 $ 3,897 The following table presents the aging of the recorded investment in past due loans at September 30, 2017: 30-59 Days 60-89 Days 90+ Days Total Current Total (In thousands) Residential real estate $ 2,288 $ 1,255 $ 1,540 $ 5,083 $ 167,323 $ 172,406 Commercial real estate - - - - 274,061 274,061 Multifamily 176 - - 176 20,967 21,143 Construction - - - - 33,593 33,593 Land and land development 48 - 30 78 9,688 9,766 Commercial business 201 - - 201 52,928 53,129 Consumer 29 11 10 50 32,307 32,357 Total $ 2,742 $ 1,266 $ 1,580 $ 5,588 $ 590,867 $ 596,455 The following table presents the aging of the recorded investment in past due loans at September 30, 2016: 30-59 Days 60-89 Days 90+ Days Total Current Total (In thousands) Residential real estate $ 2,019 $ 860 $ 1,070 $ 3,949 $ 175,078 $ 179,027 Commercial real estate 367 - 94 461 217,255 217,716 Multifamily - - - - 18,452 18,452 Construction - - - - 30,306 30,306 Land and land development - - 241 241 10,923 11,164 Commercial business 40 - 42 82 42,065 42,147 Consumer 76 1 40 117 28,255 28,372 Total $ 2,502 $ 861 $ 1,487 $ 4,850 $ 522,334 $ 527,184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Substandard: Doubtful: Loss: Loans not meeting the criteria above that are analyzed individually as part of the above described process are considered to be pass rated loans. The following table presents the recorded investment in loans by risk category as of the date indicated: Residential Commercial Multifamily Construction Land and Land Commercial Consumer Total (In thousands) September 30, 2017: Pass $ 165,192 $ 268,481 $ 20,299 $ 33,500 $ 9,736 $ 52,398 $ 32,172 $ 581,778 Special Mention 895 1,982 844 93 - 641 53 4,508 Substandard 6,152 3,598 - - 30 90 111 9,981 Doubtful 167 - - - - - 21 188 Loss - - - - - - - - Total $ 172,406 $ 274,061 $ 21,143 $ 33,593 $ 9,766 $ 53,129 $ 32,357 $ 596,455 September 30, 2016: Pass $ 173,477 $ 211,247 $ 18,452 $ 30,206 $ 10,924 $ 41,986 $ 28,197 $ 514,489 Special Mention 459 - - 100 - 25 - 584 Substandard 5,002 6,469 - - 240 136 160 12,007 Doubtful 89 - - - - - 15 104 Loss - - - - - - - - Total $ 179,027 $ 217,716 $ 18,452 $ 30,306 $ 11,164 $ 42,147 $ 28,372 $ 527,184 Troubled Debt Restructurings The following table summarizes TDRs by accrual status at September 30, 2017 and 2016. There was no specific reserve included in the allowance for loan losses related to TDRs at September 30, 2017 and 2016. Accruing Nonaccrual Total (In thousands) September 30, 2017: Residential real estate $ 2,610 $ 25 $ 2,635 Commercial real estate 4,225 1,253 5,478 Commercial business 111 82 193 Consumer 95 - 95 Total $ 7,041 $ 1,360 $ 8,401 September 30, 2016: Residential real estate $ 2,590 $ - $ 2,590 Commercial real estate 4,692 1,512 6,204 Commercial business 95 120 215 Consumer 109 - 109 Total $ 7,486 $ 1,632 $ 9,118 The following table summarizes information in regard to TDRs that were restructured during the years ended September 30, 2017, 2016, and 2015. Number of Pre- Post- (Dollars in thousands) September 30, 2017: Residential real estate 2 $ 473 $ 474 Commercial real estate 1 233 233 Land and land development 1 31 32 Commercial business 1 103 103 Total 5 $ 840 $ 842 September 30, 2016: Residential real estate 5 $ 181 $ 247 Commercial real estate 1 94 131 Commercial business 3 186 216 Total 9 $ 461 $ 594 September 30, 2015: Residential real estate 2 $ 165 $ 172 Commercial real estate 1 1,523 1,523 Consumer 1 3 3 Total 4 $ 1,691 $ 1,698 At September 30, 2017 and 2016, the Company had committed to lend $17,000 and $0, respectively, to customers with outstanding loans classified as TDRs. For the TDRs listed above, the terms of modification included temporary interest-only payment periods, reduction of the stated interest rate, extension of the maturity date, deferral of the contractual principal and interest payments, and the renewal of matured loans where the debtor was unable to access funds elsewhere at a market interest rate for debt with similar risk characteristics. There was no specific allowance for loan losses related to TDRs modified during the years ended September 30, 2017 and 2016. In the event that a TDR subsequently defaults, the Company evaluates the restructuring for possible impairment. As a result, the related allowance for loan losses may be increased or charge-offs may be taken to reduce the carrying amount of the loan. During the years ended September 30, 2017, 2016, and 2015, the Company did not have any TDRs that were modified within the previous twelve months for which there was a payment default (defined as more than 90 days past due or in the process of foreclosure). Loan Servicing Rights The Company originates loans to commercial customers under the SBA 7(a) and other programs. During the year ended September 30, 2016, the Company began selling the guaranteed portion of the SBA loans with servicing retained. Loan servicing rights on originated SBA loans that have been sold are initially recorded at fair value. Capitalized servicing rights are then amortized in proportion to and over the period of estimated net servicing income. Impairment of servicing rights is assessed using the present value of estimated future cash flows. The aggregate fair value of loan servicing rights at September 30, 2017 and 2016 approximated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loan servicing rights at September 30, 2017 and 2016 were as follows: Range of Assumption (Weighted Average) Assumption 2017 2016 Discount rate 9.12% to 13.90% (11.66%) 8.54% to 14.46% (12.27%) Prepayment rate 2.94% to 8.87% (6.63%) 4.25% to 8.71% (6.75%) For purposes of impairment, risk characteristics such as interest rate, loan type, term and investor type are used to stratify the loan servicing rights. Impairment is recognized through a valuation allowance to the extent that fair value is less than the carrying amount. Changes in the valuation allowance are reported in net gain on sales of loans in the consolidated statements of income. The unpaid principal balance of SBA loans serviced for others was $61.2 million and $13.6 million at September 30, 2017 and 2016, respectively. An analysis of loan servicing fees on SBA loans for the years ended September 30, 2017, 2016 and 2015 is as follows: (In thousands) 2017 2016 2015 Late fees and ancillary fees earned $ 47 $ 37 $ - Net servicing costs (9 ) (59 ) - SBA net servicing fees $ 38 $ (22 ) $ - Contractually specified late fees and ancillary fees earned on SBA loans are included in interest income on loans in the consolidated statements of income. Net servicing costs (contractually specified servicing fees offset by direct servicing expenses) related to SBA loans are included in other noninterest income in the consolidated statements of income. An analysis of loan servicing rights for the years ended September 30, 2017, 2016 and 2015 is as follows: (In thousands) 2017 2016 2015 Balance as of October 1 $ 310 $ - $ - Servicing rights capitalized 1,188 345 - Amortization (109 ) (35 ) - Change in valuation allowance - - - Balance as of September 30 $ 1,389 $ 310 $ - Residential mortgage loans originated for sale in the secondary market continue to be sold with servicing released.</t>
  </si>
  <si>
    <t>REAL ESTATE DEVELOPMENT AND CONSTRUCTION</t>
  </si>
  <si>
    <t>Real Estate [Abstract]</t>
  </si>
  <si>
    <t xml:space="preserve">(5) REAL ESTATE DEVELOPMENT AND CONSTRUCTION The Company developed a parcel of land in New Albany, Indiana for retail purposes through the Bank’s subsidiary, FFCC. The total cost of the development was $7.6 million, and the development costs were partially funded by a loan from another financial institution (see Note 14). On August 12, 2016, the Bank and FFCC executed a purchase and sale agreement for the sale of the development and property owned by the Bank to an unaffiliated third party. The sale closed on September 29, 2016. The net sales proceeds were $10.8 million, $8.8 million of which was allocated to the development owned by FFCC and $2.0 million of which was allocated to property owned by the Bank. The sale of the development resulted in a gain of $1.9 million recognized in noninterest income in the accompanying consolidated statements of income. Depreciation expense recognized for real estate development and construction for the years ended September 30, 2017, 2016 and 2015 is as follows: (In thousands) 2017 2016 2015 Depreciation expense recognized $ - $ 198 $ 196 </t>
  </si>
  <si>
    <t>INVESTMENT IN HISTORIC TAX CREDIT ENTITY</t>
  </si>
  <si>
    <t>Investment Contracts [Abstract]</t>
  </si>
  <si>
    <t>Investment in Historic Tax Credit Entity</t>
  </si>
  <si>
    <t>(6) INVESTMENT IN HISTORIC TAX CREDIT ENTITY On October 15, 2014, the Bank entered into an agreement to participate in the rehabilitation of a certified historic structure located in Louisville, Kentucky with a regional commercial developer. As part of the agreement, the Bank committed to invest $4.2 million into a limited liability company organized in the state of Kentucky by the commercial developer, for which it received a 99% equity interest in the entity and will receive an allocation of 99% of the operating profit and losses and any historic tax credits generated by the entity. The tax credits initially expected to be allocated to the Bank include federal rehabilitation investment credits totaling $4.7 million available under Internal Revenue Code Section 47. Subsequently, during the quarter ended March 31, 2017, the estimate of tax credits increased to $5.0 million and the Bank’s investment in equity increased to $4.5 million, or 90% of the anticipated credits to be received. The Bank’s investment in the historic tax credit entity is accounted for using the equity method of accounting. In conjunction with receipts of certificates of occupancy for the project, the Company recognized losses in noninterest income of $226,000, $4.2 million, and $0 for the years ended September 30, 2017, 2016, and 2015, respectively. The Company recorded historic tax credits in income tax (benefit) expense of $249,000, $4.7 million, and $0 for the years ended September 30, 2017, 2016, and 2015, respectively. At September 30, 2017, there were no unfunded capital contribution commitments. At September 30, 2016, the Bank’s remaining unfunded capital contribution commitment of $118,000 was included in other liabilities in the accompanying consolidated balance sheet.</t>
  </si>
  <si>
    <t>PREMISES AND EQUIPMENT</t>
  </si>
  <si>
    <t>Property, Plant and Equipment [Abstract]</t>
  </si>
  <si>
    <t>(7) PREMISES AND EQUIPMENT Premises and equipment consisted of the following: (In thousands) 2017 2016 Land and land improvements $ 4,413 $ 4,411 Office buildings 9,381 9,316 Leasehold improvements 61 61 Furniture, fixtures and equipment 4,948 4,681 18,803 18,469 Less: accumulated depreciation (7,533) (6,795) Totals $ 11,270 $ 11,674 Depreciation expense recognized for premises and equipment for the years ended September 30, 2017, 2016 and 2015 is as follows: (In thousands) 2017 2016 2015 Depreciation expense $ 820 $ 919 $ 912 As discussed further in Note 5, the Bank sold property in conjunction with the sale of a real estate development owned by FFCC in September 2016. The Bank’s property sold in the transaction consisted of a retail branch operated by the Bank and other retail space leased to a third-party tenant. In accordance with the purchase and sale agreement, the Bank executed a lease agreement with the buyer to lease back the portion of the property consisting of the retail branch. The lease has an initial term of 10 years and may be extended for up to six consecutive five-year periods. The Bank is accounting for the leaseback as an operating lease. The total gain realized on the sale of the property was $471,000, with $307,000 attributable to the retail branch property operated by the Bank and $164,000 attributable to the other retail space. The gain on the other retail space has been recognized in noninterest income in the accompanying consolidated statements of income. The gain attributable to the retail branch property has been deferred and will be recognized in income in proportion to the rent charged over the term of the lease. At September 30, 2017 and 2016, the remaining deferred gain of $278,000 and $307,000, respectively, is included in other liabilities in the accompanying consolidated balance sheets. See Note 19 for additional information regarding the Company’s operating leases.</t>
  </si>
  <si>
    <t>OTHER REAL ESTATE OWNED</t>
  </si>
  <si>
    <t>Other Real Estate [Abstract]</t>
  </si>
  <si>
    <t xml:space="preserve">(8) OTHER REAL ESTATE OWNED Other real estate owned asset activity was as follows for the years ended September 30, 2017, 2016 and 2015: (In thousands) 2017 2016 2015 Balance as of October 1 $ 519 $ 618 $ 952 Transfers from loans to other real estate owned 703 648 814 Direct write-downs (28) (100) (73) Sales (337) (621) (1,075) Other adjustments (5) (26) - Balance as of September 30 $ 852 $ 519 $ 618 The Bank was in process of foreclosure of residential real estate loans with outstanding balances of $1.6 million and $837,000 as of September 30, 2017 and 2016, respectively. Net (gain) loss on other real estate owned for the years ended September 30, 2017, 2016 and 2015 was as follows: (In thousands) 2017 2016 2015 Net (gain) loss on sales $ (198) $ (150) $ (123) Direct write-downs 28 100 73 Operating expenses, net of rental income 57 78 51 $ (113) $ 28 $ 1 </t>
  </si>
  <si>
    <t>GOODWILL AND OTHER INTANGIBLES</t>
  </si>
  <si>
    <t>Goodwill and Intangible Assets Disclosure [Abstract]</t>
  </si>
  <si>
    <t xml:space="preserve">(9) GOODWILL AND OTHER INTANGIBLES Goodwill and the core deposit intangibles acquired in the acquisitions of Community First Bank (“Community First”) on September 30, 2009 and the First Federal Savings Bank of Elizabethtown, Inc. (“First Federal”) branches on July 6, 2012 are evaluated for impairment at least annually or more frequently upon the occurrence of an event or when circumstances indicate that the carrying amount is greater than its fair value. No impairment of goodwill or the core deposit intangibles was recognized during 2017, 2016, and 2015. The changes in the carrying amount of goodwill for the years ended September 30, 2017, 2016 and 2015 are summarized as follows: (In thousands) 2017 2016 2015 Beginning balance $ 7,936 $ 7,936 $ 7,936 Changes in goodwill - - - Ending balance $ 7,936 $ 7,936 $ 7,936 The following is a summary of other intangible assets subject to amortization: (In thousands) 2017 2016 Core deposit intangible acquired in Community First acquisition $ 2,741 $ 2,741 Core deposit intangible acquired in First Federal branch acquisition 566 566 Less accumulated amortization (2,614) (2,270) Ending balance $ 693 $ 1,037 Amortization expense on intangibles for the years ended September 30, 2017, 2016 and 2015 is summarized as follows: (In thousands) 2017 2016 2015 Amortization expense $ 344 $ 344 $ 344 Estimated amortization expense for the core deposit intangibles for each of the ensuing five years and in the aggregate is as follows: Years ending September 30: (In thousands) 2018 $ 344 2019 148 2020 50 2021 50 2022 50 2023 and thereafter 51 Total $ 693 </t>
  </si>
  <si>
    <t>DEPOSITS</t>
  </si>
  <si>
    <t>Debt Disclosure [Abstract]</t>
  </si>
  <si>
    <t>(10) DEPOSITS The aggregate amount of time deposit accounts with balances that met or exceeded the Federal Deposit Insurance Corporation (“FDIC”) insurance limit of $250,000 was $11.3 million and $13.8 million at September 30, 2017 and 2016, respectively. At September 30, 2017, scheduled maturities of time deposits were as follows: Years ending September 30: (In thousands) 2018 $ 134,916 2019 44,445 2020 21,540 2021 16,612 2022 12,383 Total $ 229,896 The Bank held deposits for related parties of $5.6 million and $5.7 million at September 30, 2017 and 2016, respectively.</t>
  </si>
  <si>
    <t>FEDERAL FUNDS PURCHASED</t>
  </si>
  <si>
    <t>Federal Funds Purchased and Securities Sold Under Agreements To Repurchase [Abstract]</t>
  </si>
  <si>
    <t>(11) FEDERAL FUNDS PURCHASED The Bank has entered into a federal funds purchased line of credit facility with another financial institution that established a line of credit not to exceed the lesser of $20 million or 25% of the Bank’s equity capital, excluding reserves. Availability under the line of credit is subject to continued borrower eligibility and expires on June 30, 2018 unless it is extended. The line of credit is intended to support short-term liquidity needs, and the agreement states that the Bank may borrow under the facility for up to seven consecutive days without pledging collateral to secure the borrowing. At September 30, 2017 and 2016, the Bank had no outstanding federal funds purchased under the facility. The Bank has also entered into a separate federal funds purchased line of credit facility with another financial institution that established a discretionary line of credit not to exceed $15 million. The line of credit is intended to support short-term liquidity needs. At September 30, 2017 and 2016, the Bank had no outstanding federal funds purchased under the facility.</t>
  </si>
  <si>
    <t>REPURCHASE AGREEMENTS</t>
  </si>
  <si>
    <t>Repurchase Agreements [Abstract]</t>
  </si>
  <si>
    <t>(12) REPURCHASE AGREEMENTS Repurchase agreements include retail repurchase agreements representing overnight borrowings from deposit customers. Repurchase agreements at September 30, 2017, 2016 and 2015 are summarized as follows: 2017 2016 2015 (Dollars in thousands) Weighted Amount Weighted Amount Weighted Amount Retail repurchase agreements 0.25 % $ 1,348 0.25 % $ 1,345 0.25 % $ 1,342 Information concerning borrowings under retail repurchase agreements as of and for the years ended September 30, 2017, 2016 and 2015 is summarized as follows: (Dollars in thousands) 2017 2016 2015 Weighted average interest rate during the year 0.25 % 0.25 % 0.25 % Average balance during the year $ 1,346 $ 1,343 $ 1,340 Maximum month-end balance during the year 1,348 1,345 1,342 Available for sale securities underlying the repurchase agreements had a fair value of $2.2 million and $1.4 million at September 30, 2017 and 2016, respectively.</t>
  </si>
  <si>
    <t>BORROWINGS FROM FEDERAL HOME LOAN BANK</t>
  </si>
  <si>
    <t>Borrowings Federal Home Loan Bank [Abstract]</t>
  </si>
  <si>
    <t>(13) BORROWINGS FROM FEDERAL HOME LOAN BANK At September 30, 2017 and 2016 borrowings from the FHLB were as follows: 2017 2016 (Dollars in thousands) Weighted Amount Weighted Amount Advances maturing in: 2017 - % $ - 1.10 % $ 15,000 2018 1.04 10,000 1.04 10,000 2019 1.57 15,000 - - 2020 1.86 25,000 1.86 25,000 2021 1.87 10,000 1.87 10,000 2022 and beyond 1.45 40,000 1.45 40,000 Total advances 100,000 100,000 Line of credit balance 1.38 18,065 0.67 21,633 Total borrowings from FHLB $ 118,065 $ 121,633 The Bank entered into an Advances, Pledge and Security Agreement with the FHLB, allowing the Bank to initiate advances from the FHLB. The advances are secured under a blanket collateral agreement. At September 30, 2017, the eligible blanket collateral included residential mortgage loans with a carrying value of $162.9 million, commercial real estate loans with a carrying value of $201.4 million and available for sale securities with a fair value of $19.6 million. On August 12, 2016, the Bank entered into an Overdraft Line of Credit Agreement with the FHLB which established a line of credit not to exceed $25.0 million secured under the blanket collateral agreement. This agreement expires on August 12, 2018. At September 30, 2017, $18.1 million was outstanding under this agreement. On June 19, 2014, the Bank entered into a Letter of Credit Agreement with the FHLB which established a letter of credit not to exceed $3.3 million secured under the blanket collateral agreement. This agreement was extended in June 2017, lowering the amount to $2.7 million, and now expires on June 30, 2018. At September 30, 2017, there was no outstanding balance under this agreement. On May 24, 2017, the Bank entered into an advance agreement with the FHLB which established a commitment to advance $2.2 million through November 22, 2017 at a term not to exceed 20 years at the FHLB’s current Community Investment Program Advance Rate. At September 30, 2017, there was no outstanding balance under this agreement.</t>
  </si>
  <si>
    <t>OTHER LONG-TERM DEBT</t>
  </si>
  <si>
    <t>Other Long-Term Debt [Abstract]</t>
  </si>
  <si>
    <t xml:space="preserve">(14) OTHER LONG-TERM DEBT On July 27, 2012, FFCC entered into a loan agreement with another financial institution to finance the retail development and construction project discussed in Note 5. The loan had a maximum commitment of $5.0 million and was for a ten-year term with a fixed interest rate of 4.0% for the first six years of the loan term, then adjusting annually thereafter to the one-year LIBOR rate plus 250 basis points. The loan provided for 12 interest only monthly payments through July 27, 2013, followed by 107 monthly payments sufficient to fully amortize the loan over a 20 year period and a balloon payment of all outstanding principal and interest at maturity on July 27, 2022. The loan was secured by a mortgage and assignment of leases and rents on the retail development property. The real estate development was sold on September 29, 2016, at which time the loan was repaid in full. Interest expense recognized on other long-term debt for the years ended September 30, 2017, 2016 and 2015 is as follows: (In thousands) 2017 2016 2015 Interest expense $ - $ 161 $ 176 </t>
  </si>
  <si>
    <t>DEFERRED COMPENSATION PLANS</t>
  </si>
  <si>
    <t>Deferred Compensation Arrangements [Abstract]</t>
  </si>
  <si>
    <t xml:space="preserve">(15) DEFERRED COMPENSATION PLANS The Bank has deferred compensation agreements with former and current officers. The agreements provide for the payment of specific benefits following retirement. The balance of the accrued benefit for these agreements was $80,000 and $3,000 at September 30, 2017 and 2016, respectively. Deferred compensation expense for the years ended September 30, 2017, 2016 and 2015 is as follows: (In thousands) 2017 2016 2015 Deferred compensation expense $ 80 $ 2 $ 5 The Company has a directors’ deferred compensation plan whereby a director, at his or her election on an annual basis, may defer all or a portion of the director fees into an account with the Company. . The deferral period extends until separation from service by the director. The benefits under the plan are payable in a lump sum or in monthly installments over a period of up to ten years following the separation from service; however, the agreements provide for payment of benefits in the event of disability, early retirement, termination of service or death. The balance of the accrued benefit for the director plan was $ million and $ million at September 30, 2017 and 2016, respectively. Deferred directors fees expense for the years ended September 30, 2017, 2016 and 2015 is as follows: (In thousands) 2017 2016 2015 Deferred directors fee expense $ 194 $ 195 $ 164 </t>
  </si>
  <si>
    <t>BENEFIT PLANS</t>
  </si>
  <si>
    <t>Retirement Benefits [Abstract]</t>
  </si>
  <si>
    <t>(16) BENEFIT PLANS Defined Contribution Plan: The Bank has a qualified contributory defined contribution plan available to all eligible employees. The plan allows participating employees to make tax-deferred contributions under Internal Revenue Code Section 401(k). Company contributions to the plan for the years ended September 30, 2017, 2016 and 2015 is as follows: (In thousands) 2017 2016 2015 Company contributions to the plan $ 493 $ 387 $ 378 On October 6, 2008, the Company established a leveraged ESOP covering substantially all employees. The ESOP trust acquired 203,363 shares of Company common stock at a cost of $10.00 per share financed by a term loan with the Company. The employer loan and the related interest income are not recognized in the consolidated financial statements as the debt is serviced from Company contributions. Dividends payable on allocated shares are charged to retained earnings and are satisfied by the allocation of cash dividends to participant accounts or by utilizing the dividends as additional debt service on the ESOP loan. Dividends payable on unallocated shares are not considered dividends for financial reporting purposes. Shares held by the ESOP trust are allocated to participant accounts based on the ratio of the current year principal and interest payments to the total of the current year and future years’ principal and interest to be paid on the employer loan. Compensation expense is recognized based on the average fair value of shares released for allocation to participant accounts during the year with a corresponding credit to stockholders’ equity. Compensation expense recognized for the years ended September 30, 2017, 2016 and 2015 is as follows: (In thousands) 2017 2016 2015 Compensation expense $ - $ 628 $ 851 The employer loan was fully repaid in December 2015 and all shares of Company stock were allocated to participant accounts as of September 30, 2016. The ESOP trust held 161,115 and 172,870 shares of Company common stock allocated to participant accounts at September 30, 2017 and 2016, respectively.</t>
  </si>
  <si>
    <t>STOCK-BASED COMPENSATION PLANS</t>
  </si>
  <si>
    <t>Disclosure Of Compensation Related Costs, Share-Based Payments [Abstract]</t>
  </si>
  <si>
    <t>(17) STOCK-BASED COMPENSATION PLANS The Company maintains two equity incentive plans under which stock options and restricted stock have or can be granted, the 2010 Equity Incentive Plan (“2010 Plan”) approved by the Company’s shareholders in February 2010 and the 2016 Equity Incentive Plan (“2016 Plan”) approved by the Company’s shareholders in February 2016. At September 30, 2017, all available awards had been granted under the 2010 Plan. The aggregate number of shares of the Company’s common stock available for issuance under the 2016 Plan may not exceed 88,000 shares, consisting of 66,000 stock options and 22,000 shares of restricted stock. At September 30, 2017, 19,440 shares of the Company’s common stock were available for issuance under the 2016 Plan, consisting of 14,705 stock options and 4,735 shares of restricted stock. Stock based compensation expense related to stock options and restricted stock for the years ended September 30, 2017, 2016 and 2015 is as follows: (In thousands) 2017 2016 2015 Stock option expense $ 55 $ - $ 95 Restricted stock expense 121 - 162 Stock Options: Under the plans, the Company may grant both non-statutory and incentive stock options that may not have a term exceeding ten years. In the case of incentive stock options, the aggregate fair value (determined at the time the incentive stock options are granted) which are first exercisable during any calendar year shall not exceed $100,000. Exercise prices generally may not be less than the fair market value of the underlying stock at the date of the grant. The terms of the plans also include provisions whereby all unearned options and restricted shares become immediately exercisable and fully vested upon a change in control. Stock options granted generally vest ratably over five years and are exercisable in whole or in part for a period up to ten years from the date of the grant. Compensation expense is measured based on the fair market value of the options at the grant date and is recognized ratably over the period during which the shares are earned (the vesting period). The fair market value of stock options granted is estimated at the date of grant using a binomial option pricing model. Expected volatilities are based on historical volatility of the Company’s stock. The expected term of options granted represents the period of time that options are expected to be outstanding. The risk free rate for the expected life of the options is based on the U.S. Treasury yield curve in effect at the grant date. The fair value of options granted during the year ended September 30, 2017 was determined using the following assumptions: Expected dividend yield 1.75 % Risk-free interest rate 2.13 % Expected volatility 14.6 % Expected life of options 7.5 years Weighted average fair value at grant date $ 6.13 A summary of stock option activity as of September 30, 2017, and changes during the year then ended is presented below. Number of Weighted Weighted Aggregate Outstanding at beginning of year 187,050 $ 13.25 Granted 51,295 40.09 Exercised (26,858 ) 13.25 Forfeited or expired (13,958 ) 14.21 Outstanding at end of year 197,529 $ 20.15 4.3 $ 6,567,000 Vested and expected to vest 197,529 $ 20.15 4.3 $ 6,567,000 Exercisable at end of year 146,734 $ 13.25 2.6 $ 5,891,000 The intrinsic value of stock options exercised during the year ended September 30, 2017 was $860,000. At September 30, 2017, there was $259,000 of unrecognized compensation expense related to nonvested stock options. The compensation expense is expected to be recognized over the remaining vesting period of 4.14 years. Restricted Stock: The vesting period of restricted stock granted under the plans is generally five years beginning one year after the date of grant of the awards. Compensation expense is measured based on the fair market value of the restricted stock at the grant date and is recognized ratably over the vesting period. A summary of the Company’s nonvested restricted shares activity as of September 30, 2017 and changes during the year then ended is presented below. Weighted Number Average of Grant Date Shares Fair Value Nonvested at October 1, 2016 - - Granted 17,265 $ 40.09 Vested - - Forfeited - - Nonvested at September 30, 2017 17,265 $ 40.09 There were no restricted shares vested during the years ended September 30, 2017 and 2016. The total fair value of restricted shares that vested during the year ended September 30, 2015 was $575,000. At September 30, 2017 there was $571,000 of unrecognized compensation expense related to nonvested restricted shares. The compensation expense is expected to be recognized over the remaining vesting period of 4.14 years.</t>
  </si>
  <si>
    <t>INCOME TAXES</t>
  </si>
  <si>
    <t>Income Tax Disclosure [Abstract]</t>
  </si>
  <si>
    <t>(18) INCOME TAXES The components of consolidated income tax expense (benefit) were as follows for the years ended September 30, 2017, 2016 and 2015: (In thousands) 2017 2016 2015 Current $ 683 $ 109 $ 1,463 Valuation allowance 76 1,597 - Deferred 1,761 (4,028) 113 Income tax expense (benefit) $ 2,520 $ (2,322) $ 1,576 The reconciliation of income tax expense (benefit) with the amount which would have been provided at the federal statutory rate of 34 percent follows for the years ended September 30, 2017, 2016 and 2015: (In thousands) 2017 2016 2015 Provision at federal statutory rate $ 4,023 $ 1,900 $ 2,831 State income tax-net of federal tax benefit 234 27 93 Tax-exempt interest income (1,082) (877) (772) Bank owned life insurance (210) (151) (444) Captive insurance net premiums (275) (297) (313) Increase in deferred tax valuation allowance 76 1,597 - Historic tax credit (249) (4,660) - Other 3 139 181 Income tax expense (benefit) $ 2,520 $ (2,322) $ 1,576 Significant components of deferred tax assets and liabilities at September 30, 2017 and 2016 are as follows: (In thousands) 2017 2016 Deferred tax assets: Allowance for loan losses $ 2,846 $ 2,745 Deferred compensation plans 529 461 Equity incentive plans 117 69 Other-than-temporary impairment loss on available for sale 7 14 Valuation allowance on other real estate owned 101 96 Interest on nonaccrual loans 186 193 Discount on unguaranteed portion of SBA loans - 121 Loss on tax credit investment 1,673 1,597 Historic tax credit carryforward 171 2,306 Deferred loan fees and costs, net 205 80 Investment in subsidiary 69 - Other 311 207 Gross deferred tax assets 6,215 7,889 Valuation allowance (1,673) (1,597) Net deferred tax assets 4,542 6,292 Deferred tax liabilities: Unrealized gain on securities available for sale (2,234) (3,232) Accumulated depreciation (811) (825) Installment sale (481) (520) Loan servicing rights - (118) Acquisition purchase accounting adjustments (574) (507) FHLB stock dividends (129) (130) Unrealized gain on trading account securities (2) (13) Prepaid expenses (589) (413) Other (141) (114) Deferred tax liabilities (4,961) (5,872) Net deferred tax asset (liability) $ (419) $ 420 Tax laws enacted in 2013 and 2014 decrease the Indiana financial institutions tax rate beginning in 2014 and ending in 2023. Deferred taxes have been adjusted to reflect the newly enacted rates and the period in which temporary differences are expected to reverse. 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and projections for future taxable income over the periods which deferred tax assets are deductible, management believes it is more likely than not the Company will generate sufficient taxable income to realize the benefits of these deductible differences at September 30, 2017, except for a valuation allowance of $1.7 million on the net deferred tax asset related to losses on a historic tax credit investment totaling $4.5 million. In assessing the need for a valuation allowance for the deferred tax assets for the historic tax credit investment, the Company considered all positive and negative evidence in assessing whether the weight of available evidence supports the recognition of some or all of the deferred tax assets related to the investment. Because of the tax nature of the loss to be recognized when the investment is ultimately sold (which for tax purposes will give rise to a capital loss for the historic tax credit investment), the Company may not be able to generate capital gains in the future to be able to utilize the capital losses from the investment. Therefore, the Company’s assessment of the deferred tax asset warrants the need for a valuation allowance. At September 30, 2017 and 2016, the Company had a federal historic tax credit of $171,000 and $2.3 million respectively, available to reduce federal income taxes in subsequent years. The carryover expires during the year ending September 30, 2036. At September 30, 2017 and 2016, the Company had no liability for unrecognized income tax benefits and does not anticipate any increase in the liability for unrecognized tax benefits during the next twelve months. The Company believes that its income tax positions would be sustained upon examination and does not anticipate any adjustments that would result in a material change to its financial position or results of operations. The Company files consolidated U.S. federal and Indiana state income tax returns. Returns filed in these jurisdictions for tax years ending on or after September 30, 2013 are subject to examination by the relevant taxing authorities. Each entity included in the consolidated federal and state income tax returns filed by the Company are charged or given credit for the applicable tax as though separate returns were filed. Retained earnings of the Bank at September 30, 2017 and 2016 include approximately $4.6 million for which no deferred federal income tax liability has been recognized. This amount represents an allocation of income to bad debt deductions as of September 30, 1988 for tax purposes only. Reduction of such allocated amounts for purposes other than tax bad debt losses, including redemption of bank stock, excess dividends or loss of “bank” status, would create income for tax purposes only, subject to the then-current corporate income tax rate. The unrecorded deferred income tax liability on these amounts was approximately $1.5 million at September 30, 2017 and 2016.</t>
  </si>
  <si>
    <t>OPERATING LEASES</t>
  </si>
  <si>
    <t>Leases, Operating [Abstract]</t>
  </si>
  <si>
    <t xml:space="preserve">(19) OPERATING LEASES The Bank and Q2 rent space and equipment under operating lease agreements that expire at different dates through September 2026. Years ending September 30: (In thousands) 2018 $ 227 2019 189 2020 135 2021 119 2022 107 2023 and thereafter 428 Total $ 1,205 Rent expense under operating leases for the years ended September 30, 2017, 2016 and 2015 is as follows: (In thousands) 2017 2016 2015 Rent expense $ 278 $ 95 $ 56 </t>
  </si>
  <si>
    <t>FINANCIAL INSTRUMENTS WITH OFF-BALANCE-SHEET RISK</t>
  </si>
  <si>
    <t>Financial Instruments Off Balance Sheet Risks Abstract [Abstract]</t>
  </si>
  <si>
    <t xml:space="preserve">(20) FINANCIAL INSTRUMENTS WITH OFF-BALANCE-SHEET RISK The Bank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balance sheet. The Bank’s exposure to credit loss in the event of nonperformance by the other party to the financial instruments for commitments to extend credit and standby letters of credit is represented by the contractual notional amount of those instruments. The Bank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and type of collateral obtained, if deemed necessary by the Bank upon extension of credit, varies and is based on management’s credit evaluation of the counterparty. Commitments under outstanding standby letters of credit totaled $5.7 million and $3.7 million at September 30, 2017 and 2016, respectively. Standby letters of credit are conditional lending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 Bank has not been obligated to perform on any financial guarantees and has incurred no losses on its commitments in 2017 or 2016. The following is a summary of the commitments to extend credit at September 30, 2017 and 2016: (In thousands) 2017 2016 Loan commitments: Fixed rate $ 17,069 $ 7,189 Adjustable rate 29,933 45,526 Guarantees of third-party revolving credit 153 86 Undisbursed portion of home equity lines of credit 28,422 24,418 Undisbursed portion of commercial and personal lines of credit 23,066 26,759 Undisbursed portion of construction loans in process 25,483 27,623 Total commitments to extend credit $ 124,126 $ 131,601 </t>
  </si>
  <si>
    <t>FAIR VALUE MEASUREMENTS</t>
  </si>
  <si>
    <t>Fair Value Disclosures [Abstract]</t>
  </si>
  <si>
    <t>Fair Value Measurements and Disclosures about Fair Value of Financial Instruments</t>
  </si>
  <si>
    <t>(21) FAIR VALUE MEASUREMENTS FASB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carried at fair value or the lower of cost or fair value. The table below presents the balances of financial assets measured at fair value on a recurring and nonrecurring basis as of September 30, 2017. The Company had no liabilities measured at fair value as of September 30, 2017. Carrying Value (In thousands) Level 1 Level 2 Level 3 Total September 30, 2017: Assets Measured  Recurring Basis Trading account securities $ - $ 7,175 $ - $ 7,175 Securities available for sale: Agency mortgage-backed $ - $ 36,736 $ - $ 36,736 Agency CMO - 14,576 - 14,576 Privately-issued CMO - 2,001 - 2,001 Privately-issued ABS - 3,448 - 3,448 SBA certificates - 912 - 912 Municipal bonds - 120,426 - 120,426 Total securities available for sale $ - $ 178,099 $ - $ 178,099 Assets Measured  Nonrecurring Basis Impaired loans: Residential real estate $ - $ - $ 4,967 $ 4,967 Commercial real estate - - 5,477 5,477 Land and land development - - 30 30 Commercial business - - 192 192 Consumer - - 175 175 Total impaired loans $ - $ - $ 10,841 $ 10,841 Loans held for sale: Residential mortgage loans held for sale $ - $ 727 $ - $ 727 SBA loans held for sale - 24,908 - 24,908 Total loans held for sale $ - $ 25,635 $ - $ 25,635 Loans servicing rights $ - $ - $ 1,389 $ 1,389 Other real estate owned, held for sale: Residential real estate $ - $ - $ 310 $ 310 Commercial real estate - - 260 260 Land and land development - - 282 282 Total other real estate owned $ - $ - $ 852 $ 852 The table below presents the balances of financial assets measured at fair value on a recurring and nonrecurring basis as of September 30, 2016. The Company had no liabilities measured at fair value as of September 30, 2016. Carrying Value (In thousands) Level 1 Level 2 Level 3 Total September 30, 2016: Assets Measured  Recurring Basis Trading account securities $ - $ 9,255 $ - $ 9,255 Securities available for sale: Agency bonds and notes $ - $ 1,032 $ - $ 1,032 Agency mortgage-backed - 47,405 - 47,405 Agency CMO - 16,095 - 16,095 Privately-issued CMO - 2,652 - 2,652 Privately-issued ABS - 4,532 - 4,532 SBA certificates - 1,227 - 1,227 Municipal bonds - 101,550 - 101,550 Total securities available for sale $ - $ 174,493 $ - $ 174,493 Assets Measured  Nonrecurring Basis Impaired loans: Residential real estate $ - $ - $ 4,299 $ 4,299 Commercial real estate - - 6,298 6,298 Land and land development - - 241 241 Commercial business - - 231 231 Consumer - - 244 244 Total impaired loans $ - $ - $ 11,313 $ 11,313 Loans held for sale: Residential mortgage loans held for sale $ - $ 384 $ - $ 384 SBA loans held for sale - 5,087 - 5,087 Total loans held for sale $ - $ 5,471 $ - $ 5,471 Loans servicing rights $ - $ - $ 310 $ 310 Other real estate owned, held for sale: Residential real estate $ - $ - $ 397 $ 397 Commercial real estate - - 122 122 Total other real estate owned $ - $ - $ 519 $ 519 Fair value is based upon quoted market prices, where available. If quoted market prices are not available, fair value is based on internally-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ding Account Securities and Securities Available for Sale. Impaired Loans Impaired loans are measured at the present value of estimated future cash flows using the loan's effective interest rate or the fair value of the collateral if the loan is a collateral-dependent loan. At September 30, 2017 and 2016, all impaired loans were considered to be collateral-dependent for the purpose of determining fair value. Collateral may be real estate and/or business assets, including equipment, inventory and/or accounts receivable, and its fair value is generally determined based on real estate appraisals or other independent evaluations by qualified professionals. The appraisals are then discounted to reflect management’s estimate of the fair value of the collateral given the current market conditions and the condition of the collateral. At September 30, 2017 and 2016, the significant unobservable inputs used in the fair value measurement of impaired loans included a discount from appraised value ranging from 0.0% to 15.0% and estimated costs to sell the collateral ranging from 0.0% to 6.0%. Provisions for loan losses recognized for impaired loans for the years ended September 30, 2017, 2016 and 2015 is as follows: (In thousands) 2017 2016 2015 Provision for loan losses recognized $ 182 $ 43 $ 58 Loans Held for Sale , Loan Servicing Rights Other Real Estate Owned Other real estate owned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September 30, 2017, the significant unobservable inputs used in the fair value measurement of other real estate owned included a discount from appraised value (including estimated costs to sell the property) ranging from 16.1% to 58.8% with a weighted average of 46.6%. At September 30, 2016, the significant unobservable inputs used in the fair value measurement of other real estate owned included a discount from appraised value (including estimated costs to sell the property) ranging from 15.0% to 34.2% with a weighted average of 24.6%. Charges to write down real estate owned to fair value for the years ended September 30, 2017, 2016 and 2015 is as follows: (In thousands) 2017 2016 2015 Charges to write down real estate owned $ 28 $ 100 $ 73 Transfers Between Categories Fair Value of Financial Instruments The following tables summarize the carrying value and estimated fair value of financial instruments and the level within the fair value hierarchy in which the fair value measurements fall at September 30, 2017 and 2016. Carrying Fair Value Measurements Using: (In thousands) Amount Level 1 Level 2 Level 3 September 30, 2017: Financial assets: Cash and due from banks $ 11,017 $ 11,017 $ - $ - Interest-bearing deposits with banks 23,242 23,242 - - Interest-bearing time deposits 2,435 - 2,435 - Trading account securities 7,175 - 7,175 - Securities available for sale 178,099 - 178,099 - Securities held to maturity 2,878 - 3,306 - Loans, net 586,456 - - 579,074 Residential mortgage loans held for sale 727 - 727 - SBA loans held for sale 24,908 - 27,980 - FRB and FHLB stock 6,936 N/A N/A N/A Accrued interest receivable 3,398 - 3,398 - Loan servicing rights (included in other assets) 1,389 - - 1,456 Financial liabilities: Deposits 669,382 - - 670,050 Short-term repurchase agreements 1,348 - 1,348 - Borrowings from FHLB 118,065 - 117,920 - Accrued interest payable 283 - 283 - Advance payments by borrowers for taxes and insurance 1,212 - 1,212 - Carrying Fair Value Measurements Using: (In thousands) Amount Level 1 Level 2 Level 3 September 30, 2016: Financial assets: Cash and due from banks $ 11,449 $ 11,449 $ - $ - Interest-bearing deposits with banks 17,893 17,893 - - Interest-bearing time deposits 3,100 - 3,114 - Trading account securities 9,255 - 9,255 - Securities available for sale 174,493 - 174,493 - Securities held to maturity 3,166 - 3,654 - Loans, net 518,611 - - 522,560 Residential mortgage loans held for sale 384 - 384 - SBA loans held for sale 5,087 - 5,722 - FRB and FHLB stock 6,936 N/A N/A N/A Accrued interest receivable 2,806 - 2,806 - Loan servicing rights (included in other assets) 310 - - 312 Financial liabilities: Deposits 579,467 - - 581,844 Short-term repurchase agreements 1,345 - 1,345 - Borrowings from FHLB 121,633 - 123,794 - Accrued interest payable 195 - 195 - Advance payments by borrowers for taxes and insurance 1,014 - 1,014 - The carrying amounts in the preceding tables are included in the consolidated balances sheets under the applicable captions. The contract or notional amounts of the Bank’s financial instruments with off-balance-sheet risk are disclosed in Note 20, and the fair value of these instruments is considered immaterial. The following methods and assumptions were used to estimate the fair value of each class of financial instrument for which it is practicable to estimate: Cash and Cash Equivalents For cash and short-term instruments, including cash and due from banks, interest-bearing deposits with banks with original maturities of 90 days or less and money market funds, the carrying amount is a reasonable estimate of fair value. Investments and Interest-Bearing Time Deposits For debt securities and interest-bearing time deposit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Loans The fair value of loans, excluding loans held for sale, is estimated by discounting the future cash flows using the current rates at which similar loans would be made to borrowers with similar credit ratings and terms. Impaired loans are valued at the lower of their carrying value or fair value, as previously described. The carrying amount of accrued interest receivable approximates its fair value. The fair value of loans held for sale is estimated based on specific prices of underlying contracts for sales to investors, as previously discussed. FRB and FHLB stock It is not practical to determine the fair value of FRB and FHLB stock due to restrictions placed on transferability. Loan Servicing Rights The fair value of loan serving rights is determined by a valuation model employed by an independent third party using market-based discount rate and prepayment assumptions, as previously described. Deposits The fair value of demand and savings deposits and other transaction accounts is the amount payable on demand at the balance sheet date. The fair value of fixed-maturity time deposits is estimated by discounting the future cash flows using the rates currently offered for deposits with similar remaining maturities. The carrying amount of accrued interest payable approximates its fair value. Borrowed Funds Borrowed funds include borrowings from the FHLB and repurchase agreements. Fair value for FHLB advances and long-term repurchase agreements is estimated by discounting the future cash flows at current interest rates for FHLB advances of similar maturities. For short-term repurchase agreements and FHLB line of credit borrowings, the carrying value is a reasonable estimate of fair value.</t>
  </si>
  <si>
    <t>PREFERRED STOCK</t>
  </si>
  <si>
    <t>Equity [Abstract]</t>
  </si>
  <si>
    <t>Preferred Stock</t>
  </si>
  <si>
    <t>(22) PREFERRED STOCK On August 11, 2011, the Company entered into a Securities Purchase Agreement (“Purchase Agreement”) with the United States Department of the Treasury, pursuant to which the Company issued 17,120 shares of its Senior Non-Cumulative Perpetual Preferred Stock, Series A (“Series A Preferred Stock”), having a liquidation amount per share equal to $1,000, for a total purchase price of $17,120,000. The Purchase Agreement was entered into, and the Series A Preferred Stock was issued, pursuant to the Small Business Lending Fund (“SBLF”) program, a $30 billion fund established under the Small Business Jobs Act of 2010, that encourages lending to small businesses by providing Tier 1 capital to qualified community banks with assets of less than $10 billion. The Series A Preferred Stock could be redeemed at any time at the Company’s option, at a redemption price of one hundred percent (100%) of the liquidation amount plus accrued but unpaid dividends to the date of redemption for the current period, subject to the approval of its federal banking regulator. The Series A Preferred Stock was redeemed by the Company for the full liquidation amount of $17,120,000 on February 11, 2016.</t>
  </si>
  <si>
    <t>CAPITAL REQUIREMENTS AND RESTRICTION ON DIVIDENDS</t>
  </si>
  <si>
    <t>Banking and Thrift [Abstract]</t>
  </si>
  <si>
    <t>(23) CAPITAL REQUIREMENTS AND RESTRICTION ON DIVIDEND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Tier 1 and common equity Tier 1 capital (as defined in the regulations) to risk-weighted assets (as defined), and Tier 1 capital (as defined) to average assets (as defined). The final rules implementing the Basel Committee on Banking Supervision’s capital guidelines for U.S. banks (“Basel III rules”) became effective for the Company and the Bank on January 1, 2015, with full compliance with all of the requirements being phased in over a multi-year schedule through 2019. Under the Basel III rules, the Bank must hold a conservation buffer above the adequately capitalized risk-based capital ratios disclosed in the table below. The capital conservation buffer is being phased in from 0.0% for 2015 to 2.5% by 2019. The capital conservation buffer is 1.25% for 2017 and 0.625% for 2016. Management believes that the Company and Bank met all capital adequacy requirements to which they are subject as of September 30, 2017 and 2016. As of September 30, 2017, the most recent notification from the FRB categorized the Bank as well capitalized under the regulatory framework for prompt corrective action. To be categorized as well capitalized, the Bank must maintain minimum total risk-based, Tier I risk-based, common equity Tier 1 risk-based and Tier I leverage ratios as set forth in the table below. There are no conditions or events since that notification that management believes have changed the Bank’s category. The Company’s and Bank’s actual capital amounts and ratios are also presented in the table. No amount was deducted from capital for interest-rate risk in either year. Actual Minimum for Capital Minimum To Be Well (Dollars in thousands) Amount Ratio Amount Ratio Amount Ratio As of September 30, 2017: Total capital (to risk-weighted assets): Consolidated $ 88,179 12.69 % $ 55,587 8.00 % N/A N/A Bank 84,720 12.22 % 55,476 8.00 % $ 69,345 10.00 % Tier I capital (to risk-weighted assets): Consolidated $ 80,087 11.53 % $ 41,690 6.00 % N/A N/A Bank 76,628 11.05 % 41,607 6.00 % $ 55,476 8.00 % Common equity tier I capital (to risk-weighted assets): Consolidated $ 80,087 11.53 % $ 31,267 4.50 % N/A N/A Bank 76,628 11.05 % 31,205 4.50 % $ 45,074 6.50 % Tier I capital (to average adjusted total assets): Consolidated $ 80,087 9.14 % $ 35,031 4.00 % N/A N/A Bank 76,628 8.79 % 34,887 4.00 % $ 43,608 5.00 % As of September 30, 2016: Total capital (to risk-weighted assets): Consolidated $ 72,227 11.82 % $ 48,874 8.00 % N/A N/A Bank 69,056 11.33 % 48,748 8.00 % $ 60,934 10.00 % Tier I capital (to risk-weighted assets): Consolidated $ 65,105 10.66 % $ 36,655 6.00 % N/A N/A Bank 61,934 10.16 % 36,561 6.00 % $ 48,748 8.00 % Common equity tier I capital (to risk-weighted assets): Consolidated $ 65,105 10.66 % $ 27,491 4.50 % N/A N/A Bank 61,934 10.16 % 27,420 4.50 % $ 39,607 6.50 % Tier I capital (to average adjusted total assets): Consolidated $ 65,105 8.43 % $ 30,881 4.00 % N/A N/A Bank 61,934 8.09 % 30,621 4.00 % $ 38,277 5.00 % Dividend Restriction As an Indiana corporation, the Company is subject to Indiana law with respect to the payment of dividends. Under Indiana law, the Company may pay dividends so long as it is able to pay its debts as they become due in the usual course of business and its assets exceed the sum of its total liabilities, plus the amount that would be needed, if the Company were to be dissolved at the time of the dividend, to satisfy any rights that are preferential to the rights of the persons receiving the dividend. The ability of the Company to pay dividends depends primarily on the ability of the Bank to pay dividends to the Company. The payment of dividends by the Bank is subject to banking regulations and applicable Indiana state law. The amount of dividends that the Bank may pay to the Company in any calendar year without prior approval from banking regulators cannot exceed net income for that year to date plus retained net income (as defined) for the preceding two calendar years. The Bank may not declare or pay a cash dividend or repurchase any of its capital stock if the effect thereof would cause the regulatory capital of the Bank to be reduced below regulatory capital requirements imposed by banking regulators or the FDIC, or below the amount of the liquidation account established upon completion of the conversion. Liquidation Account Upon completion of its conversion from mutual to stock form on October 6, 2008, the Bank established a liquidation account in an amount equal to its retained earnings at March 31, 2008, totaling $29.3 million. The liquidation account is maintained for the benefit of depositors as of the March 31, 2007 eligibility record date (or the June 30, 2008 supplemental eligibility record date) who maintain their deposits in the Bank after conversion. In the event of complete liquidation, and only in such an event, each eligible depositor is entitled to receive a liquidation distribution from the liquidation account in the proportionate amount of the then current adjusted balance for deposits held, before any liquidation distribution may be made with respect to the stockholders. Except for the repurchase of stock and payment of dividends by the Bank, the existence of the liquidation account does not restrict the use or application of retained earnings of the Bank.</t>
  </si>
  <si>
    <t>PARENT COMPANY CONDENSED FINANCIAL INFORMATION</t>
  </si>
  <si>
    <t>Condensed Financial Information Of Parent Company Only Disclosure [Abstract]</t>
  </si>
  <si>
    <t xml:space="preserve">(24) PARENT COMPANY CONDENSED FINANCIAL INFORMATION Condensed financial information for First Savings Financial Group, Inc. (parent company only) follows: Balance Sheets As of September 30, (In thousands) 2017 2016 Assets: Cash and due from banks $ 1,290 $ 849 Time deposits 10 - Other assets 566 662 Investment in subsidiaries 91,681 85,464 $ 93,547 $ 86,975 Liabilities and Equity: Accrued expenses 432 395 Stockholders' equity 93,115 86,580 $ 93,547 $ 86,975 Statements of Income Years Ended September 30, (In thousands) 2017 2016 2015 Dividend income from subsidiaries $ 1,850 $ 4,000 $ 8,500 Other income - - 2 Other operating expenses (778) (1,027) (1,650) Income before income taxes and equity in undistributed net income of subsidiaries 1,072 2,973 6,852 Income tax benefit 239 282 414 Income before equity in undistributed net income of subsidiaries 1,311 3,255 7,266 Equity in undistributed net income of subsidiaries 8,002 4,656 (515) Net income $ 9,313 $ 7,911 $ 6,751 Statements of Cash Flows Years Ended September 30, (In thousands) 2017 2016 2015 Operating Activities: Net income $ 9,313 $ 7,911 $ 6,751 Adjustments to reconcile net income to net cash provided by operating activities: Equity in undistributed net income of subsidiaries (8,002) (4,656) 515 ESOP and stock compensation expense 176 628 1,108 Net change in other assets and liabilities 131 368 67 Net cash provided by operating activities 1,618 4,251 8,441 Investing Activities: Investment in interest-bearing time deposits (10) - - Net cash used by investing activities (10) - - Financing Activities: Redemption of preferred stock - (17,120) - Exercise of stock options 62 169 159 Purchase of treasury stock - - (132) Dividends paid (1,229) (1,172) (1,166) Net cash used in financing activities (1,167) (18,123) (1,139) Net increase (decrease) in cash and due from banks 441 (13,872) 7,302 Cash and due from banks at beginning of year 849 14,721 7,419 Cash and due from banks at end of year $ 1,290 $ 849 $ 14,721 </t>
  </si>
  <si>
    <t>CONCENTRATION OF CREDIT RISK</t>
  </si>
  <si>
    <t>Risks and Uncertainties [Abstract]</t>
  </si>
  <si>
    <t>(25) CONCENTRATION OF CREDIT RISK At September 30, 2017 and 2016, the Bank had a concentration of credit risk with correspondent banks in excess of the federal deposit insurance limit of $7.2 million and $7.5 million, respectively.</t>
  </si>
  <si>
    <t>SUPPLEMENTAL DISCLOSURE OF CASH FLOW INFORMATION</t>
  </si>
  <si>
    <t>Supplemental Cash Flow Elements [Abstract]</t>
  </si>
  <si>
    <t xml:space="preserve">(26) SUPPLEMENTAL DISCLOSURE OF CASH FLOW INFORMATION Years Ended September 30, (In thousands) 2017 2016 2015 Cash payments for: Interest $ 4,400 $ 4,218 $ 3,890 Income taxes (net of refunds received) (598) 743 914 Non-cash activities: Transfers from (to) loans held for sale (from) to loans (854) 1,319 - Transfers from loans to other real estate owned 703 648 814 Proceeds from sales of other real estate owned financed through loans 189 299 340 Proceeds from sales of premises, equipment and real estate development financed through loans - 8,950 - Cashless exercise of stock options 294 179 119 </t>
  </si>
  <si>
    <t>SELECTED QUARTERLY FINANCIAL INFORMATION (UNAUDITED)</t>
  </si>
  <si>
    <t>Quarterly Financial Information Disclosure [Abstract]</t>
  </si>
  <si>
    <t xml:space="preserve">(27) SELECTED QUARTERLY FINANCIAL INFORMATION (UNAUDITED) (In thousands, except per share data) First Second Third Fourth September 30, 2017: Interest income $ 8,011 $ 8,219 $ 8,664 $ 9,023 Interest expense 1,022 1,032 1,132 1,271 Net interest income 6,989 7,187 7,532 7,752 Provision for loan losses 306 375 321 299 Net interest income after provision for loan losses 6,683 6,812 7,211 7,453 Noninterest income 1,875 1,861 2,123 2,766 Noninterest expenses 5,540 6,066 6,305 7,040 Income before income taxes 3,018 2,607 3,029 3,179 Income tax expense 681 413 586 840 Net income 2,337 2,194 2,443 2,339 Less: Preferred stock dividends declared - - - - Net income available to common shareholders $ 2,337 $ 2,194 $ 2,443 $ 2,339 Net income per common share, basic $ 1.06 $ 0.99 $ 1.10 $ 1.05 Net income per common share, diluted $ 1.00 $ 0.94 $ 1.04 $ 0.99 (In thousands, except per share data) First Second Third Fourth September 30, 2016: Interest income $ 7,126 $ 7,147 $ 7,422 $ 7,761 Interest expense 968 1,028 1,115 1,056 Net interest income 6,158 6,119 6,307 6,705 Provision for loan losses - 125 303 209 Net interest income after provision for loan losses 6,158 5,994 6,004 6,496 Noninterest income 1,444 1,262 (2,576) 3,242 Noninterest expenses 5,892 5,232 5,590 5,721 Income (loss) before income taxes 1,710 2,024 (2,162) 4,017 Income tax expense (benefit) 467 389 (4,389) 1,211 Net income 1,243 1,635 2,227 2,806 Less: Preferred stock dividends declared 43 19 - - Net income available to common shareholders $ 1,200 $ 1,616 $ 2,227 $ 2,806 Net income per common share, basic $ 0.55 $ 0.73 $ 1.01 $ 1.27 Net income per common share, diluted $ 0.52 $ 0.70 $ 0.97 $ 1.22 (In thousands, except per share data) First Second Third Fourth September 30, 2015: Interest income $ 7,009 $ 6,924 $ 6,915 $ 7,139 Interest expense 931 952 933 962 Net interest income 6,078 5,972 5,982 6,177 Provision for loan losses 207 212 208 232 Net interest income after provision for loan losses 5,871 5,760 5,774 5,945 Noninterest income 1,111 1,078 1,937 1,850 Noninterest expenses 5,374 4,876 5,197 5,552 Income before income taxes 1,608 1,962 2,514 2,243 Income tax expense 408 435 318 415 Net income 1,200 1,527 2,196 1,828 Less: Preferred stock dividends declared 43 43 43 42 Net income available to common shareholders $ 1,157 $ 1,484 $ 2,153 $ 1,786 Net income per common share, basic $ 0.55 $ 0.69 $ 1.00 $ 0.83 Net income per common share, diluted $ 0.52 $ 0.66 $ 0.95 $ 0.80 </t>
  </si>
  <si>
    <t>SEGMENT REPORTING</t>
  </si>
  <si>
    <t>Segment Reporting [Abstract]</t>
  </si>
  <si>
    <t xml:space="preserve">(28) SEGMENT REPORTING The Company’s operations include two primary segments: core banking and SBA lending. The core banking segment originates residential, commercial and consumer loans and attracts deposits from its customer base. Net interest income from loans and investments funded by deposits and borrowings is the primary revenue for the core banking segment. The SBA lending segment originates loans guaranteed by the SBA, subsequently selling the guaranteed portion to outside investors. Net gains on sales of loans and net interest income are the primary sources of revenue for the SBA lending segment. The core banking segment is comprised primarily by the Bank and First Savings Investments, Inc., while the SBA lending segment’s revenues are comprised primarily of net interest income and gains on the sales of SBA loans generated by Q2 beginning January 1, 2017 and SBA loan related income of the Bank prior to the formation of Q2. The following segment financial information has been derived from the internal financial statements of the Company which are used by management to monitor and manage financial performance. The accounting policies of the two segments are the same as those of the Company. Holding company amounts are the primary differences between segment amounts and consolidated totals, and are reflected in the column labeled “Other” below, along with amounts to eliminate transactions between segments. Core SBA Other Consolidated (In thousands) Year Ended September 30, 2017: Net interest income $ 27,637 $ 1,802 $ 21 $ 29,460 Net gains on sales of loans, SBA - 4,204 - 4,204 Noncash items: Provision for loan losses 868 433 - 1,301 Depreciation and amortization 1,120 44 - 1,164 Income tax expense (benefit) 2,754 - (234) 2,520 Segment profit 7,109 1,924 280 9,313 Segment assets at September 30, 2017 885,669 51,821 (46,357) 891,133 Core SBA Other Consolidated (In thousands) Year Ended September 30, 2016: Net interest income $ 24,880 $ 390 $ 19 $ 25,289 Net gains on sales of loans, SBA - 715 - 715 Noncash items: Provision for loan losses 501 136 - 637 Depreciation and amortization 1,426 35 - 1,461 Income tax benefit (2,045) - (277) (2,322) Segment profit (loss) 9,604 (1,830) 137 7,911 Segment assets at September 30, 2016 785,287 11,954 (725) 796,516 Core SBA Other Consolidated (In thousands) Year Ended September 30, 2015: Net interest income $ 24,056 $ 145 $ 8 $ 24,209 Net gains on sales of loans, SBA - 413 - 413 Noncash items: Provision for loan losses 859 - - 859 Depreciation and amortization 1,442 10 - 1,452 Income tax expense (benefit) 1,989 - (413) 1,576 Segment profit (loss) 7,201 (139) (311) 6,751 Segment assets at September 30, 2015 741,952 6,073 1,921 749,946 </t>
  </si>
  <si>
    <t>PENDING ACQUISITION</t>
  </si>
  <si>
    <t>Business Combinations [Abstract]</t>
  </si>
  <si>
    <t>(29) PENDING ACQUISITION On July 21, 2017, the Company entered into a definitive agreement to acquire Dearmin Bancorp, Inc. (“Dearmin”) and its majority owned subsidiary, The First National Bank of Odon (“FNBO”) pursuant to which FNBO will be merged into the Bank. The all-cash transaction is valued at $10.6 million, subject to possible adjustment. The closing of the transaction is subject to certain customary conditions, including shareholder and regulatory approval. Closing is expected to occur in the first calendar quarter of 2018.</t>
  </si>
  <si>
    <t>SUPPLEMENTAL DISCLOSURE FOR EARNINGS PER SHARE</t>
  </si>
  <si>
    <t>Earnings Per Share [Abstract]</t>
  </si>
  <si>
    <t>(30) SUPPLEMENTAL DISCLOSURE FOR EARNINGS PER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Earnings per share information is presented below for the years ended September 30, 2017, 2016 and 2015. Years Ended September 30, (In thousands, except share and per share data) 2017 2016 2015 Basic: - Earnings: - Net income $ 9,313 $ 7,911 $ 6,751 Less: Preferred stock dividends declared - (62 ) (171 ) Net income available to common shareholders $ 9,313 $ 7,849 $ 6,580 Shares: Weighted average common shares outstanding 2,219,088 2,200,258 2,140,632 Net income per common share, basic $ 4.20 $ 3.57 $ 3.07 Diluted: Earnings: Net income $ 9,313 $ 7,911 $ 6,751 Less: Preferred stock dividends declared - (62 ) (171 ) Net income available to common shareholders $ 9,313 $ 7,849 $ 6,580 Shares: Weighted average common shares outstanding 2,219,088 2,200,258 2,140,632 Add: Dilutive effect of outstanding options 123,557 103,370 101,862 Add: Dilutive effect of restricted stock 3,363 - 5,472 Weighted average common shares outstanding, as adjusted 2,346,008 2,303,628 2,247,966 Net income per common share, diluted $ 3.97 $ 3.41 $ 2.93 Unearned ESOP and nonvested restricted stock shares are not considered as outstanding for purposes of computing weighted average common shares outstanding.</t>
  </si>
  <si>
    <t>SUMMARY OF SIGNIFICANT ACCOUNTING POLICIES (Policies)</t>
  </si>
  <si>
    <t>Nature of Operations</t>
  </si>
  <si>
    <t>Nature of Operations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fourteen locations in southern Indiana. The Bank attracts deposits primarily from the general public and uses those funds, along with other borrowings, primarily to originate residential mortgage, commercial mortgage, construction, commercial business and consumer loans, and to a lesser extent, to invest in mortgage-backed securities and other securities. The Bank has two wholly owned subsidiaries: First Savings Investments, Inc., a Nevada corporation that manages a securities portfolio and Southern Indiana Financial Corporation, which is currently inactive. At September 30, 2016, the Bank had a third wholly owned subsidiary, FFCC, Inc. (“FFCC”), which was an Indiana corporation that participated in commercial real estate development and leasing. In accordance with the Plan of Complete Liquidation adopted by FFCC’s board of directors and approval by the Bank as its sole shareholder on December 21, 2016, FFCC voluntarily dissolved and completely liquidated effective December 31, 2016. As a result of the liquidation, FFCC distributed its net assets to the Bank on December 31, 2016. On April 25, 2017, the Bank formed Q2 Business Capital, LLC (“Q2”), which is an Indiana limited liability company that specializes in the origination and servicing of U.S. Small Business Administration (“SBA”) loans. The Bank owns 51% of Q2 with the option to purchase the minority interest between July 1, 2020 and September 30, 2020. In accordance with Q2’s operating agreement, the Bank will be allocated the first $1.7 million of cumulative net income of Q2 with any additional profits and losses allocated 51% to the Bank and 49% to Q2’s minority members. The Captive, which is a wholly-owned insurance subsidiary of the Company formed during the fourth fiscal quarter of 2014, is a Nevada corporation that provides property and casualty insurance to the Company, the Bank and the Bank’s active subsidiaries. In addition, the Captive provides reinsurance to eight other third-party insurance captives for which insurance may not be currently available or economically feasible in the insurance marketplace.</t>
  </si>
  <si>
    <t>Basis of Consolidation and Reclassifications</t>
  </si>
  <si>
    <t>Basis of Consolidation and Reclassifications The consolidated financial statements include the accounts of the Company and its subsidiaries and have been prepared in accordance with accounting principles generally accepted in the United States of America and conform to general practices within the banking industry. Intercompany balances and transactions have been eliminated. Certain prior year amounts have been reclassified to conform to the current year presentation. The reclassifications had no effect on net income or stockholders’ equity.</t>
  </si>
  <si>
    <t>Statements of Cash Flows</t>
  </si>
  <si>
    <t>Statements of Cash Flows For purposes of the statements of cash flows, the Company has defined cash and cash equivalents as cash on hand, amounts due from banks (including cash items in process of clearing), interest-bearing deposits with other banks having an original maturity of 90 days or less and money market fund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nd other assets acquired in connection with foreclosures or in satisfaction of loans. In connection with the determination of the allowances for loan losses and other real estate owned, management obtains independent appraisals for significant properties. A majority of the Bank’s loan portfolio consists of single-family residential and commercial real estate loans to customers in the southern Indiana and Louisville, Kentucky metropolitan area. Accordingly, the ultimate collectability of a substantial portion of the Bank’s loan portfolio and the recovery of the carrying amount of other real estate owned are susceptible to changes in local market conditions. While management uses available information to recognize losses on loans and other real estate owned, further reductions in the carrying amounts of loans and other real estate owned may be necessary based on changes in local economic conditions. In addition, regulatory agencies, as an integral part of their examination process, periodically review the estimated losses on loans and other real estate owned. Such agencies may require the Bank to recognize additional losses based on their judgments about information available to them at the time of their examination. Because of these factors, it is reasonably possible the estimated losses on loans and other real estate owned may change materially in the near term. However, the amount of the change that is reasonably possible cannot be estimated.</t>
  </si>
  <si>
    <t>Investment Securities</t>
  </si>
  <si>
    <t>Investment Securities Trading Account Securities Securities Available for Sale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Investments in non-marketable equity securities such as Federal Reserve Bank (“FRB”) stock and Federal Home Loan Bank of Indianapolis (“FHLB”) stock are carried at cost and are classified as restricted securities. Impairment testing on these investments is based on applicable accounting guidance and the cost basis is reduced when impairment is deemed to be other-than-temporary.</t>
  </si>
  <si>
    <t>Loans Held for Sale</t>
  </si>
  <si>
    <t>Loans Held for Sale Residential mortgage loans originated and intended for sale in the secondary market are carried at the lower of aggregate cost or market value. Aggregate market value is determined based on the quoted prices under a “best efforts” sales agreement with a third party. Net unrealized losses are recognized through a valuation allowance by charges to income. Realized gains on sales of residential mortgage loans are determined using the specific identification method and are included in noninterest income. Residential mortgage loans are sold with servicing released. Commitments to originate residential mortgage loans held for sale are considered derivative financial instruments to be accounted for at fair value. The Bank’s residential mortgage loan commitments subject to derivative accounting are fixed rate mortgage loan commitments at market rates when initiated. At September 30, 2017, the Bank had commitments to originate $228,000 of fixed-rate mortgage loans intended for sale in the secondary market after the loans are closed. Fair value is estimated based on fees that would be charged on commitments with similar terms. The Bank originates loans to customers under the SBA 7(a) and other programs that generally provide for SBA guarantees of 75% to 90% of each loan. The Bank intends to sell the guaranteed portion of the SBA loans. The guaranteed portion of the SBA loans was classified as loans held for sale at September 30, 2017 and 2016. At September 30, 2017 and 2016, SBA loans held for sale totaling $24.9 million and $5.1 million, respectively, were carried at the lower of aggregate cost or fair value. Realized gains and losses on sales of SBA loans held for sale are determined using the allocation of participating interests sold and retained and are included in noninterest income. Direct loan origination costs and fees related to SBA loans held for sale are deferred upon origination and are recognized as an adjustment to the gain or loss on the date of sale. SBA loans held for sale are sold on a servicing retained basis.</t>
  </si>
  <si>
    <t>Transfers of Financial Assets</t>
  </si>
  <si>
    <t>Transfers of Financial Assets The Company accounts for transfers and servicing of financial assets in accordance with Financial Accounting Standards Board Accounting Standards Codification (“FASB ASC”) 860, Transfers and Servicing Transfers of a portion of a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and the loan holders must have no recourse to the transferor other than standard representations and warranties and no loan holder has the right to pledge or exchange the entire loan. The Company sells financial assets in the normal course of business, the majority of which are related to the SBA-guaranteed portion of loans, as well as residential mortgage loan sal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When the Company sells financial assets, it may retain servicing rights and/or other interests in the financial assets. The gain or loss on sale depends on the previous carrying amount of the transferred financial assets, the servicing right recognized, and the consideration received and any liabilities incurred in exchange for the transferred assets. Upon transfer, any servicing assets and other interests held by the Company are carried at the lower of cost or fair value.</t>
  </si>
  <si>
    <t>Loans and Allowance for Loan Losses Loans Held for Investment Loans are stated at unpaid principal balances, less net deferred loan fees and the allowance for loan losses. The Company grants real estate mortgage, commercial business and consumer loans. A substantial portion of the loan portfolio is represented by residential and commercial mortgage loans to customers in the southern Indiana and Louisville, Kentucky metropolitan area. The ability of the Company’s customers to honor their contrac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on nonaccrual loans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is considered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f loans are included in the Company’s historical loss experience used to estimate the general component of the allowance for loan losses as discussed below.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when the carrying value of the loan exceeds the property’s fair value less the estimated costs to sell. Allowance for Loan Losses The allowance for loan losses reflects management’s judgment of probable incurred loan losses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evaluates the allowance for loan losses on a quarterly bas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A specific reserve is established when the underlying discounted collateral value (or present value of estimated future cash flows) of the impaired loan is lower than the carrying value of that loan. The general component covers loans not considered to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60 month period. Prior to 2017, management used a 36-month historical loss period as the basis for its allowance for loan losses methodology. However, based on the Company’s loss history and changes in the loan portfolio, management determined that a 60-month historical loss history was appropriate and updated its methodology in 2017. This actual loss experience is then adjusted for qualitative factors that are reviewed on a quarterly basis based on the risks present for each portfolio segment. Management considers changes and trends in the following qualitative loss factors: levels of and trends in delinquencies and impaired loans; levels of and trends in charge-offs and recoveries; trends in the volume and term of new loan originations; national and local economic trends and conditions; changes in lending policies, procedures and practices; changes in the experience and ability of lending management and other staff; changes in the quality and depth of the internal loan review process; trends in collateral valuation in the Company’s lending area; and other factors as determined by management. Each qualitative factor is evaluated and a qualitative factor adjustment is applied to the actual historical loss factors in determining the adjusted loss factors used in management’s allowance for loan losses adequacy calculation.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commercial real estate, multi-family residential real estate, construction, land and land development, commercial business and consumer. Residential real estate loans primarily consist of loans to individuals for the purchase or refinance of their primary residence, with a small portion of the segment secured by non-owner-occupied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Commercial real estate loans are comprised of loans secured by various types of collateral including office buildings, warehouses, retail space and mixed use buildings located in the Company’s primary lending area and in other states. Risks related to commercial real estate lending are related to the market value of the property taken as collateral, the underlying cash flows and general economic conditions. Repayment of these loans is generally dependent on the ability of the borrower to attract tenants at lease rates that provide for adequate debt service and can be impacted by general economic conditions, which impact vacancy rates. The Company generally obtains loan guarantees from financially capable parties for commercial real estate loans. Multi-family residential real estate loans primarily consist of loans secured by apartment buildings and other multi-tenant developments generally located in the Company’s primary lending area. Repayment of these loans is primarily dependent on the borrower’s ability to attract tenants and collect rents that provide for adequate debt service. The risks associated with these loans are closely correlated to the local housing market and general economic conditions. Construction loans consist of single-family residential properties, multi-family properties and commercial projects, and include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Land and land development loans primarily consist of loans secured by farmland and vacant land held for long-term investment or development. The risks associated with land and land development loans are related to the market value of the property taken as collateral and the underlying cash flows for loans secured by farmland, and general economic conditio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Other than the change from a 36-month historical loss period to a 60-month historical loss period in 2017 discussed above, there were no significant changes to the Company’s accounting policies or methodology used to estimate the allowance for loan losses during the years ended September 30, 2017, 2016, and 2015.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known defects. New appraisals are generally obtained for all significant properties when a loan is identified as impaired. Generally, a property is considered significant if the value of the property is estimated to exceed $250,000. Subsequent appraisals are obtained as needed or if management believes there has been a significant change in the market value of a collateral property securing an impaired loan. In instances where it is not deemed necessary to obtain a new appraisal, management would base its impairment and allowance for loan loss analysis on the original appraisal with adjustments for current conditions based on management’s assessment of market factors and management’s inspection of the property. Troubled Debt Restructurings The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borrower. Generally, a nonaccrual loan that is restructured in a TDR remains on nonaccrual status for a period of at least six months following the restructuring in order to ensure that the borrower performs in accordance with the restructured terms, including consistent and timely payments of at least six consecutive months according to the restructured terms.</t>
  </si>
  <si>
    <t>Real Estate Development and Construction</t>
  </si>
  <si>
    <t>Real Estate Development and Construction Real estate that is developed and on which buildings are constructed for the purpose of leasing or sale to third parties by the Company is stated at cost, including interest capitalized during the construction period,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si>
  <si>
    <t>Premises and Equipment</t>
  </si>
  <si>
    <t>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si>
  <si>
    <t>Other Real Estate Owned</t>
  </si>
  <si>
    <t>Other Real Estate Owned Other real estate owned includes formally foreclosed property and former banking facilities held for sale. At the time of foreclosure, foreclosed real estate is recorded at its fair value less estimated costs to sell, which becomes the property’s new cost basis. Any write-downs based on the property’s fair value at the date of acquisition are charged to the allowance for loan losses. After foreclosure or the decision to classify property as held for sale, valuations are periodically performed by management and property held for sale is carried at the lower of the new cost basis or fair value, less estimated costs to sell. Costs incurred in maintaining other real estate owned and subsequent impairment adjustments to the carrying amount of a property, if any, are included in noninterest expense.</t>
  </si>
  <si>
    <t>Cash Surrender Value of Life Insurance</t>
  </si>
  <si>
    <t>Cash Surrender Value of Life Insurance The Bank has purchased life insurance policies on certain directors, officers and key employees to help offset costs associated with the Bank’s compensation and benefit programs. The Bank is the owner and is a joint or sole beneficiary of the policies. Bank-owned life insurance is recorded at the amount that can be realized under the insurance contract at the balance sheet date, which is the cash surrender value adjusted for other charges or other amounts due that are probable at settlement. Income from the increase in cash surrender value of the policies and income from the recognition of death benefits is reported in noninterest income.</t>
  </si>
  <si>
    <t>Goodwill and Other Intangibles</t>
  </si>
  <si>
    <t>Goodwill and Other Intangibles Goodwill recognized in a business combination represents the excess of the fair value of consideration transferred over the fair value of assets acquired and liabilities assumed. Goodwill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t>
  </si>
  <si>
    <t>Securities Lending and Financing Arrangements</t>
  </si>
  <si>
    <t>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t>
  </si>
  <si>
    <t>Benefit Plans</t>
  </si>
  <si>
    <t>Benefit Plans The Bank provides a contributory defined contribution plan available to all eligible employees. The Company also established a leveraged employee stock ownership plan (“ESOP”) on October 6, 2008 that includes substantially all employees. The Company accounts for the ESOP in accordance with FASB ASC 718-40, Employee Stock Ownership Plans</t>
  </si>
  <si>
    <t>Stock Based Compensation</t>
  </si>
  <si>
    <t>Stock Based Compensation The Company has adopted the fair value based method of accounting for stock-based compensation prescribed in FASB ASC 718-20, Compensation  Stock Compensation</t>
  </si>
  <si>
    <t>Income Taxes</t>
  </si>
  <si>
    <t>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consolidated balance sheets, along with any associated interest and penalties that would be payable to the taxing authorities, if there were an examination. Interest and penalties associated with unrecognized income tax benefits are classified as additional income taxes in the consolidated statements of income.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t>
  </si>
  <si>
    <t>Advertising Costs</t>
  </si>
  <si>
    <t>Advertising Costs Advertising costs are charged to operations when incurred.</t>
  </si>
  <si>
    <t>Comprehensive Income Comprehensive income consists of reported net income and other comprehensive income. Other comprehensive income, recognized as a separate component of equity, includes the change in unrealized gains and losses on securities available for sale. Amounts reclassified out of unrealized gains or losses on securities available for sale included in accumulated other comprehensive income are included in the net gain on sales of available for sale securities line item in the consolidated statements of income.</t>
  </si>
  <si>
    <t>Loss Contingencies</t>
  </si>
  <si>
    <t>Loss Contingencies Loss contingencies, including claims and legal actions arising in the ordinary course of business, are recorded as liabilities when the likelihood of loss is probable and an amount or range of loss can be reasonably estimated.</t>
  </si>
  <si>
    <t>Recent Accounting Pronouncements</t>
  </si>
  <si>
    <t>Recent Accounting Pronouncements The following are summaries of recently issued or adopted accounting pronouncements that impact the accounting and reporting practices of the Company: In February 2016, the FASB issued ASU No. 2016-02, Leases (Topic 842) In June 2016, the FASB issued Accounting Standards Update (“ASU”) No. 2016-13, Financial Instruments  Credit Losses (Topic 326) In January 2017, the FASB issued ASU No. 2017-04, Intangibles  Goodwill and Other (Topic 350)  Simplifying the Test for Goodwill Impairment In March 2017, the FASB issued ASU No. 2017-08, Receivables  Nonrefundable Fees and Other Costs (Subtopic 310-20)  Premium Amortization on Purchased Callable Debt Securities</t>
  </si>
  <si>
    <t>INVESTMENT SECURITIES (Tables)</t>
  </si>
  <si>
    <t>Summary Of Reported Net Gains On Trading Account Securities</t>
  </si>
  <si>
    <t xml:space="preserve">The following is a summary of the reported net gains on trading account securities for the years ended September 30, 2017, 2016 and 2015: (In thousands) 2017 2016 2015 Net realized gain on sales $ 229 $ 795 $ 394 Net unrealized gain/(loss) on securities held as of the balance sheet date (29) (47) 46 Net gain on trading account securities $ 200 $ 748 $ 440 </t>
  </si>
  <si>
    <t>Amortized Cost and Fair Value of Securities</t>
  </si>
  <si>
    <t xml:space="preserve">The amortized cost of securities available for sale and held to maturity and their approximate fair values are as follows: (In thousands) Amortized Gross Gross Fair September 30, 2017: Securities available for sale: Agency mortgage-backed $ 36,439 $ 382 $ 85 $ 36,736 Agency CMO 14,605 37 66 14,576 Privately-issued CMO 1,825 204 28 2,001 Privately-issued ABS 2,691 757 - 3,448 SBA certificates 913 - 1 912 Municipal bonds 115,193 5,409 176 120,426 Total securities available for sale $ 171,666 $ 6,789 $ 356 $ 178,099 Securities held to maturity: Agency mortgage-backed $ 179 $ 16 $ - $ 195 Municipal bonds 2,699 412 - 3,111 Total securities held to maturity $ 2,878 $ 428 $ - $ 3,306 (In thousands) Amortized Gross Gross Fair September 30, 2016: Securities available for sale: Agency bonds and notes $ 1,024 $ 8 $ - $ 1,032 Agency mortgage-backed 46,376 1,029 - 47,405 Agency CMO 16,053 108 66 16,095 Privately-issued CMO 2,359 293 - 2,652 Privately-issued ABS 3,675 864 7 4,532 SBA certificates 1,220 7 - 1,227 Municipal bonds 94,567 7,002 19 101,550 Total securities available for sale $ 165,274 $ 9,311 $ 92 $ 174,493 Securities held to maturity: Agency mortgage-backed $ 260 $ 23 $ - $ 283 Municipal bonds 2,906 465 - 3,371 Total securities held to maturity $ 3,166 $ 488 $ - $ 3,654 </t>
  </si>
  <si>
    <t>Amortized Cost and Fair Value of Investment Securities by Contractual Maturity</t>
  </si>
  <si>
    <t xml:space="preserve">The amortized cost and fair value of available for sale and held to maturity debt securities as of September 30, 2017 by contractual maturity are shown below. Expected maturities of mortgage and other asset-backed securities may differ from contractual maturities because the mortgages and other assets underlying the obligations may be prepaid without penalty. Available for Sale Held to Maturity (In thousands) Amortized Fair Amortized Fair Due within one year $ 1,085 $ 1,096 $ 227 $ 259 Due after one year through five years 13,366 13,976 995 1,137 Due after five years through ten years 25,923 27,634 1,028 1,194 Due after ten years 74,819 77,720 449 521 CMO 16,430 16,577 - - ABS 2,691 3,448 - - SBA certificates 913 912 - - Mortgage-backed securities 36,439 36,736 179 195 $ 171,666 $ 178,099 $ 2,878 $ 3,306 </t>
  </si>
  <si>
    <t>Available for Sale Securities with Gross Unrealized Losses by Investment Category and Length of Time Individual Securities Have Been in Continuous Loss Position</t>
  </si>
  <si>
    <t xml:space="preserve">Information pertaining to securities with gross unrealized losses at September 30, 2017 and 2016, aggregated by investment category and the length of time that individual securities have been in a continuous loss position, follows: (Dollars in thousands) Number of Fair Gross September 30, 2017: Securities available for sale: Continuous loss position less than twelve months: Agency mortgage-backed 12 $ 13,332 $ 85 Agency CMO 9 9,062 52 Privately-issued CMO 2 113 28 Municipal bonds 9 6,522 157 Total less than twelve months 32 29,029 322 Continuous loss position more than twelve months: Agency CMO 3 2,605 14 SBA certificates 1 912 1 Municipal bonds 1 513 19 Total more than twelve months 5 4,030 34 Total securities available for sale 37 $ 33,059 $ 356 September 30, 2016: Securities available for sale: Continuous loss position less than twelve months: Agency CMO 3 $ 3,946 $ 12 Privately-issued ABS 2 66 7 Municipal bonds 4 2,147 19 Total less than twelve months 9 6,159 38 Continuous loss position more than twelve months: Agency CMO 2 4,683 54 Total more than twelve months 2 4,683 54 Total securities available for sale 11 $ 10,842 $ 92 </t>
  </si>
  <si>
    <t>Summary Of Reported Gross Gains And Losses On Sales Of Available For Sale Securities</t>
  </si>
  <si>
    <t xml:space="preserve">The following is a summary of the reported gross gains and losses on sales of available for sale securities for the years ended September 30, 2017, 2016 and 2015: (In thousands) 2017 2016 2015 Gross realized gains on sales $ 96 $ - $ - Gross realized losses on sales (66) - - Net realized gain on sales of available for sale securities $ 30 $ - $ - </t>
  </si>
  <si>
    <t>LOANS AND ALLOWANCE FOR LOAN LOSSES (Tables)</t>
  </si>
  <si>
    <t xml:space="preserve">Loans at September 30, 2017 and 2016 consisted of the following: (In thousands) 2017 2016 Real estate mortgage: 1-4 family residential $ 171,863 $ 178,364 Commercial 273,106 217,378 Multifamily residential 21,121 18,431 Residential construction 29,074 24,275 Commercial construction 29,882 33,685 Land and land development 9,733 11,137 Commercial business 52,724 41,967 Consumer: Home equity 22,939 21,370 Auto 7,057 4,858 Other consumer 2,323 2,102 Gross loans 619,822 553,567 Undisbursed portion of construction loans (25,483) (27,623) Principal loan balance 594,339 525,944 Deferred loan origination fees and costs, net 209 (211) Allowance for loan losses (8,092) (7,122) Loans, net $ 586,456 $ 518,611 </t>
  </si>
  <si>
    <t>Summary of activity for related party loans</t>
  </si>
  <si>
    <t xml:space="preserve">The following is a summary of activity for related party loans for the years ended September 30, 2017 and 2016: (In thousands) 2017 2016 Beginning balance $ 10,646 $ 11,076 New loans and advances 2,049 1,945 Repayments (2,204) (2,307) Reclassifications due to officer and director changes (192) (68) Ending balance $ 10,299 $ 10,646 </t>
  </si>
  <si>
    <t>Components of Recorded Investment in Loans for Each Portfolio Class</t>
  </si>
  <si>
    <t xml:space="preserve">The following table provides the components of the recorded investment in loans as of September 30, 2017: Residential Commercial Multifamily Construction Land &amp; Land Commercial Consumer Total (In thousands) Recorded Investment in Loans: Principal loan balance $ 171,863 $ 273,106 $ 21,121 $ 33,473 $ 9,733 $ 52,724 $ 32,319 $ 594,339 Accrued interest receivable 493 929 37 137 31 221 59 1,907 Net deferred loan origination fees and costs 50 26 (15) (17) 2 184 (21) 209 Recorded investment in loans $ 172,406 $ 274,061 $ 21,143 $ 33,593 $ 9,766 $ 53,129 $ 32,357 $ 596,455 Recorded Investment in Loans as Evaluated for Impairment: Individually evaluated for impairment $ 4,969 $ 5,477 $ - $ - $ 30 $ 192 $ 196 $ 10,864 Collectively evaluated for impairment 167,437 268,584 21,143 33,593 9,736 52,937 32,161 585,591 Recorded investment in loans $ 172,406 $ 274,061 $ 21,143 $ 33,593 $ 9,766 $ 53,129 $ 32,357 $ 596,455 The following table provides the components of the recorded investment in loans as of September 30, 2016: Residential Commercial Multifamily Construction Land &amp; Land Commercial Consumer Total (In thousands) Recorded Investment in Loans: Principal loan balance $ 178,364 $ 217,378 $ 18,431 $ 30,337 $ 11,137 $ 41,967 $ 28,330 $ 525,944 Accrued interest receivable 505 592 38 95 23 143 55 1,451 Net deferred loan origination fees and costs 158 (254) (17) (126) 4 37 (13) (211) Recorded investment in loans $ 179,027 $ 217,716 $ 18,452 $ 30,306 $ 11,164 $ 42,147 $ 28,372 $ 527,184 Recorded Investment in Loans as Evaluated for Impairment: Individually evaluated for impairment $ 4,342 $ 6,298 $ - $ - $ 241 $ 231 $ 249 $ 11,361 Collectively evaluated for impairment 174,685 211,418 18,452 30,306 10,923 41,916 28,123 515,823 Recorded investment in loans $ 179,027 $ 217,716 $ 18,452 $ 30,306 $ 11,164 $ 42,147 $ 28,372 $ 527,184 </t>
  </si>
  <si>
    <t>Allowance for Loan Losses</t>
  </si>
  <si>
    <t xml:space="preserve">The following table presents the balance in the allowance for loan losses by portfolio segment and based on impairment method as of September 30, 2017 and 2016: Residential Commercial Multifamily Construction Land &amp; Land Commercial Consumer Total (In thousands) 2017: Individually evaluated for impairment $ 2 $ - $ - $ - $ - $ - $ 21 $ 23 Collectively evaluated for impairment 250 5,739 106 810 223 839 102 8,069 Ending balance $ 252 $ 5,739 $ 106 $ 810 $ 223 $ 839 $ 123 $ 8,092 2016: Individually evaluated for impairment $ 43 $ - $ - $ - $ - $ - $ 5 $ 48 Collectively evaluated for impairment 292 5,160 109 845 295 284 89 7,074 Ending balance $ 335 $ 5,160 $ 109 $ 845 $ 295 $ 284 $ 94 $ 7,122 The following table presents the activity in the allowance for loan losses by portfolio segment for the years ended September 30, 2017, 2016, and 2015: Residential Commercial Multifamily Construction Land &amp; Land Commercial Consumer Total (In thousands) 2017: Beginning balance $ 335 $ 5,160 $ 109 $ 845 $ 295 $ 284 $ 94 $ 7,122 Provisions 15 569 (3) (35) (72) 738 89 1,301 Charge-offs (169) - - - - (200) (116) (485) Recoveries 71 10 - - - 17 56 154 Ending balance $ 252 $ 5,739 $ 106 $ 810 $ 223 $ 839 $ 123 $ 8,092 2016: Beginning balance $ 444 $ 4,327 $ 156 $ 551 $ 369 $ 678 $ 99 $ 6,624 Provisions (17) 833 (47) 294 (74) (385) 33 637 Charge-offs (207) - - - - (10) (108) (325) Recoveries 115 - - - - 1 70 186 Ending balance $ 335 $ 5,160 $ 109 $ 845 $ 295 $ 284 $ 94 $ 7,122 2015: Beginning balance $ 577 $ 3,808 $ 146 $ 443 $ 302 $ 795 $ 179 $ 6,250 Provisions 109 559 10 108 67 8 (2) 859 Charge-offs (283) (40) - - - (126) (144) (593) Recoveries 41 - - - - 1 66 108 Ending balance $ 444 $ 4,327 $ 156 $ 551 $ 369 $ 678 $ 99 $ 6,624 </t>
  </si>
  <si>
    <t>Impaired Loans Individually Evaluated for Impairment</t>
  </si>
  <si>
    <t xml:space="preserve">The following table presents impaired loans individually evaluated for impairment as of and for the year ended September 30, 2017. The Company did not recognize any interest income on impaired loans using the cash receipts method of accounting for the year ended September 30, 2017. Recorded Unpaid Related Average Interest (In thousands) Loans with no related allowance recorded: Residential real estate $ 4,745 $ 4,980 $ - $ 4,377 $ 144 Commercial real estate 5,477 5,645 - 5,997 204 Multifamily - - - - - Construction - - - - - Land and land development 30 30 - 221 1 Commercial business 192 199 - 209 6 Consumer 95 95 - 141 4 $ 10,539 $ 10,949 $ - $ 10,945 $ 359 Loans with an allowance recorded: Residential real estate $ 224 $ 268 $ 2 $ 294 $ - Commercial real estate - - - - - Multifamily - - - - - Construction - - - - - Land and land development - - - - - Commercial business - - - 130 - Consumer 101 101 21 94 - $ 325 $ 369 $ 23 $ 518 $ - Total: Residential real estate $ 4,969 $ 5,248 $ 2 $ 4,671 $ 144 Commercial real estate 5,477 5,645 - 5,997 204 Multifamily - - - - - Construction - - - - - Land and land development 30 30 - 221 1 Commercial business 192 199 - 339 6 Consumer 196 196 21 235 4 $ 10,864 $ 11,318 $ 23 $ 11,463 $ 359 The following table presents impaired loans individually evaluated for impairment as of and for the year ended September 30, 2016. The Company did not recognize any interest income on impaired loans using the cash receipts method of accounting for the year ended September 30, 2016. Recorded Unpaid Related Average Interest (In thousands) Loans with no related allowance recorded: Residential real estate $ 3,891 $ 4,171 $ - $ 5,044 $ 144 Commercial real estate 6,298 6,394 - 6,595 197 Multifamily - - - - - Construction - - - - - Land and land development 241 238 - 18 - Commercial business 231 224 - 281 5 Consumer 175 175 - 198 5 $ 10,836 $ 11,202 $ - $ 12,136 $ 351 Loans with an allowance recorded: Residential real estate $ 451 $ 450 $ 43 $ 86 $ - Commercial real estate - - - - - Multifamily - - - - - Construction - - - - - Land and land development - - - - - Commercial business - - - - - Consumer 74 74 5 79 - $ 525 $ 524 $ 48 $ 165 $ - Total: Residential real estate $ 4,342 $ 4,621 $ 43 $ 5,130 $ 144 Commercial real estate 6,298 6,394 - 6,595 197 Multifamily - - - - - Construction - - - - - Land and land development 241 238 - 18 - Commercial business 231 224 - 281 5 Consumer 249 249 5 277 5 $ 11,361 $ 11,726 $ 48 $ 12,301 $ 351 The following table presents information related to impaired loans individually evaluated for impairment for the year ended September 30, 2015. The Company recognized $ of interest income on impaired commercial real estate loans using the cash receipts method of accounting for the year ended September 30, 2015. Average Interest (In thousands) Loans with no related allowance recorded: Residential real estate $ 5,590 $ 143 Commercial real estate 6,136 223 Multifamily - - Construction - - Land and land development - - Commercial business 255 1 Consumer 238 6 $ 12,219 $ 373 Loans with an allowance recorded: Residential real estate $ 115 $ - Commercial real estate 9 - Multifamily - - Construction - - Land and land development - - Commercial business 4 - Consumer 90 - $ 218 $ - Total: Residential real estate $ 5,705 $ 143 Commercial real estate 6,145 223 Multifamily - - Construction - - Land and land development - - Commercial business 259 1 Consumer 328 6 $ 12,437 $ 373 </t>
  </si>
  <si>
    <t>Recorded Investment in Nonperforming Loans by Class of Loans</t>
  </si>
  <si>
    <t xml:space="preserve">Nonperforming loans consist of nonaccrual loans and loans over 90 days past due and still accruing interest. The following table presents the recorded investment in nonperforming loans at September 30, 2017 and 2016: At September 30, 2017 At September 30, 2016 Nonaccrual Loans 90+ Total Nonaccrual Loans Total (In thousands) Residential real estate $ 2,358 $ 83 $ 2,441 $ 1,752 $ 22 $ 1,774 Commercial real estate 1,253 - 1,253 1,606 - 1,606 Multifamily - - - - - - Construction - - - - - - Land and land development 30 - 30 241 - 241 Commercial business 81 - 81 136 - 136 Consumer 101 10 111 140 - 140 Total $ 3,823 $ 93 $ 3,916 $ 3,875 $ 22 $ 3,897 </t>
  </si>
  <si>
    <t>Aging of Recorded Investment in Past Due Loans</t>
  </si>
  <si>
    <t xml:space="preserve">The following table presents the aging of the recorded investment in past due loans at September 30, 2017: 30-59 Days 60-89 Days 90+ Days Total Current Total (In thousands) Residential real estate $ 2,288 $ 1,255 $ 1,540 $ 5,083 $ 167,323 $ 172,406 Commercial real estate - - - - 274,061 274,061 Multifamily 176 - - 176 20,967 21,143 Construction - - - - 33,593 33,593 Land and land development 48 - 30 78 9,688 9,766 Commercial business 201 - - 201 52,928 53,129 Consumer 29 11 10 50 32,307 32,357 Total $ 2,742 $ 1,266 $ 1,580 $ 5,588 $ 590,867 $ 596,455 The following table presents the aging of the recorded investment in past due loans at September 30, 2016: 30-59 Days 60-89 Days 90+ Days Total Current Total (In thousands) Residential real estate $ 2,019 $ 860 $ 1,070 $ 3,949 $ 175,078 $ 179,027 Commercial real estate 367 - 94 461 217,255 217,716 Multifamily - - - - 18,452 18,452 Construction - - - - 30,306 30,306 Land and land development - - 241 241 10,923 11,164 Commercial business 40 - 42 82 42,065 42,147 Consumer 76 1 40 117 28,255 28,372 Total $ 2,502 $ 861 $ 1,487 $ 4,850 $ 522,334 $ 527,184 </t>
  </si>
  <si>
    <t>Recorded Investment in Loans by Risk Category</t>
  </si>
  <si>
    <t xml:space="preserve">The following table presents the recorded investment in loans by risk category as of the date indicated: Residential Commercial Multifamily Construction Land and Land Commercial Consumer Total (In thousands) September 30, 2017: Pass $ 165,192 $ 268,481 $ 20,299 $ 33,500 $ 9,736 $ 52,398 $ 32,172 $ 581,778 Special Mention 895 1,982 844 93 - 641 53 4,508 Substandard 6,152 3,598 - - 30 90 111 9,981 Doubtful 167 - - - - - 21 188 Loss - - - - - - - - Total $ 172,406 $ 274,061 $ 21,143 $ 33,593 $ 9,766 $ 53,129 $ 32,357 $ 596,455 September 30, 2016: Pass $ 173,477 $ 211,247 $ 18,452 $ 30,206 $ 10,924 $ 41,986 $ 28,197 $ 514,489 Special Mention 459 - - 100 - 25 - 584 Substandard 5,002 6,469 - - 240 136 160 12,007 Doubtful 89 - - - - - 15 104 Loss - - - - - - - - Total $ 179,027 $ 217,716 $ 18,452 $ 30,306 $ 11,164 $ 42,147 $ 28,372 $ 527,184 </t>
  </si>
  <si>
    <t>Recorded Investment in Troubled Debt Restructurings by Class of Loan and Accrual Status</t>
  </si>
  <si>
    <t xml:space="preserve">The following table summarizes TDRs by accrual status at September 30, 2017 and 2016. There was no specific reserve included in the allowance for loan losses related to TDRs at September 30, 2017 and 2016. Accruing Nonaccrual Total (In thousands) September 30, 2017: Residential real estate $ 2,610 $ 25 $ 2,635 Commercial real estate 4,225 1,253 5,478 Commercial business 111 82 193 Consumer 95 - 95 Total $ 7,041 $ 1,360 $ 8,401 September 30, 2016: Residential real estate $ 2,590 $ - $ 2,590 Commercial real estate 4,692 1,512 6,204 Commercial business 95 120 215 Consumer 109 - 109 Total $ 7,486 $ 1,632 $ 9,118 </t>
  </si>
  <si>
    <t>Troubled Debt Restructurings</t>
  </si>
  <si>
    <t xml:space="preserve"> The following table summarizes information in regard to TDRs that were restructured during the years ended September 30, 2017, 2016, and 2015. Number of Pre- Post- (Dollars in thousands) September 30, 2017: Residential real estate 2 $ 473 $ 474 Commercial real estate 1 233 233 Land and land development 1 31 32 Commercial business 1 103 103 Total 5 $ 840 $ 842 September 30, 2016: Residential real estate 5 $ 181 $ 247 Commercial real estate 1 94 131 Commercial business 3 186 216 Total 9 $ 461 $ 594 September 30, 2015: Residential real estate 2 $ 165 $ 172 Commercial real estate 1 1,523 1,523 Consumer 1 3 3 Total 4 $ 1,691 $ 1,698 </t>
  </si>
  <si>
    <t>Schedule of Fair Value Assumption, Date of Securitization or Asset-backed Financing Arrangement, Transferor's Continuing Involvement, Servicing Assets or Liabilities [Table Text Block]</t>
  </si>
  <si>
    <t xml:space="preserve">Key assumptions used to estimate the fair value of the loan servicing rights at September 30, 2017 and 2016 were as follows: Range of Assumption (Weighted Average) Assumption 2017 2016 Discount rate 9.12% to 13.90% (11.66%) 8.54% to 14.46% (12.27%) Prepayment rate 2.94% to 8.87% (6.63%) 4.25% to 8.71% (6.75%) </t>
  </si>
  <si>
    <t>Schedule Of Loan Servicing Fees [Table Text Block]</t>
  </si>
  <si>
    <t xml:space="preserve">An analysis of loan servicing fees on SBA loans for the years ended September 30, 2017, 2016 and 2015 is as follows: (In thousands) 2017 2016 2015 Late fees and ancillary fees earned $ 47 $ 37 $ - Net servicing costs (9) (59) - SBA net servicing fees $ 38 $ (22) $ - </t>
  </si>
  <si>
    <t>Loan Servicing Rights</t>
  </si>
  <si>
    <t xml:space="preserve">An analysis of loan servicing rights for the years ended September 30, 2017, 2016 and 2015 is as follows: (In thousands) 2017 2016 2015 Balance as of October 1 $ 310 $ - $ - Servicing rights capitalized 1,188 345 - Amortization (109) (35) - Change in valuation allowance - - - Balance as of September 30 $ 1,389 $ 310 $ - </t>
  </si>
  <si>
    <t>REAL ESTATE DEVELOPMENT AND CONSTRUCTION (Tables)</t>
  </si>
  <si>
    <t>Depreciation Expense Recognized</t>
  </si>
  <si>
    <t xml:space="preserve">Depreciation expense recognized for real estate development and construction for the years ended September 30, 2017, 2016 and 2015 is as follows: (In thousands) 2017 2016 2015 Depreciation expense recognized $ - $ 198 $ 196 </t>
  </si>
  <si>
    <t>PREMISES AND EQUIPMENT (Tables)</t>
  </si>
  <si>
    <t>Premises And Equipment</t>
  </si>
  <si>
    <t xml:space="preserve">Premises and equipment consisted of the following: (In thousands) 2017 2016 Land and land improvements $ 4,413 $ 4,411 Office buildings 9,381 9,316 Leasehold improvements 61 61 Furniture, fixtures and equipment 4,948 4,681 18,803 18,469 Less: accumulated depreciation (7,533) (6,795) Totals $ 11,270 $ 11,674 Depreciation expense recognized for premises and equipment for the years ended September 30, 2017, 2016 and 2015 is as follows: (In thousands) 2017 2016 2015 Depreciation expense $ 820 $ 919 $ 912 </t>
  </si>
  <si>
    <t>OTHER REAL ESTATE OWNED (Tables)</t>
  </si>
  <si>
    <t>Other Real Estate, Roll Forward</t>
  </si>
  <si>
    <t xml:space="preserve">Other real estate owned asset activity was as follows for the years ended September 30, 2017, 2016 and 2015: (In thousands) 2017 2016 2015 Balance as of October 1 $ 519 $ 618 $ 952 Transfers from loans to other real estate owned 703 648 814 Direct write-downs (28) (100) (73) Sales (337) (621) (1,075) Other adjustments (5) (26) - Balance as of September 30 $ 852 $ 519 $ 618 </t>
  </si>
  <si>
    <t>Schedule Of Gain Loss On Other Real Estate Owned</t>
  </si>
  <si>
    <t xml:space="preserve">Net (gain) loss on other real estate owned for the years ended September 30, 2017, 2016 and 2015 was as follows: (In thousands) 2017 2016 2015 Net (gain) loss on sales $ (198) $ (150) $ (123) Direct write-downs 28 100 73 Operating expenses, net of rental income 57 78 51 $ (113) $ 28 $ 1 </t>
  </si>
  <si>
    <t>GOODWILL AND OTHER INTANGIBLES (Tables)</t>
  </si>
  <si>
    <t>Changes in Carrying Amount of Goodwill</t>
  </si>
  <si>
    <t xml:space="preserve">The changes in the carrying amount of goodwill for the years ended September 30, 2017, 2016 and 2015 are summarized as follows: (In thousands) 2017 2016 2015 Beginning balance $ 7,936 $ 7,936 $ 7,936 Changes in goodwill - - - Ending balance $ 7,936 $ 7,936 $ 7,936 </t>
  </si>
  <si>
    <t>Summary Of Other Intangible Assets</t>
  </si>
  <si>
    <t xml:space="preserve">The following is a summary of other intangible assets subject to amortization: (In thousands) 2017 2016 Core deposit intangible acquired in Community First acquisition $ 2,741 $ 2,741 Core deposit intangible acquired in First Federal branch acquisition 566 566 Less accumulated amortization (2,614) (2,270) Ending balance $ 693 $ 1,037 </t>
  </si>
  <si>
    <t>Schedule Of Intangible Assets Amortization Expenses</t>
  </si>
  <si>
    <t xml:space="preserve">Amortization expense on intangibles for the years ended September 30, 2017, 2016 and 2015 is summarized as follows: (In thousands) 2017 2016 2015 Amortization expense $ 344 $ 344 $ 344 </t>
  </si>
  <si>
    <t>Estimated Amortization Expense For The Core Deposit Intangibles</t>
  </si>
  <si>
    <t xml:space="preserve">Estimated amortization expense for the core deposit intangibles for each of the ensuing five years and in the aggregate is as follows: Years ending September 30: (In thousands) 2018 $ 344 2019 148 2020 50 2021 50 2022 50 2023 and thereafter 51 Total $ 693 </t>
  </si>
  <si>
    <t>DEPOSITS (Tables)</t>
  </si>
  <si>
    <t>Scheduled Maturities Of Certificates Of Deposit</t>
  </si>
  <si>
    <t xml:space="preserve">At September 30, 2017, scheduled maturities of time deposits were as follows: Years ending September 30: (In thousands) 2018 $ 134,916 2019 44,445 2020 21,540 2021 16,612 2022 12,383 Total $ 229,896 </t>
  </si>
  <si>
    <t>REPURCHASE AGREEMENTS (Tables)</t>
  </si>
  <si>
    <t>Schedule Of Repurchase Agreements</t>
  </si>
  <si>
    <t xml:space="preserve">Repurchase agreements at September 30, 2017, 2016 and 2015 are summarized as follows: 2017 2016 2015 (Dollars in thousands) Weighted Amount Weighted Amount Weighted Amount Retail repurchase agreements 0.25 % $ 1,348 0.25 % $ 1,345 0.25 % $ 1,342 </t>
  </si>
  <si>
    <t>Retail Repurchase Agreements [Member]</t>
  </si>
  <si>
    <t>Borrowings Under Repurchase Agreements</t>
  </si>
  <si>
    <t xml:space="preserve">Information concerning borrowings under retail repurchase agreements as of and for the years ended September 30, 2017, 2016 and 2015 is summarized as follows: (Dollars in thousands) 2017 2016 2015 Weighted average interest rate during the year 0.25 % 0.25 % 0.25 % Average balance during the year $ 1,346 $ 1,343 $ 1,340 Maximum month-end balance during the year 1,348 1,345 1,342 </t>
  </si>
  <si>
    <t>BORROWINGS FROM FEDERAL HOME LOAN BANK (Tables)</t>
  </si>
  <si>
    <t>Borrowings from the FHLB</t>
  </si>
  <si>
    <t xml:space="preserve">At September 30, 2017 and 2016 borrowings from the FHLB were as follows: 2017 2016 (Dollars in thousands) Weighted Amount Weighted Amount Advances maturing in: 2017 - % $ - 1.10 % $ 15,000 2018 1.04 10,000 1.04 10,000 2019 1.57 15,000 - - 2020 1.86 25,000 1.86 25,000 2021 1.87 10,000 1.87 10,000 2022 and beyond 1.45 40,000 1.45 40,000 Total advances 100,000 100,000 Line of credit balance 1.38 18,065 0.67 21,633 Total borrowings from FHLB $ 118,065 $ 121,633 </t>
  </si>
  <si>
    <t>OTHER LONG-TERM DEBT (Tables)</t>
  </si>
  <si>
    <t>Schedule Of Interest Expenses On Debt</t>
  </si>
  <si>
    <t xml:space="preserve">Interest expense recognized on other long-term debt for the years ended September 30, 2017, 2016 and 2015 is as follows: (In thousands) 2017 2016 2015 Interest expense $ - $ 161 $ 176 </t>
  </si>
  <si>
    <t>DEFERRED COMPENSATION PLANS (Tables)</t>
  </si>
  <si>
    <t>Director [Member]</t>
  </si>
  <si>
    <t>Schedule of Deferred Directors Fees Expense</t>
  </si>
  <si>
    <t xml:space="preserve">Deferred directors fees expense for the years ended September 30, 2017, 2016 and 2015 is as follows: (In thousands) 2017 2016 2015 Deferred directors fee expense $ 194 $ 195 $ 164 </t>
  </si>
  <si>
    <t>Officer [Member]</t>
  </si>
  <si>
    <t xml:space="preserve">Deferred compensation expense for the years ended September 30, 2017, 2016 and 2015 is as follows: (In thousands) 2017 2016 2015 Deferred compensation expense $ 80 $ 2 $ 5 </t>
  </si>
  <si>
    <t>BENEFIT PLANS (Tables)</t>
  </si>
  <si>
    <t>Schedule of Defined Benefit Plans Disclosures</t>
  </si>
  <si>
    <t xml:space="preserve">Company contributions to the plan for the years ended September 30, 2017, 2016 and 2015 is as follows: (In thousands) 2017 2016 2015 Company contributions to the plan $ 493 $ 387 $ 378 </t>
  </si>
  <si>
    <t>Employee Stock Ownership Plan (ESOP) Disclosures</t>
  </si>
  <si>
    <t xml:space="preserve">Compensation expense recognized for the years ended September 30, 2017, 2016 and 2015 is as follows: (In thousands) 2017 2016 2015 Compensation expense $ - $ 628 $ 851 </t>
  </si>
  <si>
    <t>STOCK-BASED COMPENSATION PLANS (Tables)</t>
  </si>
  <si>
    <t>Schedule of Compensation Cost for Share-based Payment Arrangements, Allocation of Share-based Compensation Costs by Plan</t>
  </si>
  <si>
    <t xml:space="preserve"> (In thousands) 2017 2016 2015 Stock option expense $ 55 $ - $ 95 Restricted stock expense 121 - 162 </t>
  </si>
  <si>
    <t>Share-based Payment Award, Stock Options, Valuation Assumptions</t>
  </si>
  <si>
    <t xml:space="preserve">The fair value of options granted during the year ended September 30, 2017 was determined using the following assumptions: Expected dividend yield 1.75 % Risk-free interest rate 2.13 % Expected volatility 14.6 % Expected life of options 7.5 years Weighted average fair value at grant date $ 6.13 </t>
  </si>
  <si>
    <t>Stock Option Activity</t>
  </si>
  <si>
    <t xml:space="preserve">A summary of stock option activity as of September 30, 2017, and changes during the year then ended is presented below. Number of Weighted Weighted Aggregate Outstanding at beginning of year 187,050 $ 13.25 Granted 51,295 40.09 Exercised (26,858) 13.25 Forfeited or expired (13,958) 14.21 Outstanding at end of year 197,529 $ 20.15 4.3 $ 6,567,000 Vested and expected to vest 197,529 $ 20.15 4.3 $ 6,567,000 Exercisable at end of year 146,734 $ 13.25 2.6 $ 5,891,000 </t>
  </si>
  <si>
    <t>Nonvested Restricted Shares Activity</t>
  </si>
  <si>
    <t xml:space="preserve">A summary of the Company’s nonvested restricted shares activity as of September 30, 2017 and changes during the year then ended is presented below. Weighted Number Average of Grant Date Shares Fair Value Nonvested at October 1, 2016 - - Granted 17,265 $ 40.09 Vested - - Forfeited - - Nonvested at September 30, 2017 17,265 $ 40.09 </t>
  </si>
  <si>
    <t>INCOME TAXES (Tables)</t>
  </si>
  <si>
    <t>Components of Income Tax Expense</t>
  </si>
  <si>
    <t xml:space="preserve">The components of consolidated income tax expense (benefit) were as follows for the years ended September 30, 2017, 2016 and 2015: (In thousands) 2017 2016 2015 Current $ 683 $ 109 $ 1,463 Valuation allowance 76 1,597 - Deferred 1,761 (4,028) 113 Income tax expense (benefit) $ 2,520 $ (2,322) $ 1,576 </t>
  </si>
  <si>
    <t>Reconciliation Of Income Tax Expense</t>
  </si>
  <si>
    <t xml:space="preserve">The reconciliation of income tax expense (benefit) with the amount which would have been provided at the federal statutory rate of 34 percent follows for the years ended September 30, 2017, 2016 and 2015: (In thousands) 2017 2016 2015 Provision at federal statutory rate $ 4,023 $ 1,900 $ 2,831 State income tax-net of federal tax benefit 234 27 93 Tax-exempt interest income (1,082) (877) (772) Bank owned life insurance (210) (151) (444) Captive insurance net premiums (275) (297) (313) Increase in deferred tax valuation allowance 76 1,597 - Historic tax credit (249) (4,660) - Other 3 139 181 Income tax expense (benefit) $ 2,520 $ (2,322) $ 1,576 </t>
  </si>
  <si>
    <t>Deferred Tax Assets And Liabilities</t>
  </si>
  <si>
    <t xml:space="preserve">Significant components of deferred tax assets and liabilities at September 30, 2017 and 2016 are as follows: (In thousands) 2017 2016 Deferred tax assets: Allowance for loan losses $ 2,846 $ 2,745 Deferred compensation plans 529 461 Equity incentive plans 117 69 Other-than-temporary impairment loss on available for sale 7 14 Valuation allowance on other real estate owned 101 96 Interest on nonaccrual loans 186 193 Discount on unguaranteed portion of SBA loans - 121 Loss on tax credit investment 1,673 1,597 Historic tax credit carryforward 171 2,306 Deferred loan fees and costs, net 205 80 Investment in subsidiary 69 - Other 311 207 Gross deferred tax assets 6,215 7,889 Valuation allowance (1,673) (1,597) Net deferred tax assets 4,542 6,292 Deferred tax liabilities: Unrealized gain on securities available for sale (2,234) (3,232) Accumulated depreciation (811) (825) Installment sale (481) (520) Loan servicing rights - (118) Acquisition purchase accounting adjustments (574) (507) FHLB stock dividends (129) (130) Unrealized gain on trading account securities (2) (13) Prepaid expenses (589) (413) Other (141) (114) Deferred tax liabilities (4,961) (5,872) Net deferred tax asset (liability) $ (419) $ 420 </t>
  </si>
  <si>
    <t>OPERATING LEASES (Tables)</t>
  </si>
  <si>
    <t>Operating Leases</t>
  </si>
  <si>
    <t xml:space="preserve">The following is a schedule by years of future minimum lease payments required under operating leases that have initial or remaining noncancelable lease terms in excess of one year as of September 30, 2017: Years ending September 30: (In thousands) 2018 $ 227 2019 189 2020 135 2021 119 2022 107 2023 and thereafter 428 Total $ 1,205 </t>
  </si>
  <si>
    <t>Lessee, Operating Lease, Disclosure</t>
  </si>
  <si>
    <t xml:space="preserve">Rent expense under operating leases for the years ended September 30, 2017, 2016 and 2015 is as follows: (In thousands) 2017 2016 2015 Rent expense $ 278 $ 95 $ 56 </t>
  </si>
  <si>
    <t>FINANCIAL INSTRUMENTS WITH OFF-BALANCE-SHEET RISK (Tables)</t>
  </si>
  <si>
    <t>Commitments to Extend Credit [Member]</t>
  </si>
  <si>
    <t>Schedule of Fair Value, Off-balance Sheet Risks</t>
  </si>
  <si>
    <t xml:space="preserve">The following is a summary of the commitments to extend credit at September 30, 2017 and 2016: (In thousands) 2017 2016 Loan commitments: Fixed rate $ 17,069 $ 7,189 Adjustable rate 29,933 45,526 Guarantees of third-party revolving credit 153 86 Undisbursed portion of home equity lines of credit 28,422 24,418 Undisbursed portion of commercial and personal lines of credit 23,066 26,759 Undisbursed portion of construction loans in process 25,483 27,623 Total commitments to extend credit $ 124,126 $ 131,601 </t>
  </si>
  <si>
    <t>FAIR VALUE MEASUREMENTS (Tables)</t>
  </si>
  <si>
    <t>Fair Value Balance Sheet Grouping Financial Statement Captions [Line Items]</t>
  </si>
  <si>
    <t>Financial Assets Measured at Fair Value on Recurring and Nonrecurring Basis</t>
  </si>
  <si>
    <t xml:space="preserve">The table below presents the balances of financial assets measured at fair value on a recurring and nonrecurring basis as of September 30, 2017. The Company had no liabilities measured at fair value as of September 30, 2017. Carrying Value (In thousands) Level 1 Level 2 Level 3 Total September 30, 2017: Assets Measured  Recurring Basis Trading account securities $ - $ 7,175 $ - $ 7,175 Securities available for sale: Agency mortgage-backed $ - $ 36,736 $ - $ 36,736 Agency CMO - 14,576 - 14,576 Privately-issued CMO - 2,001 - 2,001 Privately-issued ABS - 3,448 - 3,448 SBA certificates - 912 - 912 Municipal bonds - 120,426 - 120,426 Total securities available for sale $ - $ 178,099 $ - $ 178,099 Assets Measured  Nonrecurring Basis Impaired loans: Residential real estate $ - $ - $ 4,967 $ 4,967 Commercial real estate - - 5,477 5,477 Land and land development - - 30 30 Commercial business - - 192 192 Consumer - - 175 175 Total impaired loans $ - $ - $ 10,841 $ 10,841 Loans held for sale: Residential mortgage loans held for sale $ - $ 727 $ - $ 727 SBA loans held for sale - 24,908 - 24,908 Total loans held for sale $ - $ 25,635 $ - $ 25,635 Loans servicing rights $ - $ - $ 1,389 $ 1,389 Other real estate owned, held for sale: Residential real estate $ - $ - $ 310 $ 310 Commercial real estate - - 260 260 Land and land development - - 282 282 Total other real estate owned $ - $ - $ 852 $ 852 The table below presents the balances of financial assets measured at fair value on a recurring and nonrecurring basis as of September 30, 2016. The Company had no liabilities measured at fair value as of September 30, 2016. Carrying Value (In thousands) Level 1 Level 2 Level 3 Total September 30, 2016: Assets Measured  Recurring Basis Trading account securities $ - $ 9,255 $ - $ 9,255 Securities available for sale: Agency bonds and notes $ - $ 1,032 $ - $ 1,032 Agency mortgage-backed - 47,405 - 47,405 Agency CMO - 16,095 - 16,095 Privately-issued CMO - 2,652 - 2,652 Privately-issued ABS - 4,532 - 4,532 SBA certificates - 1,227 - 1,227 Municipal bonds - 101,550 - 101,550 Total securities available for sale $ - $ 174,493 $ - $ 174,493 Assets Measured  Nonrecurring Basis Impaired loans: Residential real estate $ - $ - $ 4,299 $ 4,299 Commercial real estate - - 6,298 6,298 Land and land development - - 241 241 Commercial business - - 231 231 Consumer - - 244 244 Total impaired loans $ - $ - $ 11,313 $ 11,313 Loans held for sale: Residential mortgage loans held for sale $ - $ 384 $ - $ 384 SBA loans held for sale - 5,087 - 5,087 Total loans held for sale $ - $ 5,471 $ - $ 5,471 Loans servicing rights $ - $ - $ 310 $ 310 Other real estate owned, held for sale: Residential real estate $ - $ - $ 397 $ 397 Commercial real estate - - 122 122 Total other real estate owned $ - $ - $ 519 $ 519 </t>
  </si>
  <si>
    <t>Allowance for Credit Losses on Financing Receivables</t>
  </si>
  <si>
    <t>Schedule Of Write Down Real Estate Owned To Fair Value</t>
  </si>
  <si>
    <t xml:space="preserve">Charges to write down real estate owned to fair value for the years ended September 30, 2017, 2016 and 2015 is as follows: (In thousands) 2017 2016 2015 Charges to write down real estate owned $ 28 $ 100 $ 73 </t>
  </si>
  <si>
    <t>Schedule of Carrying Values and Estimated Fair Values of Debt Instruments</t>
  </si>
  <si>
    <t xml:space="preserve">The following tables summarize the carrying value and estimated fair value of financial instruments and the level within the fair value hierarchy in which the fair value measurements fall at September 30, 2017 and 2016. Carrying Fair Value Measurements Using: (In thousands) Amount Level 1 Level 2 Level 3 September 30, 2017: Financial assets: Cash and due from banks $ 11,017 $ 11,017 $ - $ - Interest-bearing deposits with banks 23,242 23,242 - - Interest-bearing time deposits 2,435 - 2,435 - Trading account securities 7,175 - 7,175 - Securities available for sale 178,099 - 178,099 - Securities held to maturity 2,878 - 3,306 - Loans, net 586,456 - - 579,074 Residential mortgage loans held for sale 727 - 727 - SBA loans held for sale 24,908 - 27,980 - FRB and FHLB stock 6,936 N/A N/A N/A Accrued interest receivable 3,398 - 3,398 - Loan servicing rights (included in other assets) 1,389 - - 1,456 Financial liabilities: Deposits 669,382 - - 670,050 Short-term repurchase agreements 1,348 - 1,348 - Borrowings from FHLB 118,065 - 117,920 - Accrued interest payable 283 - 283 - Advance payments by borrowers for taxes and insurance 1,212 - 1,212 - Carrying Fair Value Measurements Using: (In thousands) Amount Level 1 Level 2 Level 3 September 30, 2016: Financial assets: Cash and due from banks $ 11,449 $ 11,449 $ - $ - Interest-bearing deposits with banks 17,893 17,893 - - Interest-bearing time deposits 3,100 - 3,114 - Trading account securities 9,255 - 9,255 - Securities available for sale 174,493 - 174,493 - Securities held to maturity 3,166 - 3,654 - Loans, net 518,611 - - 522,560 Residential mortgage loans held for sale 384 - 384 - SBA loans held for sale 5,087 - 5,722 - FRB and FHLB stock 6,936 N/A N/A N/A Accrued interest receivable 2,806 - 2,806 - Loan servicing rights (included in other assets) 310 - - 312 Financial liabilities: Deposits 579,467 - - 581,844 Short-term repurchase agreements 1,345 - 1,345 - Borrowings from FHLB 121,633 - 123,794 - Accrued interest payable 195 - 195 - Advance payments by borrowers for taxes and insurance 1,014 - 1,014 - </t>
  </si>
  <si>
    <t>Impaired Loans [Member]</t>
  </si>
  <si>
    <t xml:space="preserve">Provisions for loan losses recognized for impaired loans for the years ended September 30, 2017, 2016 and 2015 is as follows: (In thousands) 2017 2016 2015 Provision for loan losses recognized $ 182 $ 43 $ 58 </t>
  </si>
  <si>
    <t>CAPITAL REQUIREMENTS AND RESTRICTION ON DIVIDENDS (Tables)</t>
  </si>
  <si>
    <t>Regulatory Capital</t>
  </si>
  <si>
    <t>The Company’s and Bank’s actual capital amounts and ratios are also presented in the table. No amount was deducted from capital for interest-rate risk in either year. Actual Minimum for Capital Minimum To Be Well (Dollars in thousands) Amount Ratio Amount Ratio Amount Ratio As of September 30, 2017: Total capital (to risk-weighted assets): Consolidated $ 88,179 12.69 % $ 55,587 8.00 % N/A N/A Bank 84,720 12.22 % 55,476 8.00 % $ 69,345 10.00 % Tier I capital (to risk-weighted assets): Consolidated $ 80,087 11.53 % $ 41,690 6.00 % N/A N/A Bank 76,628 11.05 % 41,607 6.00 % $ 55,476 8.00 % Common equity tier I capital (to risk-weighted assets): Consolidated $ 80,087 11.53 % $ 31,267 4.50 % N/A N/A Bank 76,628 11.05 % 31,205 4.50 % $ 45,074 6.50 % Tier I capital (to average adjusted total assets): Consolidated $ 80,087 9.14 % $ 35,031 4.00 % N/A N/A Bank 76,628 8.79 % 34,887 4.00 % $ 43,608 5.00 % As of September 30, 2016: Total capital (to risk-weighted assets): Consolidated $ 72,227 11.82 % $ 48,874 8.00 % N/A N/A Bank 69,056 11.33 % 48,748 8.00 % $ 60,934 10.00 % Tier I capital (to risk-weighted assets): Consolidated $ 65,105 10.66 % $ 36,655 6.00 % N/A N/A Bank 61,934 10.16 % 36,561 6.00 % $ 48,748 8.00 % Common equity tier I capital (to risk-weighted assets): Consolidated $ 65,105 10.66 % $ 27,491 4.50 % N/A N/A Bank 61,934 10.16 % 27,420 4.50 % $ 39,607 6.50 % Tier I capital (to average adjusted total assets): Consolidated $ 65,105 8.43 % $ 30,881 4.00 % N/A N/A Bank 61,934 8.09 % 30,621 4.00 % $ 38,277 5.00 %</t>
  </si>
  <si>
    <t>PARENT COMPANY CONDENSED FINANCIAL INFORMATION (Tables)</t>
  </si>
  <si>
    <t>Condensed Balance Sheet Information</t>
  </si>
  <si>
    <t xml:space="preserve">Balance Sheets As of September 30, (In thousands) 2017 2016 Assets: Cash and due from banks $ 1,290 $ 849 Time deposits 10 - Other assets 566 662 Investment in subsidiaries 91,681 85,464 $ 93,547 $ 86,975 Liabilities and Equity: Accrued expenses 432 395 Stockholders' equity 93,115 86,580 $ 93,547 $ 86,975 </t>
  </si>
  <si>
    <t>Condensed Income Statement Information</t>
  </si>
  <si>
    <t xml:space="preserve">Statements of Income Years Ended September 30, (In thousands) 2017 2016 2015 Dividend income from subsidiaries $ 1,850 $ 4,000 $ 8,500 Other income - - 2 Other operating expenses (778) (1,027) (1,650) Income before income taxes and equity in undistributed net income of subsidiaries 1,072 2,973 6,852 Income tax benefit 239 282 414 Income before equity in undistributed net income of subsidiaries 1,311 3,255 7,266 Equity in undistributed net income of subsidiaries 8,002 4,656 (515) Net income $ 9,313 $ 7,911 $ 6,751 </t>
  </si>
  <si>
    <t>Condensed Cash Flow Statement Information</t>
  </si>
  <si>
    <t xml:space="preserve">Statements of Cash Flows Years Ended September 30, (In thousands) 2017 2016 2015 Operating Activities: Net income $ 9,313 $ 7,911 $ 6,751 Adjustments to reconcile net income to net cash provided by operating activities: Equity in undistributed net income of subsidiaries (8,002) (4,656) 515 ESOP and stock compensation expense 176 628 1,108 Net change in other assets and liabilities 131 368 67 Net cash provided by operating activities 1,618 4,251 8,441 Investing Activities: Investment in interest-bearing time deposits (10) - - Net cash used by investing activities (10) - - Financing Activities: Redemption of preferred stock - (17,120) - Exercise of stock options 62 169 159 Purchase of treasury stock - - (132) Dividends paid (1,229) (1,172) (1,166) Net cash used in financing activities (1,167) (18,123) (1,139) Net increase (decrease) in cash and due from banks 441 (13,872) 7,302 Cash and due from banks at beginning of year 849 14,721 7,419 Cash and due from banks at end of year $ 1,290 $ 849 $ 14,721 </t>
  </si>
  <si>
    <t>SUPPLEMENTAL DISCLOSURE OF CASH FLOW INFORMATION (Tables)</t>
  </si>
  <si>
    <t>Supplemental Disclosures of Cash Flow Information</t>
  </si>
  <si>
    <t xml:space="preserve"> Years Ended September 30, (In thousands) 2017 2016 2015 Cash payments for: Interest $ 4,400 $ 4,218 $ 3,890 Income taxes (net of refunds received) (598) 743 914 Non-cash activities: Transfers from (to) loans held for sale (from) to loans (854) 1,319 - Transfers from loans to other real estate owned 703 648 814 Proceeds from sales of other real estate owned financed through loans 189 299 340 Proceeds from sales of premises, equipment and real estate development financed through loans - 8,950 - Cashless exercise of stock options 294 179 119 </t>
  </si>
  <si>
    <t>SELECTED QUARTERLY FINANCIAL INFORMATION (UNAUDITED) (Tables)</t>
  </si>
  <si>
    <t>Quarterly Financial Information</t>
  </si>
  <si>
    <t xml:space="preserve"> (In thousands, except per share data) First Second Third Fourth September 30, 2017: Interest income $ 8,011 $ 8,219 $ 8,664 $ 9,023 Interest expense 1,022 1,032 1,132 1,271 Net interest income 6,989 7,187 7,532 7,752 Provision for loan losses 306 375 321 299 Net interest income after provision for loan losses 6,683 6,812 7,211 7,453 Noninterest income 1,875 1,861 2,123 2,766 Noninterest expenses 5,540 6,066 6,305 7,040 Income before income taxes 3,018 2,607 3,029 3,179 Income tax expense 681 413 586 840 Net income 2,337 2,194 2,443 2,339 Less: Preferred stock dividends declared - - - - Net income available to common shareholders $ 2,337 $ 2,194 $ 2,443 $ 2,339 Net income per common share, basic $ 1.06 $ 0.99 $ 1.10 $ 1.05 Net income per common share, diluted $ 1.00 $ 0.94 $ 1.04 $ 0.99 (In thousands, except per share data) First Second Third Fourth September 30, 2016: Interest income $ 7,126 $ 7,147 $ 7,422 $ 7,761 Interest expense 968 1,028 1,115 1,056 Net interest income 6,158 6,119 6,307 6,705 Provision for loan losses - 125 303 209 Net interest income after provision for loan losses 6,158 5,994 6,004 6,496 Noninterest income 1,444 1,262 (2,576) 3,242 Noninterest expenses 5,892 5,232 5,590 5,721 Income (loss) before income taxes 1,710 2,024 (2,162) 4,017 Income tax expense (benefit) 467 389 (4,389) 1,211 Net income 1,243 1,635 2,227 2,806 Less: Preferred stock dividends declared 43 19 - - Net income available to common shareholders $ 1,200 $ 1,616 $ 2,227 $ 2,806 Net income per common share, basic $ 0.55 $ 0.73 $ 1.01 $ 1.27 Net income per common share, diluted $ 0.52 $ 0.70 $ 0.97 $ 1.22 (In thousands, except per share data) First Second Third Fourth September 30, 2015: Interest income $ 7,009 $ 6,924 $ 6,915 $ 7,139 Interest expense 931 952 933 962 Net interest income 6,078 5,972 5,982 6,177 Provision for loan losses 207 212 208 232 Net interest income after provision for loan losses 5,871 5,760 5,774 5,945 Noninterest income 1,111 1,078 1,937 1,850 Noninterest expenses 5,374 4,876 5,197 5,552 Income before income taxes 1,608 1,962 2,514 2,243 Income tax expense 408 435 318 415 Net income 1,200 1,527 2,196 1,828 Less: Preferred stock dividends declared 43 43 43 42 Net income available to common shareholders $ 1,157 $ 1,484 $ 2,153 $ 1,786 Net income per common share, basic $ 0.55 $ 0.69 $ 1.00 $ 0.83 Net income per common share, diluted $ 0.52 $ 0.66 $ 0.95 $ 0.80 </t>
  </si>
  <si>
    <t>SEGMENT REPORTING (Tables)</t>
  </si>
  <si>
    <t>Schedule of Segment Reporting Information, by Segment</t>
  </si>
  <si>
    <t xml:space="preserve">The following segment financial information has been derived from the internal financial statements of the Company which are used by management to monitor and manage financial performance. The accounting policies of the two segments are the same as those of the Company. Holding company amounts are the primary differences between segment amounts and consolidated totals, and are reflected in the column labeled “Other” below, along with amounts to eliminate transactions between segments. Core SBA Other Consolidated (In thousands) Year Ended September 30, 2017: Net interest income $ 27,637 $ 1,802 $ 21 $ 29,460 Net gains on sales of loans, SBA - 4,204 - 4,204 Noncash items: Provision for loan losses 868 433 - 1,301 Depreciation and amortization 1,120 44 - 1,164 Income tax expense (benefit) 2,754 - (234) 2,520 Segment profit 7,109 1,924 280 9,313 Segment assets at September 30, 2017 885,669 51,821 (46,357) 891,133 Core SBA Other Consolidated (In thousands) Year Ended September 30, 2016: Net interest income $ 24,880 $ 390 $ 19 $ 25,289 Net gains on sales of loans, SBA - 715 - 715 Noncash items: Provision for loan losses 501 136 - 637 Depreciation and amortization 1,426 35 - 1,461 Income tax benefit (2,045) - (277) (2,322) Segment profit (loss) 9,604 (1,830) 137 7,911 Segment assets at September 30, 2016 785,287 11,954 (725) 796,516 Core SBA Other Consolidated (In thousands) Year Ended September 30, 2015: Net interest income $ 24,056 $ 145 $ 8 $ 24,209 Net gains on sales of loans, SBA - 413 - 413 Noncash items: Provision for loan losses 859 - - 859 Depreciation and amortization 1,442 10 - 1,452 Income tax expense (benefit) 1,989 - (413) 1,576 Segment profit (loss) 7,201 (139) (311) 6,751 Segment assets at September 30, 2015 741,952 6,073 1,921 749,946 </t>
  </si>
  <si>
    <t>SUPPLEMENTAL DISCLOSURE FOR EARNINGS PER SHARE (Tables)</t>
  </si>
  <si>
    <t>Earnings Per Share Information</t>
  </si>
  <si>
    <t xml:space="preserve">Earnings per share information is presented below for the years ended September 30, 2017, 2016 and 2015. Years Ended September 30, (In thousands, except share and per share data) 2017 2016 2015 Basic: - Earnings: - Net income $ 9,313 $ 7,911 $ 6,751 Less: Preferred stock dividends declared - (62 ) (171 ) Net income available to common shareholders $ 9,313 $ 7,849 $ 6,580 Shares: Weighted average common shares outstanding 2,219,088 2,200,258 2,140,632 Net income per common share, basic $ 4.20 $ 3.57 $ 3.07 Diluted: Earnings: Net income $ 9,313 $ 7,911 $ 6,751 Less: Preferred stock dividends declared - (62 ) (171 ) Net income available to common shareholders $ 9,313 $ 7,849 $ 6,580 Shares: Weighted average common shares outstanding 2,219,088 2,200,258 2,140,632 Add: Dilutive effect of outstanding options 123,557 103,370 101,862 Add: Dilutive effect of restricted stock 3,363 - 5,472 Weighted average common shares outstanding, as adjusted 2,346,008 2,303,628 2,247,966 Net income per common share, diluted $ 3.97 $ 3.41 $ 2.93 </t>
  </si>
  <si>
    <t>SUMMARY OF SIGNIFICANT ACCOUNTING POLICIES (Additional Information) (Detail) - USD ($)</t>
  </si>
  <si>
    <t>Organization, Consolidation and Presentation of Financial Statements Disclosure [Line Items]</t>
  </si>
  <si>
    <t>Loans and Leases Receivable, Impaired, Interest Income Recognized, Change in Present Value Attributable to Passage of Time</t>
  </si>
  <si>
    <t>Percentage Of Income Tax Realized Upon Settlement</t>
  </si>
  <si>
    <t>50.00%</t>
  </si>
  <si>
    <t>Commitments To Originate Mortgage Loans Held For Sale</t>
  </si>
  <si>
    <t>Cumulative Allocated Net Income</t>
  </si>
  <si>
    <t>Equity Method Investment, Ownership Percentage</t>
  </si>
  <si>
    <t>51.00%</t>
  </si>
  <si>
    <t>Noncontrolling Interest, Ownership Percentage by Noncontrolling Owners</t>
  </si>
  <si>
    <t>49.00%</t>
  </si>
  <si>
    <t>Interest-bearing Deposits [Member]</t>
  </si>
  <si>
    <t>Maturity of Deposits</t>
  </si>
  <si>
    <t>90 days</t>
  </si>
  <si>
    <t>Small Business Administration Loans [Member]</t>
  </si>
  <si>
    <t>Loans Receivable Held-for-sale, Net, Not Part of Disposal Group</t>
  </si>
  <si>
    <t>Small Business Administration Loans [Member] | Maximum [Member]</t>
  </si>
  <si>
    <t>Guarantor Obligations, Liquidation Proceeds, Percentage</t>
  </si>
  <si>
    <t>90.00%</t>
  </si>
  <si>
    <t>Small Business Administration Loans [Member] | Minimum [Member]</t>
  </si>
  <si>
    <t>75.00%</t>
  </si>
  <si>
    <t>RESTRICTION ON CASH AND DUE FROM BANKS (Additional Information) (Detail) - USD ($) $ in Millions</t>
  </si>
  <si>
    <t>Restricted Cash and Cash Equivalents Items [Line Items]</t>
  </si>
  <si>
    <t>Restricted Cash and Cash Equivalents</t>
  </si>
  <si>
    <t>INVESTMENT SECURITIES (net gains on trading account securities) (Detail) - USD ($) $ in Thousands</t>
  </si>
  <si>
    <t>Net realized gain on sales</t>
  </si>
  <si>
    <t>Net unrealized gain/(loss) on securities held as of the balance sheet date</t>
  </si>
  <si>
    <t>INVESTMENT SECURITIES (Amortized Cost And Fair Value Of Securities) (Detail) - USD ($) $ in Thousands</t>
  </si>
  <si>
    <t>Schedule of Cost-method Investments [Line Item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Held-to-Maturity, Fair Value</t>
  </si>
  <si>
    <t>Agency bonds and notes</t>
  </si>
  <si>
    <t>Agency Mortgage-Backed</t>
  </si>
  <si>
    <t>Agency CMO</t>
  </si>
  <si>
    <t>Privately issued CMO</t>
  </si>
  <si>
    <t>Privately issued ABS</t>
  </si>
  <si>
    <t>SBA certificates</t>
  </si>
  <si>
    <t>Municipal bonds</t>
  </si>
  <si>
    <t>INVESTMENT SECURITIES (Amortized Cost And Fair Value Of Investment Securities By Contractual Maturity) (Detail) - USD ($) $ in Thousands</t>
  </si>
  <si>
    <t>Jun. 30, 2017</t>
  </si>
  <si>
    <t>Schedule of Available-for-sale Securities [Line Items]</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for-sale, Fair Value</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 to Maturity, Fair Value, Due within one year</t>
  </si>
  <si>
    <t>Held to Maturity, Fair Value, Due after one year through five years</t>
  </si>
  <si>
    <t>Held to Maturity, Fair Value, Due after five years through ten years</t>
  </si>
  <si>
    <t>Held to Maturity, Fair Value, Due after ten years</t>
  </si>
  <si>
    <t>Collateralized Mortgage Obligations</t>
  </si>
  <si>
    <t>Asset-backed Securities</t>
  </si>
  <si>
    <t>Mortgage-backed securities</t>
  </si>
  <si>
    <t>INVESTMENT SECURITIES (Available For Sale Securities With Gross Unrealized Losses By Investment Category And Length Of Time Individual Securities Have Been In Continuous Loss Position) (Detail) $ in Thousands</t>
  </si>
  <si>
    <t>Sep. 30, 2017USD ($)Number</t>
  </si>
  <si>
    <t>Sep. 30, 2016USD ($)Number</t>
  </si>
  <si>
    <t>Investments, Unrealized Loss Position [Line Items]</t>
  </si>
  <si>
    <t>Securities available for sale, Continuous loss position less than twelve months, Number of investment positions | Number</t>
  </si>
  <si>
    <t>Securities available for sale, Continuous loss position more than twelve months, Number of Investment Positions | Number</t>
  </si>
  <si>
    <t>Securities available for sale, Number of Investment Positions | Number</t>
  </si>
  <si>
    <t>Securities available for sale, Continuous loss position less than twelve months, Fair Value</t>
  </si>
  <si>
    <t>Securities available for sale, Continuous loss position more than twelve months, Fair Value</t>
  </si>
  <si>
    <t>Securities available for sale, Continuous loss position</t>
  </si>
  <si>
    <t>Securities available for sale, Continuous loss position less than twelve months, Gross Unrealized Losses</t>
  </si>
  <si>
    <t>Securities available for sale, Continuous loss position more than twelve months, Gross Unrealized Losses</t>
  </si>
  <si>
    <t>Securities available for sale, Continuous loss position, Gross Unrealized Losses</t>
  </si>
  <si>
    <t>Privately-issued ABS</t>
  </si>
  <si>
    <t>Privately issued CMO [Member]</t>
  </si>
  <si>
    <t>INVESTMENT SECURITIES (gross gains and losses on sales) (Detail) - USD ($) $ in Thousands</t>
  </si>
  <si>
    <t>Gross realized gains on sales</t>
  </si>
  <si>
    <t>Gross realized losses on sales</t>
  </si>
  <si>
    <t>Net realized gain on sales of available for sale securities</t>
  </si>
  <si>
    <t>INVESTMENT SECURITIES (Additional Information) (Detail) - USD ($)</t>
  </si>
  <si>
    <t>1 Months Ended</t>
  </si>
  <si>
    <t>Available for sale debt securities in loss position, depreciation percentage</t>
  </si>
  <si>
    <t>2.71%</t>
  </si>
  <si>
    <t>Trading account securities</t>
  </si>
  <si>
    <t>Weighted Average Yield Of Available For Sale Securities In Loss Positions</t>
  </si>
  <si>
    <t>2.16%</t>
  </si>
  <si>
    <t>Investments, Fair Value Disclosure</t>
  </si>
  <si>
    <t>Unrealized Loss on Securities</t>
  </si>
  <si>
    <t>Two Privately Issued Collateralized Mortgage Obligations [Member]</t>
  </si>
  <si>
    <t>19.86%</t>
  </si>
  <si>
    <t>Debt Securities [Member]</t>
  </si>
  <si>
    <t>1.07%</t>
  </si>
  <si>
    <t>Debt Securities [Member] | Downgraded Due To Potential Credit Losses [Member]</t>
  </si>
  <si>
    <t>Carrying Value Of Downgraded Due To Potential Credit Losses</t>
  </si>
  <si>
    <t>Debt Securities [Member] | Downgraded Privately Issued CMOs [Member]</t>
  </si>
  <si>
    <t>Fair Market Value Of Downgraded Privately Issued Collateralized Mortgage Obligations</t>
  </si>
  <si>
    <t>LOANS AND ALLOWANCE FOR LOAN LOSSES (Loans) (Detail) - USD ($) $ in Thousands</t>
  </si>
  <si>
    <t>Accounts, Notes, Loans and Financing Receivable [Line Items]</t>
  </si>
  <si>
    <t>Gross loans</t>
  </si>
  <si>
    <t>Undisbursed portion of construction loans</t>
  </si>
  <si>
    <t>Principal loan balance</t>
  </si>
  <si>
    <t>Deferred loan origination fees and costs, net</t>
  </si>
  <si>
    <t>Allowance for loan losses</t>
  </si>
  <si>
    <t>Loans, net</t>
  </si>
  <si>
    <t>Commercial [Member]</t>
  </si>
  <si>
    <t>Multifamily residential [Member]</t>
  </si>
  <si>
    <t>Land and land development [Member]</t>
  </si>
  <si>
    <t>Commercial business [Member]</t>
  </si>
  <si>
    <t>Real estate mortgage [Member] | 1-4 family residential [Member]</t>
  </si>
  <si>
    <t>Real estate mortgage [Member] | Commercial [Member]</t>
  </si>
  <si>
    <t>Real estate mortgage [Member] | Multifamily residential [Member]</t>
  </si>
  <si>
    <t>Real estate mortgage [Member] | Residential construction [Member]</t>
  </si>
  <si>
    <t>Real estate mortgage [Member] | Commercial construction [Member]</t>
  </si>
  <si>
    <t>Real estate mortgage [Member] | Land and land development [Member]</t>
  </si>
  <si>
    <t>Real estate mortgage [Member] | Commercial business [Member]</t>
  </si>
  <si>
    <t>Consumer [Member] | Home equity [Member]</t>
  </si>
  <si>
    <t>Consumer [Member] | Auto [Member]</t>
  </si>
  <si>
    <t>Consumer [Member] | Other consumer [Member]</t>
  </si>
  <si>
    <t>LOANS AND ALLOWANCE FOR LOAN LOSSES (Activity For Related Party Loans) (Detail) - USD ($) $ in Thousands</t>
  </si>
  <si>
    <t>Beginning balance</t>
  </si>
  <si>
    <t>New loans and advances</t>
  </si>
  <si>
    <t>Repayments</t>
  </si>
  <si>
    <t>Reclassifications due to officer and director changes</t>
  </si>
  <si>
    <t>Ending balance</t>
  </si>
  <si>
    <t>LOANS AND ALLOWANCE FOR LOAN LOSSES (Components Of Recorded Investment In Loans For Each Portfolio Class) (Detail) - USD ($) $ in Thousands</t>
  </si>
  <si>
    <t>Recorded Investment in Loans:</t>
  </si>
  <si>
    <t>Accrued interest receivable</t>
  </si>
  <si>
    <t>Net deferred loan origination fees and costs</t>
  </si>
  <si>
    <t>Recorded investment in loans</t>
  </si>
  <si>
    <t>Recorded Investment in Loans as Evaluated for Impairment:</t>
  </si>
  <si>
    <t>Individually evaluated for impairment</t>
  </si>
  <si>
    <t>Collectively evaluated for impairment</t>
  </si>
  <si>
    <t>Residential Real Estate [Member]</t>
  </si>
  <si>
    <t>Commercial Real Estate [Member]</t>
  </si>
  <si>
    <t>Multifamily [Member]</t>
  </si>
  <si>
    <t>Construction [Member]</t>
  </si>
  <si>
    <t>Land and Land development [Member]</t>
  </si>
  <si>
    <t>Commercial Business [Member]</t>
  </si>
  <si>
    <t>Consumer [Member]</t>
  </si>
  <si>
    <t>LOANS AND ALLOWANCE FOR LOAN LOSSES (Allowance For Loan Losses) (Detail) - USD ($) $ in Thousands</t>
  </si>
  <si>
    <t>Changes in Allowance for Loan Losses:</t>
  </si>
  <si>
    <t>Provisions</t>
  </si>
  <si>
    <t>Charge-offs</t>
  </si>
  <si>
    <t>Recoveries</t>
  </si>
  <si>
    <t>Ending Allowance Balance Attributable to Loans:</t>
  </si>
  <si>
    <t>Land and Land Development [Member]</t>
  </si>
  <si>
    <t>LOANS AND ALLOWANCE FOR LOAN LOSSES (Impaired Loans Individually Evaluated For Impairment) (Detail) - USD ($) $ in Thousands</t>
  </si>
  <si>
    <t>Financing Receivable, Impaired [Line Item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Total, Recorded Investment</t>
  </si>
  <si>
    <t>Total, Unpaid Principal Balance</t>
  </si>
  <si>
    <t>Total, Related Allowance</t>
  </si>
  <si>
    <t>Total, Average Recorded Investment</t>
  </si>
  <si>
    <t>Total, Interest Income Recognized</t>
  </si>
  <si>
    <t>Residential real estate [Member]</t>
  </si>
  <si>
    <t>Commercial real estate [Member]</t>
  </si>
  <si>
    <t>LOANS AND ALLOWANCE FOR LOAN LOSSES (Recorded Investment In Nonperforming Loans By Class Of Loans) (Detail) - USD ($) $ in Thousands</t>
  </si>
  <si>
    <t>Financing Receivable, Recorded Investment [Line Items]</t>
  </si>
  <si>
    <t>Non accrual Loans</t>
  </si>
  <si>
    <t>Loans 90+ Days Past Due Still Accruing</t>
  </si>
  <si>
    <t>Total Nonperforming Loans</t>
  </si>
  <si>
    <t>LOANS AND ALLOWANCE FOR LOAN LOSSES (Aging of Recorded Investment in Past Due Loans) (Detail) - USD ($) $ in Thousands</t>
  </si>
  <si>
    <t>Financing Receivable, Recorded Investment, Past Due [Line Items]</t>
  </si>
  <si>
    <t>Total Past Due</t>
  </si>
  <si>
    <t>Current</t>
  </si>
  <si>
    <t>Financing Receivables, 30 to 59 Days Past Due [Member]</t>
  </si>
  <si>
    <t>Financing Receivables, 60 to 89 Days Past Due [Member]</t>
  </si>
  <si>
    <t>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Land and land development [Member] | Financing Receivables, 30 to 59 Days Past Due [Member]</t>
  </si>
  <si>
    <t>Land and land development [Member] | Financing Receivables, 60 to 89 Days Past Due [Member]</t>
  </si>
  <si>
    <t>Land and land development [Memb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LOAN LOSSES (Recorded Investment in Loans by Risk Category) (Detail) - USD ($) $ in Thousands</t>
  </si>
  <si>
    <t>Total Loans</t>
  </si>
  <si>
    <t>Pass [Member]</t>
  </si>
  <si>
    <t>Special Mention [Member]</t>
  </si>
  <si>
    <t>Substandard [Member]</t>
  </si>
  <si>
    <t>Doubtful [Member]</t>
  </si>
  <si>
    <t>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Multifamily [Member] | Pass [Member]</t>
  </si>
  <si>
    <t>Multifamily [Member] | Special Mention [Member]</t>
  </si>
  <si>
    <t>Multifamily [Member] | Substandard [Member]</t>
  </si>
  <si>
    <t>Multifamily [Member] | Doubtful [Member]</t>
  </si>
  <si>
    <t>Multifamily [Member] | Loss [Member]</t>
  </si>
  <si>
    <t>Construction [Member] | Pass [Member]</t>
  </si>
  <si>
    <t>Construction [Member] | Special Mention [Member]</t>
  </si>
  <si>
    <t>Construction [Member] | Substandard [Member]</t>
  </si>
  <si>
    <t>Construction [Member] | Doubtful [Member]</t>
  </si>
  <si>
    <t>Construction [Member] | Loss [Member]</t>
  </si>
  <si>
    <t>Land and Land Development [Member] | Pass [Member]</t>
  </si>
  <si>
    <t>Land and Land Development [Member] | Special Mention [Member]</t>
  </si>
  <si>
    <t>Land and Land Development [Member] | Substandard [Member]</t>
  </si>
  <si>
    <t>Land and Land Development [Member] | Doubtful [Member]</t>
  </si>
  <si>
    <t>Land and Land Development [Member] | Loss [Member]</t>
  </si>
  <si>
    <t>Commercial Business [Member] | Pass [Member]</t>
  </si>
  <si>
    <t>Commercial Business [Member] | Special Mention [Member]</t>
  </si>
  <si>
    <t>Commercial Business [Member] | Substandard [Member]</t>
  </si>
  <si>
    <t>Commercial Business [Member] | Doubtful [Member]</t>
  </si>
  <si>
    <t>Commercial Business [Member] | Loss [Member]</t>
  </si>
  <si>
    <t>Consumer [Member] | Pass [Member]</t>
  </si>
  <si>
    <t>Consumer [Member] | Special Mention [Member]</t>
  </si>
  <si>
    <t>Consumer [Member] | Substandard [Member]</t>
  </si>
  <si>
    <t>Consumer [Member] | Doubtful [Member]</t>
  </si>
  <si>
    <t>Consumer [Member] | Loss [Member]</t>
  </si>
  <si>
    <t>LOANS AND ALLOWANCE FOR LOAN LOSSES (Recorded Investment in Troubled Debt Restructurings by Class of Loan and Accrual Status) (Detail) - USD ($) $ in Thousands</t>
  </si>
  <si>
    <t>Financing Receivable, Modifications [Line Items]</t>
  </si>
  <si>
    <t>Accruing</t>
  </si>
  <si>
    <t>Nonaccrual</t>
  </si>
  <si>
    <t>LOANS AND ALLOWANCE FOR LOAN LOSSES (Troubled Debt Restructurings) (Detail) $ in Thousands</t>
  </si>
  <si>
    <t>Sep. 30, 2017USD ($)</t>
  </si>
  <si>
    <t>Sep. 30, 2016USD ($)</t>
  </si>
  <si>
    <t>Sep. 30, 2015USD ($)</t>
  </si>
  <si>
    <t>Troubled Debt Restructuring, Debtor, Subsequent Periods [Line Items]</t>
  </si>
  <si>
    <t>Number of Loans</t>
  </si>
  <si>
    <t>Pre-Modification Principal Balance</t>
  </si>
  <si>
    <t>Post-Modification Principal Balance</t>
  </si>
  <si>
    <t>LOANS AND ALLOWANCE FOR LOAN LOSSES (analysis of loan servicing fees on SBA loans) (Detail)</t>
  </si>
  <si>
    <t>Maximum [Member]</t>
  </si>
  <si>
    <t>Discount rate</t>
  </si>
  <si>
    <t>13.90%</t>
  </si>
  <si>
    <t>14.46%</t>
  </si>
  <si>
    <t>Prepayment rate</t>
  </si>
  <si>
    <t>8.87%</t>
  </si>
  <si>
    <t>8.71%</t>
  </si>
  <si>
    <t>Minimum [Member]</t>
  </si>
  <si>
    <t>9.12%</t>
  </si>
  <si>
    <t>8.54%</t>
  </si>
  <si>
    <t>2.94%</t>
  </si>
  <si>
    <t>4.25%</t>
  </si>
  <si>
    <t>Weighted Average [Member]</t>
  </si>
  <si>
    <t>11.66%</t>
  </si>
  <si>
    <t>12.27%</t>
  </si>
  <si>
    <t>6.63%</t>
  </si>
  <si>
    <t>6.75%</t>
  </si>
  <si>
    <t>LOANS AND ALLOWANCE FOR LOAN LOSSES (estimate the fair value of the loan servicing rights) (Detail) - USD ($) $ in Thousands</t>
  </si>
  <si>
    <t>Late fees and ancillary fees earned</t>
  </si>
  <si>
    <t>Net servicing costs</t>
  </si>
  <si>
    <t>SBA net servicing fees</t>
  </si>
  <si>
    <t>LOANS AND ALLOWANCE FOR LOAN LOSSES (Loan Servicing Rights) (Detail) - USD ($) $ in Thousands</t>
  </si>
  <si>
    <t>Balance as of October 1</t>
  </si>
  <si>
    <t>Servicing rights resulting from transfers of loans</t>
  </si>
  <si>
    <t>Amortization</t>
  </si>
  <si>
    <t>Change in valuation allowance</t>
  </si>
  <si>
    <t>Balance as of September 30</t>
  </si>
  <si>
    <t>LOANS AND ALLOWANCE FOR LOAN LOSSES (Additional Information) (Detail) - USD ($)</t>
  </si>
  <si>
    <t>Financing Receivable, Allowance for Credit Losses [Line Items]</t>
  </si>
  <si>
    <t>Mortgage Loans Serviced For Others</t>
  </si>
  <si>
    <t>Impaired Financing Receivable, Interest Income, Cash Basis Method</t>
  </si>
  <si>
    <t>Loans and Leases Receivable, Impaired, Commitment to Lend</t>
  </si>
  <si>
    <t>Real Estate Mortgage [Member]</t>
  </si>
  <si>
    <t>Loan To Value</t>
  </si>
  <si>
    <t>REAL ESTATE DEVELOPMENT AND CONSTRUCTION (Real Estate Development and Construction Properties) (Detail) - USD ($) $ in Thousands</t>
  </si>
  <si>
    <t>Depreciation expense recognized</t>
  </si>
  <si>
    <t>REAL ESTATE DEVELOPMENT AND CONSTRUCTION (Additional Information) (Detail) - USD ($) $ in Thousands</t>
  </si>
  <si>
    <t>Sep. 29, 2016</t>
  </si>
  <si>
    <t>Real Estate Properties [Line Items]</t>
  </si>
  <si>
    <t>Expected total development costs</t>
  </si>
  <si>
    <t>Proceeds from Sale of Real Estate</t>
  </si>
  <si>
    <t>Gain (Loss) on Disposition of Assets</t>
  </si>
  <si>
    <t>FFCC, Inc [Member]</t>
  </si>
  <si>
    <t>Bank [Member]</t>
  </si>
  <si>
    <t>INVESTMENT IN HISTORIC TAX CREDIT ENTITY (Additional Information) (Detail) - USD ($)</t>
  </si>
  <si>
    <t>Oct. 15, 2014</t>
  </si>
  <si>
    <t>Percentage Of Received Equity Interest</t>
  </si>
  <si>
    <t>99.00%</t>
  </si>
  <si>
    <t>Percentage Of Receive Operating Profit And Losses</t>
  </si>
  <si>
    <t>Investment Credit Available To Be Estimated</t>
  </si>
  <si>
    <t>Other Assets</t>
  </si>
  <si>
    <t>Investment Tax Credit</t>
  </si>
  <si>
    <t>Investment Tax Credit Percentage</t>
  </si>
  <si>
    <t>9000.00%</t>
  </si>
  <si>
    <t>Historical Tax Credit On Investment</t>
  </si>
  <si>
    <t>Increase In Equity Investment</t>
  </si>
  <si>
    <t>Investment In Credit [Member]</t>
  </si>
  <si>
    <t>Other Liabilities</t>
  </si>
  <si>
    <t>PREMISES AND EQUIPMENT (Premises And Equipment) (Detail) - USD ($) $ in Thousands</t>
  </si>
  <si>
    <t>Property, Plant and Equipment [Line Items]</t>
  </si>
  <si>
    <t>Property, Plant and Equipment, Gross</t>
  </si>
  <si>
    <t>Less accumulated depreciation</t>
  </si>
  <si>
    <t>Totals</t>
  </si>
  <si>
    <t>Property, Plant and Equipment [Member]</t>
  </si>
  <si>
    <t>Depreciation expense</t>
  </si>
  <si>
    <t>Land and land improvements [Member]</t>
  </si>
  <si>
    <t>Office buildings [Member]</t>
  </si>
  <si>
    <t>Furniture, fixtures and equipment [Member]</t>
  </si>
  <si>
    <t>Leasehold improvements [Member]</t>
  </si>
  <si>
    <t>PREMISES AND EQUIPMENT (Additional Information) (Detail) - USD ($)</t>
  </si>
  <si>
    <t>3 Months Ended</t>
  </si>
  <si>
    <t>Dec. 31, 2016</t>
  </si>
  <si>
    <t>Jun. 30, 2016</t>
  </si>
  <si>
    <t>Mar. 31, 2016</t>
  </si>
  <si>
    <t>Dec. 31, 2015</t>
  </si>
  <si>
    <t>Jun. 30, 2015</t>
  </si>
  <si>
    <t>Mar. 31, 2015</t>
  </si>
  <si>
    <t>Dec. 31, 2014</t>
  </si>
  <si>
    <t>Lease Expiration Term</t>
  </si>
  <si>
    <t>10 years</t>
  </si>
  <si>
    <t>Sale Leaseback Transaction, Deferred Gain, Gross</t>
  </si>
  <si>
    <t>Noninterest Income</t>
  </si>
  <si>
    <t>OTHER REAL ESTATE OWNED (Other Real Estate Roll Forward) (Detail) - USD ($) $ in Thousands</t>
  </si>
  <si>
    <t>Balance</t>
  </si>
  <si>
    <t>Other Real Estate, Additions</t>
  </si>
  <si>
    <t>Direct write-downs</t>
  </si>
  <si>
    <t>Sales</t>
  </si>
  <si>
    <t>Other adjustments</t>
  </si>
  <si>
    <t>OTHER REAL ESTATE OWNED (Schedule Of (Gain) Loss On Other Real Estate Owned) (Detail) - USD ($) $ in Thousands</t>
  </si>
  <si>
    <t>Net (gain) loss on sales</t>
  </si>
  <si>
    <t>Foreclosed Real Estate Expense</t>
  </si>
  <si>
    <t>Cost of Real Estate Revenue</t>
  </si>
  <si>
    <t>Profit (Loss) from Real Estate Operations</t>
  </si>
  <si>
    <t>OTHER REAL ESTATE OWNED (Additional Information) (Detail) - USD ($)</t>
  </si>
  <si>
    <t>Real Estate Acquired Through Foreclosure</t>
  </si>
  <si>
    <t>GOODWILL AND OTHER INTANGIBLES (Changes In The Carrying Amount Of Goodwill) (Detail) - USD ($) $ in Thousands</t>
  </si>
  <si>
    <t>Changes in goodwill</t>
  </si>
  <si>
    <t>GOODWILL AND OTHER INTANGIBLES (Summary Of Other Intangible Assets) (Detail) - USD ($) $ in Thousands</t>
  </si>
  <si>
    <t>Less accumulated amortization</t>
  </si>
  <si>
    <t>Core Deposit Intangible Acquired In Community First Acquisition [Member]</t>
  </si>
  <si>
    <t>Core deposit intangible acquired</t>
  </si>
  <si>
    <t>Core Deposit Intangible Acquired In First Federal Branch Acquisition [Member]</t>
  </si>
  <si>
    <t>GOODWILL AND OTHER INTANGIBLES (Schedule Of Intangible Assets Amortization Expenses) (Detail) - USD ($) $ in Thousands</t>
  </si>
  <si>
    <t>Amortization expense</t>
  </si>
  <si>
    <t>GOODWILL AND OTHER INTANGIBLES (Estimated Amortization Expense For The Core Deposit Intangibles) (Detail) $ in Thousands</t>
  </si>
  <si>
    <t>2023 and thereafter</t>
  </si>
  <si>
    <t>DEPOSITS (Scheduled Maturities Of Certificates Of Deposit) (Detail) $ in Thousands</t>
  </si>
  <si>
    <t>DEPOSITS (Additional Information) (Detail) - USD ($)</t>
  </si>
  <si>
    <t>Related parties deposits</t>
  </si>
  <si>
    <t>Time Deposits, at or Above FDIC Insurance Limit</t>
  </si>
  <si>
    <t>Federal Deposit Insurance Corporation insurance limit</t>
  </si>
  <si>
    <t>FEDERAL FUNDS PURCHASED (Additional Information) (Detail)</t>
  </si>
  <si>
    <t>Percentage Of Equity Capital</t>
  </si>
  <si>
    <t>25.00%</t>
  </si>
  <si>
    <t>Federal Funds Purchased Expiration Date1</t>
  </si>
  <si>
    <t>Jun. 30,
		2018</t>
  </si>
  <si>
    <t>Discretionary Line Of Credit Facility [Member]</t>
  </si>
  <si>
    <t>Federal funds purchased line of credit facility</t>
  </si>
  <si>
    <t>Federal Funds Purchased</t>
  </si>
  <si>
    <t>Line of Credit [Member]</t>
  </si>
  <si>
    <t>REPURCHASE AGREEMENTS (Deposit Customers And Long-Term Repurchase Agreements) (Detail) - USD ($) $ in Thousands</t>
  </si>
  <si>
    <t>Short-term repurchase agreements</t>
  </si>
  <si>
    <t>Assets Sold under Agreements to Repurchase, Interest Rate</t>
  </si>
  <si>
    <t>0.25%</t>
  </si>
  <si>
    <t>REPURCHASE AGREEMENTS (Borrowings Under Retail Repurchase Agreements) (Detail) - Retail Repurchase Agreements [Member] - USD ($) $ in Thousands</t>
  </si>
  <si>
    <t>Weighted average interest rate during the year</t>
  </si>
  <si>
    <t>Average balance during the year</t>
  </si>
  <si>
    <t>Maximum month-end balance during the year</t>
  </si>
  <si>
    <t>REPURCHASE AGREEMENTS (Additional Information) (Detail) - USD ($) $ in Millions</t>
  </si>
  <si>
    <t>Available-for-sale Securities [Member]</t>
  </si>
  <si>
    <t>Securities Sold under Agreements to Repurchase, Fair Value of Collateral</t>
  </si>
  <si>
    <t>BORROWINGS FROM FEDERAL HOME LOAN BANK (Borrowings From The FHLB) (Detail) - USD ($) $ in Thousands</t>
  </si>
  <si>
    <t>2017 Weighted Average Rate</t>
  </si>
  <si>
    <t>0.00%</t>
  </si>
  <si>
    <t>1.10%</t>
  </si>
  <si>
    <t>2018 Weighted Average Rate</t>
  </si>
  <si>
    <t>1.04%</t>
  </si>
  <si>
    <t>2019 Weighted Average Rate</t>
  </si>
  <si>
    <t>1.57%</t>
  </si>
  <si>
    <t>2020 Weighted Average Rate</t>
  </si>
  <si>
    <t>1.86%</t>
  </si>
  <si>
    <t>2021 Weighted Average Rate</t>
  </si>
  <si>
    <t>1.87%</t>
  </si>
  <si>
    <t>2022 and beyond Weighted Average Rate</t>
  </si>
  <si>
    <t>1.45%</t>
  </si>
  <si>
    <t>2017 Amount</t>
  </si>
  <si>
    <t>2018 Amount</t>
  </si>
  <si>
    <t>2019 Amount</t>
  </si>
  <si>
    <t>2020 Amount</t>
  </si>
  <si>
    <t>2021 Amount</t>
  </si>
  <si>
    <t>2022 and beyond Amount</t>
  </si>
  <si>
    <t>Total advances</t>
  </si>
  <si>
    <t>Line of credit balance (Weighted Average Rate)</t>
  </si>
  <si>
    <t>1.38%</t>
  </si>
  <si>
    <t>0.67%</t>
  </si>
  <si>
    <t>Line of credit facility maximum amount outstanding</t>
  </si>
  <si>
    <t>Total borrowings from Federal Home Loan Bank</t>
  </si>
  <si>
    <t>BORROWINGS FROM FEDERAL HOME LOAN BANK (Additional Information) (Detail) - USD ($) $ in Thousands</t>
  </si>
  <si>
    <t>May 24, 2017</t>
  </si>
  <si>
    <t>Aug. 12, 2016</t>
  </si>
  <si>
    <t>Jun. 19, 2014</t>
  </si>
  <si>
    <t>Security Owned and Pledged as Collateral, Fair Value</t>
  </si>
  <si>
    <t>Federal Home Loan Bank, Advances, Branch of FHLB Bank, Amount of Advances</t>
  </si>
  <si>
    <t>Federal Home Loan Bank Advances Branch Of FHLB Bank Maturity Period</t>
  </si>
  <si>
    <t>20 years</t>
  </si>
  <si>
    <t>Securities Available For Sale [Member]</t>
  </si>
  <si>
    <t>Residential Mortgage Loans [Member]</t>
  </si>
  <si>
    <t>Mortgage Collateral Pledged For Borrowings</t>
  </si>
  <si>
    <t>Securities Investment [Member]</t>
  </si>
  <si>
    <t>Loans Pledged as Collateral</t>
  </si>
  <si>
    <t>OTHER LONG-TERM DEBT (Detail) - USD ($) $ in Thousands</t>
  </si>
  <si>
    <t>Interest expense</t>
  </si>
  <si>
    <t>OTHER LONG-TERM DEBT (Additional Information) (Detail) $ in Millions</t>
  </si>
  <si>
    <t>Loan maximum commitment</t>
  </si>
  <si>
    <t>Loan fixed interest rate</t>
  </si>
  <si>
    <t>4.00%</t>
  </si>
  <si>
    <t>Loan Amortization Period</t>
  </si>
  <si>
    <t>Loan maturity date</t>
  </si>
  <si>
    <t>Jul. 27,
		2022</t>
  </si>
  <si>
    <t>DEFERRED COMPENSATION PLANS (Deferred Compensation Expense) (Detail) - USD ($) $ in Thousands</t>
  </si>
  <si>
    <t>Deferred compensation expense</t>
  </si>
  <si>
    <t>DEFERRED COMPENSATION PLANS (Deferred Directors Fees Expense) (Detail) - USD ($) $ in Thousands</t>
  </si>
  <si>
    <t>Deferred directors fee expense</t>
  </si>
  <si>
    <t>DEFERRED COMPENSATION PLANS (Additional Information) (Detail) - USD ($)</t>
  </si>
  <si>
    <t>Deferred Compensation Arrangement with Individual, Description</t>
  </si>
  <si>
    <t>The Company accrues interest on the deferred obligation at an annual rate equal to the prime rate for the immediately preceding calendar quarter plus 2%, but in no event at a rate in excess of 8%</t>
  </si>
  <si>
    <t>Deferred Compensation Arrangement with Individual, Recorded Liability</t>
  </si>
  <si>
    <t>BENEFIT PLANS (Contributions To The Plan) (Detail) - USD ($) $ in Thousands</t>
  </si>
  <si>
    <t>Company contributions to the plan</t>
  </si>
  <si>
    <t>BENEFIT PLANS (Compensation Expense Recognized) (Detail) - USD ($) $ in Thousands</t>
  </si>
  <si>
    <t>Compensation expense</t>
  </si>
  <si>
    <t>BENEFIT PLANS (Additional Information) (Detail) - $ / shares</t>
  </si>
  <si>
    <t>Oct. 06, 2008</t>
  </si>
  <si>
    <t>Employee Stock Ownership Plan (ESOP), Shares in ESOP</t>
  </si>
  <si>
    <t>Employee Stock Ownership Plan (ESOP), Weighted Average Purchase Price of Shares Purchased</t>
  </si>
  <si>
    <t>STOCK-BASED COMPENSATION PLANS (Detail) - USD ($) $ in Thousands</t>
  </si>
  <si>
    <t>Stock option expense</t>
  </si>
  <si>
    <t>Restricted stock expense</t>
  </si>
  <si>
    <t>STOCK-BASED COMPENSATION PLANS (Fair Value Of Options Granted) (Detail)</t>
  </si>
  <si>
    <t>Sep. 30, 2017$ / shares</t>
  </si>
  <si>
    <t>Expected dividend yield</t>
  </si>
  <si>
    <t>1.75%</t>
  </si>
  <si>
    <t>Risk-free interest rate</t>
  </si>
  <si>
    <t>2.13%</t>
  </si>
  <si>
    <t>Expected volatility</t>
  </si>
  <si>
    <t>14.60%</t>
  </si>
  <si>
    <t>Expected life of options</t>
  </si>
  <si>
    <t>7 years 6 months</t>
  </si>
  <si>
    <t>Weighted average fair value at grant date</t>
  </si>
  <si>
    <t>STOCK-BASED COMPENSATION PLANS (Stock Option Activity Under The Plan) (Detail) - USD ($)</t>
  </si>
  <si>
    <t>Number of Shares</t>
  </si>
  <si>
    <t>Outstanding at beginning of year</t>
  </si>
  <si>
    <t>Granted</t>
  </si>
  <si>
    <t>Exercised</t>
  </si>
  <si>
    <t>Forfeited or expired</t>
  </si>
  <si>
    <t>Outstanding at end of year</t>
  </si>
  <si>
    <t>Vested and expected to vest</t>
  </si>
  <si>
    <t>Exercisable at end of year</t>
  </si>
  <si>
    <t>Weighted Average Exercise Price</t>
  </si>
  <si>
    <t>Weighted Average Remaining Contractual Term (Years)</t>
  </si>
  <si>
    <t>Outstanding of year</t>
  </si>
  <si>
    <t>4 years 3 months 18 days</t>
  </si>
  <si>
    <t>2 years 7 months 6 days</t>
  </si>
  <si>
    <t>Aggregate Intrinsic Value</t>
  </si>
  <si>
    <t>STOCK-BASED COMPENSATION PLANS (Nonvested Restricted Shares) (Detail) - Restricted Stock [Member]</t>
  </si>
  <si>
    <t>Sep. 30, 2017$ / sharesshares</t>
  </si>
  <si>
    <t>Nonvested at beginning of year | shares</t>
  </si>
  <si>
    <t>Granted | shares</t>
  </si>
  <si>
    <t>Vested | shares</t>
  </si>
  <si>
    <t>Forfeited | shares</t>
  </si>
  <si>
    <t>Nonvested at end of year | shares</t>
  </si>
  <si>
    <t>Weighted Average Grant Date Fair Value</t>
  </si>
  <si>
    <t>Nonvested, Beginning Balance | $ / shares</t>
  </si>
  <si>
    <t>Granted | $ / shares</t>
  </si>
  <si>
    <t>Vested | $ / shares</t>
  </si>
  <si>
    <t>Forfeited | $ / shares</t>
  </si>
  <si>
    <t>Nonvested, Ending Balance | $ / shares</t>
  </si>
  <si>
    <t>STOCK-BASED COMPENSATION PLANS (Additional Information) (Detail) - USD ($)</t>
  </si>
  <si>
    <t>9 Months Ended</t>
  </si>
  <si>
    <t>Share-based Compensation Arrangement by Share-based Payment Award, Number of Shares Available for Grant</t>
  </si>
  <si>
    <t>Equity Incentive Plan 2016 [Member]</t>
  </si>
  <si>
    <t>Share-based Compensation Arrangement by Share-based Payment Award, Options, Vested in Period, Fair Value</t>
  </si>
  <si>
    <t>Employee Stock Option [Member]</t>
  </si>
  <si>
    <t>Share-based Compensation Arrangement by Share-based Payment Award, Options, Exercises in Period, Intrinsic Value</t>
  </si>
  <si>
    <t>Employee Stock Option [Member] | Equity Incentive Plan 2016 [Member]</t>
  </si>
  <si>
    <t>Restricted Stock [Member]</t>
  </si>
  <si>
    <t>Fair value of restricted shares</t>
  </si>
  <si>
    <t>Employee Service Share-based Compensation, Nonvested Awards, Total Compensation Cost Not yet Recognized, Share-based Awards Other than Options</t>
  </si>
  <si>
    <t>Share-based Compensation Arrangement by Share-based Payment Award, Award Vesting Period</t>
  </si>
  <si>
    <t>4 years 1 month 20 days</t>
  </si>
  <si>
    <t>Restricted Stock [Member] | Equity Incentive Plan 2016 [Member]</t>
  </si>
  <si>
    <t>Stock Option [Member]</t>
  </si>
  <si>
    <t>Employee Service Share-based Compensation, Nonvested Awards, Total Compensation Cost Not yet Recognized, Period for Recognition</t>
  </si>
  <si>
    <t>INCOME TAXES (Consolidated Income Tax Expense) (Detail) - USD ($) $ in Thousands</t>
  </si>
  <si>
    <t>Valuation allowance</t>
  </si>
  <si>
    <t>Deferred</t>
  </si>
  <si>
    <t>Income tax expense (benefit)</t>
  </si>
  <si>
    <t>INCOME TAXES (Reconciliation Of Income Tax Expense) (Detail) - USD ($) $ in Thousands</t>
  </si>
  <si>
    <t>Provision at federal statutory rate</t>
  </si>
  <si>
    <t>State income tax-net of federal tax benefit</t>
  </si>
  <si>
    <t>Tax-exempt interest income</t>
  </si>
  <si>
    <t>Bank owned life insurance</t>
  </si>
  <si>
    <t>Captive insurance net premiums</t>
  </si>
  <si>
    <t>Increase in deferred tax valuation allowance</t>
  </si>
  <si>
    <t>Historic tax credit</t>
  </si>
  <si>
    <t>Other</t>
  </si>
  <si>
    <t>INCOME TAXES (Deferred Tax Assets And Liabilities) (Detail) - USD ($) $ in Thousands</t>
  </si>
  <si>
    <t>Deferred tax assets:</t>
  </si>
  <si>
    <t>Deferred compensation plans</t>
  </si>
  <si>
    <t>Equity incentive plans</t>
  </si>
  <si>
    <t>Other-than-temporary impairment loss on available for sale securities</t>
  </si>
  <si>
    <t>Valuation allowance on other real estate owned</t>
  </si>
  <si>
    <t>Interest on nonaccrual loans</t>
  </si>
  <si>
    <t>Discount on unguaranteed portion of SBA loans</t>
  </si>
  <si>
    <t>Historic tax credit carryforward</t>
  </si>
  <si>
    <t>Deferred loan fees and costs, net</t>
  </si>
  <si>
    <t>Investment in subsidiary</t>
  </si>
  <si>
    <t>Gross deferred tax assets</t>
  </si>
  <si>
    <t>Net deferred tax assets</t>
  </si>
  <si>
    <t>Deferred tax liabilities:</t>
  </si>
  <si>
    <t>Unrealized gain on securities available for sale</t>
  </si>
  <si>
    <t>Accumulated depreciation</t>
  </si>
  <si>
    <t>Installment sale</t>
  </si>
  <si>
    <t>Loan servicing rights</t>
  </si>
  <si>
    <t>Acquisition purchase accounting adjustments</t>
  </si>
  <si>
    <t>FHLB stock dividends</t>
  </si>
  <si>
    <t>Unrealized gain on trading account securities</t>
  </si>
  <si>
    <t>Prepaid expenses</t>
  </si>
  <si>
    <t>Deferred tax liabilities</t>
  </si>
  <si>
    <t>Net deferred tax asset (liability)</t>
  </si>
  <si>
    <t>INCOME TAXES (Additional Information) (Detail) - USD ($) $ in Thousands</t>
  </si>
  <si>
    <t>Cumulative Effect on Retained Earnings, Net of Tax</t>
  </si>
  <si>
    <t>Deferred Tax Liabilities, Deferred Expense</t>
  </si>
  <si>
    <t>Effective Income Tax Rate Reconciliation, at Federal Statutory Income Tax Rate</t>
  </si>
  <si>
    <t>34.00%</t>
  </si>
  <si>
    <t>Deferred Tax Assets, Valuation Allowance</t>
  </si>
  <si>
    <t>Investment Tax Credit Carryforward [Member] | Domestic Tax Authority [Member]</t>
  </si>
  <si>
    <t>Tax Credit Carryforward, Amount</t>
  </si>
  <si>
    <t>OPERATING LEASES (Detail) $ in Thousands</t>
  </si>
  <si>
    <t>OPERATING LEASES (Rent Expense Under Operating Leases) (Detail) - USD ($) $ in Thousands</t>
  </si>
  <si>
    <t>Rent expense</t>
  </si>
  <si>
    <t>FINANCIAL INSTRUMENTS WITH OFF-BALANCE-SHEET RISK (Detail) - USD ($) $ in Thousands</t>
  </si>
  <si>
    <t>Total commitments to extend credit</t>
  </si>
  <si>
    <t>Fixed Rate Residential Mortgage [Member]</t>
  </si>
  <si>
    <t>Adjustable Rate Residential Mortgage [Member]</t>
  </si>
  <si>
    <t>Securities Pledged as Collateral [Member]</t>
  </si>
  <si>
    <t>Home Equity Line of Credit [Member]</t>
  </si>
  <si>
    <t>Commercial Loan [Member]</t>
  </si>
  <si>
    <t>Construction Loans In Process [Member]</t>
  </si>
  <si>
    <t>FINANCIAL INSTRUMENTS WITH OFF-BALANCE-SHEET RISK (Additional Information) (Detail) - USD ($) $ in Millions</t>
  </si>
  <si>
    <t>Letters of Credit Outstanding, Amount</t>
  </si>
  <si>
    <t>FAIR VALUE MEASUREMENTS (Provisions For Loan Losses Recognized For Impaired Loans) (Detail) - USD ($) $ in Thousands</t>
  </si>
  <si>
    <t>Provision for loan losses recognized</t>
  </si>
  <si>
    <t>FAIR VALUE MEASUREMENTS (Balances Of Financial Assets Measured At Fair Value On Recurring And Nonrecurring) (Detail) - USD ($) $ in Thousands</t>
  </si>
  <si>
    <t>Sep. 30, 2014</t>
  </si>
  <si>
    <t>Fair Value, Assets and Liabilities Measured on Recurring and Nonrecurring Basis [Line Items]</t>
  </si>
  <si>
    <t>Total securities available for sale</t>
  </si>
  <si>
    <t>Loans servicing rights</t>
  </si>
  <si>
    <t>Other real estate owned</t>
  </si>
  <si>
    <t>Total other real estate owned</t>
  </si>
  <si>
    <t>Residential real estate | Other real estate owned</t>
  </si>
  <si>
    <t>Commercial real estate | Other real estate owned</t>
  </si>
  <si>
    <t>Fair Value, Measurements, Recurring</t>
  </si>
  <si>
    <t>Fair Value, Measurements, Recurring | Agency bonds and notes</t>
  </si>
  <si>
    <t>Fair Value, Measurements, Recurring | Agency mortgage-backed</t>
  </si>
  <si>
    <t>Fair Value, Measurements, Recurring | Agency CMO</t>
  </si>
  <si>
    <t>Fair Value, Measurements, Recurring | Privately issued CMO</t>
  </si>
  <si>
    <t>Fair Value, Measurements, Recurring | Privately-issued ABS</t>
  </si>
  <si>
    <t>Fair Value, Measurements, Recurring | SBA Certificates</t>
  </si>
  <si>
    <t>Fair Value, Measurements, Recurring | Municipal obligations</t>
  </si>
  <si>
    <t>Fair Value, Measurements, Nonrecurring</t>
  </si>
  <si>
    <t>Total impaired loans</t>
  </si>
  <si>
    <t>Loans held for sale</t>
  </si>
  <si>
    <t>Fair Value, Measurements, Nonrecurring | Residential real estate</t>
  </si>
  <si>
    <t>Fair Value, Measurements, Nonrecurring | Commercial real estate</t>
  </si>
  <si>
    <t>Fair Value, Measurements, Nonrecurring | Commercial business</t>
  </si>
  <si>
    <t>Fair Value, Measurements, Nonrecurring | Consumer</t>
  </si>
  <si>
    <t>Fair Value, Measurements, Nonrecurring | Land and Land Development [Member]</t>
  </si>
  <si>
    <t>Fair Value, Measurements, Nonrecurring | Small Business Administration Loan [Member]</t>
  </si>
  <si>
    <t>Fair Value, Measurements, Nonrecurring | Residential mortgage loans held for sale [Member]</t>
  </si>
  <si>
    <t>Level 1 | Other real estate owned</t>
  </si>
  <si>
    <t>Level 1 | Residential real estate | Other real estate owned</t>
  </si>
  <si>
    <t>Level 1 | Commercial real estate | Other real estate owned</t>
  </si>
  <si>
    <t>Level 1 | Fair Value, Measurements, Recurring</t>
  </si>
  <si>
    <t>Level 1 | Fair Value, Measurements, Recurring | Agency bonds and notes</t>
  </si>
  <si>
    <t>Level 1 | Fair Value, Measurements, Recurring | Agency mortgage-backed</t>
  </si>
  <si>
    <t>Level 1 | Fair Value, Measurements, Recurring | Agency CMO</t>
  </si>
  <si>
    <t>Level 1 | Fair Value, Measurements, Recurring | Privately issued CMO</t>
  </si>
  <si>
    <t>Level 1 | Fair Value, Measurements, Recurring | Privately-issued ABS</t>
  </si>
  <si>
    <t>Level 1 | Fair Value, Measurements, Recurring | SBA Certificates</t>
  </si>
  <si>
    <t>Level 1 | Fair Value, Measurements, Recurring | Municipal obligations</t>
  </si>
  <si>
    <t>Level 1 | Fair Value, Measurements, Nonrecurring</t>
  </si>
  <si>
    <t>Level 1 | Fair Value, Measurements, Nonrecurring | Residential real estate</t>
  </si>
  <si>
    <t>Level 1 | Fair Value, Measurements, Nonrecurring | Commercial real estate</t>
  </si>
  <si>
    <t>Level 1 | Fair Value, Measurements, Nonrecurring | Commercial business</t>
  </si>
  <si>
    <t>Level 1 | Fair Value, Measurements, Nonrecurring | Consumer</t>
  </si>
  <si>
    <t>Level 1 | Fair Value, Measurements, Nonrecurring | Land and Land Development [Member]</t>
  </si>
  <si>
    <t>Level 1 | Fair Value, Measurements, Nonrecurring | Small Business Administration Loan [Member]</t>
  </si>
  <si>
    <t>Level 1 | Fair Value, Measurements, Nonrecurring | Residential mortgage loans held for sale [Member]</t>
  </si>
  <si>
    <t>Level 2 | Other real estate owned</t>
  </si>
  <si>
    <t>Level 2 | Residential real estate | Other real estate owned</t>
  </si>
  <si>
    <t>Level 2 | Commercial real estate | Other real estate owned</t>
  </si>
  <si>
    <t>Level 2 | Fair Value, Measurements, Recurring</t>
  </si>
  <si>
    <t>Level 2 | Fair Value, Measurements, Recurring | Agency bonds and notes</t>
  </si>
  <si>
    <t>Level 2 | Fair Value, Measurements, Recurring | Agency mortgage-backed</t>
  </si>
  <si>
    <t>Level 2 | Fair Value, Measurements, Recurring | Agency CMO</t>
  </si>
  <si>
    <t>Level 2 | Fair Value, Measurements, Recurring | Privately issued CMO</t>
  </si>
  <si>
    <t>Level 2 | Fair Value, Measurements, Recurring | Privately-issued ABS</t>
  </si>
  <si>
    <t>Level 2 | Fair Value, Measurements, Recurring | SBA Certificates</t>
  </si>
  <si>
    <t>Level 2 | Fair Value, Measurements, Recurring | Municipal obligations</t>
  </si>
  <si>
    <t>Level 2 | Fair Value, Measurements, Nonrecurring</t>
  </si>
  <si>
    <t>Level 2 | Fair Value, Measurements, Nonrecurring | Residential real estate</t>
  </si>
  <si>
    <t>Level 2 | Fair Value, Measurements, Nonrecurring | Commercial real estate</t>
  </si>
  <si>
    <t>Level 2 | Fair Value, Measurements, Nonrecurring | Commercial business</t>
  </si>
  <si>
    <t>Level 2 | Fair Value, Measurements, Nonrecurring | Consumer</t>
  </si>
  <si>
    <t>Level 2 | Fair Value, Measurements, Nonrecurring | Land and Land Development [Member]</t>
  </si>
  <si>
    <t>Level 2 | Fair Value, Measurements, Nonrecurring | Small Business Administration Loan [Member]</t>
  </si>
  <si>
    <t>Level 2 | Fair Value, Measurements, Nonrecurring | Residential mortgage loans held for sale [Member]</t>
  </si>
  <si>
    <t>Level 3 | Other real estate owned</t>
  </si>
  <si>
    <t>Level 3 | Residential real estate | Other real estate owned</t>
  </si>
  <si>
    <t>Level 3 | Commercial real estate | Other real estate owned</t>
  </si>
  <si>
    <t>Level 3 | Fair Value, Measurements, Recurring</t>
  </si>
  <si>
    <t>Level 3 | Fair Value, Measurements, Recurring | Agency bonds and notes</t>
  </si>
  <si>
    <t>Level 3 | Fair Value, Measurements, Recurring | Agency mortgage-backed</t>
  </si>
  <si>
    <t>Level 3 | Fair Value, Measurements, Recurring | Agency CMO</t>
  </si>
  <si>
    <t>Level 3 | Fair Value, Measurements, Recurring | Privately issued CMO</t>
  </si>
  <si>
    <t>Level 3 | Fair Value, Measurements, Recurring | Privately-issued ABS</t>
  </si>
  <si>
    <t>Level 3 | Fair Value, Measurements, Recurring | SBA Certificates</t>
  </si>
  <si>
    <t>Level 3 | Fair Value, Measurements, Recurring | Municipal obligations</t>
  </si>
  <si>
    <t>Level 3 | Fair Value, Measurements, Nonrecurring</t>
  </si>
  <si>
    <t>Level 3 | Fair Value, Measurements, Nonrecurring | Residential real estate</t>
  </si>
  <si>
    <t>Level 3 | Fair Value, Measurements, Nonrecurring | Commercial real estate</t>
  </si>
  <si>
    <t>Level 3 | Fair Value, Measurements, Nonrecurring | Commercial business</t>
  </si>
  <si>
    <t>Level 3 | Fair Value, Measurements, Nonrecurring | Consumer</t>
  </si>
  <si>
    <t>Level 3 | Fair Value, Measurements, Nonrecurring | Land and Land Development [Member]</t>
  </si>
  <si>
    <t>Level 3 | Fair Value, Measurements, Nonrecurring | Small Business Administration Loan [Member]</t>
  </si>
  <si>
    <t>Level 3 | Fair Value, Measurements, Nonrecurring | Residential mortgage loans held for sale [Member]</t>
  </si>
  <si>
    <t>FAIR VALUE MEASUREMENTS (Charges To Write Down Real Estate Owned To Fair Value) (Detail) - USD ($) $ in Thousands</t>
  </si>
  <si>
    <t>Charges to write down real estate owned</t>
  </si>
  <si>
    <t>FAIR VALUE MEASUREMENTS (Carrying Value And Estimated Fair Value Of Financial Instruments) (Detail) - USD ($) $ in Thousands</t>
  </si>
  <si>
    <t>Financial assets:</t>
  </si>
  <si>
    <t>Securities available for sale</t>
  </si>
  <si>
    <t>FRB and FHLB stock</t>
  </si>
  <si>
    <t>Loan servicing rights (included in other assets)</t>
  </si>
  <si>
    <t>Financial liabilities:</t>
  </si>
  <si>
    <t>Borrowings from FHLB</t>
  </si>
  <si>
    <t>Residential mortgage loans held for sale [Member]</t>
  </si>
  <si>
    <t>Fair Value, Inputs, Level 1 [Member]</t>
  </si>
  <si>
    <t xml:space="preserve"> </t>
  </si>
  <si>
    <t>Fair Value, Inputs, Level 1 [Member] | Small Business Administration Loans [Member]</t>
  </si>
  <si>
    <t>Fair Value, Inputs, Level 1 [Member] | Residential mortgage loans held for sale [Member]</t>
  </si>
  <si>
    <t>Fair Value, Inputs, Level 2 [Member]</t>
  </si>
  <si>
    <t>Fair Value, Inputs, Level 2 [Member] | Small Business Administration Loans [Member]</t>
  </si>
  <si>
    <t>Fair Value, Inputs, Level 2 [Member] | Residential mortgage loans held for sale [Member]</t>
  </si>
  <si>
    <t>Fair Value, Inputs, Level 3 [Member]</t>
  </si>
  <si>
    <t>Fair Value, Inputs, Level 3 [Member] | Small Business Administration Loans [Member]</t>
  </si>
  <si>
    <t>Fair Value, Inputs, Level 3 [Member] | Residential mortgage loans held for sale [Member]</t>
  </si>
  <si>
    <t>Estimate of Fair Value Measurement [Member] | Fair Value, Inputs, Level 1 [Member]</t>
  </si>
  <si>
    <t>Estimate of Fair Value Measurement [Member] | Fair Value, Inputs, Level 2 [Member]</t>
  </si>
  <si>
    <t>Estimate of Fair Value Measurement [Member] | Fair Value, Inputs, Level 3 [Member]</t>
  </si>
  <si>
    <t>FAIR VALUE MEASUREMENTS (Additional information) (Detail)</t>
  </si>
  <si>
    <t>Maximum [Member] | Foreclosed Real Estate Held [Member]</t>
  </si>
  <si>
    <t>Fair Value Inputs, Discount Rate</t>
  </si>
  <si>
    <t>58.80%</t>
  </si>
  <si>
    <t>34.20%</t>
  </si>
  <si>
    <t>Maximum [Member] | Collateral [Member]</t>
  </si>
  <si>
    <t>6.00%</t>
  </si>
  <si>
    <t>Maximum [Member] | Impaired Loans [Member]</t>
  </si>
  <si>
    <t>15.00%</t>
  </si>
  <si>
    <t>Maximum [Member] | Loan Servicing Rights [Member]</t>
  </si>
  <si>
    <t>Fair Value Inputs, Prepayment Rate</t>
  </si>
  <si>
    <t>Minimum [Member] | Foreclosed Real Estate Held [Member]</t>
  </si>
  <si>
    <t>16.10%</t>
  </si>
  <si>
    <t>Minimum [Member] | Collateral [Member]</t>
  </si>
  <si>
    <t>Minimum [Member] | Impaired Loans [Member]</t>
  </si>
  <si>
    <t>Minimum [Member] | Loan Servicing Rights [Member]</t>
  </si>
  <si>
    <t>Weighted Average [Member] | Foreclosed Real Estate Held [Member]</t>
  </si>
  <si>
    <t>46.60%</t>
  </si>
  <si>
    <t>24.60%</t>
  </si>
  <si>
    <t>Weighted Average [Member] | Loan Servicing Rights [Member]</t>
  </si>
  <si>
    <t>PREFERRED STOCK (Additional Information) (Detail) - USD ($)</t>
  </si>
  <si>
    <t>Feb. 11, 2016</t>
  </si>
  <si>
    <t>Aug. 11, 2011</t>
  </si>
  <si>
    <t>Auction Market Preferred Securities, Stock Series [Line Items]</t>
  </si>
  <si>
    <t>Series A Preferred Stock, total purchase price under Purchase Agreement</t>
  </si>
  <si>
    <t>Series A Preferred Stock redemption price, under Purchase Agreement</t>
  </si>
  <si>
    <t>100.00%</t>
  </si>
  <si>
    <t>Preferred Stock, aggregate liquidation preference</t>
  </si>
  <si>
    <t>Tier One Risk Based Capital</t>
  </si>
  <si>
    <t>Preferred Stock Value</t>
  </si>
  <si>
    <t>Small Business Jobs Act of 2010</t>
  </si>
  <si>
    <t>Redeemable Preferred Stock</t>
  </si>
  <si>
    <t>CAPITAL REQUIREMENTS AND RESTRICTION ON DIVIDENDS (Bank's Actual Capital Amounts And Ratios) (Detail) - USD ($) $ in Thousands</t>
  </si>
  <si>
    <t>Tier I capital (to risk-weighted assets) Actual Amount</t>
  </si>
  <si>
    <t>Consolidated</t>
  </si>
  <si>
    <t>Total capital (to risk-weighted assets) Actual Amount</t>
  </si>
  <si>
    <t>Common equity tier I capital (to risk-weighted assets) Actual Amount</t>
  </si>
  <si>
    <t>Tier I capital (to average adjusted total assets) Actual Amount</t>
  </si>
  <si>
    <t>Total capital (to risk-weighted assets) Actual Ratio</t>
  </si>
  <si>
    <t>12.69%</t>
  </si>
  <si>
    <t>11.82%</t>
  </si>
  <si>
    <t>Tier I capital (to risk-weighted assets) Actual Ratio</t>
  </si>
  <si>
    <t>11.53%</t>
  </si>
  <si>
    <t>10.66%</t>
  </si>
  <si>
    <t>Common equity tier I capital (to risk-weighted assets) Actual Ratio</t>
  </si>
  <si>
    <t>Tier I capital (to average adjusted total assets) Actual Ratio</t>
  </si>
  <si>
    <t>9.14%</t>
  </si>
  <si>
    <t>8.43%</t>
  </si>
  <si>
    <t>Total capital (to risk weighted assets) Minimum for Capital Adequacy Purposes Amount</t>
  </si>
  <si>
    <t>Tier I capital (to risk weighted assets) Minimum for Capital Adequacy Purposes Amount</t>
  </si>
  <si>
    <t>Common equity tier I capital (to risk-weighted assets) Minimum for Capital Adequacy Purposes Amount</t>
  </si>
  <si>
    <t>Tier I capital (to average adjusted total assets) Minimum for Capital Adequacy Purposes Amount</t>
  </si>
  <si>
    <t>Total capital (to risk weighted assets) Minimum for Capital Adequacy Purposes Ratio</t>
  </si>
  <si>
    <t>8.00%</t>
  </si>
  <si>
    <t>Tier I capital (to risk weighted assets) Minimum for Capital Adequacy Purposes Ratio</t>
  </si>
  <si>
    <t>Common equity tier I capital (to risk-weighted assets) Minimum for Capital Adequacy Purposes Ratio</t>
  </si>
  <si>
    <t>4.50%</t>
  </si>
  <si>
    <t>Tier I capital (to average adjusted total assets) Minimum for Capital Adequacy Purposes Ratio</t>
  </si>
  <si>
    <t>Total capital (to risk weighted assets) Minimum To Be Well Capitalized Under Prompt Corrective Action Provisions Amount</t>
  </si>
  <si>
    <t>Tier I capital (to risk weighted assets) Minimum To Be Well Capitalized Under Prompt Corrective Action Provisions Amount</t>
  </si>
  <si>
    <t>Common equity tier I capital (to risk-weighted assets) Minimum To Be Well Capitalized Under Prompt Corrective Action Provisions Amount</t>
  </si>
  <si>
    <t>Tier I capital (to average adjusted total assets) Minimum To Be Well Capitalized Under Prompt Corrective Action Provisions Amount</t>
  </si>
  <si>
    <t>Total capital (to risk weighted assets) Minimum To Be Well Capitalized Under Prompt Corrective Action Provisions Ratio</t>
  </si>
  <si>
    <t>Tier I capital (to risk weighted assets) Minimum To Be Well Capitalized Under Prompt Corrective Action Provisions Ratio</t>
  </si>
  <si>
    <t>Common equity tier I capital (to risk-weighted assets) Minimum To Be Well Capitalized Under Prompt Corrective Action Provisions Ratio</t>
  </si>
  <si>
    <t>Tier I capital (to average adjusted total assets) Minimum To Be Well Capitalized Under Prompt Corrective Action Provisions Ratio</t>
  </si>
  <si>
    <t>Bank</t>
  </si>
  <si>
    <t>12.22%</t>
  </si>
  <si>
    <t>11.33%</t>
  </si>
  <si>
    <t>11.05%</t>
  </si>
  <si>
    <t>10.16%</t>
  </si>
  <si>
    <t>8.79%</t>
  </si>
  <si>
    <t>8.09%</t>
  </si>
  <si>
    <t>10.00%</t>
  </si>
  <si>
    <t>6.50%</t>
  </si>
  <si>
    <t>5.00%</t>
  </si>
  <si>
    <t>CAPITAL REQUIREMENTS AND RESTRICTION ON DIVIDENDS (Additional Information) (Detail) - USD ($) $ in Millions</t>
  </si>
  <si>
    <t>Sep. 30, 2019</t>
  </si>
  <si>
    <t>Mar. 31, 2008</t>
  </si>
  <si>
    <t>Capital Conservation Buffer, Percentage</t>
  </si>
  <si>
    <t>1.25%</t>
  </si>
  <si>
    <t>0.625%</t>
  </si>
  <si>
    <t>Liquidation Account</t>
  </si>
  <si>
    <t>Scenario, Forecast [Member]</t>
  </si>
  <si>
    <t>2.50%</t>
  </si>
  <si>
    <t>PARENT COMPANY CONDENSED FINANCIAL INFORMATION (Balance Sheets) (Detail) - USD ($) $ in Thousands</t>
  </si>
  <si>
    <t>Assets:</t>
  </si>
  <si>
    <t>Time deposits</t>
  </si>
  <si>
    <t>Liabilities and Equity:</t>
  </si>
  <si>
    <t>Stockholders' equity</t>
  </si>
  <si>
    <t>Parent Company [Member]</t>
  </si>
  <si>
    <t>Investment in subsidiaries</t>
  </si>
  <si>
    <t>Accrued expenses</t>
  </si>
  <si>
    <t>PARENT COMPANY CONDENSED FINANCIAL INFORMATION (Statements of Income) (Detail) - USD ($) $ in Thousands</t>
  </si>
  <si>
    <t>Dividend income from subsidiary</t>
  </si>
  <si>
    <t>Income before income taxes and equity in undistributed net income of subsidiaries</t>
  </si>
  <si>
    <t>Income tax benefit</t>
  </si>
  <si>
    <t>Income before equity in undistributed net income of subsidiaries</t>
  </si>
  <si>
    <t>Equity in undistributed net income of subsidiaries</t>
  </si>
  <si>
    <t>PARENT COMPANY CONDENSED FINANCIAL INFORMATION (Statements of Cash Flows) (Detail) - USD ($) $ in Thousands</t>
  </si>
  <si>
    <t>Operating Activities:</t>
  </si>
  <si>
    <t>Adjustments to reconcile net income to net cash provided by operating activities:</t>
  </si>
  <si>
    <t>Net change in other assets and liabilities</t>
  </si>
  <si>
    <t>Net cash provided by operating activities</t>
  </si>
  <si>
    <t>Investing Activities:</t>
  </si>
  <si>
    <t>Net cash used by investing activities</t>
  </si>
  <si>
    <t>Financing Activities:</t>
  </si>
  <si>
    <t>Exercise of stock options</t>
  </si>
  <si>
    <t>Dividends paid</t>
  </si>
  <si>
    <t>Net cash used in financing activities</t>
  </si>
  <si>
    <t>Net increase (decrease) in cash and due from banks</t>
  </si>
  <si>
    <t>CONCENTRATION OF CREDIT RISK (Additional Information) (Detail) - USD ($) $ in Millions</t>
  </si>
  <si>
    <t>Concentration Risk, Credit Risk, Financial Instrument, Maximum Exposure</t>
  </si>
  <si>
    <t>SUPPLEMENTAL DISCLOSURE OF CASH FLOW INFORMATION (Cash Flow Information) (Detail) - USD ($) $ in Thousands</t>
  </si>
  <si>
    <t>Cash payments for:</t>
  </si>
  <si>
    <t>Interest</t>
  </si>
  <si>
    <t>Income taxes (net of refunds received)</t>
  </si>
  <si>
    <t>Transfers from (to) loans held for sale (from) to loans</t>
  </si>
  <si>
    <t>Transfers from loans to foreclosed real estate</t>
  </si>
  <si>
    <t>Proceeds from sales of foreclosed real estate financed through loans</t>
  </si>
  <si>
    <t>Proceeds from sales of premises, equipment and real estate development financed through loans</t>
  </si>
  <si>
    <t>Cashless exercise of stock options</t>
  </si>
  <si>
    <t>SELECTED QUARTERLY FINANCIAL INFORMATION (UNAUDITED) (Financial Information) (Detail) - USD ($) $ / shares in Units, $ in Thousands</t>
  </si>
  <si>
    <t>Interest income</t>
  </si>
  <si>
    <t>Noninterest income</t>
  </si>
  <si>
    <t>Noninterest expenses</t>
  </si>
  <si>
    <t>Income before income taxes</t>
  </si>
  <si>
    <t>Less: Preferred stock dividends declared</t>
  </si>
  <si>
    <t>Net income available to common shareholders</t>
  </si>
  <si>
    <t>Net income per common share, basic</t>
  </si>
  <si>
    <t>Net income per common share, diluted</t>
  </si>
  <si>
    <t>SEGMENT REPORTING (Details) - USD ($) $ in Thousands</t>
  </si>
  <si>
    <t>Net gains on sales of loans, SBA</t>
  </si>
  <si>
    <t>Segment profit (loss)</t>
  </si>
  <si>
    <t>Segment assets at September 30, 2017</t>
  </si>
  <si>
    <t>Core Banking Segment [Member]</t>
  </si>
  <si>
    <t>SBA Lending Segment [Member]</t>
  </si>
  <si>
    <t>Other Segment [Member]</t>
  </si>
  <si>
    <t>PENDING ACQUISITION (Additional Information) (Detail) $ in Millions</t>
  </si>
  <si>
    <t>Jul. 21, 2017USD ($)</t>
  </si>
  <si>
    <t>Business Combination, Consideration Transferred</t>
  </si>
  <si>
    <t>SUPPLEMENTAL DISCLOSURE FOR EARNINGS PER SHARE (Earnings Per Share Information) (Detail) - USD ($) $ / shares in Units, $ in Thousands</t>
  </si>
  <si>
    <t>Earnings:</t>
  </si>
  <si>
    <t>Shares:</t>
  </si>
  <si>
    <t>Weighted average common shares outstanding</t>
  </si>
  <si>
    <t>Add: Dilutive effect of outstanding options</t>
  </si>
  <si>
    <t>Add: Dilutive effect of restricted stock</t>
  </si>
  <si>
    <t>Weighted average common shares outstanding, as adjust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3550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C17" s="5" t="n">
        <v>2243139</v>
      </c>
    </row>
    <row r="18" spans="1:4">
      <c r="A18" s="4" t="s">
        <v>30</v>
      </c>
      <c r="D18" s="6" t="n">
        <v>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v>
      </c>
      <c r="C1" s="2" t="s">
        <v>32</v>
      </c>
      <c r="D1" s="2" t="s">
        <v>86</v>
      </c>
    </row>
    <row r="2" spans="1:4">
      <c r="A2" s="4" t="s">
        <v>881</v>
      </c>
      <c r="B2" s="7" t="n">
        <v>1348</v>
      </c>
      <c r="C2" s="7" t="n">
        <v>1345</v>
      </c>
    </row>
    <row r="3" spans="1:4">
      <c r="A3" s="4" t="s">
        <v>423</v>
      </c>
    </row>
    <row r="4" spans="1:4">
      <c r="A4" s="4" t="s">
        <v>882</v>
      </c>
      <c r="B4" s="4" t="s">
        <v>883</v>
      </c>
      <c r="C4" s="4" t="s">
        <v>883</v>
      </c>
      <c r="D4" s="4" t="s">
        <v>883</v>
      </c>
    </row>
    <row r="5" spans="1:4">
      <c r="A5" s="4" t="s">
        <v>881</v>
      </c>
      <c r="B5" s="7" t="n">
        <v>1348</v>
      </c>
      <c r="C5" s="7" t="n">
        <v>1345</v>
      </c>
      <c r="D5" s="7" t="n">
        <v>13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86</v>
      </c>
    </row>
    <row r="3" spans="1:4">
      <c r="A3" s="4" t="s">
        <v>885</v>
      </c>
      <c r="B3" s="4" t="s">
        <v>883</v>
      </c>
      <c r="C3" s="4" t="s">
        <v>883</v>
      </c>
      <c r="D3" s="4" t="s">
        <v>883</v>
      </c>
    </row>
    <row r="4" spans="1:4">
      <c r="A4" s="4" t="s">
        <v>886</v>
      </c>
      <c r="B4" s="7" t="n">
        <v>1346</v>
      </c>
      <c r="C4" s="7" t="n">
        <v>1343</v>
      </c>
      <c r="D4" s="7" t="n">
        <v>1340</v>
      </c>
    </row>
    <row r="5" spans="1:4">
      <c r="A5" s="4" t="s">
        <v>887</v>
      </c>
      <c r="B5" s="7" t="n">
        <v>1348</v>
      </c>
      <c r="C5" s="7" t="n">
        <v>1345</v>
      </c>
      <c r="D5" s="7" t="n">
        <v>13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4" t="s">
        <v>889</v>
      </c>
    </row>
    <row r="3" spans="1:3">
      <c r="A3" s="4" t="s">
        <v>890</v>
      </c>
      <c r="B3" s="6" t="n">
        <v>2.2</v>
      </c>
      <c r="C3" s="6" t="n">
        <v>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4" t="s">
        <v>892</v>
      </c>
      <c r="B2" s="4" t="s">
        <v>893</v>
      </c>
      <c r="C2" s="4" t="s">
        <v>894</v>
      </c>
    </row>
    <row r="3" spans="1:3">
      <c r="A3" s="4" t="s">
        <v>895</v>
      </c>
      <c r="B3" s="4" t="s">
        <v>896</v>
      </c>
      <c r="C3" s="4" t="s">
        <v>896</v>
      </c>
    </row>
    <row r="4" spans="1:3">
      <c r="A4" s="4" t="s">
        <v>897</v>
      </c>
      <c r="B4" s="4" t="s">
        <v>898</v>
      </c>
      <c r="C4" s="4" t="s">
        <v>893</v>
      </c>
    </row>
    <row r="5" spans="1:3">
      <c r="A5" s="4" t="s">
        <v>899</v>
      </c>
      <c r="B5" s="4" t="s">
        <v>900</v>
      </c>
      <c r="C5" s="4" t="s">
        <v>900</v>
      </c>
    </row>
    <row r="6" spans="1:3">
      <c r="A6" s="4" t="s">
        <v>901</v>
      </c>
      <c r="B6" s="4" t="s">
        <v>902</v>
      </c>
      <c r="C6" s="4" t="s">
        <v>902</v>
      </c>
    </row>
    <row r="7" spans="1:3">
      <c r="A7" s="4" t="s">
        <v>903</v>
      </c>
      <c r="B7" s="4" t="s">
        <v>904</v>
      </c>
      <c r="C7" s="4" t="s">
        <v>904</v>
      </c>
    </row>
    <row r="8" spans="1:3">
      <c r="A8" s="4" t="s">
        <v>905</v>
      </c>
      <c r="B8" s="7" t="n">
        <v>0</v>
      </c>
      <c r="C8" s="7" t="n">
        <v>15000</v>
      </c>
    </row>
    <row r="9" spans="1:3">
      <c r="A9" s="4" t="s">
        <v>906</v>
      </c>
      <c r="B9" s="5" t="n">
        <v>10000</v>
      </c>
      <c r="C9" s="5" t="n">
        <v>10000</v>
      </c>
    </row>
    <row r="10" spans="1:3">
      <c r="A10" s="4" t="s">
        <v>907</v>
      </c>
      <c r="B10" s="5" t="n">
        <v>15000</v>
      </c>
      <c r="C10" s="5" t="n">
        <v>0</v>
      </c>
    </row>
    <row r="11" spans="1:3">
      <c r="A11" s="4" t="s">
        <v>908</v>
      </c>
      <c r="B11" s="5" t="n">
        <v>25000</v>
      </c>
      <c r="C11" s="5" t="n">
        <v>25000</v>
      </c>
    </row>
    <row r="12" spans="1:3">
      <c r="A12" s="4" t="s">
        <v>909</v>
      </c>
      <c r="B12" s="5" t="n">
        <v>10000</v>
      </c>
      <c r="C12" s="5" t="n">
        <v>10000</v>
      </c>
    </row>
    <row r="13" spans="1:3">
      <c r="A13" s="4" t="s">
        <v>910</v>
      </c>
      <c r="B13" s="5" t="n">
        <v>40000</v>
      </c>
      <c r="C13" s="5" t="n">
        <v>40000</v>
      </c>
    </row>
    <row r="14" spans="1:3">
      <c r="A14" s="4" t="s">
        <v>911</v>
      </c>
      <c r="B14" s="7" t="n">
        <v>100000</v>
      </c>
      <c r="C14" s="7" t="n">
        <v>100000</v>
      </c>
    </row>
    <row r="15" spans="1:3">
      <c r="A15" s="4" t="s">
        <v>912</v>
      </c>
      <c r="B15" s="4" t="s">
        <v>913</v>
      </c>
      <c r="C15" s="4" t="s">
        <v>914</v>
      </c>
    </row>
    <row r="16" spans="1:3">
      <c r="A16" s="4" t="s">
        <v>915</v>
      </c>
      <c r="B16" s="7" t="n">
        <v>18065</v>
      </c>
      <c r="C16" s="7" t="n">
        <v>21633</v>
      </c>
    </row>
    <row r="17" spans="1:3">
      <c r="A17" s="4" t="s">
        <v>916</v>
      </c>
      <c r="B17" s="7" t="n">
        <v>118065</v>
      </c>
      <c r="C17" s="7" t="n">
        <v>12163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917</v>
      </c>
      <c r="B1" s="2" t="s">
        <v>588</v>
      </c>
    </row>
    <row r="2" spans="1:7">
      <c r="B2" s="2" t="s">
        <v>918</v>
      </c>
      <c r="C2" s="2" t="s">
        <v>2</v>
      </c>
      <c r="D2" s="2" t="s">
        <v>546</v>
      </c>
      <c r="E2" s="2" t="s">
        <v>32</v>
      </c>
      <c r="F2" s="2" t="s">
        <v>919</v>
      </c>
      <c r="G2" s="2" t="s">
        <v>920</v>
      </c>
    </row>
    <row r="3" spans="1:7">
      <c r="A3" s="4" t="s">
        <v>921</v>
      </c>
      <c r="D3" s="7" t="n">
        <v>2700</v>
      </c>
    </row>
    <row r="4" spans="1:7">
      <c r="A4" s="4" t="s">
        <v>915</v>
      </c>
      <c r="C4" s="7" t="n">
        <v>18065</v>
      </c>
      <c r="E4" s="7" t="n">
        <v>21633</v>
      </c>
    </row>
    <row r="5" spans="1:7">
      <c r="A5" s="4" t="s">
        <v>922</v>
      </c>
      <c r="B5" s="7" t="n">
        <v>2200</v>
      </c>
    </row>
    <row r="6" spans="1:7">
      <c r="A6" s="4" t="s">
        <v>923</v>
      </c>
      <c r="B6" s="4" t="s">
        <v>924</v>
      </c>
    </row>
    <row r="7" spans="1:7">
      <c r="A7" s="4" t="s">
        <v>925</v>
      </c>
    </row>
    <row r="8" spans="1:7">
      <c r="A8" s="4" t="s">
        <v>921</v>
      </c>
      <c r="C8" s="5" t="n">
        <v>19600</v>
      </c>
    </row>
    <row r="9" spans="1:7">
      <c r="A9" s="4" t="s">
        <v>926</v>
      </c>
    </row>
    <row r="10" spans="1:7">
      <c r="A10" s="4" t="s">
        <v>927</v>
      </c>
      <c r="C10" s="5" t="n">
        <v>162900</v>
      </c>
    </row>
    <row r="11" spans="1:7">
      <c r="A11" s="4" t="s">
        <v>928</v>
      </c>
    </row>
    <row r="12" spans="1:7">
      <c r="A12" s="4" t="s">
        <v>921</v>
      </c>
      <c r="F12" s="7" t="n">
        <v>25000</v>
      </c>
      <c r="G12" s="7" t="n">
        <v>3300</v>
      </c>
    </row>
    <row r="13" spans="1:7">
      <c r="A13" s="4" t="s">
        <v>641</v>
      </c>
    </row>
    <row r="14" spans="1:7">
      <c r="A14" s="4" t="s">
        <v>929</v>
      </c>
      <c r="C14" s="7" t="n">
        <v>2014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30</v>
      </c>
      <c r="B1" s="2" t="s">
        <v>1</v>
      </c>
    </row>
    <row r="2" spans="1:4">
      <c r="B2" s="2" t="s">
        <v>2</v>
      </c>
      <c r="C2" s="2" t="s">
        <v>32</v>
      </c>
      <c r="D2" s="2" t="s">
        <v>86</v>
      </c>
    </row>
    <row r="3" spans="1:4">
      <c r="A3" s="4" t="s">
        <v>931</v>
      </c>
      <c r="B3" s="7" t="n">
        <v>0</v>
      </c>
      <c r="C3" s="7" t="n">
        <v>161</v>
      </c>
      <c r="D3" s="7" t="n">
        <v>17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932</v>
      </c>
      <c r="B1" s="2" t="s">
        <v>1</v>
      </c>
    </row>
    <row r="2" spans="1:2">
      <c r="B2" s="2" t="s">
        <v>752</v>
      </c>
    </row>
    <row r="3" spans="1:2">
      <c r="A3" s="4" t="s">
        <v>933</v>
      </c>
      <c r="B3" s="7" t="n">
        <v>5</v>
      </c>
    </row>
    <row r="4" spans="1:2">
      <c r="A4" s="4" t="s">
        <v>934</v>
      </c>
      <c r="B4" s="4" t="s">
        <v>935</v>
      </c>
    </row>
    <row r="5" spans="1:2">
      <c r="A5" s="4" t="s">
        <v>936</v>
      </c>
      <c r="B5" s="4" t="s">
        <v>924</v>
      </c>
    </row>
    <row r="6" spans="1:2">
      <c r="A6" s="4" t="s">
        <v>937</v>
      </c>
      <c r="B6" s="4" t="s">
        <v>93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86</v>
      </c>
    </row>
    <row r="3" spans="1:4">
      <c r="A3" s="4" t="s">
        <v>436</v>
      </c>
    </row>
    <row r="4" spans="1:4">
      <c r="A4" s="4" t="s">
        <v>940</v>
      </c>
      <c r="B4" s="7" t="n">
        <v>80</v>
      </c>
      <c r="C4" s="7" t="n">
        <v>2</v>
      </c>
      <c r="D4" s="7" t="n">
        <v>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86</v>
      </c>
    </row>
    <row r="3" spans="1:4">
      <c r="A3" s="4" t="s">
        <v>433</v>
      </c>
    </row>
    <row r="4" spans="1:4">
      <c r="A4" s="4" t="s">
        <v>942</v>
      </c>
      <c r="B4" s="7" t="n">
        <v>194</v>
      </c>
      <c r="C4" s="7" t="n">
        <v>195</v>
      </c>
      <c r="D4" s="7" t="n">
        <v>16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943</v>
      </c>
      <c r="B1" s="2" t="s">
        <v>1</v>
      </c>
    </row>
    <row r="2" spans="1:3">
      <c r="B2" s="2" t="s">
        <v>2</v>
      </c>
      <c r="C2" s="2" t="s">
        <v>32</v>
      </c>
    </row>
    <row r="3" spans="1:3">
      <c r="A3" s="4" t="s">
        <v>944</v>
      </c>
      <c r="B3" s="4" t="s">
        <v>945</v>
      </c>
    </row>
    <row r="4" spans="1:3">
      <c r="A4" s="4" t="s">
        <v>946</v>
      </c>
      <c r="B4" s="7" t="n">
        <v>80000</v>
      </c>
      <c r="C4" s="7" t="n">
        <v>3000</v>
      </c>
    </row>
    <row r="5" spans="1:3">
      <c r="A5" s="4" t="s">
        <v>433</v>
      </c>
    </row>
    <row r="6" spans="1:3">
      <c r="A6" s="4" t="s">
        <v>946</v>
      </c>
      <c r="B6" s="7" t="n">
        <v>1300000</v>
      </c>
      <c r="C6" s="7" t="n">
        <v>12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7</v>
      </c>
      <c r="B1" s="2" t="s">
        <v>1</v>
      </c>
    </row>
    <row r="2" spans="1:4">
      <c r="B2" s="2" t="s">
        <v>2</v>
      </c>
      <c r="C2" s="2" t="s">
        <v>32</v>
      </c>
      <c r="D2" s="2" t="s">
        <v>86</v>
      </c>
    </row>
    <row r="3" spans="1:4">
      <c r="A3" s="4" t="s">
        <v>948</v>
      </c>
      <c r="B3" s="7" t="n">
        <v>493</v>
      </c>
      <c r="C3" s="7" t="n">
        <v>387</v>
      </c>
      <c r="D3" s="7" t="n">
        <v>37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86</v>
      </c>
    </row>
    <row r="3" spans="1:4">
      <c r="A3" s="4" t="s">
        <v>950</v>
      </c>
      <c r="B3" s="7" t="n">
        <v>0</v>
      </c>
      <c r="C3" s="7" t="n">
        <v>628</v>
      </c>
      <c r="D3" s="7" t="n">
        <v>85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1</v>
      </c>
      <c r="B1" s="2" t="s">
        <v>952</v>
      </c>
      <c r="C1" s="2" t="s">
        <v>2</v>
      </c>
      <c r="D1" s="2" t="s">
        <v>32</v>
      </c>
    </row>
    <row r="2" spans="1:4">
      <c r="A2" s="4" t="s">
        <v>953</v>
      </c>
      <c r="B2" s="5" t="n">
        <v>203363</v>
      </c>
      <c r="C2" s="5" t="n">
        <v>161115</v>
      </c>
      <c r="D2" s="5" t="n">
        <v>172870</v>
      </c>
    </row>
    <row r="3" spans="1:4">
      <c r="A3" s="4" t="s">
        <v>954</v>
      </c>
      <c r="B3" s="7" t="n">
        <v>1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55</v>
      </c>
      <c r="B1" s="2" t="s">
        <v>1</v>
      </c>
    </row>
    <row r="2" spans="1:4">
      <c r="B2" s="2" t="s">
        <v>2</v>
      </c>
      <c r="C2" s="2" t="s">
        <v>32</v>
      </c>
      <c r="D2" s="2" t="s">
        <v>86</v>
      </c>
    </row>
    <row r="3" spans="1:4">
      <c r="A3" s="4" t="s">
        <v>956</v>
      </c>
      <c r="B3" s="7" t="n">
        <v>55</v>
      </c>
      <c r="C3" s="7" t="n">
        <v>0</v>
      </c>
      <c r="D3" s="7" t="n">
        <v>95</v>
      </c>
    </row>
    <row r="4" spans="1:4">
      <c r="A4" s="4" t="s">
        <v>957</v>
      </c>
      <c r="B4" s="7" t="n">
        <v>121</v>
      </c>
      <c r="C4" s="7" t="n">
        <v>0</v>
      </c>
      <c r="D4" s="7" t="n">
        <v>16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958</v>
      </c>
      <c r="B1" s="2" t="s">
        <v>1</v>
      </c>
    </row>
    <row r="2" spans="1:2">
      <c r="B2" s="2" t="s">
        <v>959</v>
      </c>
    </row>
    <row r="3" spans="1:2">
      <c r="A3" s="4" t="s">
        <v>960</v>
      </c>
      <c r="B3" s="4" t="s">
        <v>961</v>
      </c>
    </row>
    <row r="4" spans="1:2">
      <c r="A4" s="4" t="s">
        <v>962</v>
      </c>
      <c r="B4" s="4" t="s">
        <v>963</v>
      </c>
    </row>
    <row r="5" spans="1:2">
      <c r="A5" s="4" t="s">
        <v>964</v>
      </c>
      <c r="B5" s="4" t="s">
        <v>965</v>
      </c>
    </row>
    <row r="6" spans="1:2">
      <c r="A6" s="4" t="s">
        <v>966</v>
      </c>
      <c r="B6" s="4" t="s">
        <v>967</v>
      </c>
    </row>
    <row r="7" spans="1:2">
      <c r="A7" s="4" t="s">
        <v>968</v>
      </c>
      <c r="B7" s="8" t="n">
        <v>6.1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9</v>
      </c>
      <c r="B1" s="2" t="s">
        <v>1</v>
      </c>
    </row>
    <row r="2" spans="1:4">
      <c r="B2" s="2" t="s">
        <v>2</v>
      </c>
      <c r="C2" s="2" t="s">
        <v>32</v>
      </c>
      <c r="D2" s="2" t="s">
        <v>86</v>
      </c>
    </row>
    <row r="3" spans="1:4">
      <c r="A3" s="3" t="s">
        <v>970</v>
      </c>
    </row>
    <row r="4" spans="1:4">
      <c r="A4" s="4" t="s">
        <v>971</v>
      </c>
      <c r="B4" s="5" t="n">
        <v>187050</v>
      </c>
    </row>
    <row r="5" spans="1:4">
      <c r="A5" s="4" t="s">
        <v>972</v>
      </c>
      <c r="B5" s="5" t="n">
        <v>51295</v>
      </c>
    </row>
    <row r="6" spans="1:4">
      <c r="A6" s="4" t="s">
        <v>973</v>
      </c>
      <c r="B6" s="5" t="n">
        <v>26858</v>
      </c>
      <c r="C6" s="5" t="n">
        <v>26210</v>
      </c>
      <c r="D6" s="5" t="n">
        <v>20972</v>
      </c>
    </row>
    <row r="7" spans="1:4">
      <c r="A7" s="4" t="s">
        <v>974</v>
      </c>
      <c r="B7" s="5" t="n">
        <v>-13958</v>
      </c>
    </row>
    <row r="8" spans="1:4">
      <c r="A8" s="4" t="s">
        <v>975</v>
      </c>
      <c r="B8" s="5" t="n">
        <v>197529</v>
      </c>
      <c r="C8" s="5" t="n">
        <v>187050</v>
      </c>
    </row>
    <row r="9" spans="1:4">
      <c r="A9" s="4" t="s">
        <v>976</v>
      </c>
      <c r="B9" s="5" t="n">
        <v>197529</v>
      </c>
    </row>
    <row r="10" spans="1:4">
      <c r="A10" s="4" t="s">
        <v>977</v>
      </c>
      <c r="B10" s="5" t="n">
        <v>146734</v>
      </c>
    </row>
    <row r="11" spans="1:4">
      <c r="A11" s="3" t="s">
        <v>978</v>
      </c>
    </row>
    <row r="12" spans="1:4">
      <c r="A12" s="4" t="s">
        <v>971</v>
      </c>
      <c r="B12" s="8" t="n">
        <v>13.25</v>
      </c>
    </row>
    <row r="13" spans="1:4">
      <c r="A13" s="4" t="s">
        <v>972</v>
      </c>
      <c r="B13" s="9" t="n">
        <v>40.09</v>
      </c>
    </row>
    <row r="14" spans="1:4">
      <c r="A14" s="4" t="s">
        <v>973</v>
      </c>
      <c r="B14" s="9" t="n">
        <v>13.25</v>
      </c>
    </row>
    <row r="15" spans="1:4">
      <c r="A15" s="4" t="s">
        <v>974</v>
      </c>
      <c r="B15" s="9" t="n">
        <v>14.21</v>
      </c>
    </row>
    <row r="16" spans="1:4">
      <c r="A16" s="4" t="s">
        <v>975</v>
      </c>
      <c r="B16" s="9" t="n">
        <v>20.15</v>
      </c>
      <c r="C16" s="8" t="n">
        <v>13.25</v>
      </c>
    </row>
    <row r="17" spans="1:4">
      <c r="A17" s="4" t="s">
        <v>976</v>
      </c>
      <c r="B17" s="9" t="n">
        <v>20.15</v>
      </c>
    </row>
    <row r="18" spans="1:4">
      <c r="A18" s="4" t="s">
        <v>977</v>
      </c>
      <c r="B18" s="8" t="n">
        <v>13.25</v>
      </c>
    </row>
    <row r="19" spans="1:4">
      <c r="A19" s="3" t="s">
        <v>979</v>
      </c>
    </row>
    <row r="20" spans="1:4">
      <c r="A20" s="4" t="s">
        <v>980</v>
      </c>
      <c r="B20" s="4" t="s">
        <v>981</v>
      </c>
    </row>
    <row r="21" spans="1:4">
      <c r="A21" s="4" t="s">
        <v>976</v>
      </c>
      <c r="B21" s="4" t="s">
        <v>981</v>
      </c>
    </row>
    <row r="22" spans="1:4">
      <c r="A22" s="4" t="s">
        <v>977</v>
      </c>
      <c r="B22" s="4" t="s">
        <v>982</v>
      </c>
    </row>
    <row r="23" spans="1:4">
      <c r="A23" s="3" t="s">
        <v>983</v>
      </c>
    </row>
    <row r="24" spans="1:4">
      <c r="A24" s="4" t="s">
        <v>975</v>
      </c>
      <c r="B24" s="7" t="n">
        <v>6567000</v>
      </c>
    </row>
    <row r="25" spans="1:4">
      <c r="A25" s="4" t="s">
        <v>976</v>
      </c>
      <c r="B25" s="5" t="n">
        <v>6567000</v>
      </c>
    </row>
    <row r="26" spans="1:4">
      <c r="A26" s="4" t="s">
        <v>977</v>
      </c>
      <c r="B26" s="7" t="n">
        <v>5891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84</v>
      </c>
      <c r="B1" s="2" t="s">
        <v>1</v>
      </c>
    </row>
    <row r="2" spans="1:2">
      <c r="B2" s="2" t="s">
        <v>985</v>
      </c>
    </row>
    <row r="3" spans="1:2">
      <c r="A3" s="3" t="s">
        <v>970</v>
      </c>
    </row>
    <row r="4" spans="1:2">
      <c r="A4" s="4" t="s">
        <v>986</v>
      </c>
      <c r="B4" s="5" t="n">
        <v>0</v>
      </c>
    </row>
    <row r="5" spans="1:2">
      <c r="A5" s="4" t="s">
        <v>987</v>
      </c>
      <c r="B5" s="5" t="n">
        <v>17265</v>
      </c>
    </row>
    <row r="6" spans="1:2">
      <c r="A6" s="4" t="s">
        <v>988</v>
      </c>
      <c r="B6" s="5" t="n">
        <v>0</v>
      </c>
    </row>
    <row r="7" spans="1:2">
      <c r="A7" s="4" t="s">
        <v>989</v>
      </c>
      <c r="B7" s="5" t="n">
        <v>0</v>
      </c>
    </row>
    <row r="8" spans="1:2">
      <c r="A8" s="4" t="s">
        <v>990</v>
      </c>
      <c r="B8" s="5" t="n">
        <v>17265</v>
      </c>
    </row>
    <row r="9" spans="1:2">
      <c r="A9" s="3" t="s">
        <v>991</v>
      </c>
    </row>
    <row r="10" spans="1:2">
      <c r="A10" s="4" t="s">
        <v>992</v>
      </c>
      <c r="B10" s="7" t="n">
        <v>0</v>
      </c>
    </row>
    <row r="11" spans="1:2">
      <c r="A11" s="4" t="s">
        <v>993</v>
      </c>
      <c r="B11" s="9" t="n">
        <v>40.09</v>
      </c>
    </row>
    <row r="12" spans="1:2">
      <c r="A12" s="4" t="s">
        <v>994</v>
      </c>
      <c r="B12" s="5" t="n">
        <v>0</v>
      </c>
    </row>
    <row r="13" spans="1:2">
      <c r="A13" s="4" t="s">
        <v>995</v>
      </c>
      <c r="B13" s="5" t="n">
        <v>0</v>
      </c>
    </row>
    <row r="14" spans="1:2">
      <c r="A14" s="4" t="s">
        <v>996</v>
      </c>
      <c r="B14" s="8" t="n">
        <v>40.0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997</v>
      </c>
      <c r="B1" s="2" t="s">
        <v>998</v>
      </c>
      <c r="C1" s="2" t="s">
        <v>1</v>
      </c>
    </row>
    <row r="2" spans="1:4">
      <c r="B2" s="2" t="s">
        <v>546</v>
      </c>
      <c r="C2" s="2" t="s">
        <v>2</v>
      </c>
      <c r="D2" s="2" t="s">
        <v>86</v>
      </c>
    </row>
    <row r="3" spans="1:4">
      <c r="A3" s="4" t="s">
        <v>999</v>
      </c>
      <c r="C3" s="5" t="n">
        <v>19440</v>
      </c>
    </row>
    <row r="4" spans="1:4">
      <c r="A4" s="4" t="s">
        <v>1000</v>
      </c>
    </row>
    <row r="5" spans="1:4">
      <c r="A5" s="4" t="s">
        <v>999</v>
      </c>
      <c r="C5" s="5" t="n">
        <v>88000</v>
      </c>
    </row>
    <row r="6" spans="1:4">
      <c r="A6" s="4" t="s">
        <v>1001</v>
      </c>
      <c r="B6" s="7" t="n">
        <v>100000</v>
      </c>
    </row>
    <row r="7" spans="1:4">
      <c r="A7" s="4" t="s">
        <v>1002</v>
      </c>
    </row>
    <row r="8" spans="1:4">
      <c r="A8" s="4" t="s">
        <v>1003</v>
      </c>
      <c r="C8" s="7" t="n">
        <v>860000</v>
      </c>
    </row>
    <row r="9" spans="1:4">
      <c r="A9" s="4" t="s">
        <v>1004</v>
      </c>
    </row>
    <row r="10" spans="1:4">
      <c r="A10" s="4" t="s">
        <v>999</v>
      </c>
      <c r="C10" s="5" t="n">
        <v>66000</v>
      </c>
    </row>
    <row r="11" spans="1:4">
      <c r="A11" s="4" t="s">
        <v>1005</v>
      </c>
    </row>
    <row r="12" spans="1:4">
      <c r="A12" s="4" t="s">
        <v>999</v>
      </c>
      <c r="C12" s="5" t="n">
        <v>4735</v>
      </c>
    </row>
    <row r="13" spans="1:4">
      <c r="A13" s="4" t="s">
        <v>1006</v>
      </c>
      <c r="D13" s="7" t="n">
        <v>575000</v>
      </c>
    </row>
    <row r="14" spans="1:4">
      <c r="A14" s="4" t="s">
        <v>1007</v>
      </c>
      <c r="C14" s="7" t="n">
        <v>571000</v>
      </c>
    </row>
    <row r="15" spans="1:4">
      <c r="A15" s="4" t="s">
        <v>1008</v>
      </c>
      <c r="C15" s="4" t="s">
        <v>1009</v>
      </c>
    </row>
    <row r="16" spans="1:4">
      <c r="A16" s="4" t="s">
        <v>1010</v>
      </c>
    </row>
    <row r="17" spans="1:4">
      <c r="A17" s="4" t="s">
        <v>999</v>
      </c>
      <c r="C17" s="5" t="n">
        <v>22000</v>
      </c>
    </row>
    <row r="18" spans="1:4">
      <c r="A18" s="4" t="s">
        <v>1011</v>
      </c>
    </row>
    <row r="19" spans="1:4">
      <c r="A19" s="4" t="s">
        <v>999</v>
      </c>
      <c r="C19" s="5" t="n">
        <v>14705</v>
      </c>
    </row>
    <row r="20" spans="1:4">
      <c r="A20" s="4" t="s">
        <v>1007</v>
      </c>
      <c r="C20" s="7" t="n">
        <v>259000</v>
      </c>
    </row>
    <row r="21" spans="1:4">
      <c r="A21" s="4" t="s">
        <v>1012</v>
      </c>
      <c r="C21" s="4" t="s">
        <v>1009</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13</v>
      </c>
      <c r="B1" s="2" t="s">
        <v>830</v>
      </c>
      <c r="N1" s="2" t="s">
        <v>1</v>
      </c>
    </row>
    <row r="2" spans="1:16">
      <c r="B2" s="2" t="s">
        <v>2</v>
      </c>
      <c r="C2" s="2" t="s">
        <v>546</v>
      </c>
      <c r="D2" s="2" t="s">
        <v>4</v>
      </c>
      <c r="E2" s="2" t="s">
        <v>831</v>
      </c>
      <c r="F2" s="2" t="s">
        <v>32</v>
      </c>
      <c r="G2" s="2" t="s">
        <v>832</v>
      </c>
      <c r="H2" s="2" t="s">
        <v>833</v>
      </c>
      <c r="I2" s="2" t="s">
        <v>834</v>
      </c>
      <c r="J2" s="2" t="s">
        <v>86</v>
      </c>
      <c r="K2" s="2" t="s">
        <v>835</v>
      </c>
      <c r="L2" s="2" t="s">
        <v>836</v>
      </c>
      <c r="M2" s="2" t="s">
        <v>837</v>
      </c>
      <c r="N2" s="2" t="s">
        <v>2</v>
      </c>
      <c r="O2" s="2" t="s">
        <v>32</v>
      </c>
      <c r="P2" s="2" t="s">
        <v>86</v>
      </c>
    </row>
    <row r="3" spans="1:16">
      <c r="A3" s="4" t="s">
        <v>680</v>
      </c>
      <c r="N3" s="7" t="n">
        <v>683</v>
      </c>
      <c r="O3" s="7" t="n">
        <v>109</v>
      </c>
      <c r="P3" s="7" t="n">
        <v>1463</v>
      </c>
    </row>
    <row r="4" spans="1:16">
      <c r="A4" s="4" t="s">
        <v>1014</v>
      </c>
      <c r="N4" s="5" t="n">
        <v>76</v>
      </c>
      <c r="O4" s="5" t="n">
        <v>1597</v>
      </c>
      <c r="P4" s="5" t="n">
        <v>0</v>
      </c>
    </row>
    <row r="5" spans="1:16">
      <c r="A5" s="4" t="s">
        <v>1015</v>
      </c>
      <c r="N5" s="5" t="n">
        <v>1836</v>
      </c>
      <c r="O5" s="5" t="n">
        <v>-2431</v>
      </c>
      <c r="P5" s="5" t="n">
        <v>-36</v>
      </c>
    </row>
    <row r="6" spans="1:16">
      <c r="A6" s="4" t="s">
        <v>1016</v>
      </c>
      <c r="B6" s="7" t="n">
        <v>840</v>
      </c>
      <c r="C6" s="7" t="n">
        <v>586</v>
      </c>
      <c r="D6" s="7" t="n">
        <v>413</v>
      </c>
      <c r="E6" s="7" t="n">
        <v>681</v>
      </c>
      <c r="F6" s="7" t="n">
        <v>1211</v>
      </c>
      <c r="G6" s="7" t="n">
        <v>-4389</v>
      </c>
      <c r="H6" s="7" t="n">
        <v>389</v>
      </c>
      <c r="I6" s="7" t="n">
        <v>467</v>
      </c>
      <c r="J6" s="7" t="n">
        <v>415</v>
      </c>
      <c r="K6" s="7" t="n">
        <v>318</v>
      </c>
      <c r="L6" s="7" t="n">
        <v>435</v>
      </c>
      <c r="M6" s="7" t="n">
        <v>408</v>
      </c>
      <c r="N6" s="7" t="n">
        <v>2520</v>
      </c>
      <c r="O6" s="7" t="n">
        <v>-2322</v>
      </c>
      <c r="P6" s="7" t="n">
        <v>1576</v>
      </c>
    </row>
  </sheetData>
  <mergeCells count="3">
    <mergeCell ref="A1:A2"/>
    <mergeCell ref="B1:M1"/>
    <mergeCell ref="N1:P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17</v>
      </c>
      <c r="B1" s="2" t="s">
        <v>830</v>
      </c>
      <c r="N1" s="2" t="s">
        <v>1</v>
      </c>
    </row>
    <row r="2" spans="1:16">
      <c r="B2" s="2" t="s">
        <v>2</v>
      </c>
      <c r="C2" s="2" t="s">
        <v>546</v>
      </c>
      <c r="D2" s="2" t="s">
        <v>4</v>
      </c>
      <c r="E2" s="2" t="s">
        <v>831</v>
      </c>
      <c r="F2" s="2" t="s">
        <v>32</v>
      </c>
      <c r="G2" s="2" t="s">
        <v>832</v>
      </c>
      <c r="H2" s="2" t="s">
        <v>833</v>
      </c>
      <c r="I2" s="2" t="s">
        <v>834</v>
      </c>
      <c r="J2" s="2" t="s">
        <v>86</v>
      </c>
      <c r="K2" s="2" t="s">
        <v>835</v>
      </c>
      <c r="L2" s="2" t="s">
        <v>836</v>
      </c>
      <c r="M2" s="2" t="s">
        <v>837</v>
      </c>
      <c r="N2" s="2" t="s">
        <v>2</v>
      </c>
      <c r="O2" s="2" t="s">
        <v>32</v>
      </c>
      <c r="P2" s="2" t="s">
        <v>86</v>
      </c>
    </row>
    <row r="3" spans="1:16">
      <c r="A3" s="4" t="s">
        <v>1018</v>
      </c>
      <c r="N3" s="7" t="n">
        <v>4023</v>
      </c>
      <c r="O3" s="7" t="n">
        <v>1900</v>
      </c>
      <c r="P3" s="7" t="n">
        <v>2831</v>
      </c>
    </row>
    <row r="4" spans="1:16">
      <c r="A4" s="4" t="s">
        <v>1019</v>
      </c>
      <c r="N4" s="5" t="n">
        <v>234</v>
      </c>
      <c r="O4" s="5" t="n">
        <v>27</v>
      </c>
      <c r="P4" s="5" t="n">
        <v>93</v>
      </c>
    </row>
    <row r="5" spans="1:16">
      <c r="A5" s="4" t="s">
        <v>1020</v>
      </c>
      <c r="N5" s="5" t="n">
        <v>-1082</v>
      </c>
      <c r="O5" s="5" t="n">
        <v>-877</v>
      </c>
      <c r="P5" s="5" t="n">
        <v>-772</v>
      </c>
    </row>
    <row r="6" spans="1:16">
      <c r="A6" s="4" t="s">
        <v>1021</v>
      </c>
      <c r="N6" s="5" t="n">
        <v>-210</v>
      </c>
      <c r="O6" s="5" t="n">
        <v>-151</v>
      </c>
      <c r="P6" s="5" t="n">
        <v>-444</v>
      </c>
    </row>
    <row r="7" spans="1:16">
      <c r="A7" s="4" t="s">
        <v>1022</v>
      </c>
      <c r="N7" s="5" t="n">
        <v>-275</v>
      </c>
      <c r="O7" s="5" t="n">
        <v>-297</v>
      </c>
      <c r="P7" s="5" t="n">
        <v>-313</v>
      </c>
    </row>
    <row r="8" spans="1:16">
      <c r="A8" s="4" t="s">
        <v>1023</v>
      </c>
      <c r="N8" s="5" t="n">
        <v>76</v>
      </c>
      <c r="O8" s="5" t="n">
        <v>1597</v>
      </c>
      <c r="P8" s="5" t="n">
        <v>0</v>
      </c>
    </row>
    <row r="9" spans="1:16">
      <c r="A9" s="4" t="s">
        <v>1024</v>
      </c>
      <c r="N9" s="5" t="n">
        <v>-249</v>
      </c>
      <c r="O9" s="5" t="n">
        <v>-4660</v>
      </c>
      <c r="P9" s="5" t="n">
        <v>0</v>
      </c>
    </row>
    <row r="10" spans="1:16">
      <c r="A10" s="4" t="s">
        <v>1025</v>
      </c>
      <c r="N10" s="5" t="n">
        <v>3</v>
      </c>
      <c r="O10" s="5" t="n">
        <v>139</v>
      </c>
      <c r="P10" s="5" t="n">
        <v>181</v>
      </c>
    </row>
    <row r="11" spans="1:16">
      <c r="A11" s="4" t="s">
        <v>1016</v>
      </c>
      <c r="B11" s="7" t="n">
        <v>840</v>
      </c>
      <c r="C11" s="7" t="n">
        <v>586</v>
      </c>
      <c r="D11" s="7" t="n">
        <v>413</v>
      </c>
      <c r="E11" s="7" t="n">
        <v>681</v>
      </c>
      <c r="F11" s="7" t="n">
        <v>1211</v>
      </c>
      <c r="G11" s="7" t="n">
        <v>-4389</v>
      </c>
      <c r="H11" s="7" t="n">
        <v>389</v>
      </c>
      <c r="I11" s="7" t="n">
        <v>467</v>
      </c>
      <c r="J11" s="7" t="n">
        <v>415</v>
      </c>
      <c r="K11" s="7" t="n">
        <v>318</v>
      </c>
      <c r="L11" s="7" t="n">
        <v>435</v>
      </c>
      <c r="M11" s="7" t="n">
        <v>408</v>
      </c>
      <c r="N11" s="7" t="n">
        <v>2520</v>
      </c>
      <c r="O11" s="7" t="n">
        <v>-2322</v>
      </c>
      <c r="P11" s="7" t="n">
        <v>1576</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2</v>
      </c>
    </row>
    <row r="2" spans="1:3">
      <c r="A2" s="3" t="s">
        <v>1027</v>
      </c>
    </row>
    <row r="3" spans="1:3">
      <c r="A3" s="4" t="s">
        <v>610</v>
      </c>
      <c r="B3" s="7" t="n">
        <v>2846</v>
      </c>
      <c r="C3" s="7" t="n">
        <v>2745</v>
      </c>
    </row>
    <row r="4" spans="1:3">
      <c r="A4" s="4" t="s">
        <v>1028</v>
      </c>
      <c r="B4" s="5" t="n">
        <v>529</v>
      </c>
      <c r="C4" s="5" t="n">
        <v>461</v>
      </c>
    </row>
    <row r="5" spans="1:3">
      <c r="A5" s="4" t="s">
        <v>1029</v>
      </c>
      <c r="B5" s="5" t="n">
        <v>117</v>
      </c>
      <c r="C5" s="5" t="n">
        <v>69</v>
      </c>
    </row>
    <row r="6" spans="1:3">
      <c r="A6" s="4" t="s">
        <v>1030</v>
      </c>
      <c r="B6" s="5" t="n">
        <v>7</v>
      </c>
      <c r="C6" s="5" t="n">
        <v>14</v>
      </c>
    </row>
    <row r="7" spans="1:3">
      <c r="A7" s="4" t="s">
        <v>1031</v>
      </c>
      <c r="B7" s="5" t="n">
        <v>101</v>
      </c>
      <c r="C7" s="5" t="n">
        <v>96</v>
      </c>
    </row>
    <row r="8" spans="1:3">
      <c r="A8" s="4" t="s">
        <v>1032</v>
      </c>
      <c r="B8" s="5" t="n">
        <v>186</v>
      </c>
      <c r="C8" s="5" t="n">
        <v>193</v>
      </c>
    </row>
    <row r="9" spans="1:3">
      <c r="A9" s="4" t="s">
        <v>1033</v>
      </c>
      <c r="B9" s="5" t="n">
        <v>0</v>
      </c>
      <c r="C9" s="5" t="n">
        <v>121</v>
      </c>
    </row>
    <row r="10" spans="1:3">
      <c r="A10" s="4" t="s">
        <v>114</v>
      </c>
      <c r="B10" s="5" t="n">
        <v>1673</v>
      </c>
      <c r="C10" s="5" t="n">
        <v>1597</v>
      </c>
    </row>
    <row r="11" spans="1:3">
      <c r="A11" s="4" t="s">
        <v>1034</v>
      </c>
      <c r="B11" s="5" t="n">
        <v>0</v>
      </c>
      <c r="C11" s="5" t="n">
        <v>2306</v>
      </c>
    </row>
    <row r="12" spans="1:3">
      <c r="A12" s="4" t="s">
        <v>1035</v>
      </c>
      <c r="B12" s="5" t="n">
        <v>205</v>
      </c>
      <c r="C12" s="5" t="n">
        <v>80</v>
      </c>
    </row>
    <row r="13" spans="1:3">
      <c r="A13" s="4" t="s">
        <v>1036</v>
      </c>
      <c r="B13" s="5" t="n">
        <v>69</v>
      </c>
      <c r="C13" s="5" t="n">
        <v>0</v>
      </c>
    </row>
    <row r="14" spans="1:3">
      <c r="A14" s="4" t="s">
        <v>1025</v>
      </c>
      <c r="B14" s="5" t="n">
        <v>482</v>
      </c>
      <c r="C14" s="5" t="n">
        <v>207</v>
      </c>
    </row>
    <row r="15" spans="1:3">
      <c r="A15" s="4" t="s">
        <v>1037</v>
      </c>
      <c r="B15" s="5" t="n">
        <v>6215</v>
      </c>
      <c r="C15" s="5" t="n">
        <v>7889</v>
      </c>
    </row>
    <row r="16" spans="1:3">
      <c r="A16" s="4" t="s">
        <v>1014</v>
      </c>
      <c r="B16" s="5" t="n">
        <v>-1673</v>
      </c>
      <c r="C16" s="5" t="n">
        <v>-1597</v>
      </c>
    </row>
    <row r="17" spans="1:3">
      <c r="A17" s="4" t="s">
        <v>1038</v>
      </c>
      <c r="B17" s="5" t="n">
        <v>4542</v>
      </c>
      <c r="C17" s="5" t="n">
        <v>6292</v>
      </c>
    </row>
    <row r="18" spans="1:3">
      <c r="A18" s="3" t="s">
        <v>1039</v>
      </c>
    </row>
    <row r="19" spans="1:3">
      <c r="A19" s="4" t="s">
        <v>1040</v>
      </c>
      <c r="B19" s="5" t="n">
        <v>-2234</v>
      </c>
      <c r="C19" s="5" t="n">
        <v>-3232</v>
      </c>
    </row>
    <row r="20" spans="1:3">
      <c r="A20" s="4" t="s">
        <v>1041</v>
      </c>
      <c r="B20" s="5" t="n">
        <v>-811</v>
      </c>
      <c r="C20" s="5" t="n">
        <v>-825</v>
      </c>
    </row>
    <row r="21" spans="1:3">
      <c r="A21" s="4" t="s">
        <v>1042</v>
      </c>
      <c r="B21" s="5" t="n">
        <v>-481</v>
      </c>
      <c r="C21" s="5" t="n">
        <v>-520</v>
      </c>
    </row>
    <row r="22" spans="1:3">
      <c r="A22" s="4" t="s">
        <v>1043</v>
      </c>
      <c r="B22" s="5" t="n">
        <v>0</v>
      </c>
      <c r="C22" s="5" t="n">
        <v>-118</v>
      </c>
    </row>
    <row r="23" spans="1:3">
      <c r="A23" s="4" t="s">
        <v>1044</v>
      </c>
      <c r="B23" s="5" t="n">
        <v>-574</v>
      </c>
      <c r="C23" s="5" t="n">
        <v>-507</v>
      </c>
    </row>
    <row r="24" spans="1:3">
      <c r="A24" s="4" t="s">
        <v>1045</v>
      </c>
      <c r="B24" s="5" t="n">
        <v>-129</v>
      </c>
      <c r="C24" s="5" t="n">
        <v>-130</v>
      </c>
    </row>
    <row r="25" spans="1:3">
      <c r="A25" s="4" t="s">
        <v>1046</v>
      </c>
      <c r="B25" s="5" t="n">
        <v>-2</v>
      </c>
      <c r="C25" s="5" t="n">
        <v>-13</v>
      </c>
    </row>
    <row r="26" spans="1:3">
      <c r="A26" s="4" t="s">
        <v>1047</v>
      </c>
      <c r="B26" s="5" t="n">
        <v>-589</v>
      </c>
      <c r="C26" s="5" t="n">
        <v>-413</v>
      </c>
    </row>
    <row r="27" spans="1:3">
      <c r="A27" s="4" t="s">
        <v>1025</v>
      </c>
      <c r="B27" s="5" t="n">
        <v>-141</v>
      </c>
      <c r="C27" s="5" t="n">
        <v>-114</v>
      </c>
    </row>
    <row r="28" spans="1:3">
      <c r="A28" s="4" t="s">
        <v>1048</v>
      </c>
      <c r="B28" s="5" t="n">
        <v>-4961</v>
      </c>
      <c r="C28" s="5" t="n">
        <v>-5872</v>
      </c>
    </row>
    <row r="29" spans="1:3">
      <c r="A29" s="4" t="s">
        <v>1049</v>
      </c>
      <c r="B29" s="7" t="n">
        <v>-419</v>
      </c>
      <c r="C29" s="7" t="n">
        <v>42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0</v>
      </c>
      <c r="B1" s="2" t="s">
        <v>1</v>
      </c>
    </row>
    <row r="2" spans="1:4">
      <c r="B2" s="2" t="s">
        <v>2</v>
      </c>
      <c r="C2" s="2" t="s">
        <v>32</v>
      </c>
      <c r="D2" s="2" t="s">
        <v>86</v>
      </c>
    </row>
    <row r="3" spans="1:4">
      <c r="A3" s="4" t="s">
        <v>1051</v>
      </c>
      <c r="B3" s="7" t="n">
        <v>4600</v>
      </c>
      <c r="C3" s="7" t="n">
        <v>4600</v>
      </c>
    </row>
    <row r="4" spans="1:4">
      <c r="A4" s="4" t="s">
        <v>1052</v>
      </c>
      <c r="B4" s="7" t="n">
        <v>1500</v>
      </c>
      <c r="C4" s="7" t="n">
        <v>1500</v>
      </c>
    </row>
    <row r="5" spans="1:4">
      <c r="A5" s="4" t="s">
        <v>1053</v>
      </c>
      <c r="B5" s="4" t="s">
        <v>1054</v>
      </c>
      <c r="C5" s="4" t="s">
        <v>1054</v>
      </c>
      <c r="D5" s="4" t="s">
        <v>1054</v>
      </c>
    </row>
    <row r="6" spans="1:4">
      <c r="A6" s="4" t="s">
        <v>1055</v>
      </c>
      <c r="B6" s="7" t="n">
        <v>1673</v>
      </c>
      <c r="C6" s="7" t="n">
        <v>1597</v>
      </c>
    </row>
    <row r="7" spans="1:4">
      <c r="A7" s="4" t="s">
        <v>811</v>
      </c>
      <c r="B7" s="5" t="n">
        <v>226</v>
      </c>
      <c r="C7" s="5" t="n">
        <v>4236</v>
      </c>
    </row>
    <row r="8" spans="1:4">
      <c r="A8" s="4" t="s">
        <v>1056</v>
      </c>
    </row>
    <row r="9" spans="1:4">
      <c r="A9" s="4" t="s">
        <v>1057</v>
      </c>
      <c r="B9" s="7" t="n">
        <v>171000000</v>
      </c>
      <c r="C9" s="7" t="n">
        <v>23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1058</v>
      </c>
      <c r="B1" s="2" t="s">
        <v>752</v>
      </c>
    </row>
    <row r="2" spans="1:2">
      <c r="A2" s="5" t="n">
        <v>2018</v>
      </c>
      <c r="B2" s="7" t="n">
        <v>227</v>
      </c>
    </row>
    <row r="3" spans="1:2">
      <c r="A3" s="5" t="n">
        <v>2019</v>
      </c>
      <c r="B3" s="5" t="n">
        <v>189</v>
      </c>
    </row>
    <row r="4" spans="1:2">
      <c r="A4" s="5" t="n">
        <v>2020</v>
      </c>
      <c r="B4" s="5" t="n">
        <v>135</v>
      </c>
    </row>
    <row r="5" spans="1:2">
      <c r="A5" s="5" t="n">
        <v>2021</v>
      </c>
      <c r="B5" s="5" t="n">
        <v>119</v>
      </c>
    </row>
    <row r="6" spans="1:2">
      <c r="A6" s="5" t="n">
        <v>2022</v>
      </c>
      <c r="B6" s="5" t="n">
        <v>107</v>
      </c>
    </row>
    <row r="7" spans="1:2">
      <c r="A7" s="4" t="s">
        <v>865</v>
      </c>
      <c r="B7" s="5" t="n">
        <v>428</v>
      </c>
    </row>
    <row r="8" spans="1:2">
      <c r="A8" s="4" t="s">
        <v>147</v>
      </c>
      <c r="B8" s="7" t="n">
        <v>120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86</v>
      </c>
    </row>
    <row r="3" spans="1:4">
      <c r="A3" s="4" t="s">
        <v>1060</v>
      </c>
      <c r="B3" s="7" t="n">
        <v>278</v>
      </c>
      <c r="C3" s="7" t="n">
        <v>95</v>
      </c>
      <c r="D3" s="7" t="n">
        <v>5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2</v>
      </c>
    </row>
    <row r="2" spans="1:3">
      <c r="A2" s="4" t="s">
        <v>1062</v>
      </c>
      <c r="B2" s="7" t="n">
        <v>124126</v>
      </c>
      <c r="C2" s="7" t="n">
        <v>131601</v>
      </c>
    </row>
    <row r="3" spans="1:3">
      <c r="A3" s="4" t="s">
        <v>1063</v>
      </c>
    </row>
    <row r="4" spans="1:3">
      <c r="A4" s="4" t="s">
        <v>1062</v>
      </c>
      <c r="B4" s="5" t="n">
        <v>17069</v>
      </c>
      <c r="C4" s="5" t="n">
        <v>7189</v>
      </c>
    </row>
    <row r="5" spans="1:3">
      <c r="A5" s="4" t="s">
        <v>1064</v>
      </c>
    </row>
    <row r="6" spans="1:3">
      <c r="A6" s="4" t="s">
        <v>1062</v>
      </c>
      <c r="B6" s="5" t="n">
        <v>29933</v>
      </c>
      <c r="C6" s="5" t="n">
        <v>45526</v>
      </c>
    </row>
    <row r="7" spans="1:3">
      <c r="A7" s="4" t="s">
        <v>1065</v>
      </c>
    </row>
    <row r="8" spans="1:3">
      <c r="A8" s="4" t="s">
        <v>1062</v>
      </c>
      <c r="B8" s="5" t="n">
        <v>153</v>
      </c>
      <c r="C8" s="5" t="n">
        <v>86</v>
      </c>
    </row>
    <row r="9" spans="1:3">
      <c r="A9" s="4" t="s">
        <v>1066</v>
      </c>
    </row>
    <row r="10" spans="1:3">
      <c r="A10" s="4" t="s">
        <v>1062</v>
      </c>
      <c r="B10" s="5" t="n">
        <v>28422</v>
      </c>
      <c r="C10" s="5" t="n">
        <v>24418</v>
      </c>
    </row>
    <row r="11" spans="1:3">
      <c r="A11" s="4" t="s">
        <v>1067</v>
      </c>
    </row>
    <row r="12" spans="1:3">
      <c r="A12" s="4" t="s">
        <v>1062</v>
      </c>
      <c r="B12" s="5" t="n">
        <v>23066</v>
      </c>
      <c r="C12" s="5" t="n">
        <v>26759</v>
      </c>
    </row>
    <row r="13" spans="1:3">
      <c r="A13" s="4" t="s">
        <v>1068</v>
      </c>
    </row>
    <row r="14" spans="1:3">
      <c r="A14" s="4" t="s">
        <v>1062</v>
      </c>
      <c r="B14" s="7" t="n">
        <v>25483</v>
      </c>
      <c r="C14" s="7" t="n">
        <v>2762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2</v>
      </c>
    </row>
    <row r="2" spans="1:3">
      <c r="A2" s="4" t="s">
        <v>1070</v>
      </c>
      <c r="B2" s="6" t="n">
        <v>5.7</v>
      </c>
      <c r="C2" s="6" t="n">
        <v>3.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86</v>
      </c>
    </row>
    <row r="3" spans="1:4">
      <c r="A3" s="4" t="s">
        <v>477</v>
      </c>
    </row>
    <row r="4" spans="1:4">
      <c r="A4" s="3" t="s">
        <v>469</v>
      </c>
    </row>
    <row r="5" spans="1:4">
      <c r="A5" s="4" t="s">
        <v>1072</v>
      </c>
      <c r="B5" s="7" t="n">
        <v>182</v>
      </c>
      <c r="C5" s="7" t="n">
        <v>43</v>
      </c>
      <c r="D5" s="7" t="n">
        <v>5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3</v>
      </c>
      <c r="B1" s="2" t="s">
        <v>2</v>
      </c>
      <c r="C1" s="2" t="s">
        <v>32</v>
      </c>
      <c r="D1" s="2" t="s">
        <v>86</v>
      </c>
      <c r="E1" s="2" t="s">
        <v>1074</v>
      </c>
    </row>
    <row r="2" spans="1:5">
      <c r="A2" s="3" t="s">
        <v>1075</v>
      </c>
    </row>
    <row r="3" spans="1:5">
      <c r="A3" s="4" t="s">
        <v>591</v>
      </c>
      <c r="B3" s="7" t="n">
        <v>7175</v>
      </c>
      <c r="C3" s="7" t="n">
        <v>9255</v>
      </c>
    </row>
    <row r="4" spans="1:5">
      <c r="A4" s="4" t="s">
        <v>1076</v>
      </c>
      <c r="B4" s="5" t="n">
        <v>178099</v>
      </c>
      <c r="C4" s="5" t="n">
        <v>174493</v>
      </c>
    </row>
    <row r="5" spans="1:5">
      <c r="A5" s="4" t="s">
        <v>1077</v>
      </c>
      <c r="B5" s="5" t="n">
        <v>1389</v>
      </c>
      <c r="C5" s="5" t="n">
        <v>310</v>
      </c>
      <c r="D5" s="7" t="n">
        <v>0</v>
      </c>
      <c r="E5" s="7" t="n">
        <v>0</v>
      </c>
    </row>
    <row r="6" spans="1:5">
      <c r="A6" s="4" t="s">
        <v>1078</v>
      </c>
    </row>
    <row r="7" spans="1:5">
      <c r="A7" s="3" t="s">
        <v>1075</v>
      </c>
    </row>
    <row r="8" spans="1:5">
      <c r="A8" s="4" t="s">
        <v>1079</v>
      </c>
      <c r="B8" s="5" t="n">
        <v>852</v>
      </c>
      <c r="C8" s="5" t="n">
        <v>519</v>
      </c>
    </row>
    <row r="9" spans="1:5">
      <c r="A9" s="4" t="s">
        <v>1080</v>
      </c>
    </row>
    <row r="10" spans="1:5">
      <c r="A10" s="3" t="s">
        <v>1075</v>
      </c>
    </row>
    <row r="11" spans="1:5">
      <c r="A11" s="4" t="s">
        <v>1079</v>
      </c>
      <c r="C11" s="5" t="n">
        <v>397</v>
      </c>
    </row>
    <row r="12" spans="1:5">
      <c r="A12" s="4" t="s">
        <v>1081</v>
      </c>
    </row>
    <row r="13" spans="1:5">
      <c r="A13" s="3" t="s">
        <v>1075</v>
      </c>
    </row>
    <row r="14" spans="1:5">
      <c r="A14" s="4" t="s">
        <v>1079</v>
      </c>
      <c r="C14" s="5" t="n">
        <v>122</v>
      </c>
    </row>
    <row r="15" spans="1:5">
      <c r="A15" s="4" t="s">
        <v>1082</v>
      </c>
    </row>
    <row r="16" spans="1:5">
      <c r="A16" s="3" t="s">
        <v>1075</v>
      </c>
    </row>
    <row r="17" spans="1:5">
      <c r="A17" s="4" t="s">
        <v>591</v>
      </c>
      <c r="B17" s="5" t="n">
        <v>7175</v>
      </c>
      <c r="C17" s="5" t="n">
        <v>9255</v>
      </c>
    </row>
    <row r="18" spans="1:5">
      <c r="A18" s="4" t="s">
        <v>1076</v>
      </c>
      <c r="B18" s="5" t="n">
        <v>178099</v>
      </c>
      <c r="C18" s="5" t="n">
        <v>174493</v>
      </c>
    </row>
    <row r="19" spans="1:5">
      <c r="A19" s="4" t="s">
        <v>1083</v>
      </c>
    </row>
    <row r="20" spans="1:5">
      <c r="A20" s="3" t="s">
        <v>1075</v>
      </c>
    </row>
    <row r="21" spans="1:5">
      <c r="A21" s="4" t="s">
        <v>1076</v>
      </c>
      <c r="C21" s="5" t="n">
        <v>1032</v>
      </c>
    </row>
    <row r="22" spans="1:5">
      <c r="A22" s="4" t="s">
        <v>1084</v>
      </c>
    </row>
    <row r="23" spans="1:5">
      <c r="A23" s="3" t="s">
        <v>1075</v>
      </c>
    </row>
    <row r="24" spans="1:5">
      <c r="A24" s="4" t="s">
        <v>1076</v>
      </c>
      <c r="B24" s="5" t="n">
        <v>36736</v>
      </c>
      <c r="C24" s="5" t="n">
        <v>47405</v>
      </c>
    </row>
    <row r="25" spans="1:5">
      <c r="A25" s="4" t="s">
        <v>1085</v>
      </c>
    </row>
    <row r="26" spans="1:5">
      <c r="A26" s="3" t="s">
        <v>1075</v>
      </c>
    </row>
    <row r="27" spans="1:5">
      <c r="A27" s="4" t="s">
        <v>1076</v>
      </c>
      <c r="B27" s="5" t="n">
        <v>14576</v>
      </c>
      <c r="C27" s="5" t="n">
        <v>16095</v>
      </c>
    </row>
    <row r="28" spans="1:5">
      <c r="A28" s="4" t="s">
        <v>1086</v>
      </c>
    </row>
    <row r="29" spans="1:5">
      <c r="A29" s="3" t="s">
        <v>1075</v>
      </c>
    </row>
    <row r="30" spans="1:5">
      <c r="A30" s="4" t="s">
        <v>1076</v>
      </c>
      <c r="B30" s="5" t="n">
        <v>2001</v>
      </c>
      <c r="C30" s="5" t="n">
        <v>2652</v>
      </c>
    </row>
    <row r="31" spans="1:5">
      <c r="A31" s="4" t="s">
        <v>1087</v>
      </c>
    </row>
    <row r="32" spans="1:5">
      <c r="A32" s="3" t="s">
        <v>1075</v>
      </c>
    </row>
    <row r="33" spans="1:5">
      <c r="A33" s="4" t="s">
        <v>1076</v>
      </c>
      <c r="B33" s="5" t="n">
        <v>3448</v>
      </c>
      <c r="C33" s="5" t="n">
        <v>4532</v>
      </c>
    </row>
    <row r="34" spans="1:5">
      <c r="A34" s="4" t="s">
        <v>1088</v>
      </c>
    </row>
    <row r="35" spans="1:5">
      <c r="A35" s="3" t="s">
        <v>1075</v>
      </c>
    </row>
    <row r="36" spans="1:5">
      <c r="A36" s="4" t="s">
        <v>1076</v>
      </c>
      <c r="B36" s="5" t="n">
        <v>912</v>
      </c>
      <c r="C36" s="5" t="n">
        <v>1227</v>
      </c>
    </row>
    <row r="37" spans="1:5">
      <c r="A37" s="4" t="s">
        <v>1089</v>
      </c>
    </row>
    <row r="38" spans="1:5">
      <c r="A38" s="3" t="s">
        <v>1075</v>
      </c>
    </row>
    <row r="39" spans="1:5">
      <c r="A39" s="4" t="s">
        <v>1076</v>
      </c>
      <c r="B39" s="5" t="n">
        <v>120426</v>
      </c>
      <c r="C39" s="5" t="n">
        <v>101550</v>
      </c>
    </row>
    <row r="40" spans="1:5">
      <c r="A40" s="4" t="s">
        <v>1090</v>
      </c>
    </row>
    <row r="41" spans="1:5">
      <c r="A41" s="3" t="s">
        <v>1075</v>
      </c>
    </row>
    <row r="42" spans="1:5">
      <c r="A42" s="4" t="s">
        <v>1091</v>
      </c>
      <c r="B42" s="5" t="n">
        <v>10841</v>
      </c>
      <c r="C42" s="5" t="n">
        <v>11313</v>
      </c>
    </row>
    <row r="43" spans="1:5">
      <c r="A43" s="4" t="s">
        <v>1092</v>
      </c>
      <c r="B43" s="5" t="n">
        <v>25635</v>
      </c>
      <c r="C43" s="5" t="n">
        <v>5471</v>
      </c>
    </row>
    <row r="44" spans="1:5">
      <c r="A44" s="4" t="s">
        <v>1077</v>
      </c>
      <c r="B44" s="5" t="n">
        <v>1389</v>
      </c>
      <c r="C44" s="5" t="n">
        <v>310</v>
      </c>
    </row>
    <row r="45" spans="1:5">
      <c r="A45" s="4" t="s">
        <v>1093</v>
      </c>
    </row>
    <row r="46" spans="1:5">
      <c r="A46" s="3" t="s">
        <v>1075</v>
      </c>
    </row>
    <row r="47" spans="1:5">
      <c r="A47" s="4" t="s">
        <v>1091</v>
      </c>
      <c r="B47" s="5" t="n">
        <v>4967</v>
      </c>
      <c r="C47" s="5" t="n">
        <v>4299</v>
      </c>
    </row>
    <row r="48" spans="1:5">
      <c r="A48" s="4" t="s">
        <v>1079</v>
      </c>
      <c r="B48" s="5" t="n">
        <v>310</v>
      </c>
    </row>
    <row r="49" spans="1:5">
      <c r="A49" s="4" t="s">
        <v>1094</v>
      </c>
    </row>
    <row r="50" spans="1:5">
      <c r="A50" s="3" t="s">
        <v>1075</v>
      </c>
    </row>
    <row r="51" spans="1:5">
      <c r="A51" s="4" t="s">
        <v>1091</v>
      </c>
      <c r="B51" s="5" t="n">
        <v>5477</v>
      </c>
      <c r="C51" s="5" t="n">
        <v>6298</v>
      </c>
    </row>
    <row r="52" spans="1:5">
      <c r="A52" s="4" t="s">
        <v>1079</v>
      </c>
      <c r="B52" s="5" t="n">
        <v>260</v>
      </c>
    </row>
    <row r="53" spans="1:5">
      <c r="A53" s="4" t="s">
        <v>1095</v>
      </c>
    </row>
    <row r="54" spans="1:5">
      <c r="A54" s="3" t="s">
        <v>1075</v>
      </c>
    </row>
    <row r="55" spans="1:5">
      <c r="A55" s="4" t="s">
        <v>1091</v>
      </c>
      <c r="B55" s="5" t="n">
        <v>192</v>
      </c>
      <c r="C55" s="5" t="n">
        <v>231</v>
      </c>
    </row>
    <row r="56" spans="1:5">
      <c r="A56" s="4" t="s">
        <v>1096</v>
      </c>
    </row>
    <row r="57" spans="1:5">
      <c r="A57" s="3" t="s">
        <v>1075</v>
      </c>
    </row>
    <row r="58" spans="1:5">
      <c r="A58" s="4" t="s">
        <v>1091</v>
      </c>
      <c r="B58" s="5" t="n">
        <v>175</v>
      </c>
      <c r="C58" s="5" t="n">
        <v>244</v>
      </c>
    </row>
    <row r="59" spans="1:5">
      <c r="A59" s="4" t="s">
        <v>1097</v>
      </c>
    </row>
    <row r="60" spans="1:5">
      <c r="A60" s="3" t="s">
        <v>1075</v>
      </c>
    </row>
    <row r="61" spans="1:5">
      <c r="A61" s="4" t="s">
        <v>1091</v>
      </c>
      <c r="B61" s="5" t="n">
        <v>30</v>
      </c>
      <c r="C61" s="5" t="n">
        <v>241</v>
      </c>
    </row>
    <row r="62" spans="1:5">
      <c r="A62" s="4" t="s">
        <v>1079</v>
      </c>
      <c r="B62" s="5" t="n">
        <v>282</v>
      </c>
    </row>
    <row r="63" spans="1:5">
      <c r="A63" s="4" t="s">
        <v>1098</v>
      </c>
    </row>
    <row r="64" spans="1:5">
      <c r="A64" s="3" t="s">
        <v>1075</v>
      </c>
    </row>
    <row r="65" spans="1:5">
      <c r="A65" s="4" t="s">
        <v>1092</v>
      </c>
      <c r="B65" s="5" t="n">
        <v>24908</v>
      </c>
      <c r="C65" s="5" t="n">
        <v>5087</v>
      </c>
    </row>
    <row r="66" spans="1:5">
      <c r="A66" s="4" t="s">
        <v>1099</v>
      </c>
    </row>
    <row r="67" spans="1:5">
      <c r="A67" s="3" t="s">
        <v>1075</v>
      </c>
    </row>
    <row r="68" spans="1:5">
      <c r="A68" s="4" t="s">
        <v>1092</v>
      </c>
      <c r="B68" s="5" t="n">
        <v>727</v>
      </c>
      <c r="C68" s="5" t="n">
        <v>384</v>
      </c>
    </row>
    <row r="69" spans="1:5">
      <c r="A69" s="4" t="s">
        <v>1100</v>
      </c>
    </row>
    <row r="70" spans="1:5">
      <c r="A70" s="3" t="s">
        <v>1075</v>
      </c>
    </row>
    <row r="71" spans="1:5">
      <c r="A71" s="4" t="s">
        <v>1079</v>
      </c>
      <c r="B71" s="5" t="n">
        <v>0</v>
      </c>
      <c r="C71" s="5" t="n">
        <v>0</v>
      </c>
    </row>
    <row r="72" spans="1:5">
      <c r="A72" s="4" t="s">
        <v>1101</v>
      </c>
    </row>
    <row r="73" spans="1:5">
      <c r="A73" s="3" t="s">
        <v>1075</v>
      </c>
    </row>
    <row r="74" spans="1:5">
      <c r="A74" s="4" t="s">
        <v>1079</v>
      </c>
      <c r="C74" s="5" t="n">
        <v>0</v>
      </c>
    </row>
    <row r="75" spans="1:5">
      <c r="A75" s="4" t="s">
        <v>1102</v>
      </c>
    </row>
    <row r="76" spans="1:5">
      <c r="A76" s="3" t="s">
        <v>1075</v>
      </c>
    </row>
    <row r="77" spans="1:5">
      <c r="A77" s="4" t="s">
        <v>1079</v>
      </c>
      <c r="C77" s="5" t="n">
        <v>0</v>
      </c>
    </row>
    <row r="78" spans="1:5">
      <c r="A78" s="4" t="s">
        <v>1103</v>
      </c>
    </row>
    <row r="79" spans="1:5">
      <c r="A79" s="3" t="s">
        <v>1075</v>
      </c>
    </row>
    <row r="80" spans="1:5">
      <c r="A80" s="4" t="s">
        <v>591</v>
      </c>
      <c r="B80" s="5" t="n">
        <v>0</v>
      </c>
      <c r="C80" s="5" t="n">
        <v>0</v>
      </c>
    </row>
    <row r="81" spans="1:5">
      <c r="A81" s="4" t="s">
        <v>1076</v>
      </c>
      <c r="B81" s="5" t="n">
        <v>0</v>
      </c>
      <c r="C81" s="5" t="n">
        <v>0</v>
      </c>
    </row>
    <row r="82" spans="1:5">
      <c r="A82" s="4" t="s">
        <v>1104</v>
      </c>
    </row>
    <row r="83" spans="1:5">
      <c r="A83" s="3" t="s">
        <v>1075</v>
      </c>
    </row>
    <row r="84" spans="1:5">
      <c r="A84" s="4" t="s">
        <v>1076</v>
      </c>
      <c r="C84" s="5" t="n">
        <v>0</v>
      </c>
    </row>
    <row r="85" spans="1:5">
      <c r="A85" s="4" t="s">
        <v>1105</v>
      </c>
    </row>
    <row r="86" spans="1:5">
      <c r="A86" s="3" t="s">
        <v>1075</v>
      </c>
    </row>
    <row r="87" spans="1:5">
      <c r="A87" s="4" t="s">
        <v>1076</v>
      </c>
      <c r="B87" s="5" t="n">
        <v>0</v>
      </c>
      <c r="C87" s="5" t="n">
        <v>0</v>
      </c>
    </row>
    <row r="88" spans="1:5">
      <c r="A88" s="4" t="s">
        <v>1106</v>
      </c>
    </row>
    <row r="89" spans="1:5">
      <c r="A89" s="3" t="s">
        <v>1075</v>
      </c>
    </row>
    <row r="90" spans="1:5">
      <c r="A90" s="4" t="s">
        <v>1076</v>
      </c>
      <c r="B90" s="5" t="n">
        <v>0</v>
      </c>
      <c r="C90" s="5" t="n">
        <v>0</v>
      </c>
    </row>
    <row r="91" spans="1:5">
      <c r="A91" s="4" t="s">
        <v>1107</v>
      </c>
    </row>
    <row r="92" spans="1:5">
      <c r="A92" s="3" t="s">
        <v>1075</v>
      </c>
    </row>
    <row r="93" spans="1:5">
      <c r="A93" s="4" t="s">
        <v>1076</v>
      </c>
      <c r="B93" s="5" t="n">
        <v>0</v>
      </c>
      <c r="C93" s="5" t="n">
        <v>0</v>
      </c>
    </row>
    <row r="94" spans="1:5">
      <c r="A94" s="4" t="s">
        <v>1108</v>
      </c>
    </row>
    <row r="95" spans="1:5">
      <c r="A95" s="3" t="s">
        <v>1075</v>
      </c>
    </row>
    <row r="96" spans="1:5">
      <c r="A96" s="4" t="s">
        <v>1076</v>
      </c>
      <c r="B96" s="5" t="n">
        <v>0</v>
      </c>
      <c r="C96" s="5" t="n">
        <v>0</v>
      </c>
    </row>
    <row r="97" spans="1:5">
      <c r="A97" s="4" t="s">
        <v>1109</v>
      </c>
    </row>
    <row r="98" spans="1:5">
      <c r="A98" s="3" t="s">
        <v>1075</v>
      </c>
    </row>
    <row r="99" spans="1:5">
      <c r="A99" s="4" t="s">
        <v>1076</v>
      </c>
      <c r="B99" s="5" t="n">
        <v>0</v>
      </c>
      <c r="C99" s="5" t="n">
        <v>0</v>
      </c>
    </row>
    <row r="100" spans="1:5">
      <c r="A100" s="4" t="s">
        <v>1110</v>
      </c>
    </row>
    <row r="101" spans="1:5">
      <c r="A101" s="3" t="s">
        <v>1075</v>
      </c>
    </row>
    <row r="102" spans="1:5">
      <c r="A102" s="4" t="s">
        <v>1076</v>
      </c>
      <c r="B102" s="5" t="n">
        <v>0</v>
      </c>
      <c r="C102" s="5" t="n">
        <v>0</v>
      </c>
    </row>
    <row r="103" spans="1:5">
      <c r="A103" s="4" t="s">
        <v>1111</v>
      </c>
    </row>
    <row r="104" spans="1:5">
      <c r="A104" s="3" t="s">
        <v>1075</v>
      </c>
    </row>
    <row r="105" spans="1:5">
      <c r="A105" s="4" t="s">
        <v>1091</v>
      </c>
      <c r="B105" s="5" t="n">
        <v>0</v>
      </c>
      <c r="C105" s="5" t="n">
        <v>0</v>
      </c>
    </row>
    <row r="106" spans="1:5">
      <c r="A106" s="4" t="s">
        <v>1092</v>
      </c>
      <c r="B106" s="5" t="n">
        <v>0</v>
      </c>
      <c r="C106" s="5" t="n">
        <v>0</v>
      </c>
    </row>
    <row r="107" spans="1:5">
      <c r="A107" s="4" t="s">
        <v>1077</v>
      </c>
      <c r="B107" s="5" t="n">
        <v>0</v>
      </c>
      <c r="C107" s="5" t="n">
        <v>0</v>
      </c>
    </row>
    <row r="108" spans="1:5">
      <c r="A108" s="4" t="s">
        <v>1112</v>
      </c>
    </row>
    <row r="109" spans="1:5">
      <c r="A109" s="3" t="s">
        <v>1075</v>
      </c>
    </row>
    <row r="110" spans="1:5">
      <c r="A110" s="4" t="s">
        <v>1091</v>
      </c>
      <c r="B110" s="5" t="n">
        <v>0</v>
      </c>
      <c r="C110" s="5" t="n">
        <v>0</v>
      </c>
    </row>
    <row r="111" spans="1:5">
      <c r="A111" s="4" t="s">
        <v>1079</v>
      </c>
      <c r="B111" s="5" t="n">
        <v>0</v>
      </c>
    </row>
    <row r="112" spans="1:5">
      <c r="A112" s="4" t="s">
        <v>1113</v>
      </c>
    </row>
    <row r="113" spans="1:5">
      <c r="A113" s="3" t="s">
        <v>1075</v>
      </c>
    </row>
    <row r="114" spans="1:5">
      <c r="A114" s="4" t="s">
        <v>1091</v>
      </c>
      <c r="B114" s="5" t="n">
        <v>0</v>
      </c>
      <c r="C114" s="5" t="n">
        <v>0</v>
      </c>
    </row>
    <row r="115" spans="1:5">
      <c r="A115" s="4" t="s">
        <v>1079</v>
      </c>
      <c r="B115" s="5" t="n">
        <v>0</v>
      </c>
    </row>
    <row r="116" spans="1:5">
      <c r="A116" s="4" t="s">
        <v>1114</v>
      </c>
    </row>
    <row r="117" spans="1:5">
      <c r="A117" s="3" t="s">
        <v>1075</v>
      </c>
    </row>
    <row r="118" spans="1:5">
      <c r="A118" s="4" t="s">
        <v>1091</v>
      </c>
      <c r="B118" s="5" t="n">
        <v>0</v>
      </c>
      <c r="C118" s="5" t="n">
        <v>0</v>
      </c>
    </row>
    <row r="119" spans="1:5">
      <c r="A119" s="4" t="s">
        <v>1115</v>
      </c>
    </row>
    <row r="120" spans="1:5">
      <c r="A120" s="3" t="s">
        <v>1075</v>
      </c>
    </row>
    <row r="121" spans="1:5">
      <c r="A121" s="4" t="s">
        <v>1091</v>
      </c>
      <c r="B121" s="5" t="n">
        <v>0</v>
      </c>
      <c r="C121" s="5" t="n">
        <v>0</v>
      </c>
    </row>
    <row r="122" spans="1:5">
      <c r="A122" s="4" t="s">
        <v>1116</v>
      </c>
    </row>
    <row r="123" spans="1:5">
      <c r="A123" s="3" t="s">
        <v>1075</v>
      </c>
    </row>
    <row r="124" spans="1:5">
      <c r="A124" s="4" t="s">
        <v>1091</v>
      </c>
      <c r="B124" s="5" t="n">
        <v>0</v>
      </c>
      <c r="C124" s="5" t="n">
        <v>0</v>
      </c>
    </row>
    <row r="125" spans="1:5">
      <c r="A125" s="4" t="s">
        <v>1079</v>
      </c>
      <c r="B125" s="5" t="n">
        <v>0</v>
      </c>
    </row>
    <row r="126" spans="1:5">
      <c r="A126" s="4" t="s">
        <v>1117</v>
      </c>
    </row>
    <row r="127" spans="1:5">
      <c r="A127" s="3" t="s">
        <v>1075</v>
      </c>
    </row>
    <row r="128" spans="1:5">
      <c r="A128" s="4" t="s">
        <v>1092</v>
      </c>
      <c r="B128" s="5" t="n">
        <v>0</v>
      </c>
      <c r="C128" s="5" t="n">
        <v>0</v>
      </c>
    </row>
    <row r="129" spans="1:5">
      <c r="A129" s="4" t="s">
        <v>1118</v>
      </c>
    </row>
    <row r="130" spans="1:5">
      <c r="A130" s="3" t="s">
        <v>1075</v>
      </c>
    </row>
    <row r="131" spans="1:5">
      <c r="A131" s="4" t="s">
        <v>1092</v>
      </c>
      <c r="B131" s="5" t="n">
        <v>0</v>
      </c>
      <c r="C131" s="5" t="n">
        <v>0</v>
      </c>
    </row>
    <row r="132" spans="1:5">
      <c r="A132" s="4" t="s">
        <v>1119</v>
      </c>
    </row>
    <row r="133" spans="1:5">
      <c r="A133" s="3" t="s">
        <v>1075</v>
      </c>
    </row>
    <row r="134" spans="1:5">
      <c r="A134" s="4" t="s">
        <v>1079</v>
      </c>
      <c r="B134" s="5" t="n">
        <v>0</v>
      </c>
      <c r="C134" s="5" t="n">
        <v>0</v>
      </c>
    </row>
    <row r="135" spans="1:5">
      <c r="A135" s="4" t="s">
        <v>1120</v>
      </c>
    </row>
    <row r="136" spans="1:5">
      <c r="A136" s="3" t="s">
        <v>1075</v>
      </c>
    </row>
    <row r="137" spans="1:5">
      <c r="A137" s="4" t="s">
        <v>1079</v>
      </c>
      <c r="C137" s="5" t="n">
        <v>0</v>
      </c>
    </row>
    <row r="138" spans="1:5">
      <c r="A138" s="4" t="s">
        <v>1121</v>
      </c>
    </row>
    <row r="139" spans="1:5">
      <c r="A139" s="3" t="s">
        <v>1075</v>
      </c>
    </row>
    <row r="140" spans="1:5">
      <c r="A140" s="4" t="s">
        <v>1079</v>
      </c>
      <c r="C140" s="5" t="n">
        <v>0</v>
      </c>
    </row>
    <row r="141" spans="1:5">
      <c r="A141" s="4" t="s">
        <v>1122</v>
      </c>
    </row>
    <row r="142" spans="1:5">
      <c r="A142" s="3" t="s">
        <v>1075</v>
      </c>
    </row>
    <row r="143" spans="1:5">
      <c r="A143" s="4" t="s">
        <v>591</v>
      </c>
      <c r="B143" s="5" t="n">
        <v>7175</v>
      </c>
      <c r="C143" s="5" t="n">
        <v>9255</v>
      </c>
    </row>
    <row r="144" spans="1:5">
      <c r="A144" s="4" t="s">
        <v>1076</v>
      </c>
      <c r="B144" s="5" t="n">
        <v>178099</v>
      </c>
      <c r="C144" s="5" t="n">
        <v>174493</v>
      </c>
    </row>
    <row r="145" spans="1:5">
      <c r="A145" s="4" t="s">
        <v>1123</v>
      </c>
    </row>
    <row r="146" spans="1:5">
      <c r="A146" s="3" t="s">
        <v>1075</v>
      </c>
    </row>
    <row r="147" spans="1:5">
      <c r="A147" s="4" t="s">
        <v>1076</v>
      </c>
      <c r="C147" s="5" t="n">
        <v>1032</v>
      </c>
    </row>
    <row r="148" spans="1:5">
      <c r="A148" s="4" t="s">
        <v>1124</v>
      </c>
    </row>
    <row r="149" spans="1:5">
      <c r="A149" s="3" t="s">
        <v>1075</v>
      </c>
    </row>
    <row r="150" spans="1:5">
      <c r="A150" s="4" t="s">
        <v>1076</v>
      </c>
      <c r="B150" s="5" t="n">
        <v>36736</v>
      </c>
      <c r="C150" s="5" t="n">
        <v>47405</v>
      </c>
    </row>
    <row r="151" spans="1:5">
      <c r="A151" s="4" t="s">
        <v>1125</v>
      </c>
    </row>
    <row r="152" spans="1:5">
      <c r="A152" s="3" t="s">
        <v>1075</v>
      </c>
    </row>
    <row r="153" spans="1:5">
      <c r="A153" s="4" t="s">
        <v>1076</v>
      </c>
      <c r="B153" s="5" t="n">
        <v>14576</v>
      </c>
      <c r="C153" s="5" t="n">
        <v>16095</v>
      </c>
    </row>
    <row r="154" spans="1:5">
      <c r="A154" s="4" t="s">
        <v>1126</v>
      </c>
    </row>
    <row r="155" spans="1:5">
      <c r="A155" s="3" t="s">
        <v>1075</v>
      </c>
    </row>
    <row r="156" spans="1:5">
      <c r="A156" s="4" t="s">
        <v>1076</v>
      </c>
      <c r="B156" s="5" t="n">
        <v>2001</v>
      </c>
      <c r="C156" s="5" t="n">
        <v>2652</v>
      </c>
    </row>
    <row r="157" spans="1:5">
      <c r="A157" s="4" t="s">
        <v>1127</v>
      </c>
    </row>
    <row r="158" spans="1:5">
      <c r="A158" s="3" t="s">
        <v>1075</v>
      </c>
    </row>
    <row r="159" spans="1:5">
      <c r="A159" s="4" t="s">
        <v>1076</v>
      </c>
      <c r="B159" s="5" t="n">
        <v>3448</v>
      </c>
      <c r="C159" s="5" t="n">
        <v>4532</v>
      </c>
    </row>
    <row r="160" spans="1:5">
      <c r="A160" s="4" t="s">
        <v>1128</v>
      </c>
    </row>
    <row r="161" spans="1:5">
      <c r="A161" s="3" t="s">
        <v>1075</v>
      </c>
    </row>
    <row r="162" spans="1:5">
      <c r="A162" s="4" t="s">
        <v>1076</v>
      </c>
      <c r="B162" s="5" t="n">
        <v>912</v>
      </c>
      <c r="C162" s="5" t="n">
        <v>1227</v>
      </c>
    </row>
    <row r="163" spans="1:5">
      <c r="A163" s="4" t="s">
        <v>1129</v>
      </c>
    </row>
    <row r="164" spans="1:5">
      <c r="A164" s="3" t="s">
        <v>1075</v>
      </c>
    </row>
    <row r="165" spans="1:5">
      <c r="A165" s="4" t="s">
        <v>1076</v>
      </c>
      <c r="B165" s="5" t="n">
        <v>120426</v>
      </c>
      <c r="C165" s="5" t="n">
        <v>101550</v>
      </c>
    </row>
    <row r="166" spans="1:5">
      <c r="A166" s="4" t="s">
        <v>1130</v>
      </c>
    </row>
    <row r="167" spans="1:5">
      <c r="A167" s="3" t="s">
        <v>1075</v>
      </c>
    </row>
    <row r="168" spans="1:5">
      <c r="A168" s="4" t="s">
        <v>1091</v>
      </c>
      <c r="B168" s="5" t="n">
        <v>0</v>
      </c>
      <c r="C168" s="5" t="n">
        <v>0</v>
      </c>
    </row>
    <row r="169" spans="1:5">
      <c r="A169" s="4" t="s">
        <v>1092</v>
      </c>
      <c r="B169" s="5" t="n">
        <v>25635</v>
      </c>
      <c r="C169" s="5" t="n">
        <v>5471</v>
      </c>
    </row>
    <row r="170" spans="1:5">
      <c r="A170" s="4" t="s">
        <v>1077</v>
      </c>
      <c r="B170" s="5" t="n">
        <v>0</v>
      </c>
      <c r="C170" s="5" t="n">
        <v>0</v>
      </c>
    </row>
    <row r="171" spans="1:5">
      <c r="A171" s="4" t="s">
        <v>1131</v>
      </c>
    </row>
    <row r="172" spans="1:5">
      <c r="A172" s="3" t="s">
        <v>1075</v>
      </c>
    </row>
    <row r="173" spans="1:5">
      <c r="A173" s="4" t="s">
        <v>1091</v>
      </c>
      <c r="B173" s="5" t="n">
        <v>0</v>
      </c>
      <c r="C173" s="5" t="n">
        <v>0</v>
      </c>
    </row>
    <row r="174" spans="1:5">
      <c r="A174" s="4" t="s">
        <v>1079</v>
      </c>
      <c r="B174" s="5" t="n">
        <v>0</v>
      </c>
    </row>
    <row r="175" spans="1:5">
      <c r="A175" s="4" t="s">
        <v>1132</v>
      </c>
    </row>
    <row r="176" spans="1:5">
      <c r="A176" s="3" t="s">
        <v>1075</v>
      </c>
    </row>
    <row r="177" spans="1:5">
      <c r="A177" s="4" t="s">
        <v>1091</v>
      </c>
      <c r="B177" s="5" t="n">
        <v>0</v>
      </c>
      <c r="C177" s="5" t="n">
        <v>0</v>
      </c>
    </row>
    <row r="178" spans="1:5">
      <c r="A178" s="4" t="s">
        <v>1079</v>
      </c>
      <c r="B178" s="5" t="n">
        <v>0</v>
      </c>
    </row>
    <row r="179" spans="1:5">
      <c r="A179" s="4" t="s">
        <v>1133</v>
      </c>
    </row>
    <row r="180" spans="1:5">
      <c r="A180" s="3" t="s">
        <v>1075</v>
      </c>
    </row>
    <row r="181" spans="1:5">
      <c r="A181" s="4" t="s">
        <v>1091</v>
      </c>
      <c r="B181" s="5" t="n">
        <v>0</v>
      </c>
      <c r="C181" s="5" t="n">
        <v>0</v>
      </c>
    </row>
    <row r="182" spans="1:5">
      <c r="A182" s="4" t="s">
        <v>1134</v>
      </c>
    </row>
    <row r="183" spans="1:5">
      <c r="A183" s="3" t="s">
        <v>1075</v>
      </c>
    </row>
    <row r="184" spans="1:5">
      <c r="A184" s="4" t="s">
        <v>1091</v>
      </c>
      <c r="B184" s="5" t="n">
        <v>0</v>
      </c>
      <c r="C184" s="5" t="n">
        <v>0</v>
      </c>
    </row>
    <row r="185" spans="1:5">
      <c r="A185" s="4" t="s">
        <v>1135</v>
      </c>
    </row>
    <row r="186" spans="1:5">
      <c r="A186" s="3" t="s">
        <v>1075</v>
      </c>
    </row>
    <row r="187" spans="1:5">
      <c r="A187" s="4" t="s">
        <v>1091</v>
      </c>
      <c r="B187" s="5" t="n">
        <v>0</v>
      </c>
      <c r="C187" s="5" t="n">
        <v>0</v>
      </c>
    </row>
    <row r="188" spans="1:5">
      <c r="A188" s="4" t="s">
        <v>1079</v>
      </c>
      <c r="B188" s="5" t="n">
        <v>0</v>
      </c>
    </row>
    <row r="189" spans="1:5">
      <c r="A189" s="4" t="s">
        <v>1136</v>
      </c>
    </row>
    <row r="190" spans="1:5">
      <c r="A190" s="3" t="s">
        <v>1075</v>
      </c>
    </row>
    <row r="191" spans="1:5">
      <c r="A191" s="4" t="s">
        <v>1092</v>
      </c>
      <c r="B191" s="5" t="n">
        <v>24908</v>
      </c>
      <c r="C191" s="5" t="n">
        <v>5087</v>
      </c>
    </row>
    <row r="192" spans="1:5">
      <c r="A192" s="4" t="s">
        <v>1137</v>
      </c>
    </row>
    <row r="193" spans="1:5">
      <c r="A193" s="3" t="s">
        <v>1075</v>
      </c>
    </row>
    <row r="194" spans="1:5">
      <c r="A194" s="4" t="s">
        <v>1092</v>
      </c>
      <c r="B194" s="5" t="n">
        <v>727</v>
      </c>
      <c r="C194" s="5" t="n">
        <v>384</v>
      </c>
    </row>
    <row r="195" spans="1:5">
      <c r="A195" s="4" t="s">
        <v>1138</v>
      </c>
    </row>
    <row r="196" spans="1:5">
      <c r="A196" s="3" t="s">
        <v>1075</v>
      </c>
    </row>
    <row r="197" spans="1:5">
      <c r="A197" s="4" t="s">
        <v>1079</v>
      </c>
      <c r="B197" s="5" t="n">
        <v>852</v>
      </c>
      <c r="C197" s="5" t="n">
        <v>519</v>
      </c>
    </row>
    <row r="198" spans="1:5">
      <c r="A198" s="4" t="s">
        <v>1139</v>
      </c>
    </row>
    <row r="199" spans="1:5">
      <c r="A199" s="3" t="s">
        <v>1075</v>
      </c>
    </row>
    <row r="200" spans="1:5">
      <c r="A200" s="4" t="s">
        <v>1079</v>
      </c>
      <c r="C200" s="5" t="n">
        <v>397</v>
      </c>
    </row>
    <row r="201" spans="1:5">
      <c r="A201" s="4" t="s">
        <v>1140</v>
      </c>
    </row>
    <row r="202" spans="1:5">
      <c r="A202" s="3" t="s">
        <v>1075</v>
      </c>
    </row>
    <row r="203" spans="1:5">
      <c r="A203" s="4" t="s">
        <v>1079</v>
      </c>
      <c r="C203" s="5" t="n">
        <v>122</v>
      </c>
    </row>
    <row r="204" spans="1:5">
      <c r="A204" s="4" t="s">
        <v>1141</v>
      </c>
    </row>
    <row r="205" spans="1:5">
      <c r="A205" s="3" t="s">
        <v>1075</v>
      </c>
    </row>
    <row r="206" spans="1:5">
      <c r="A206" s="4" t="s">
        <v>591</v>
      </c>
      <c r="B206" s="5" t="n">
        <v>0</v>
      </c>
      <c r="C206" s="5" t="n">
        <v>0</v>
      </c>
    </row>
    <row r="207" spans="1:5">
      <c r="A207" s="4" t="s">
        <v>1076</v>
      </c>
      <c r="B207" s="5" t="n">
        <v>0</v>
      </c>
      <c r="C207" s="5" t="n">
        <v>0</v>
      </c>
    </row>
    <row r="208" spans="1:5">
      <c r="A208" s="4" t="s">
        <v>1142</v>
      </c>
    </row>
    <row r="209" spans="1:5">
      <c r="A209" s="3" t="s">
        <v>1075</v>
      </c>
    </row>
    <row r="210" spans="1:5">
      <c r="A210" s="4" t="s">
        <v>1076</v>
      </c>
      <c r="C210" s="5" t="n">
        <v>0</v>
      </c>
    </row>
    <row r="211" spans="1:5">
      <c r="A211" s="4" t="s">
        <v>1143</v>
      </c>
    </row>
    <row r="212" spans="1:5">
      <c r="A212" s="3" t="s">
        <v>1075</v>
      </c>
    </row>
    <row r="213" spans="1:5">
      <c r="A213" s="4" t="s">
        <v>1076</v>
      </c>
      <c r="B213" s="5" t="n">
        <v>0</v>
      </c>
      <c r="C213" s="5" t="n">
        <v>0</v>
      </c>
    </row>
    <row r="214" spans="1:5">
      <c r="A214" s="4" t="s">
        <v>1144</v>
      </c>
    </row>
    <row r="215" spans="1:5">
      <c r="A215" s="3" t="s">
        <v>1075</v>
      </c>
    </row>
    <row r="216" spans="1:5">
      <c r="A216" s="4" t="s">
        <v>1076</v>
      </c>
      <c r="B216" s="5" t="n">
        <v>0</v>
      </c>
      <c r="C216" s="5" t="n">
        <v>0</v>
      </c>
    </row>
    <row r="217" spans="1:5">
      <c r="A217" s="4" t="s">
        <v>1145</v>
      </c>
    </row>
    <row r="218" spans="1:5">
      <c r="A218" s="3" t="s">
        <v>1075</v>
      </c>
    </row>
    <row r="219" spans="1:5">
      <c r="A219" s="4" t="s">
        <v>1076</v>
      </c>
      <c r="B219" s="5" t="n">
        <v>0</v>
      </c>
      <c r="C219" s="5" t="n">
        <v>0</v>
      </c>
    </row>
    <row r="220" spans="1:5">
      <c r="A220" s="4" t="s">
        <v>1146</v>
      </c>
    </row>
    <row r="221" spans="1:5">
      <c r="A221" s="3" t="s">
        <v>1075</v>
      </c>
    </row>
    <row r="222" spans="1:5">
      <c r="A222" s="4" t="s">
        <v>1076</v>
      </c>
      <c r="B222" s="5" t="n">
        <v>0</v>
      </c>
      <c r="C222" s="5" t="n">
        <v>0</v>
      </c>
    </row>
    <row r="223" spans="1:5">
      <c r="A223" s="4" t="s">
        <v>1147</v>
      </c>
    </row>
    <row r="224" spans="1:5">
      <c r="A224" s="3" t="s">
        <v>1075</v>
      </c>
    </row>
    <row r="225" spans="1:5">
      <c r="A225" s="4" t="s">
        <v>1076</v>
      </c>
      <c r="B225" s="5" t="n">
        <v>0</v>
      </c>
      <c r="C225" s="5" t="n">
        <v>0</v>
      </c>
    </row>
    <row r="226" spans="1:5">
      <c r="A226" s="4" t="s">
        <v>1148</v>
      </c>
    </row>
    <row r="227" spans="1:5">
      <c r="A227" s="3" t="s">
        <v>1075</v>
      </c>
    </row>
    <row r="228" spans="1:5">
      <c r="A228" s="4" t="s">
        <v>1076</v>
      </c>
      <c r="B228" s="5" t="n">
        <v>0</v>
      </c>
      <c r="C228" s="5" t="n">
        <v>0</v>
      </c>
    </row>
    <row r="229" spans="1:5">
      <c r="A229" s="4" t="s">
        <v>1149</v>
      </c>
    </row>
    <row r="230" spans="1:5">
      <c r="A230" s="3" t="s">
        <v>1075</v>
      </c>
    </row>
    <row r="231" spans="1:5">
      <c r="A231" s="4" t="s">
        <v>1091</v>
      </c>
      <c r="B231" s="5" t="n">
        <v>10841</v>
      </c>
      <c r="C231" s="5" t="n">
        <v>11313</v>
      </c>
    </row>
    <row r="232" spans="1:5">
      <c r="A232" s="4" t="s">
        <v>1092</v>
      </c>
      <c r="B232" s="5" t="n">
        <v>0</v>
      </c>
      <c r="C232" s="5" t="n">
        <v>0</v>
      </c>
    </row>
    <row r="233" spans="1:5">
      <c r="A233" s="4" t="s">
        <v>1077</v>
      </c>
      <c r="B233" s="5" t="n">
        <v>1389</v>
      </c>
      <c r="C233" s="5" t="n">
        <v>310</v>
      </c>
    </row>
    <row r="234" spans="1:5">
      <c r="A234" s="4" t="s">
        <v>1150</v>
      </c>
    </row>
    <row r="235" spans="1:5">
      <c r="A235" s="3" t="s">
        <v>1075</v>
      </c>
    </row>
    <row r="236" spans="1:5">
      <c r="A236" s="4" t="s">
        <v>1091</v>
      </c>
      <c r="B236" s="5" t="n">
        <v>4967</v>
      </c>
      <c r="C236" s="5" t="n">
        <v>4299</v>
      </c>
    </row>
    <row r="237" spans="1:5">
      <c r="A237" s="4" t="s">
        <v>1079</v>
      </c>
      <c r="B237" s="5" t="n">
        <v>310</v>
      </c>
    </row>
    <row r="238" spans="1:5">
      <c r="A238" s="4" t="s">
        <v>1151</v>
      </c>
    </row>
    <row r="239" spans="1:5">
      <c r="A239" s="3" t="s">
        <v>1075</v>
      </c>
    </row>
    <row r="240" spans="1:5">
      <c r="A240" s="4" t="s">
        <v>1091</v>
      </c>
      <c r="B240" s="5" t="n">
        <v>5477</v>
      </c>
      <c r="C240" s="5" t="n">
        <v>6298</v>
      </c>
    </row>
    <row r="241" spans="1:5">
      <c r="A241" s="4" t="s">
        <v>1079</v>
      </c>
      <c r="B241" s="5" t="n">
        <v>260</v>
      </c>
    </row>
    <row r="242" spans="1:5">
      <c r="A242" s="4" t="s">
        <v>1152</v>
      </c>
    </row>
    <row r="243" spans="1:5">
      <c r="A243" s="3" t="s">
        <v>1075</v>
      </c>
    </row>
    <row r="244" spans="1:5">
      <c r="A244" s="4" t="s">
        <v>1091</v>
      </c>
      <c r="B244" s="5" t="n">
        <v>192</v>
      </c>
      <c r="C244" s="5" t="n">
        <v>231</v>
      </c>
    </row>
    <row r="245" spans="1:5">
      <c r="A245" s="4" t="s">
        <v>1153</v>
      </c>
    </row>
    <row r="246" spans="1:5">
      <c r="A246" s="3" t="s">
        <v>1075</v>
      </c>
    </row>
    <row r="247" spans="1:5">
      <c r="A247" s="4" t="s">
        <v>1091</v>
      </c>
      <c r="B247" s="5" t="n">
        <v>175</v>
      </c>
      <c r="C247" s="5" t="n">
        <v>244</v>
      </c>
    </row>
    <row r="248" spans="1:5">
      <c r="A248" s="4" t="s">
        <v>1154</v>
      </c>
    </row>
    <row r="249" spans="1:5">
      <c r="A249" s="3" t="s">
        <v>1075</v>
      </c>
    </row>
    <row r="250" spans="1:5">
      <c r="A250" s="4" t="s">
        <v>1091</v>
      </c>
      <c r="B250" s="5" t="n">
        <v>30</v>
      </c>
      <c r="C250" s="5" t="n">
        <v>241</v>
      </c>
    </row>
    <row r="251" spans="1:5">
      <c r="A251" s="4" t="s">
        <v>1079</v>
      </c>
      <c r="B251" s="5" t="n">
        <v>282</v>
      </c>
    </row>
    <row r="252" spans="1:5">
      <c r="A252" s="4" t="s">
        <v>1155</v>
      </c>
    </row>
    <row r="253" spans="1:5">
      <c r="A253" s="3" t="s">
        <v>1075</v>
      </c>
    </row>
    <row r="254" spans="1:5">
      <c r="A254" s="4" t="s">
        <v>1092</v>
      </c>
      <c r="B254" s="5" t="n">
        <v>0</v>
      </c>
      <c r="C254" s="5" t="n">
        <v>0</v>
      </c>
    </row>
    <row r="255" spans="1:5">
      <c r="A255" s="4" t="s">
        <v>1156</v>
      </c>
    </row>
    <row r="256" spans="1:5">
      <c r="A256" s="3" t="s">
        <v>1075</v>
      </c>
    </row>
    <row r="257" spans="1:5">
      <c r="A257" s="4" t="s">
        <v>1092</v>
      </c>
      <c r="B257" s="7" t="n">
        <v>0</v>
      </c>
      <c r="C257" s="7"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2</v>
      </c>
      <c r="D2" s="2" t="s">
        <v>86</v>
      </c>
    </row>
    <row r="3" spans="1:4">
      <c r="A3" s="4" t="s">
        <v>1158</v>
      </c>
      <c r="B3" s="7" t="n">
        <v>28</v>
      </c>
      <c r="C3" s="7" t="n">
        <v>100</v>
      </c>
      <c r="D3" s="7" t="n">
        <v>7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2</v>
      </c>
      <c r="C1" s="2" t="s">
        <v>32</v>
      </c>
      <c r="D1" s="2" t="s">
        <v>86</v>
      </c>
      <c r="E1" s="2" t="s">
        <v>1074</v>
      </c>
    </row>
    <row r="2" spans="1:5">
      <c r="A2" s="3" t="s">
        <v>1160</v>
      </c>
    </row>
    <row r="3" spans="1:5">
      <c r="A3" s="4" t="s">
        <v>34</v>
      </c>
      <c r="B3" s="7" t="n">
        <v>11017</v>
      </c>
      <c r="C3" s="7" t="n">
        <v>11449</v>
      </c>
    </row>
    <row r="4" spans="1:5">
      <c r="A4" s="4" t="s">
        <v>35</v>
      </c>
      <c r="B4" s="5" t="n">
        <v>23242</v>
      </c>
      <c r="C4" s="5" t="n">
        <v>17893</v>
      </c>
    </row>
    <row r="5" spans="1:5">
      <c r="A5" s="4" t="s">
        <v>37</v>
      </c>
      <c r="B5" s="5" t="n">
        <v>2435</v>
      </c>
      <c r="C5" s="5" t="n">
        <v>3100</v>
      </c>
    </row>
    <row r="6" spans="1:5">
      <c r="A6" s="4" t="s">
        <v>591</v>
      </c>
      <c r="B6" s="5" t="n">
        <v>7175</v>
      </c>
      <c r="C6" s="5" t="n">
        <v>9255</v>
      </c>
    </row>
    <row r="7" spans="1:5">
      <c r="A7" s="4" t="s">
        <v>1161</v>
      </c>
      <c r="B7" s="5" t="n">
        <v>178099</v>
      </c>
      <c r="C7" s="5" t="n">
        <v>174493</v>
      </c>
    </row>
    <row r="8" spans="1:5">
      <c r="A8" s="4" t="s">
        <v>40</v>
      </c>
      <c r="B8" s="5" t="n">
        <v>2878</v>
      </c>
      <c r="C8" s="5" t="n">
        <v>3166</v>
      </c>
    </row>
    <row r="9" spans="1:5">
      <c r="A9" s="4" t="s">
        <v>611</v>
      </c>
      <c r="B9" s="5" t="n">
        <v>586456</v>
      </c>
      <c r="C9" s="5" t="n">
        <v>518611</v>
      </c>
    </row>
    <row r="10" spans="1:5">
      <c r="A10" s="4" t="s">
        <v>1162</v>
      </c>
      <c r="B10" s="5" t="n">
        <v>6936</v>
      </c>
      <c r="C10" s="5" t="n">
        <v>6936</v>
      </c>
    </row>
    <row r="11" spans="1:5">
      <c r="A11" s="4" t="s">
        <v>634</v>
      </c>
      <c r="B11" s="5" t="n">
        <v>3398</v>
      </c>
      <c r="C11" s="5" t="n">
        <v>2806</v>
      </c>
    </row>
    <row r="12" spans="1:5">
      <c r="A12" s="4" t="s">
        <v>1163</v>
      </c>
      <c r="B12" s="5" t="n">
        <v>1389</v>
      </c>
      <c r="C12" s="5" t="n">
        <v>310</v>
      </c>
      <c r="D12" s="7" t="n">
        <v>0</v>
      </c>
      <c r="E12" s="7" t="n">
        <v>0</v>
      </c>
    </row>
    <row r="13" spans="1:5">
      <c r="A13" s="3" t="s">
        <v>1164</v>
      </c>
    </row>
    <row r="14" spans="1:5">
      <c r="A14" s="4" t="s">
        <v>95</v>
      </c>
      <c r="B14" s="5" t="n">
        <v>669382</v>
      </c>
      <c r="C14" s="5" t="n">
        <v>579467</v>
      </c>
    </row>
    <row r="15" spans="1:5">
      <c r="A15" s="4" t="s">
        <v>881</v>
      </c>
      <c r="B15" s="5" t="n">
        <v>1348</v>
      </c>
      <c r="C15" s="5" t="n">
        <v>1345</v>
      </c>
    </row>
    <row r="16" spans="1:5">
      <c r="A16" s="4" t="s">
        <v>1165</v>
      </c>
      <c r="B16" s="5" t="n">
        <v>118065</v>
      </c>
      <c r="C16" s="5" t="n">
        <v>121633</v>
      </c>
    </row>
    <row r="17" spans="1:5">
      <c r="A17" s="4" t="s">
        <v>61</v>
      </c>
      <c r="B17" s="5" t="n">
        <v>283</v>
      </c>
      <c r="C17" s="5" t="n">
        <v>195</v>
      </c>
    </row>
    <row r="18" spans="1:5">
      <c r="A18" s="4" t="s">
        <v>62</v>
      </c>
      <c r="B18" s="5" t="n">
        <v>1212</v>
      </c>
      <c r="C18" s="5" t="n">
        <v>1014</v>
      </c>
    </row>
    <row r="19" spans="1:5">
      <c r="A19" s="4" t="s">
        <v>515</v>
      </c>
    </row>
    <row r="20" spans="1:5">
      <c r="A20" s="3" t="s">
        <v>1160</v>
      </c>
    </row>
    <row r="21" spans="1:5">
      <c r="A21" s="4" t="s">
        <v>611</v>
      </c>
      <c r="B21" s="5" t="n">
        <v>24908</v>
      </c>
      <c r="C21" s="5" t="n">
        <v>5087</v>
      </c>
    </row>
    <row r="22" spans="1:5">
      <c r="A22" s="4" t="s">
        <v>1166</v>
      </c>
    </row>
    <row r="23" spans="1:5">
      <c r="A23" s="3" t="s">
        <v>1160</v>
      </c>
    </row>
    <row r="24" spans="1:5">
      <c r="A24" s="4" t="s">
        <v>611</v>
      </c>
      <c r="B24" s="5" t="n">
        <v>727</v>
      </c>
      <c r="C24" s="5" t="n">
        <v>384</v>
      </c>
    </row>
    <row r="25" spans="1:5">
      <c r="A25" s="4" t="s">
        <v>1167</v>
      </c>
    </row>
    <row r="26" spans="1:5">
      <c r="A26" s="3" t="s">
        <v>1160</v>
      </c>
    </row>
    <row r="27" spans="1:5">
      <c r="A27" s="4" t="s">
        <v>1162</v>
      </c>
      <c r="C27" s="4" t="s">
        <v>1168</v>
      </c>
    </row>
    <row r="28" spans="1:5">
      <c r="A28" s="3" t="s">
        <v>1164</v>
      </c>
    </row>
    <row r="29" spans="1:5">
      <c r="A29" s="4" t="s">
        <v>1165</v>
      </c>
      <c r="B29" s="5" t="n">
        <v>0</v>
      </c>
    </row>
    <row r="30" spans="1:5">
      <c r="A30" s="4" t="s">
        <v>61</v>
      </c>
      <c r="B30" s="5" t="n">
        <v>0</v>
      </c>
    </row>
    <row r="31" spans="1:5">
      <c r="A31" s="4" t="s">
        <v>62</v>
      </c>
      <c r="B31" s="5" t="n">
        <v>0</v>
      </c>
    </row>
    <row r="32" spans="1:5">
      <c r="A32" s="4" t="s">
        <v>1169</v>
      </c>
    </row>
    <row r="33" spans="1:5">
      <c r="A33" s="3" t="s">
        <v>1160</v>
      </c>
    </row>
    <row r="34" spans="1:5">
      <c r="A34" s="4" t="s">
        <v>611</v>
      </c>
      <c r="B34" s="5" t="n">
        <v>0</v>
      </c>
      <c r="C34" s="5" t="n">
        <v>0</v>
      </c>
    </row>
    <row r="35" spans="1:5">
      <c r="A35" s="4" t="s">
        <v>1170</v>
      </c>
    </row>
    <row r="36" spans="1:5">
      <c r="A36" s="3" t="s">
        <v>1160</v>
      </c>
    </row>
    <row r="37" spans="1:5">
      <c r="A37" s="4" t="s">
        <v>611</v>
      </c>
      <c r="B37" s="5" t="n">
        <v>0</v>
      </c>
      <c r="C37" s="5" t="n">
        <v>0</v>
      </c>
    </row>
    <row r="38" spans="1:5">
      <c r="A38" s="4" t="s">
        <v>1171</v>
      </c>
    </row>
    <row r="39" spans="1:5">
      <c r="A39" s="3" t="s">
        <v>1160</v>
      </c>
    </row>
    <row r="40" spans="1:5">
      <c r="A40" s="4" t="s">
        <v>1162</v>
      </c>
      <c r="C40" s="4" t="s">
        <v>1168</v>
      </c>
    </row>
    <row r="41" spans="1:5">
      <c r="A41" s="3" t="s">
        <v>1164</v>
      </c>
    </row>
    <row r="42" spans="1:5">
      <c r="A42" s="4" t="s">
        <v>1165</v>
      </c>
      <c r="B42" s="5" t="n">
        <v>117920</v>
      </c>
    </row>
    <row r="43" spans="1:5">
      <c r="A43" s="4" t="s">
        <v>61</v>
      </c>
      <c r="B43" s="5" t="n">
        <v>283</v>
      </c>
    </row>
    <row r="44" spans="1:5">
      <c r="A44" s="4" t="s">
        <v>62</v>
      </c>
      <c r="B44" s="5" t="n">
        <v>1212</v>
      </c>
    </row>
    <row r="45" spans="1:5">
      <c r="A45" s="4" t="s">
        <v>1172</v>
      </c>
    </row>
    <row r="46" spans="1:5">
      <c r="A46" s="3" t="s">
        <v>1160</v>
      </c>
    </row>
    <row r="47" spans="1:5">
      <c r="A47" s="4" t="s">
        <v>611</v>
      </c>
      <c r="B47" s="5" t="n">
        <v>27980</v>
      </c>
      <c r="C47" s="5" t="n">
        <v>5722</v>
      </c>
    </row>
    <row r="48" spans="1:5">
      <c r="A48" s="4" t="s">
        <v>1173</v>
      </c>
    </row>
    <row r="49" spans="1:5">
      <c r="A49" s="3" t="s">
        <v>1160</v>
      </c>
    </row>
    <row r="50" spans="1:5">
      <c r="A50" s="4" t="s">
        <v>611</v>
      </c>
      <c r="B50" s="5" t="n">
        <v>727</v>
      </c>
      <c r="C50" s="5" t="n">
        <v>384</v>
      </c>
    </row>
    <row r="51" spans="1:5">
      <c r="A51" s="4" t="s">
        <v>1174</v>
      </c>
    </row>
    <row r="52" spans="1:5">
      <c r="A52" s="3" t="s">
        <v>1160</v>
      </c>
    </row>
    <row r="53" spans="1:5">
      <c r="A53" s="4" t="s">
        <v>1162</v>
      </c>
      <c r="C53" s="4" t="s">
        <v>1168</v>
      </c>
    </row>
    <row r="54" spans="1:5">
      <c r="A54" s="3" t="s">
        <v>1164</v>
      </c>
    </row>
    <row r="55" spans="1:5">
      <c r="A55" s="4" t="s">
        <v>1165</v>
      </c>
      <c r="B55" s="5" t="n">
        <v>0</v>
      </c>
    </row>
    <row r="56" spans="1:5">
      <c r="A56" s="4" t="s">
        <v>61</v>
      </c>
      <c r="B56" s="5" t="n">
        <v>0</v>
      </c>
    </row>
    <row r="57" spans="1:5">
      <c r="A57" s="4" t="s">
        <v>62</v>
      </c>
      <c r="B57" s="5" t="n">
        <v>0</v>
      </c>
    </row>
    <row r="58" spans="1:5">
      <c r="A58" s="4" t="s">
        <v>1175</v>
      </c>
    </row>
    <row r="59" spans="1:5">
      <c r="A59" s="3" t="s">
        <v>1160</v>
      </c>
    </row>
    <row r="60" spans="1:5">
      <c r="A60" s="4" t="s">
        <v>611</v>
      </c>
      <c r="B60" s="5" t="n">
        <v>0</v>
      </c>
      <c r="C60" s="5" t="n">
        <v>0</v>
      </c>
    </row>
    <row r="61" spans="1:5">
      <c r="A61" s="4" t="s">
        <v>1176</v>
      </c>
    </row>
    <row r="62" spans="1:5">
      <c r="A62" s="3" t="s">
        <v>1160</v>
      </c>
    </row>
    <row r="63" spans="1:5">
      <c r="A63" s="4" t="s">
        <v>611</v>
      </c>
      <c r="B63" s="5" t="n">
        <v>0</v>
      </c>
      <c r="C63" s="5" t="n">
        <v>0</v>
      </c>
    </row>
    <row r="64" spans="1:5">
      <c r="A64" s="4" t="s">
        <v>1177</v>
      </c>
    </row>
    <row r="65" spans="1:5">
      <c r="A65" s="3" t="s">
        <v>1160</v>
      </c>
    </row>
    <row r="66" spans="1:5">
      <c r="A66" s="4" t="s">
        <v>34</v>
      </c>
      <c r="B66" s="5" t="n">
        <v>11017</v>
      </c>
      <c r="C66" s="5" t="n">
        <v>11449</v>
      </c>
    </row>
    <row r="67" spans="1:5">
      <c r="A67" s="4" t="s">
        <v>35</v>
      </c>
      <c r="B67" s="5" t="n">
        <v>23242</v>
      </c>
      <c r="C67" s="5" t="n">
        <v>17893</v>
      </c>
    </row>
    <row r="68" spans="1:5">
      <c r="A68" s="4" t="s">
        <v>37</v>
      </c>
      <c r="B68" s="5" t="n">
        <v>0</v>
      </c>
      <c r="C68" s="5" t="n">
        <v>0</v>
      </c>
    </row>
    <row r="69" spans="1:5">
      <c r="A69" s="4" t="s">
        <v>591</v>
      </c>
      <c r="B69" s="5" t="n">
        <v>0</v>
      </c>
      <c r="C69" s="5" t="n">
        <v>0</v>
      </c>
    </row>
    <row r="70" spans="1:5">
      <c r="A70" s="4" t="s">
        <v>1161</v>
      </c>
      <c r="B70" s="5" t="n">
        <v>0</v>
      </c>
      <c r="C70" s="5" t="n">
        <v>0</v>
      </c>
    </row>
    <row r="71" spans="1:5">
      <c r="A71" s="4" t="s">
        <v>40</v>
      </c>
      <c r="B71" s="5" t="n">
        <v>0</v>
      </c>
      <c r="C71" s="5" t="n">
        <v>0</v>
      </c>
    </row>
    <row r="72" spans="1:5">
      <c r="A72" s="4" t="s">
        <v>611</v>
      </c>
      <c r="B72" s="5" t="n">
        <v>0</v>
      </c>
      <c r="C72" s="5" t="n">
        <v>0</v>
      </c>
    </row>
    <row r="73" spans="1:5">
      <c r="A73" s="4" t="s">
        <v>1162</v>
      </c>
      <c r="B73" s="4" t="s">
        <v>1168</v>
      </c>
    </row>
    <row r="74" spans="1:5">
      <c r="A74" s="4" t="s">
        <v>634</v>
      </c>
      <c r="B74" s="5" t="n">
        <v>0</v>
      </c>
      <c r="C74" s="5" t="n">
        <v>0</v>
      </c>
    </row>
    <row r="75" spans="1:5">
      <c r="A75" s="4" t="s">
        <v>1163</v>
      </c>
      <c r="B75" s="5" t="n">
        <v>0</v>
      </c>
      <c r="C75" s="5" t="n">
        <v>0</v>
      </c>
    </row>
    <row r="76" spans="1:5">
      <c r="A76" s="3" t="s">
        <v>1164</v>
      </c>
    </row>
    <row r="77" spans="1:5">
      <c r="A77" s="4" t="s">
        <v>95</v>
      </c>
      <c r="B77" s="5" t="n">
        <v>0</v>
      </c>
      <c r="C77" s="5" t="n">
        <v>0</v>
      </c>
    </row>
    <row r="78" spans="1:5">
      <c r="A78" s="4" t="s">
        <v>881</v>
      </c>
      <c r="B78" s="5" t="n">
        <v>0</v>
      </c>
      <c r="C78" s="5" t="n">
        <v>0</v>
      </c>
    </row>
    <row r="79" spans="1:5">
      <c r="A79" s="4" t="s">
        <v>1165</v>
      </c>
      <c r="C79" s="5" t="n">
        <v>0</v>
      </c>
    </row>
    <row r="80" spans="1:5">
      <c r="A80" s="4" t="s">
        <v>61</v>
      </c>
      <c r="C80" s="5" t="n">
        <v>0</v>
      </c>
    </row>
    <row r="81" spans="1:5">
      <c r="A81" s="4" t="s">
        <v>62</v>
      </c>
      <c r="C81" s="5" t="n">
        <v>0</v>
      </c>
    </row>
    <row r="82" spans="1:5">
      <c r="A82" s="4" t="s">
        <v>1178</v>
      </c>
    </row>
    <row r="83" spans="1:5">
      <c r="A83" s="3" t="s">
        <v>1160</v>
      </c>
    </row>
    <row r="84" spans="1:5">
      <c r="A84" s="4" t="s">
        <v>34</v>
      </c>
      <c r="B84" s="5" t="n">
        <v>0</v>
      </c>
      <c r="C84" s="5" t="n">
        <v>0</v>
      </c>
    </row>
    <row r="85" spans="1:5">
      <c r="A85" s="4" t="s">
        <v>35</v>
      </c>
      <c r="B85" s="5" t="n">
        <v>0</v>
      </c>
      <c r="C85" s="5" t="n">
        <v>0</v>
      </c>
    </row>
    <row r="86" spans="1:5">
      <c r="A86" s="4" t="s">
        <v>37</v>
      </c>
      <c r="B86" s="5" t="n">
        <v>2435</v>
      </c>
      <c r="C86" s="5" t="n">
        <v>3114</v>
      </c>
    </row>
    <row r="87" spans="1:5">
      <c r="A87" s="4" t="s">
        <v>591</v>
      </c>
      <c r="B87" s="5" t="n">
        <v>7175</v>
      </c>
      <c r="C87" s="5" t="n">
        <v>9255</v>
      </c>
    </row>
    <row r="88" spans="1:5">
      <c r="A88" s="4" t="s">
        <v>1161</v>
      </c>
      <c r="B88" s="5" t="n">
        <v>178099</v>
      </c>
      <c r="C88" s="5" t="n">
        <v>174493</v>
      </c>
    </row>
    <row r="89" spans="1:5">
      <c r="A89" s="4" t="s">
        <v>40</v>
      </c>
      <c r="B89" s="5" t="n">
        <v>3306</v>
      </c>
      <c r="C89" s="5" t="n">
        <v>3654</v>
      </c>
    </row>
    <row r="90" spans="1:5">
      <c r="A90" s="4" t="s">
        <v>611</v>
      </c>
      <c r="B90" s="5" t="n">
        <v>0</v>
      </c>
      <c r="C90" s="5" t="n">
        <v>0</v>
      </c>
    </row>
    <row r="91" spans="1:5">
      <c r="A91" s="4" t="s">
        <v>1162</v>
      </c>
      <c r="B91" s="4" t="s">
        <v>1168</v>
      </c>
    </row>
    <row r="92" spans="1:5">
      <c r="A92" s="4" t="s">
        <v>634</v>
      </c>
      <c r="B92" s="5" t="n">
        <v>3398</v>
      </c>
      <c r="C92" s="5" t="n">
        <v>2806</v>
      </c>
    </row>
    <row r="93" spans="1:5">
      <c r="A93" s="4" t="s">
        <v>1163</v>
      </c>
      <c r="B93" s="5" t="n">
        <v>0</v>
      </c>
      <c r="C93" s="5" t="n">
        <v>0</v>
      </c>
    </row>
    <row r="94" spans="1:5">
      <c r="A94" s="3" t="s">
        <v>1164</v>
      </c>
    </row>
    <row r="95" spans="1:5">
      <c r="A95" s="4" t="s">
        <v>95</v>
      </c>
      <c r="B95" s="5" t="n">
        <v>0</v>
      </c>
      <c r="C95" s="5" t="n">
        <v>0</v>
      </c>
    </row>
    <row r="96" spans="1:5">
      <c r="A96" s="4" t="s">
        <v>881</v>
      </c>
      <c r="B96" s="5" t="n">
        <v>1348</v>
      </c>
      <c r="C96" s="5" t="n">
        <v>1345</v>
      </c>
    </row>
    <row r="97" spans="1:5">
      <c r="A97" s="4" t="s">
        <v>1165</v>
      </c>
      <c r="C97" s="5" t="n">
        <v>123794</v>
      </c>
    </row>
    <row r="98" spans="1:5">
      <c r="A98" s="4" t="s">
        <v>61</v>
      </c>
      <c r="C98" s="5" t="n">
        <v>195</v>
      </c>
    </row>
    <row r="99" spans="1:5">
      <c r="A99" s="4" t="s">
        <v>62</v>
      </c>
      <c r="C99" s="5" t="n">
        <v>1014</v>
      </c>
    </row>
    <row r="100" spans="1:5">
      <c r="A100" s="4" t="s">
        <v>1179</v>
      </c>
    </row>
    <row r="101" spans="1:5">
      <c r="A101" s="3" t="s">
        <v>1160</v>
      </c>
    </row>
    <row r="102" spans="1:5">
      <c r="A102" s="4" t="s">
        <v>34</v>
      </c>
      <c r="B102" s="5" t="n">
        <v>0</v>
      </c>
      <c r="C102" s="5" t="n">
        <v>0</v>
      </c>
    </row>
    <row r="103" spans="1:5">
      <c r="A103" s="4" t="s">
        <v>35</v>
      </c>
      <c r="B103" s="5" t="n">
        <v>0</v>
      </c>
      <c r="C103" s="5" t="n">
        <v>0</v>
      </c>
    </row>
    <row r="104" spans="1:5">
      <c r="A104" s="4" t="s">
        <v>37</v>
      </c>
      <c r="B104" s="5" t="n">
        <v>0</v>
      </c>
      <c r="C104" s="5" t="n">
        <v>0</v>
      </c>
    </row>
    <row r="105" spans="1:5">
      <c r="A105" s="4" t="s">
        <v>591</v>
      </c>
      <c r="B105" s="5" t="n">
        <v>0</v>
      </c>
      <c r="C105" s="5" t="n">
        <v>0</v>
      </c>
    </row>
    <row r="106" spans="1:5">
      <c r="A106" s="4" t="s">
        <v>1161</v>
      </c>
      <c r="B106" s="5" t="n">
        <v>0</v>
      </c>
      <c r="C106" s="5" t="n">
        <v>0</v>
      </c>
    </row>
    <row r="107" spans="1:5">
      <c r="A107" s="4" t="s">
        <v>40</v>
      </c>
      <c r="B107" s="5" t="n">
        <v>0</v>
      </c>
      <c r="C107" s="5" t="n">
        <v>0</v>
      </c>
    </row>
    <row r="108" spans="1:5">
      <c r="A108" s="4" t="s">
        <v>611</v>
      </c>
      <c r="B108" s="5" t="n">
        <v>579074</v>
      </c>
      <c r="C108" s="5" t="n">
        <v>522560</v>
      </c>
    </row>
    <row r="109" spans="1:5">
      <c r="A109" s="4" t="s">
        <v>1162</v>
      </c>
      <c r="B109" s="4" t="s">
        <v>1168</v>
      </c>
    </row>
    <row r="110" spans="1:5">
      <c r="A110" s="4" t="s">
        <v>634</v>
      </c>
      <c r="B110" s="5" t="n">
        <v>0</v>
      </c>
      <c r="C110" s="5" t="n">
        <v>0</v>
      </c>
    </row>
    <row r="111" spans="1:5">
      <c r="A111" s="4" t="s">
        <v>1163</v>
      </c>
      <c r="B111" s="5" t="n">
        <v>1456</v>
      </c>
      <c r="C111" s="5" t="n">
        <v>312</v>
      </c>
    </row>
    <row r="112" spans="1:5">
      <c r="A112" s="3" t="s">
        <v>1164</v>
      </c>
    </row>
    <row r="113" spans="1:5">
      <c r="A113" s="4" t="s">
        <v>95</v>
      </c>
      <c r="B113" s="5" t="n">
        <v>670050</v>
      </c>
      <c r="C113" s="5" t="n">
        <v>581844</v>
      </c>
    </row>
    <row r="114" spans="1:5">
      <c r="A114" s="4" t="s">
        <v>881</v>
      </c>
      <c r="B114" s="7" t="n">
        <v>0</v>
      </c>
      <c r="C114" s="5" t="n">
        <v>0</v>
      </c>
    </row>
    <row r="115" spans="1:5">
      <c r="A115" s="4" t="s">
        <v>1165</v>
      </c>
      <c r="C115" s="5" t="n">
        <v>0</v>
      </c>
    </row>
    <row r="116" spans="1:5">
      <c r="A116" s="4" t="s">
        <v>61</v>
      </c>
      <c r="C116" s="5" t="n">
        <v>0</v>
      </c>
    </row>
    <row r="117" spans="1:5">
      <c r="A117" s="4" t="s">
        <v>62</v>
      </c>
      <c r="C117" s="7"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80</v>
      </c>
      <c r="B1" s="2" t="s">
        <v>1</v>
      </c>
    </row>
    <row r="2" spans="1:3">
      <c r="B2" s="2" t="s">
        <v>2</v>
      </c>
      <c r="C2" s="2" t="s">
        <v>32</v>
      </c>
    </row>
    <row r="3" spans="1:3">
      <c r="A3" s="4" t="s">
        <v>1181</v>
      </c>
    </row>
    <row r="4" spans="1:3">
      <c r="A4" s="4" t="s">
        <v>1182</v>
      </c>
      <c r="B4" s="4" t="s">
        <v>1183</v>
      </c>
      <c r="C4" s="4" t="s">
        <v>1184</v>
      </c>
    </row>
    <row r="5" spans="1:3">
      <c r="A5" s="4" t="s">
        <v>1185</v>
      </c>
    </row>
    <row r="6" spans="1:3">
      <c r="A6" s="4" t="s">
        <v>1182</v>
      </c>
      <c r="C6" s="4" t="s">
        <v>1186</v>
      </c>
    </row>
    <row r="7" spans="1:3">
      <c r="A7" s="4" t="s">
        <v>1187</v>
      </c>
    </row>
    <row r="8" spans="1:3">
      <c r="A8" s="4" t="s">
        <v>1182</v>
      </c>
      <c r="C8" s="4" t="s">
        <v>1188</v>
      </c>
    </row>
    <row r="9" spans="1:3">
      <c r="A9" s="4" t="s">
        <v>1189</v>
      </c>
    </row>
    <row r="10" spans="1:3">
      <c r="A10" s="4" t="s">
        <v>1182</v>
      </c>
      <c r="B10" s="4" t="s">
        <v>762</v>
      </c>
      <c r="C10" s="4" t="s">
        <v>763</v>
      </c>
    </row>
    <row r="11" spans="1:3">
      <c r="A11" s="4" t="s">
        <v>1190</v>
      </c>
      <c r="B11" s="4" t="s">
        <v>765</v>
      </c>
      <c r="C11" s="4" t="s">
        <v>766</v>
      </c>
    </row>
    <row r="12" spans="1:3">
      <c r="A12" s="4" t="s">
        <v>1191</v>
      </c>
    </row>
    <row r="13" spans="1:3">
      <c r="A13" s="4" t="s">
        <v>1182</v>
      </c>
      <c r="B13" s="4" t="s">
        <v>1192</v>
      </c>
      <c r="C13" s="4" t="s">
        <v>1188</v>
      </c>
    </row>
    <row r="14" spans="1:3">
      <c r="A14" s="4" t="s">
        <v>1193</v>
      </c>
    </row>
    <row r="15" spans="1:3">
      <c r="A15" s="4" t="s">
        <v>1182</v>
      </c>
      <c r="B15" s="4" t="s">
        <v>893</v>
      </c>
    </row>
    <row r="16" spans="1:3">
      <c r="A16" s="4" t="s">
        <v>1194</v>
      </c>
    </row>
    <row r="17" spans="1:3">
      <c r="A17" s="4" t="s">
        <v>1182</v>
      </c>
      <c r="B17" s="4" t="s">
        <v>893</v>
      </c>
    </row>
    <row r="18" spans="1:3">
      <c r="A18" s="4" t="s">
        <v>1195</v>
      </c>
    </row>
    <row r="19" spans="1:3">
      <c r="A19" s="4" t="s">
        <v>1182</v>
      </c>
      <c r="B19" s="4" t="s">
        <v>768</v>
      </c>
      <c r="C19" s="4" t="s">
        <v>769</v>
      </c>
    </row>
    <row r="20" spans="1:3">
      <c r="A20" s="4" t="s">
        <v>1190</v>
      </c>
      <c r="B20" s="4" t="s">
        <v>770</v>
      </c>
      <c r="C20" s="4" t="s">
        <v>771</v>
      </c>
    </row>
    <row r="21" spans="1:3">
      <c r="A21" s="4" t="s">
        <v>1196</v>
      </c>
    </row>
    <row r="22" spans="1:3">
      <c r="A22" s="4" t="s">
        <v>1182</v>
      </c>
      <c r="B22" s="4" t="s">
        <v>1197</v>
      </c>
      <c r="C22" s="4" t="s">
        <v>1198</v>
      </c>
    </row>
    <row r="23" spans="1:3">
      <c r="A23" s="4" t="s">
        <v>1199</v>
      </c>
    </row>
    <row r="24" spans="1:3">
      <c r="A24" s="4" t="s">
        <v>1182</v>
      </c>
      <c r="B24" s="4" t="s">
        <v>773</v>
      </c>
      <c r="C24" s="4" t="s">
        <v>774</v>
      </c>
    </row>
    <row r="25" spans="1:3">
      <c r="A25" s="4" t="s">
        <v>1190</v>
      </c>
      <c r="B25" s="4" t="s">
        <v>775</v>
      </c>
      <c r="C25" s="4" t="s">
        <v>776</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s>
  <sheetData>
    <row r="1" spans="1:5">
      <c r="A1" s="1" t="s">
        <v>1200</v>
      </c>
      <c r="B1" s="2" t="s">
        <v>1</v>
      </c>
    </row>
    <row r="2" spans="1:5">
      <c r="B2" s="2" t="s">
        <v>2</v>
      </c>
      <c r="C2" s="2" t="s">
        <v>32</v>
      </c>
      <c r="D2" s="2" t="s">
        <v>1201</v>
      </c>
      <c r="E2" s="2" t="s">
        <v>1202</v>
      </c>
    </row>
    <row r="3" spans="1:5">
      <c r="A3" s="3" t="s">
        <v>1203</v>
      </c>
    </row>
    <row r="4" spans="1:5">
      <c r="A4" s="4" t="s">
        <v>79</v>
      </c>
      <c r="B4" s="5" t="n">
        <v>0</v>
      </c>
      <c r="C4" s="5" t="n">
        <v>0</v>
      </c>
      <c r="E4" s="5" t="n">
        <v>17120</v>
      </c>
    </row>
    <row r="5" spans="1:5">
      <c r="A5" s="4" t="s">
        <v>1204</v>
      </c>
      <c r="E5" s="7" t="n">
        <v>17120000</v>
      </c>
    </row>
    <row r="6" spans="1:5">
      <c r="A6" s="4" t="s">
        <v>1205</v>
      </c>
      <c r="B6" s="4" t="s">
        <v>1206</v>
      </c>
    </row>
    <row r="7" spans="1:5">
      <c r="A7" s="4" t="s">
        <v>1207</v>
      </c>
      <c r="E7" s="7" t="n">
        <v>1000</v>
      </c>
    </row>
    <row r="8" spans="1:5">
      <c r="A8" s="4" t="s">
        <v>1208</v>
      </c>
      <c r="E8" s="7" t="n">
        <v>10000000000</v>
      </c>
    </row>
    <row r="9" spans="1:5">
      <c r="A9" s="4" t="s">
        <v>1209</v>
      </c>
      <c r="B9" s="7" t="n">
        <v>0</v>
      </c>
      <c r="C9" s="7" t="n">
        <v>0</v>
      </c>
    </row>
    <row r="10" spans="1:5">
      <c r="A10" s="4" t="s">
        <v>1210</v>
      </c>
    </row>
    <row r="11" spans="1:5">
      <c r="A11" s="3" t="s">
        <v>1203</v>
      </c>
    </row>
    <row r="12" spans="1:5">
      <c r="A12" s="4" t="s">
        <v>1209</v>
      </c>
      <c r="E12" s="7" t="n">
        <v>30000000000</v>
      </c>
    </row>
    <row r="13" spans="1:5">
      <c r="A13" s="4" t="s">
        <v>1211</v>
      </c>
    </row>
    <row r="14" spans="1:5">
      <c r="A14" s="3" t="s">
        <v>1203</v>
      </c>
    </row>
    <row r="15" spans="1:5">
      <c r="A15" s="4" t="s">
        <v>1204</v>
      </c>
      <c r="D15" s="7" t="n">
        <v>171200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2</v>
      </c>
      <c r="B1" s="2" t="s">
        <v>2</v>
      </c>
      <c r="C1" s="2" t="s">
        <v>32</v>
      </c>
      <c r="D1" s="2" t="s">
        <v>1202</v>
      </c>
    </row>
    <row r="2" spans="1:4">
      <c r="A2" s="4" t="s">
        <v>1213</v>
      </c>
      <c r="D2" s="7" t="n">
        <v>10000000</v>
      </c>
    </row>
    <row r="3" spans="1:4">
      <c r="A3" s="4" t="s">
        <v>1214</v>
      </c>
    </row>
    <row r="4" spans="1:4">
      <c r="A4" s="4" t="s">
        <v>1215</v>
      </c>
      <c r="B4" s="7" t="n">
        <v>88179</v>
      </c>
      <c r="C4" s="7" t="n">
        <v>72227</v>
      </c>
    </row>
    <row r="5" spans="1:4">
      <c r="A5" s="4" t="s">
        <v>1213</v>
      </c>
      <c r="B5" s="5" t="n">
        <v>80087</v>
      </c>
      <c r="C5" s="5" t="n">
        <v>65105</v>
      </c>
    </row>
    <row r="6" spans="1:4">
      <c r="A6" s="4" t="s">
        <v>1216</v>
      </c>
      <c r="B6" s="5" t="n">
        <v>80087</v>
      </c>
      <c r="C6" s="5" t="n">
        <v>65105</v>
      </c>
    </row>
    <row r="7" spans="1:4">
      <c r="A7" s="4" t="s">
        <v>1217</v>
      </c>
      <c r="B7" s="7" t="n">
        <v>80087</v>
      </c>
      <c r="C7" s="7" t="n">
        <v>65105</v>
      </c>
    </row>
    <row r="8" spans="1:4">
      <c r="A8" s="4" t="s">
        <v>1218</v>
      </c>
      <c r="B8" s="4" t="s">
        <v>1219</v>
      </c>
      <c r="C8" s="4" t="s">
        <v>1220</v>
      </c>
    </row>
    <row r="9" spans="1:4">
      <c r="A9" s="4" t="s">
        <v>1221</v>
      </c>
      <c r="B9" s="4" t="s">
        <v>1222</v>
      </c>
      <c r="C9" s="4" t="s">
        <v>1223</v>
      </c>
    </row>
    <row r="10" spans="1:4">
      <c r="A10" s="4" t="s">
        <v>1224</v>
      </c>
      <c r="B10" s="4" t="s">
        <v>1222</v>
      </c>
      <c r="C10" s="4" t="s">
        <v>1223</v>
      </c>
    </row>
    <row r="11" spans="1:4">
      <c r="A11" s="4" t="s">
        <v>1225</v>
      </c>
      <c r="B11" s="4" t="s">
        <v>1226</v>
      </c>
      <c r="C11" s="4" t="s">
        <v>1227</v>
      </c>
    </row>
    <row r="12" spans="1:4">
      <c r="A12" s="4" t="s">
        <v>1228</v>
      </c>
      <c r="B12" s="7" t="n">
        <v>55587</v>
      </c>
      <c r="C12" s="7" t="n">
        <v>48874</v>
      </c>
    </row>
    <row r="13" spans="1:4">
      <c r="A13" s="4" t="s">
        <v>1229</v>
      </c>
      <c r="B13" s="5" t="n">
        <v>41690</v>
      </c>
      <c r="C13" s="5" t="n">
        <v>36655</v>
      </c>
    </row>
    <row r="14" spans="1:4">
      <c r="A14" s="4" t="s">
        <v>1230</v>
      </c>
      <c r="B14" s="5" t="n">
        <v>31267</v>
      </c>
      <c r="C14" s="5" t="n">
        <v>27491</v>
      </c>
    </row>
    <row r="15" spans="1:4">
      <c r="A15" s="4" t="s">
        <v>1231</v>
      </c>
      <c r="B15" s="7" t="n">
        <v>35031</v>
      </c>
      <c r="C15" s="7" t="n">
        <v>30881</v>
      </c>
    </row>
    <row r="16" spans="1:4">
      <c r="A16" s="4" t="s">
        <v>1232</v>
      </c>
      <c r="B16" s="4" t="s">
        <v>1233</v>
      </c>
      <c r="C16" s="4" t="s">
        <v>1233</v>
      </c>
    </row>
    <row r="17" spans="1:4">
      <c r="A17" s="4" t="s">
        <v>1234</v>
      </c>
      <c r="B17" s="4" t="s">
        <v>1186</v>
      </c>
      <c r="C17" s="4" t="s">
        <v>1186</v>
      </c>
    </row>
    <row r="18" spans="1:4">
      <c r="A18" s="4" t="s">
        <v>1235</v>
      </c>
      <c r="B18" s="4" t="s">
        <v>1236</v>
      </c>
      <c r="C18" s="4" t="s">
        <v>1236</v>
      </c>
    </row>
    <row r="19" spans="1:4">
      <c r="A19" s="4" t="s">
        <v>1237</v>
      </c>
      <c r="B19" s="4" t="s">
        <v>935</v>
      </c>
      <c r="C19" s="4" t="s">
        <v>935</v>
      </c>
    </row>
    <row r="20" spans="1:4">
      <c r="A20" s="4" t="s">
        <v>1238</v>
      </c>
      <c r="B20" s="4" t="s">
        <v>1168</v>
      </c>
      <c r="C20" s="4" t="s">
        <v>1168</v>
      </c>
    </row>
    <row r="21" spans="1:4">
      <c r="A21" s="4" t="s">
        <v>1239</v>
      </c>
      <c r="B21" s="4" t="s">
        <v>1168</v>
      </c>
      <c r="C21" s="4" t="s">
        <v>1168</v>
      </c>
    </row>
    <row r="22" spans="1:4">
      <c r="A22" s="4" t="s">
        <v>1240</v>
      </c>
      <c r="B22" s="4" t="s">
        <v>1168</v>
      </c>
      <c r="C22" s="4" t="s">
        <v>1168</v>
      </c>
    </row>
    <row r="23" spans="1:4">
      <c r="A23" s="4" t="s">
        <v>1241</v>
      </c>
      <c r="B23" s="4" t="s">
        <v>1168</v>
      </c>
      <c r="C23" s="4" t="s">
        <v>1168</v>
      </c>
    </row>
    <row r="24" spans="1:4">
      <c r="A24" s="4" t="s">
        <v>1242</v>
      </c>
      <c r="B24" s="4" t="s">
        <v>1168</v>
      </c>
      <c r="C24" s="4" t="s">
        <v>1168</v>
      </c>
    </row>
    <row r="25" spans="1:4">
      <c r="A25" s="4" t="s">
        <v>1243</v>
      </c>
      <c r="B25" s="4" t="s">
        <v>1168</v>
      </c>
      <c r="C25" s="4" t="s">
        <v>1168</v>
      </c>
    </row>
    <row r="26" spans="1:4">
      <c r="A26" s="4" t="s">
        <v>1244</v>
      </c>
      <c r="B26" s="4" t="s">
        <v>1168</v>
      </c>
      <c r="C26" s="4" t="s">
        <v>1168</v>
      </c>
    </row>
    <row r="27" spans="1:4">
      <c r="A27" s="4" t="s">
        <v>1245</v>
      </c>
      <c r="B27" s="4" t="s">
        <v>1168</v>
      </c>
      <c r="C27" s="4" t="s">
        <v>1168</v>
      </c>
    </row>
    <row r="28" spans="1:4">
      <c r="A28" s="4" t="s">
        <v>1246</v>
      </c>
    </row>
    <row r="29" spans="1:4">
      <c r="A29" s="4" t="s">
        <v>1215</v>
      </c>
      <c r="B29" s="7" t="n">
        <v>84720</v>
      </c>
      <c r="C29" s="7" t="n">
        <v>69056</v>
      </c>
    </row>
    <row r="30" spans="1:4">
      <c r="A30" s="4" t="s">
        <v>1213</v>
      </c>
      <c r="B30" s="5" t="n">
        <v>76628</v>
      </c>
      <c r="C30" s="5" t="n">
        <v>61934</v>
      </c>
    </row>
    <row r="31" spans="1:4">
      <c r="A31" s="4" t="s">
        <v>1216</v>
      </c>
      <c r="B31" s="5" t="n">
        <v>76628</v>
      </c>
      <c r="C31" s="5" t="n">
        <v>61934</v>
      </c>
    </row>
    <row r="32" spans="1:4">
      <c r="A32" s="4" t="s">
        <v>1217</v>
      </c>
      <c r="B32" s="7" t="n">
        <v>76628</v>
      </c>
      <c r="C32" s="7" t="n">
        <v>61934</v>
      </c>
    </row>
    <row r="33" spans="1:4">
      <c r="A33" s="4" t="s">
        <v>1218</v>
      </c>
      <c r="B33" s="4" t="s">
        <v>1247</v>
      </c>
      <c r="C33" s="4" t="s">
        <v>1248</v>
      </c>
    </row>
    <row r="34" spans="1:4">
      <c r="A34" s="4" t="s">
        <v>1221</v>
      </c>
      <c r="B34" s="4" t="s">
        <v>1249</v>
      </c>
      <c r="C34" s="4" t="s">
        <v>1250</v>
      </c>
    </row>
    <row r="35" spans="1:4">
      <c r="A35" s="4" t="s">
        <v>1224</v>
      </c>
      <c r="B35" s="4" t="s">
        <v>1249</v>
      </c>
      <c r="C35" s="4" t="s">
        <v>1250</v>
      </c>
    </row>
    <row r="36" spans="1:4">
      <c r="A36" s="4" t="s">
        <v>1225</v>
      </c>
      <c r="B36" s="4" t="s">
        <v>1251</v>
      </c>
      <c r="C36" s="4" t="s">
        <v>1252</v>
      </c>
    </row>
    <row r="37" spans="1:4">
      <c r="A37" s="4" t="s">
        <v>1228</v>
      </c>
      <c r="B37" s="7" t="n">
        <v>55476</v>
      </c>
      <c r="C37" s="7" t="n">
        <v>48748</v>
      </c>
    </row>
    <row r="38" spans="1:4">
      <c r="A38" s="4" t="s">
        <v>1229</v>
      </c>
      <c r="B38" s="5" t="n">
        <v>41607</v>
      </c>
      <c r="C38" s="5" t="n">
        <v>36561</v>
      </c>
    </row>
    <row r="39" spans="1:4">
      <c r="A39" s="4" t="s">
        <v>1230</v>
      </c>
      <c r="B39" s="5" t="n">
        <v>31205</v>
      </c>
      <c r="C39" s="5" t="n">
        <v>27420</v>
      </c>
    </row>
    <row r="40" spans="1:4">
      <c r="A40" s="4" t="s">
        <v>1231</v>
      </c>
      <c r="B40" s="7" t="n">
        <v>34887</v>
      </c>
      <c r="C40" s="7" t="n">
        <v>30621</v>
      </c>
    </row>
    <row r="41" spans="1:4">
      <c r="A41" s="4" t="s">
        <v>1232</v>
      </c>
      <c r="B41" s="4" t="s">
        <v>1233</v>
      </c>
      <c r="C41" s="4" t="s">
        <v>1233</v>
      </c>
    </row>
    <row r="42" spans="1:4">
      <c r="A42" s="4" t="s">
        <v>1234</v>
      </c>
      <c r="B42" s="4" t="s">
        <v>1186</v>
      </c>
      <c r="C42" s="4" t="s">
        <v>1186</v>
      </c>
    </row>
    <row r="43" spans="1:4">
      <c r="A43" s="4" t="s">
        <v>1235</v>
      </c>
      <c r="B43" s="4" t="s">
        <v>1236</v>
      </c>
      <c r="C43" s="4" t="s">
        <v>1236</v>
      </c>
    </row>
    <row r="44" spans="1:4">
      <c r="A44" s="4" t="s">
        <v>1237</v>
      </c>
      <c r="B44" s="4" t="s">
        <v>935</v>
      </c>
      <c r="C44" s="4" t="s">
        <v>935</v>
      </c>
    </row>
    <row r="45" spans="1:4">
      <c r="A45" s="4" t="s">
        <v>1238</v>
      </c>
      <c r="B45" s="7" t="n">
        <v>69345</v>
      </c>
      <c r="C45" s="7" t="n">
        <v>60934</v>
      </c>
    </row>
    <row r="46" spans="1:4">
      <c r="A46" s="4" t="s">
        <v>1239</v>
      </c>
      <c r="B46" s="5" t="n">
        <v>55476</v>
      </c>
      <c r="C46" s="5" t="n">
        <v>48748</v>
      </c>
    </row>
    <row r="47" spans="1:4">
      <c r="A47" s="4" t="s">
        <v>1240</v>
      </c>
      <c r="B47" s="5" t="n">
        <v>45074</v>
      </c>
      <c r="C47" s="5" t="n">
        <v>39607</v>
      </c>
    </row>
    <row r="48" spans="1:4">
      <c r="A48" s="4" t="s">
        <v>1241</v>
      </c>
      <c r="B48" s="7" t="n">
        <v>43608</v>
      </c>
      <c r="C48" s="7" t="n">
        <v>38277</v>
      </c>
    </row>
    <row r="49" spans="1:4">
      <c r="A49" s="4" t="s">
        <v>1242</v>
      </c>
      <c r="B49" s="4" t="s">
        <v>1253</v>
      </c>
      <c r="C49" s="4" t="s">
        <v>1253</v>
      </c>
    </row>
    <row r="50" spans="1:4">
      <c r="A50" s="4" t="s">
        <v>1243</v>
      </c>
      <c r="B50" s="4" t="s">
        <v>1233</v>
      </c>
      <c r="C50" s="4" t="s">
        <v>1233</v>
      </c>
    </row>
    <row r="51" spans="1:4">
      <c r="A51" s="4" t="s">
        <v>1244</v>
      </c>
      <c r="B51" s="4" t="s">
        <v>1254</v>
      </c>
      <c r="C51" s="4" t="s">
        <v>1254</v>
      </c>
    </row>
    <row r="52" spans="1:4">
      <c r="A52" s="4" t="s">
        <v>1245</v>
      </c>
      <c r="B52" s="4" t="s">
        <v>1255</v>
      </c>
      <c r="C52" s="4" t="s">
        <v>125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6</v>
      </c>
      <c r="B1" s="2" t="s">
        <v>1257</v>
      </c>
      <c r="C1" s="2" t="s">
        <v>2</v>
      </c>
      <c r="D1" s="2" t="s">
        <v>32</v>
      </c>
      <c r="E1" s="2" t="s">
        <v>86</v>
      </c>
      <c r="F1" s="2" t="s">
        <v>1258</v>
      </c>
    </row>
    <row r="2" spans="1:6">
      <c r="A2" s="4" t="s">
        <v>1259</v>
      </c>
      <c r="C2" s="4" t="s">
        <v>1260</v>
      </c>
      <c r="D2" s="4" t="s">
        <v>1261</v>
      </c>
      <c r="E2" s="4" t="s">
        <v>893</v>
      </c>
    </row>
    <row r="3" spans="1:6">
      <c r="A3" s="4" t="s">
        <v>1262</v>
      </c>
      <c r="F3" s="6" t="n">
        <v>29.3</v>
      </c>
    </row>
    <row r="4" spans="1:6">
      <c r="A4" s="4" t="s">
        <v>1263</v>
      </c>
    </row>
    <row r="5" spans="1:6">
      <c r="A5" s="4" t="s">
        <v>1259</v>
      </c>
      <c r="B5" s="4" t="s">
        <v>126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5</v>
      </c>
      <c r="B1" s="2" t="s">
        <v>2</v>
      </c>
      <c r="C1" s="2" t="s">
        <v>32</v>
      </c>
      <c r="D1" s="2" t="s">
        <v>86</v>
      </c>
      <c r="E1" s="2" t="s">
        <v>805</v>
      </c>
      <c r="F1" s="2" t="s">
        <v>1074</v>
      </c>
    </row>
    <row r="2" spans="1:6">
      <c r="A2" s="3" t="s">
        <v>1266</v>
      </c>
    </row>
    <row r="3" spans="1:6">
      <c r="A3" s="4" t="s">
        <v>34</v>
      </c>
      <c r="B3" s="7" t="n">
        <v>11017</v>
      </c>
      <c r="C3" s="7" t="n">
        <v>11449</v>
      </c>
    </row>
    <row r="4" spans="1:6">
      <c r="A4" s="4" t="s">
        <v>1267</v>
      </c>
      <c r="B4" s="5" t="n">
        <v>2435</v>
      </c>
      <c r="C4" s="5" t="n">
        <v>3100</v>
      </c>
    </row>
    <row r="5" spans="1:6">
      <c r="A5" s="4" t="s">
        <v>53</v>
      </c>
      <c r="B5" s="5" t="n">
        <v>4814</v>
      </c>
      <c r="C5" s="5" t="n">
        <v>3956</v>
      </c>
      <c r="E5" s="7" t="n">
        <v>4200</v>
      </c>
    </row>
    <row r="6" spans="1:6">
      <c r="A6" s="4" t="s">
        <v>54</v>
      </c>
      <c r="B6" s="5" t="n">
        <v>891133</v>
      </c>
      <c r="C6" s="5" t="n">
        <v>796516</v>
      </c>
      <c r="D6" s="7" t="n">
        <v>749946</v>
      </c>
    </row>
    <row r="7" spans="1:6">
      <c r="A7" s="3" t="s">
        <v>1268</v>
      </c>
    </row>
    <row r="8" spans="1:6">
      <c r="A8" s="4" t="s">
        <v>1269</v>
      </c>
      <c r="B8" s="5" t="n">
        <v>93115</v>
      </c>
      <c r="C8" s="5" t="n">
        <v>86580</v>
      </c>
      <c r="D8" s="7" t="n">
        <v>94357</v>
      </c>
      <c r="F8" s="7" t="n">
        <v>87080</v>
      </c>
    </row>
    <row r="9" spans="1:6">
      <c r="A9" s="4" t="s">
        <v>74</v>
      </c>
      <c r="B9" s="5" t="n">
        <v>891133</v>
      </c>
      <c r="C9" s="5" t="n">
        <v>796516</v>
      </c>
    </row>
    <row r="10" spans="1:6">
      <c r="A10" s="4" t="s">
        <v>1270</v>
      </c>
    </row>
    <row r="11" spans="1:6">
      <c r="A11" s="3" t="s">
        <v>1266</v>
      </c>
    </row>
    <row r="12" spans="1:6">
      <c r="A12" s="4" t="s">
        <v>34</v>
      </c>
      <c r="B12" s="5" t="n">
        <v>1290</v>
      </c>
      <c r="C12" s="5" t="n">
        <v>849</v>
      </c>
    </row>
    <row r="13" spans="1:6">
      <c r="A13" s="4" t="s">
        <v>1267</v>
      </c>
      <c r="B13" s="5" t="n">
        <v>10</v>
      </c>
      <c r="C13" s="5" t="n">
        <v>0</v>
      </c>
    </row>
    <row r="14" spans="1:6">
      <c r="A14" s="4" t="s">
        <v>53</v>
      </c>
      <c r="B14" s="5" t="n">
        <v>566</v>
      </c>
      <c r="C14" s="5" t="n">
        <v>662</v>
      </c>
    </row>
    <row r="15" spans="1:6">
      <c r="A15" s="4" t="s">
        <v>1271</v>
      </c>
      <c r="B15" s="5" t="n">
        <v>91681</v>
      </c>
      <c r="C15" s="5" t="n">
        <v>85464</v>
      </c>
    </row>
    <row r="16" spans="1:6">
      <c r="A16" s="4" t="s">
        <v>54</v>
      </c>
      <c r="B16" s="5" t="n">
        <v>93547</v>
      </c>
      <c r="C16" s="5" t="n">
        <v>86975</v>
      </c>
    </row>
    <row r="17" spans="1:6">
      <c r="A17" s="3" t="s">
        <v>1268</v>
      </c>
    </row>
    <row r="18" spans="1:6">
      <c r="A18" s="4" t="s">
        <v>1272</v>
      </c>
      <c r="B18" s="5" t="n">
        <v>432</v>
      </c>
      <c r="C18" s="5" t="n">
        <v>395</v>
      </c>
    </row>
    <row r="19" spans="1:6">
      <c r="A19" s="4" t="s">
        <v>1269</v>
      </c>
      <c r="B19" s="5" t="n">
        <v>93115</v>
      </c>
      <c r="C19" s="5" t="n">
        <v>86580</v>
      </c>
    </row>
    <row r="20" spans="1:6">
      <c r="A20" s="4" t="s">
        <v>74</v>
      </c>
      <c r="B20" s="7" t="n">
        <v>93547</v>
      </c>
      <c r="C20" s="7" t="n">
        <v>8697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73</v>
      </c>
      <c r="B1" s="2" t="s">
        <v>830</v>
      </c>
      <c r="N1" s="2" t="s">
        <v>1</v>
      </c>
    </row>
    <row r="2" spans="1:16">
      <c r="B2" s="2" t="s">
        <v>2</v>
      </c>
      <c r="C2" s="2" t="s">
        <v>546</v>
      </c>
      <c r="D2" s="2" t="s">
        <v>4</v>
      </c>
      <c r="E2" s="2" t="s">
        <v>831</v>
      </c>
      <c r="F2" s="2" t="s">
        <v>32</v>
      </c>
      <c r="G2" s="2" t="s">
        <v>832</v>
      </c>
      <c r="H2" s="2" t="s">
        <v>833</v>
      </c>
      <c r="I2" s="2" t="s">
        <v>834</v>
      </c>
      <c r="J2" s="2" t="s">
        <v>86</v>
      </c>
      <c r="K2" s="2" t="s">
        <v>835</v>
      </c>
      <c r="L2" s="2" t="s">
        <v>836</v>
      </c>
      <c r="M2" s="2" t="s">
        <v>837</v>
      </c>
      <c r="N2" s="2" t="s">
        <v>2</v>
      </c>
      <c r="O2" s="2" t="s">
        <v>32</v>
      </c>
      <c r="P2" s="2" t="s">
        <v>86</v>
      </c>
    </row>
    <row r="3" spans="1:16">
      <c r="A3" s="4" t="s">
        <v>1274</v>
      </c>
      <c r="N3" s="7" t="n">
        <v>313</v>
      </c>
      <c r="O3" s="7" t="n">
        <v>310</v>
      </c>
      <c r="P3" s="7" t="n">
        <v>303</v>
      </c>
    </row>
    <row r="4" spans="1:16">
      <c r="A4" s="4" t="s">
        <v>1275</v>
      </c>
      <c r="B4" s="7" t="n">
        <v>3179</v>
      </c>
      <c r="C4" s="7" t="n">
        <v>3029</v>
      </c>
      <c r="D4" s="7" t="n">
        <v>2607</v>
      </c>
      <c r="E4" s="7" t="n">
        <v>3018</v>
      </c>
      <c r="F4" s="7" t="n">
        <v>4017</v>
      </c>
      <c r="G4" s="7" t="n">
        <v>-2162</v>
      </c>
      <c r="H4" s="7" t="n">
        <v>2024</v>
      </c>
      <c r="I4" s="7" t="n">
        <v>1710</v>
      </c>
      <c r="J4" s="7" t="n">
        <v>2243</v>
      </c>
      <c r="K4" s="7" t="n">
        <v>2514</v>
      </c>
      <c r="L4" s="7" t="n">
        <v>1962</v>
      </c>
      <c r="M4" s="7" t="n">
        <v>1608</v>
      </c>
      <c r="N4" s="5" t="n">
        <v>11833</v>
      </c>
      <c r="O4" s="5" t="n">
        <v>5589</v>
      </c>
      <c r="P4" s="5" t="n">
        <v>8327</v>
      </c>
    </row>
    <row r="5" spans="1:16">
      <c r="A5" s="4" t="s">
        <v>1276</v>
      </c>
      <c r="B5" s="5" t="n">
        <v>840</v>
      </c>
      <c r="C5" s="5" t="n">
        <v>586</v>
      </c>
      <c r="D5" s="5" t="n">
        <v>413</v>
      </c>
      <c r="E5" s="5" t="n">
        <v>681</v>
      </c>
      <c r="F5" s="5" t="n">
        <v>1211</v>
      </c>
      <c r="G5" s="5" t="n">
        <v>-4389</v>
      </c>
      <c r="H5" s="5" t="n">
        <v>389</v>
      </c>
      <c r="I5" s="5" t="n">
        <v>467</v>
      </c>
      <c r="J5" s="5" t="n">
        <v>415</v>
      </c>
      <c r="K5" s="5" t="n">
        <v>318</v>
      </c>
      <c r="L5" s="5" t="n">
        <v>435</v>
      </c>
      <c r="M5" s="5" t="n">
        <v>408</v>
      </c>
      <c r="N5" s="5" t="n">
        <v>2520</v>
      </c>
      <c r="O5" s="5" t="n">
        <v>-2322</v>
      </c>
      <c r="P5" s="5" t="n">
        <v>1576</v>
      </c>
    </row>
    <row r="6" spans="1:16">
      <c r="A6" s="4" t="s">
        <v>155</v>
      </c>
      <c r="B6" s="7" t="n">
        <v>2339</v>
      </c>
      <c r="C6" s="7" t="n">
        <v>2443</v>
      </c>
      <c r="D6" s="7" t="n">
        <v>2194</v>
      </c>
      <c r="E6" s="7" t="n">
        <v>2337</v>
      </c>
      <c r="F6" s="7" t="n">
        <v>2806</v>
      </c>
      <c r="G6" s="7" t="n">
        <v>2227</v>
      </c>
      <c r="H6" s="7" t="n">
        <v>1635</v>
      </c>
      <c r="I6" s="7" t="n">
        <v>1243</v>
      </c>
      <c r="J6" s="7" t="n">
        <v>1828</v>
      </c>
      <c r="K6" s="7" t="n">
        <v>2196</v>
      </c>
      <c r="L6" s="7" t="n">
        <v>1527</v>
      </c>
      <c r="M6" s="7" t="n">
        <v>1200</v>
      </c>
      <c r="N6" s="5" t="n">
        <v>9313</v>
      </c>
      <c r="O6" s="5" t="n">
        <v>7911</v>
      </c>
      <c r="P6" s="5" t="n">
        <v>6751</v>
      </c>
    </row>
    <row r="7" spans="1:16">
      <c r="A7" s="4" t="s">
        <v>1270</v>
      </c>
    </row>
    <row r="8" spans="1:16">
      <c r="A8" s="4" t="s">
        <v>1274</v>
      </c>
      <c r="N8" s="5" t="n">
        <v>1850</v>
      </c>
      <c r="O8" s="5" t="n">
        <v>4000</v>
      </c>
      <c r="P8" s="5" t="n">
        <v>8500</v>
      </c>
    </row>
    <row r="9" spans="1:16">
      <c r="A9" s="4" t="s">
        <v>115</v>
      </c>
      <c r="N9" s="5" t="n">
        <v>0</v>
      </c>
      <c r="O9" s="5" t="n">
        <v>0</v>
      </c>
      <c r="P9" s="5" t="n">
        <v>2</v>
      </c>
    </row>
    <row r="10" spans="1:16">
      <c r="A10" s="4" t="s">
        <v>125</v>
      </c>
      <c r="N10" s="5" t="n">
        <v>-778</v>
      </c>
      <c r="O10" s="5" t="n">
        <v>-1027</v>
      </c>
      <c r="P10" s="5" t="n">
        <v>-1650</v>
      </c>
    </row>
    <row r="11" spans="1:16">
      <c r="A11" s="4" t="s">
        <v>1275</v>
      </c>
      <c r="N11" s="5" t="n">
        <v>1072</v>
      </c>
      <c r="O11" s="5" t="n">
        <v>2973</v>
      </c>
      <c r="P11" s="5" t="n">
        <v>6852</v>
      </c>
    </row>
    <row r="12" spans="1:16">
      <c r="A12" s="4" t="s">
        <v>1276</v>
      </c>
      <c r="N12" s="5" t="n">
        <v>239</v>
      </c>
      <c r="O12" s="5" t="n">
        <v>282</v>
      </c>
      <c r="P12" s="5" t="n">
        <v>414</v>
      </c>
    </row>
    <row r="13" spans="1:16">
      <c r="A13" s="4" t="s">
        <v>1277</v>
      </c>
      <c r="N13" s="5" t="n">
        <v>1311</v>
      </c>
      <c r="O13" s="5" t="n">
        <v>3255</v>
      </c>
      <c r="P13" s="5" t="n">
        <v>7266</v>
      </c>
    </row>
    <row r="14" spans="1:16">
      <c r="A14" s="4" t="s">
        <v>1278</v>
      </c>
      <c r="N14" s="5" t="n">
        <v>8002</v>
      </c>
      <c r="O14" s="5" t="n">
        <v>4656</v>
      </c>
      <c r="P14" s="5" t="n">
        <v>-515</v>
      </c>
    </row>
    <row r="15" spans="1:16">
      <c r="A15" s="4" t="s">
        <v>155</v>
      </c>
      <c r="N15" s="7" t="n">
        <v>9313</v>
      </c>
      <c r="O15" s="7" t="n">
        <v>7911</v>
      </c>
      <c r="P15" s="7" t="n">
        <v>6751</v>
      </c>
    </row>
  </sheetData>
  <mergeCells count="3">
    <mergeCell ref="A1:A2"/>
    <mergeCell ref="B1:M1"/>
    <mergeCell ref="N1:P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79</v>
      </c>
      <c r="B1" s="2" t="s">
        <v>830</v>
      </c>
      <c r="N1" s="2" t="s">
        <v>1</v>
      </c>
    </row>
    <row r="2" spans="1:16">
      <c r="B2" s="2" t="s">
        <v>2</v>
      </c>
      <c r="C2" s="2" t="s">
        <v>546</v>
      </c>
      <c r="D2" s="2" t="s">
        <v>4</v>
      </c>
      <c r="E2" s="2" t="s">
        <v>831</v>
      </c>
      <c r="F2" s="2" t="s">
        <v>32</v>
      </c>
      <c r="G2" s="2" t="s">
        <v>832</v>
      </c>
      <c r="H2" s="2" t="s">
        <v>833</v>
      </c>
      <c r="I2" s="2" t="s">
        <v>834</v>
      </c>
      <c r="J2" s="2" t="s">
        <v>86</v>
      </c>
      <c r="K2" s="2" t="s">
        <v>835</v>
      </c>
      <c r="L2" s="2" t="s">
        <v>836</v>
      </c>
      <c r="M2" s="2" t="s">
        <v>837</v>
      </c>
      <c r="N2" s="2" t="s">
        <v>2</v>
      </c>
      <c r="O2" s="2" t="s">
        <v>32</v>
      </c>
      <c r="P2" s="2" t="s">
        <v>86</v>
      </c>
    </row>
    <row r="3" spans="1:16">
      <c r="A3" s="3" t="s">
        <v>1280</v>
      </c>
    </row>
    <row r="4" spans="1:16">
      <c r="A4" s="4" t="s">
        <v>155</v>
      </c>
      <c r="B4" s="7" t="n">
        <v>2339</v>
      </c>
      <c r="C4" s="7" t="n">
        <v>2443</v>
      </c>
      <c r="D4" s="7" t="n">
        <v>2194</v>
      </c>
      <c r="E4" s="7" t="n">
        <v>2337</v>
      </c>
      <c r="F4" s="7" t="n">
        <v>2806</v>
      </c>
      <c r="G4" s="7" t="n">
        <v>2227</v>
      </c>
      <c r="H4" s="7" t="n">
        <v>1635</v>
      </c>
      <c r="I4" s="7" t="n">
        <v>1243</v>
      </c>
      <c r="J4" s="7" t="n">
        <v>1828</v>
      </c>
      <c r="K4" s="7" t="n">
        <v>2196</v>
      </c>
      <c r="L4" s="7" t="n">
        <v>1527</v>
      </c>
      <c r="M4" s="7" t="n">
        <v>1200</v>
      </c>
      <c r="N4" s="7" t="n">
        <v>9313</v>
      </c>
      <c r="O4" s="7" t="n">
        <v>7911</v>
      </c>
      <c r="P4" s="7" t="n">
        <v>6751</v>
      </c>
    </row>
    <row r="5" spans="1:16">
      <c r="A5" s="3" t="s">
        <v>1281</v>
      </c>
    </row>
    <row r="6" spans="1:16">
      <c r="A6" s="4" t="s">
        <v>185</v>
      </c>
      <c r="N6" s="5" t="n">
        <v>176</v>
      </c>
      <c r="O6" s="5" t="n">
        <v>628</v>
      </c>
      <c r="P6" s="5" t="n">
        <v>1108</v>
      </c>
    </row>
    <row r="7" spans="1:16">
      <c r="A7" s="4" t="s">
        <v>1282</v>
      </c>
      <c r="N7" s="5" t="n">
        <v>1181</v>
      </c>
      <c r="O7" s="5" t="n">
        <v>-1001</v>
      </c>
      <c r="P7" s="5" t="n">
        <v>273</v>
      </c>
    </row>
    <row r="8" spans="1:16">
      <c r="A8" s="4" t="s">
        <v>1283</v>
      </c>
      <c r="N8" s="5" t="n">
        <v>-2219</v>
      </c>
      <c r="O8" s="5" t="n">
        <v>9194</v>
      </c>
      <c r="P8" s="5" t="n">
        <v>-563</v>
      </c>
    </row>
    <row r="9" spans="1:16">
      <c r="A9" s="3" t="s">
        <v>1284</v>
      </c>
    </row>
    <row r="10" spans="1:16">
      <c r="A10" s="4" t="s">
        <v>191</v>
      </c>
      <c r="N10" s="5" t="n">
        <v>-455</v>
      </c>
      <c r="O10" s="5" t="n">
        <v>-245</v>
      </c>
      <c r="P10" s="5" t="n">
        <v>-1600</v>
      </c>
    </row>
    <row r="11" spans="1:16">
      <c r="A11" s="4" t="s">
        <v>1285</v>
      </c>
      <c r="N11" s="5" t="n">
        <v>-78245</v>
      </c>
      <c r="O11" s="5" t="n">
        <v>-45161</v>
      </c>
      <c r="P11" s="5" t="n">
        <v>-19015</v>
      </c>
    </row>
    <row r="12" spans="1:16">
      <c r="A12" s="3" t="s">
        <v>1286</v>
      </c>
    </row>
    <row r="13" spans="1:16">
      <c r="A13" s="4" t="s">
        <v>1287</v>
      </c>
      <c r="N13" s="5" t="n">
        <v>62</v>
      </c>
      <c r="O13" s="5" t="n">
        <v>169</v>
      </c>
      <c r="P13" s="5" t="n">
        <v>159</v>
      </c>
    </row>
    <row r="14" spans="1:16">
      <c r="A14" s="4" t="s">
        <v>218</v>
      </c>
      <c r="N14" s="5" t="n">
        <v>0</v>
      </c>
      <c r="O14" s="5" t="n">
        <v>0</v>
      </c>
      <c r="P14" s="5" t="n">
        <v>-132</v>
      </c>
    </row>
    <row r="15" spans="1:16">
      <c r="A15" s="4" t="s">
        <v>1288</v>
      </c>
      <c r="N15" s="5" t="n">
        <v>0</v>
      </c>
      <c r="O15" s="5" t="n">
        <v>-62</v>
      </c>
      <c r="P15" s="5" t="n">
        <v>-171</v>
      </c>
    </row>
    <row r="16" spans="1:16">
      <c r="A16" s="4" t="s">
        <v>1289</v>
      </c>
      <c r="N16" s="5" t="n">
        <v>85381</v>
      </c>
      <c r="O16" s="5" t="n">
        <v>40315</v>
      </c>
      <c r="P16" s="5" t="n">
        <v>24242</v>
      </c>
    </row>
    <row r="17" spans="1:16">
      <c r="A17" s="4" t="s">
        <v>1290</v>
      </c>
      <c r="N17" s="5" t="n">
        <v>4917</v>
      </c>
      <c r="O17" s="5" t="n">
        <v>4348</v>
      </c>
      <c r="P17" s="5" t="n">
        <v>4664</v>
      </c>
    </row>
    <row r="18" spans="1:16">
      <c r="A18" s="4" t="s">
        <v>223</v>
      </c>
      <c r="E18" s="5" t="n">
        <v>29342</v>
      </c>
      <c r="I18" s="5" t="n">
        <v>24994</v>
      </c>
      <c r="M18" s="5" t="n">
        <v>20330</v>
      </c>
      <c r="N18" s="5" t="n">
        <v>29342</v>
      </c>
      <c r="O18" s="5" t="n">
        <v>24994</v>
      </c>
      <c r="P18" s="5" t="n">
        <v>20330</v>
      </c>
    </row>
    <row r="19" spans="1:16">
      <c r="A19" s="4" t="s">
        <v>224</v>
      </c>
      <c r="B19" s="5" t="n">
        <v>34259</v>
      </c>
      <c r="F19" s="5" t="n">
        <v>29342</v>
      </c>
      <c r="J19" s="5" t="n">
        <v>24994</v>
      </c>
      <c r="N19" s="5" t="n">
        <v>34259</v>
      </c>
      <c r="O19" s="5" t="n">
        <v>29342</v>
      </c>
      <c r="P19" s="5" t="n">
        <v>24994</v>
      </c>
    </row>
    <row r="20" spans="1:16">
      <c r="A20" s="4" t="s">
        <v>1270</v>
      </c>
    </row>
    <row r="21" spans="1:16">
      <c r="A21" s="3" t="s">
        <v>1280</v>
      </c>
    </row>
    <row r="22" spans="1:16">
      <c r="A22" s="4" t="s">
        <v>155</v>
      </c>
      <c r="N22" s="5" t="n">
        <v>9313</v>
      </c>
      <c r="O22" s="5" t="n">
        <v>7911</v>
      </c>
      <c r="P22" s="5" t="n">
        <v>6751</v>
      </c>
    </row>
    <row r="23" spans="1:16">
      <c r="A23" s="3" t="s">
        <v>1281</v>
      </c>
    </row>
    <row r="24" spans="1:16">
      <c r="A24" s="4" t="s">
        <v>1278</v>
      </c>
      <c r="N24" s="5" t="n">
        <v>-8002</v>
      </c>
      <c r="O24" s="5" t="n">
        <v>-4656</v>
      </c>
      <c r="P24" s="5" t="n">
        <v>515</v>
      </c>
    </row>
    <row r="25" spans="1:16">
      <c r="A25" s="4" t="s">
        <v>185</v>
      </c>
      <c r="N25" s="5" t="n">
        <v>176</v>
      </c>
      <c r="O25" s="5" t="n">
        <v>628</v>
      </c>
      <c r="P25" s="5" t="n">
        <v>1108</v>
      </c>
    </row>
    <row r="26" spans="1:16">
      <c r="A26" s="4" t="s">
        <v>1282</v>
      </c>
      <c r="N26" s="5" t="n">
        <v>131</v>
      </c>
      <c r="O26" s="5" t="n">
        <v>368</v>
      </c>
      <c r="P26" s="5" t="n">
        <v>67</v>
      </c>
    </row>
    <row r="27" spans="1:16">
      <c r="A27" s="3" t="s">
        <v>1284</v>
      </c>
    </row>
    <row r="28" spans="1:16">
      <c r="A28" s="4" t="s">
        <v>191</v>
      </c>
      <c r="N28" s="5" t="n">
        <v>-10</v>
      </c>
      <c r="O28" s="5" t="n">
        <v>0</v>
      </c>
      <c r="P28" s="5" t="n">
        <v>0</v>
      </c>
    </row>
    <row r="29" spans="1:16">
      <c r="A29" s="4" t="s">
        <v>1285</v>
      </c>
      <c r="N29" s="5" t="n">
        <v>-10</v>
      </c>
      <c r="O29" s="5" t="n">
        <v>0</v>
      </c>
      <c r="P29" s="5" t="n">
        <v>0</v>
      </c>
    </row>
    <row r="30" spans="1:16">
      <c r="A30" s="3" t="s">
        <v>1286</v>
      </c>
    </row>
    <row r="31" spans="1:16">
      <c r="A31" s="4" t="s">
        <v>164</v>
      </c>
      <c r="N31" s="5" t="n">
        <v>0</v>
      </c>
      <c r="O31" s="5" t="n">
        <v>-17120</v>
      </c>
      <c r="P31" s="5" t="n">
        <v>0</v>
      </c>
    </row>
    <row r="32" spans="1:16">
      <c r="A32" s="4" t="s">
        <v>1287</v>
      </c>
      <c r="N32" s="5" t="n">
        <v>62</v>
      </c>
      <c r="O32" s="5" t="n">
        <v>169</v>
      </c>
      <c r="P32" s="5" t="n">
        <v>159</v>
      </c>
    </row>
    <row r="33" spans="1:16">
      <c r="A33" s="4" t="s">
        <v>218</v>
      </c>
      <c r="N33" s="5" t="n">
        <v>0</v>
      </c>
      <c r="O33" s="5" t="n">
        <v>0</v>
      </c>
      <c r="P33" s="5" t="n">
        <v>-132</v>
      </c>
    </row>
    <row r="34" spans="1:16">
      <c r="A34" s="4" t="s">
        <v>1288</v>
      </c>
      <c r="N34" s="5" t="n">
        <v>-1229</v>
      </c>
      <c r="O34" s="5" t="n">
        <v>-1172</v>
      </c>
      <c r="P34" s="5" t="n">
        <v>-1166</v>
      </c>
    </row>
    <row r="35" spans="1:16">
      <c r="A35" s="4" t="s">
        <v>1290</v>
      </c>
      <c r="N35" s="5" t="n">
        <v>441</v>
      </c>
      <c r="O35" s="5" t="n">
        <v>-13872</v>
      </c>
      <c r="P35" s="5" t="n">
        <v>7302</v>
      </c>
    </row>
    <row r="36" spans="1:16">
      <c r="A36" s="4" t="s">
        <v>223</v>
      </c>
      <c r="E36" s="7" t="n">
        <v>849</v>
      </c>
      <c r="I36" s="7" t="n">
        <v>14721</v>
      </c>
      <c r="M36" s="7" t="n">
        <v>7419</v>
      </c>
      <c r="N36" s="5" t="n">
        <v>849</v>
      </c>
      <c r="O36" s="5" t="n">
        <v>14721</v>
      </c>
      <c r="P36" s="5" t="n">
        <v>7419</v>
      </c>
    </row>
    <row r="37" spans="1:16">
      <c r="A37" s="4" t="s">
        <v>224</v>
      </c>
      <c r="B37" s="7" t="n">
        <v>1290</v>
      </c>
      <c r="F37" s="7" t="n">
        <v>849</v>
      </c>
      <c r="J37" s="7" t="n">
        <v>14721</v>
      </c>
      <c r="N37" s="7" t="n">
        <v>1290</v>
      </c>
      <c r="O37" s="7" t="n">
        <v>849</v>
      </c>
      <c r="P37" s="7" t="n">
        <v>14721</v>
      </c>
    </row>
  </sheetData>
  <mergeCells count="3">
    <mergeCell ref="A1:A2"/>
    <mergeCell ref="B1:M1"/>
    <mergeCell ref="N1:P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1</v>
      </c>
      <c r="B1" s="2" t="s">
        <v>1</v>
      </c>
    </row>
    <row r="2" spans="1:3">
      <c r="B2" s="2" t="s">
        <v>2</v>
      </c>
      <c r="C2" s="2" t="s">
        <v>32</v>
      </c>
    </row>
    <row r="3" spans="1:3">
      <c r="A3" s="4" t="s">
        <v>1292</v>
      </c>
      <c r="B3" s="6" t="n">
        <v>7.2</v>
      </c>
      <c r="C3" s="6" t="n">
        <v>7.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2</v>
      </c>
      <c r="D2" s="2" t="s">
        <v>86</v>
      </c>
    </row>
    <row r="3" spans="1:4">
      <c r="A3" s="3" t="s">
        <v>1294</v>
      </c>
    </row>
    <row r="4" spans="1:4">
      <c r="A4" s="4" t="s">
        <v>1295</v>
      </c>
      <c r="B4" s="7" t="n">
        <v>4400</v>
      </c>
      <c r="C4" s="7" t="n">
        <v>4218</v>
      </c>
      <c r="D4" s="7" t="n">
        <v>3890</v>
      </c>
    </row>
    <row r="5" spans="1:4">
      <c r="A5" s="4" t="s">
        <v>1296</v>
      </c>
      <c r="B5" s="5" t="n">
        <v>-598</v>
      </c>
      <c r="C5" s="5" t="n">
        <v>743</v>
      </c>
      <c r="D5" s="5" t="n">
        <v>914</v>
      </c>
    </row>
    <row r="6" spans="1:4">
      <c r="A6" s="4" t="s">
        <v>1297</v>
      </c>
      <c r="B6" s="5" t="n">
        <v>-854</v>
      </c>
      <c r="C6" s="5" t="n">
        <v>1319</v>
      </c>
      <c r="D6" s="5" t="n">
        <v>0</v>
      </c>
    </row>
    <row r="7" spans="1:4">
      <c r="A7" s="4" t="s">
        <v>1298</v>
      </c>
      <c r="B7" s="5" t="n">
        <v>703</v>
      </c>
      <c r="C7" s="5" t="n">
        <v>648</v>
      </c>
      <c r="D7" s="5" t="n">
        <v>814</v>
      </c>
    </row>
    <row r="8" spans="1:4">
      <c r="A8" s="4" t="s">
        <v>1299</v>
      </c>
      <c r="B8" s="5" t="n">
        <v>189</v>
      </c>
      <c r="C8" s="5" t="n">
        <v>299</v>
      </c>
      <c r="D8" s="5" t="n">
        <v>340</v>
      </c>
    </row>
    <row r="9" spans="1:4">
      <c r="A9" s="4" t="s">
        <v>1300</v>
      </c>
      <c r="B9" s="5" t="n">
        <v>0</v>
      </c>
      <c r="C9" s="5" t="n">
        <v>8950</v>
      </c>
      <c r="D9" s="5" t="n">
        <v>0</v>
      </c>
    </row>
    <row r="10" spans="1:4">
      <c r="A10" s="4" t="s">
        <v>1301</v>
      </c>
      <c r="B10" s="7" t="n">
        <v>294</v>
      </c>
      <c r="C10" s="7" t="n">
        <v>179</v>
      </c>
      <c r="D10" s="7" t="n">
        <v>11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02</v>
      </c>
      <c r="B1" s="2" t="s">
        <v>830</v>
      </c>
      <c r="N1" s="2" t="s">
        <v>1</v>
      </c>
    </row>
    <row r="2" spans="1:16">
      <c r="B2" s="2" t="s">
        <v>2</v>
      </c>
      <c r="C2" s="2" t="s">
        <v>546</v>
      </c>
      <c r="D2" s="2" t="s">
        <v>4</v>
      </c>
      <c r="E2" s="2" t="s">
        <v>831</v>
      </c>
      <c r="F2" s="2" t="s">
        <v>32</v>
      </c>
      <c r="G2" s="2" t="s">
        <v>832</v>
      </c>
      <c r="H2" s="2" t="s">
        <v>833</v>
      </c>
      <c r="I2" s="2" t="s">
        <v>834</v>
      </c>
      <c r="J2" s="2" t="s">
        <v>86</v>
      </c>
      <c r="K2" s="2" t="s">
        <v>835</v>
      </c>
      <c r="L2" s="2" t="s">
        <v>836</v>
      </c>
      <c r="M2" s="2" t="s">
        <v>837</v>
      </c>
      <c r="N2" s="2" t="s">
        <v>2</v>
      </c>
      <c r="O2" s="2" t="s">
        <v>32</v>
      </c>
      <c r="P2" s="2" t="s">
        <v>86</v>
      </c>
    </row>
    <row r="3" spans="1:16">
      <c r="A3" s="4" t="s">
        <v>1303</v>
      </c>
      <c r="B3" s="7" t="n">
        <v>9023</v>
      </c>
      <c r="C3" s="7" t="n">
        <v>8664</v>
      </c>
      <c r="D3" s="7" t="n">
        <v>8219</v>
      </c>
      <c r="E3" s="7" t="n">
        <v>8011</v>
      </c>
      <c r="F3" s="7" t="n">
        <v>7761</v>
      </c>
      <c r="G3" s="7" t="n">
        <v>7422</v>
      </c>
      <c r="H3" s="7" t="n">
        <v>7147</v>
      </c>
      <c r="I3" s="7" t="n">
        <v>7126</v>
      </c>
      <c r="J3" s="7" t="n">
        <v>7139</v>
      </c>
      <c r="K3" s="7" t="n">
        <v>6915</v>
      </c>
      <c r="L3" s="7" t="n">
        <v>6924</v>
      </c>
      <c r="M3" s="7" t="n">
        <v>7009</v>
      </c>
      <c r="N3" s="7" t="n">
        <v>33917</v>
      </c>
      <c r="O3" s="7" t="n">
        <v>29456</v>
      </c>
      <c r="P3" s="7" t="n">
        <v>27987</v>
      </c>
    </row>
    <row r="4" spans="1:16">
      <c r="A4" s="4" t="s">
        <v>931</v>
      </c>
      <c r="B4" s="5" t="n">
        <v>1271</v>
      </c>
      <c r="C4" s="5" t="n">
        <v>1132</v>
      </c>
      <c r="D4" s="5" t="n">
        <v>1032</v>
      </c>
      <c r="E4" s="5" t="n">
        <v>1022</v>
      </c>
      <c r="F4" s="5" t="n">
        <v>1056</v>
      </c>
      <c r="G4" s="5" t="n">
        <v>1115</v>
      </c>
      <c r="H4" s="5" t="n">
        <v>1028</v>
      </c>
      <c r="I4" s="5" t="n">
        <v>968</v>
      </c>
      <c r="J4" s="5" t="n">
        <v>962</v>
      </c>
      <c r="K4" s="5" t="n">
        <v>933</v>
      </c>
      <c r="L4" s="5" t="n">
        <v>952</v>
      </c>
      <c r="M4" s="5" t="n">
        <v>931</v>
      </c>
      <c r="N4" s="5" t="n">
        <v>4457</v>
      </c>
      <c r="O4" s="5" t="n">
        <v>4167</v>
      </c>
      <c r="P4" s="5" t="n">
        <v>3778</v>
      </c>
    </row>
    <row r="5" spans="1:16">
      <c r="A5" s="4" t="s">
        <v>99</v>
      </c>
      <c r="B5" s="5" t="n">
        <v>7752</v>
      </c>
      <c r="C5" s="5" t="n">
        <v>7532</v>
      </c>
      <c r="D5" s="5" t="n">
        <v>7187</v>
      </c>
      <c r="E5" s="5" t="n">
        <v>6989</v>
      </c>
      <c r="F5" s="5" t="n">
        <v>6705</v>
      </c>
      <c r="G5" s="5" t="n">
        <v>6307</v>
      </c>
      <c r="H5" s="5" t="n">
        <v>6119</v>
      </c>
      <c r="I5" s="5" t="n">
        <v>6158</v>
      </c>
      <c r="J5" s="5" t="n">
        <v>6177</v>
      </c>
      <c r="K5" s="5" t="n">
        <v>5982</v>
      </c>
      <c r="L5" s="5" t="n">
        <v>5972</v>
      </c>
      <c r="M5" s="5" t="n">
        <v>6078</v>
      </c>
      <c r="N5" s="5" t="n">
        <v>29460</v>
      </c>
      <c r="O5" s="5" t="n">
        <v>25289</v>
      </c>
      <c r="P5" s="5" t="n">
        <v>24209</v>
      </c>
    </row>
    <row r="6" spans="1:16">
      <c r="A6" s="4" t="s">
        <v>100</v>
      </c>
      <c r="B6" s="5" t="n">
        <v>299</v>
      </c>
      <c r="C6" s="5" t="n">
        <v>321</v>
      </c>
      <c r="D6" s="5" t="n">
        <v>375</v>
      </c>
      <c r="E6" s="5" t="n">
        <v>306</v>
      </c>
      <c r="F6" s="5" t="n">
        <v>209</v>
      </c>
      <c r="G6" s="5" t="n">
        <v>303</v>
      </c>
      <c r="H6" s="5" t="n">
        <v>125</v>
      </c>
      <c r="I6" s="5" t="n">
        <v>0</v>
      </c>
      <c r="J6" s="5" t="n">
        <v>232</v>
      </c>
      <c r="K6" s="5" t="n">
        <v>208</v>
      </c>
      <c r="L6" s="5" t="n">
        <v>212</v>
      </c>
      <c r="M6" s="5" t="n">
        <v>207</v>
      </c>
      <c r="N6" s="5" t="n">
        <v>1301</v>
      </c>
      <c r="O6" s="5" t="n">
        <v>637</v>
      </c>
      <c r="P6" s="5" t="n">
        <v>859</v>
      </c>
    </row>
    <row r="7" spans="1:16">
      <c r="A7" s="4" t="s">
        <v>101</v>
      </c>
      <c r="B7" s="5" t="n">
        <v>7453</v>
      </c>
      <c r="C7" s="5" t="n">
        <v>7211</v>
      </c>
      <c r="D7" s="5" t="n">
        <v>6812</v>
      </c>
      <c r="E7" s="5" t="n">
        <v>6683</v>
      </c>
      <c r="F7" s="5" t="n">
        <v>6496</v>
      </c>
      <c r="G7" s="5" t="n">
        <v>6004</v>
      </c>
      <c r="H7" s="5" t="n">
        <v>5994</v>
      </c>
      <c r="I7" s="5" t="n">
        <v>6158</v>
      </c>
      <c r="J7" s="5" t="n">
        <v>5945</v>
      </c>
      <c r="K7" s="5" t="n">
        <v>5774</v>
      </c>
      <c r="L7" s="5" t="n">
        <v>5760</v>
      </c>
      <c r="M7" s="5" t="n">
        <v>5871</v>
      </c>
      <c r="N7" s="5" t="n">
        <v>28159</v>
      </c>
      <c r="O7" s="5" t="n">
        <v>24652</v>
      </c>
      <c r="P7" s="5" t="n">
        <v>23350</v>
      </c>
    </row>
    <row r="8" spans="1:16">
      <c r="A8" s="4" t="s">
        <v>1304</v>
      </c>
      <c r="B8" s="5" t="n">
        <v>2766</v>
      </c>
      <c r="C8" s="5" t="n">
        <v>2123</v>
      </c>
      <c r="D8" s="5" t="n">
        <v>1861</v>
      </c>
      <c r="E8" s="5" t="n">
        <v>1875</v>
      </c>
      <c r="F8" s="5" t="n">
        <v>3242</v>
      </c>
      <c r="G8" s="5" t="n">
        <v>-2576</v>
      </c>
      <c r="H8" s="5" t="n">
        <v>1262</v>
      </c>
      <c r="I8" s="5" t="n">
        <v>1444</v>
      </c>
      <c r="J8" s="5" t="n">
        <v>1850</v>
      </c>
      <c r="K8" s="5" t="n">
        <v>1937</v>
      </c>
      <c r="L8" s="5" t="n">
        <v>1078</v>
      </c>
      <c r="M8" s="5" t="n">
        <v>1111</v>
      </c>
      <c r="N8" s="5" t="n">
        <v>8625</v>
      </c>
      <c r="O8" s="5" t="n">
        <v>3372</v>
      </c>
      <c r="P8" s="5" t="n">
        <v>5976</v>
      </c>
    </row>
    <row r="9" spans="1:16">
      <c r="A9" s="4" t="s">
        <v>1305</v>
      </c>
      <c r="B9" s="5" t="n">
        <v>7040</v>
      </c>
      <c r="C9" s="5" t="n">
        <v>6305</v>
      </c>
      <c r="D9" s="5" t="n">
        <v>6066</v>
      </c>
      <c r="E9" s="5" t="n">
        <v>5540</v>
      </c>
      <c r="F9" s="5" t="n">
        <v>5721</v>
      </c>
      <c r="G9" s="5" t="n">
        <v>5590</v>
      </c>
      <c r="H9" s="5" t="n">
        <v>5232</v>
      </c>
      <c r="I9" s="5" t="n">
        <v>5892</v>
      </c>
      <c r="J9" s="5" t="n">
        <v>5552</v>
      </c>
      <c r="K9" s="5" t="n">
        <v>5197</v>
      </c>
      <c r="L9" s="5" t="n">
        <v>4876</v>
      </c>
      <c r="M9" s="5" t="n">
        <v>5374</v>
      </c>
      <c r="N9" s="5" t="n">
        <v>24951</v>
      </c>
      <c r="O9" s="5" t="n">
        <v>22435</v>
      </c>
      <c r="P9" s="5" t="n">
        <v>20999</v>
      </c>
    </row>
    <row r="10" spans="1:16">
      <c r="A10" s="4" t="s">
        <v>1306</v>
      </c>
      <c r="B10" s="5" t="n">
        <v>3179</v>
      </c>
      <c r="C10" s="5" t="n">
        <v>3029</v>
      </c>
      <c r="D10" s="5" t="n">
        <v>2607</v>
      </c>
      <c r="E10" s="5" t="n">
        <v>3018</v>
      </c>
      <c r="F10" s="5" t="n">
        <v>4017</v>
      </c>
      <c r="G10" s="5" t="n">
        <v>-2162</v>
      </c>
      <c r="H10" s="5" t="n">
        <v>2024</v>
      </c>
      <c r="I10" s="5" t="n">
        <v>1710</v>
      </c>
      <c r="J10" s="5" t="n">
        <v>2243</v>
      </c>
      <c r="K10" s="5" t="n">
        <v>2514</v>
      </c>
      <c r="L10" s="5" t="n">
        <v>1962</v>
      </c>
      <c r="M10" s="5" t="n">
        <v>1608</v>
      </c>
      <c r="N10" s="5" t="n">
        <v>11833</v>
      </c>
      <c r="O10" s="5" t="n">
        <v>5589</v>
      </c>
      <c r="P10" s="5" t="n">
        <v>8327</v>
      </c>
    </row>
    <row r="11" spans="1:16">
      <c r="A11" s="4" t="s">
        <v>143</v>
      </c>
      <c r="B11" s="5" t="n">
        <v>840</v>
      </c>
      <c r="C11" s="5" t="n">
        <v>586</v>
      </c>
      <c r="D11" s="5" t="n">
        <v>413</v>
      </c>
      <c r="E11" s="5" t="n">
        <v>681</v>
      </c>
      <c r="F11" s="5" t="n">
        <v>1211</v>
      </c>
      <c r="G11" s="5" t="n">
        <v>-4389</v>
      </c>
      <c r="H11" s="5" t="n">
        <v>389</v>
      </c>
      <c r="I11" s="5" t="n">
        <v>467</v>
      </c>
      <c r="J11" s="5" t="n">
        <v>415</v>
      </c>
      <c r="K11" s="5" t="n">
        <v>318</v>
      </c>
      <c r="L11" s="5" t="n">
        <v>435</v>
      </c>
      <c r="M11" s="5" t="n">
        <v>408</v>
      </c>
      <c r="N11" s="5" t="n">
        <v>2520</v>
      </c>
      <c r="O11" s="5" t="n">
        <v>-2322</v>
      </c>
      <c r="P11" s="5" t="n">
        <v>1576</v>
      </c>
    </row>
    <row r="12" spans="1:16">
      <c r="A12" s="4" t="s">
        <v>155</v>
      </c>
      <c r="B12" s="5" t="n">
        <v>2339</v>
      </c>
      <c r="C12" s="5" t="n">
        <v>2443</v>
      </c>
      <c r="D12" s="5" t="n">
        <v>2194</v>
      </c>
      <c r="E12" s="5" t="n">
        <v>2337</v>
      </c>
      <c r="F12" s="5" t="n">
        <v>2806</v>
      </c>
      <c r="G12" s="5" t="n">
        <v>2227</v>
      </c>
      <c r="H12" s="5" t="n">
        <v>1635</v>
      </c>
      <c r="I12" s="5" t="n">
        <v>1243</v>
      </c>
      <c r="J12" s="5" t="n">
        <v>1828</v>
      </c>
      <c r="K12" s="5" t="n">
        <v>2196</v>
      </c>
      <c r="L12" s="5" t="n">
        <v>1527</v>
      </c>
      <c r="M12" s="5" t="n">
        <v>1200</v>
      </c>
      <c r="N12" s="5" t="n">
        <v>9313</v>
      </c>
      <c r="O12" s="5" t="n">
        <v>7911</v>
      </c>
      <c r="P12" s="5" t="n">
        <v>6751</v>
      </c>
    </row>
    <row r="13" spans="1:16">
      <c r="A13" s="4" t="s">
        <v>1307</v>
      </c>
      <c r="B13" s="5" t="n">
        <v>0</v>
      </c>
      <c r="C13" s="5" t="n">
        <v>0</v>
      </c>
      <c r="D13" s="5" t="n">
        <v>0</v>
      </c>
      <c r="E13" s="5" t="n">
        <v>0</v>
      </c>
      <c r="F13" s="5" t="n">
        <v>0</v>
      </c>
      <c r="G13" s="5" t="n">
        <v>0</v>
      </c>
      <c r="H13" s="5" t="n">
        <v>19</v>
      </c>
      <c r="I13" s="5" t="n">
        <v>43</v>
      </c>
      <c r="J13" s="5" t="n">
        <v>42</v>
      </c>
      <c r="K13" s="5" t="n">
        <v>43</v>
      </c>
      <c r="L13" s="5" t="n">
        <v>43</v>
      </c>
      <c r="M13" s="5" t="n">
        <v>43</v>
      </c>
      <c r="O13" s="5" t="n">
        <v>62</v>
      </c>
      <c r="P13" s="5" t="n">
        <v>171</v>
      </c>
    </row>
    <row r="14" spans="1:16">
      <c r="A14" s="4" t="s">
        <v>1308</v>
      </c>
      <c r="B14" s="7" t="n">
        <v>2339</v>
      </c>
      <c r="C14" s="7" t="n">
        <v>2443</v>
      </c>
      <c r="D14" s="7" t="n">
        <v>2194</v>
      </c>
      <c r="E14" s="7" t="n">
        <v>2337</v>
      </c>
      <c r="F14" s="7" t="n">
        <v>2806</v>
      </c>
      <c r="G14" s="7" t="n">
        <v>2227</v>
      </c>
      <c r="H14" s="7" t="n">
        <v>1616</v>
      </c>
      <c r="I14" s="7" t="n">
        <v>1200</v>
      </c>
      <c r="J14" s="7" t="n">
        <v>1786</v>
      </c>
      <c r="K14" s="7" t="n">
        <v>2153</v>
      </c>
      <c r="L14" s="7" t="n">
        <v>1484</v>
      </c>
      <c r="M14" s="7" t="n">
        <v>1157</v>
      </c>
      <c r="N14" s="7" t="n">
        <v>9313</v>
      </c>
      <c r="O14" s="7" t="n">
        <v>7849</v>
      </c>
      <c r="P14" s="7" t="n">
        <v>6580</v>
      </c>
    </row>
    <row r="15" spans="1:16">
      <c r="A15" s="4" t="s">
        <v>1309</v>
      </c>
      <c r="B15" s="8" t="n">
        <v>1.05</v>
      </c>
      <c r="C15" s="8" t="n">
        <v>1.1</v>
      </c>
      <c r="D15" s="8" t="n">
        <v>0.99</v>
      </c>
      <c r="E15" s="8" t="n">
        <v>1.06</v>
      </c>
      <c r="F15" s="8" t="n">
        <v>1.27</v>
      </c>
      <c r="G15" s="8" t="n">
        <v>1.01</v>
      </c>
      <c r="H15" s="8" t="n">
        <v>0.73</v>
      </c>
      <c r="I15" s="8" t="n">
        <v>0.55</v>
      </c>
      <c r="J15" s="8" t="n">
        <v>0.83</v>
      </c>
      <c r="K15" s="7" t="n">
        <v>1</v>
      </c>
      <c r="L15" s="8" t="n">
        <v>0.6899999999999999</v>
      </c>
      <c r="M15" s="8" t="n">
        <v>0.55</v>
      </c>
      <c r="N15" s="8" t="n">
        <v>4.2</v>
      </c>
      <c r="O15" s="8" t="n">
        <v>3.57</v>
      </c>
      <c r="P15" s="8" t="n">
        <v>3.07</v>
      </c>
    </row>
    <row r="16" spans="1:16">
      <c r="A16" s="4" t="s">
        <v>1310</v>
      </c>
      <c r="B16" s="8" t="n">
        <v>0.99</v>
      </c>
      <c r="C16" s="8" t="n">
        <v>1.04</v>
      </c>
      <c r="D16" s="8" t="n">
        <v>0.9399999999999999</v>
      </c>
      <c r="E16" s="7" t="n">
        <v>1</v>
      </c>
      <c r="F16" s="8" t="n">
        <v>1.22</v>
      </c>
      <c r="G16" s="8" t="n">
        <v>0.97</v>
      </c>
      <c r="H16" s="8" t="n">
        <v>0.7</v>
      </c>
      <c r="I16" s="8" t="n">
        <v>0.52</v>
      </c>
      <c r="J16" s="8" t="n">
        <v>0.8</v>
      </c>
      <c r="K16" s="8" t="n">
        <v>0.95</v>
      </c>
      <c r="L16" s="8" t="n">
        <v>0.66</v>
      </c>
      <c r="M16" s="8" t="n">
        <v>0.52</v>
      </c>
      <c r="N16" s="8" t="n">
        <v>3.97</v>
      </c>
      <c r="O16" s="8" t="n">
        <v>3.41</v>
      </c>
      <c r="P16" s="8" t="n">
        <v>2.93</v>
      </c>
    </row>
  </sheetData>
  <mergeCells count="3">
    <mergeCell ref="A1:A2"/>
    <mergeCell ref="B1:M1"/>
    <mergeCell ref="N1:P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11</v>
      </c>
      <c r="B1" s="2" t="s">
        <v>830</v>
      </c>
      <c r="N1" s="2" t="s">
        <v>1</v>
      </c>
    </row>
    <row r="2" spans="1:16">
      <c r="B2" s="2" t="s">
        <v>2</v>
      </c>
      <c r="C2" s="2" t="s">
        <v>546</v>
      </c>
      <c r="D2" s="2" t="s">
        <v>4</v>
      </c>
      <c r="E2" s="2" t="s">
        <v>831</v>
      </c>
      <c r="F2" s="2" t="s">
        <v>32</v>
      </c>
      <c r="G2" s="2" t="s">
        <v>832</v>
      </c>
      <c r="H2" s="2" t="s">
        <v>833</v>
      </c>
      <c r="I2" s="2" t="s">
        <v>834</v>
      </c>
      <c r="J2" s="2" t="s">
        <v>86</v>
      </c>
      <c r="K2" s="2" t="s">
        <v>835</v>
      </c>
      <c r="L2" s="2" t="s">
        <v>836</v>
      </c>
      <c r="M2" s="2" t="s">
        <v>837</v>
      </c>
      <c r="N2" s="2" t="s">
        <v>2</v>
      </c>
      <c r="O2" s="2" t="s">
        <v>32</v>
      </c>
      <c r="P2" s="2" t="s">
        <v>86</v>
      </c>
    </row>
    <row r="3" spans="1:16">
      <c r="A3" s="4" t="s">
        <v>99</v>
      </c>
      <c r="B3" s="7" t="n">
        <v>7752</v>
      </c>
      <c r="C3" s="7" t="n">
        <v>7532</v>
      </c>
      <c r="D3" s="7" t="n">
        <v>7187</v>
      </c>
      <c r="E3" s="7" t="n">
        <v>6989</v>
      </c>
      <c r="F3" s="7" t="n">
        <v>6705</v>
      </c>
      <c r="G3" s="7" t="n">
        <v>6307</v>
      </c>
      <c r="H3" s="7" t="n">
        <v>6119</v>
      </c>
      <c r="I3" s="7" t="n">
        <v>6158</v>
      </c>
      <c r="J3" s="7" t="n">
        <v>6177</v>
      </c>
      <c r="K3" s="7" t="n">
        <v>5982</v>
      </c>
      <c r="L3" s="7" t="n">
        <v>5972</v>
      </c>
      <c r="M3" s="7" t="n">
        <v>6078</v>
      </c>
      <c r="N3" s="7" t="n">
        <v>29460</v>
      </c>
      <c r="O3" s="7" t="n">
        <v>25289</v>
      </c>
      <c r="P3" s="7" t="n">
        <v>24209</v>
      </c>
    </row>
    <row r="4" spans="1:16">
      <c r="A4" s="4" t="s">
        <v>1312</v>
      </c>
      <c r="N4" s="5" t="n">
        <v>4204</v>
      </c>
      <c r="O4" s="5" t="n">
        <v>715</v>
      </c>
      <c r="P4" s="5" t="n">
        <v>413</v>
      </c>
    </row>
    <row r="5" spans="1:16">
      <c r="A5" s="4" t="s">
        <v>100</v>
      </c>
      <c r="B5" s="5" t="n">
        <v>299</v>
      </c>
      <c r="C5" s="5" t="n">
        <v>321</v>
      </c>
      <c r="D5" s="5" t="n">
        <v>375</v>
      </c>
      <c r="E5" s="5" t="n">
        <v>306</v>
      </c>
      <c r="F5" s="5" t="n">
        <v>209</v>
      </c>
      <c r="G5" s="5" t="n">
        <v>303</v>
      </c>
      <c r="H5" s="5" t="n">
        <v>125</v>
      </c>
      <c r="I5" s="5" t="n">
        <v>0</v>
      </c>
      <c r="J5" s="5" t="n">
        <v>232</v>
      </c>
      <c r="K5" s="5" t="n">
        <v>208</v>
      </c>
      <c r="L5" s="5" t="n">
        <v>212</v>
      </c>
      <c r="M5" s="5" t="n">
        <v>207</v>
      </c>
      <c r="N5" s="5" t="n">
        <v>1301</v>
      </c>
      <c r="O5" s="5" t="n">
        <v>637</v>
      </c>
      <c r="P5" s="5" t="n">
        <v>859</v>
      </c>
    </row>
    <row r="6" spans="1:16">
      <c r="A6" s="4" t="s">
        <v>176</v>
      </c>
      <c r="N6" s="5" t="n">
        <v>1164</v>
      </c>
      <c r="O6" s="5" t="n">
        <v>1461</v>
      </c>
      <c r="P6" s="5" t="n">
        <v>1452</v>
      </c>
    </row>
    <row r="7" spans="1:16">
      <c r="A7" s="4" t="s">
        <v>1016</v>
      </c>
      <c r="B7" s="5" t="n">
        <v>840</v>
      </c>
      <c r="C7" s="5" t="n">
        <v>586</v>
      </c>
      <c r="D7" s="5" t="n">
        <v>413</v>
      </c>
      <c r="E7" s="5" t="n">
        <v>681</v>
      </c>
      <c r="F7" s="5" t="n">
        <v>1211</v>
      </c>
      <c r="G7" s="5" t="n">
        <v>-4389</v>
      </c>
      <c r="H7" s="5" t="n">
        <v>389</v>
      </c>
      <c r="I7" s="5" t="n">
        <v>467</v>
      </c>
      <c r="J7" s="5" t="n">
        <v>415</v>
      </c>
      <c r="K7" s="5" t="n">
        <v>318</v>
      </c>
      <c r="L7" s="5" t="n">
        <v>435</v>
      </c>
      <c r="M7" s="5" t="n">
        <v>408</v>
      </c>
      <c r="N7" s="5" t="n">
        <v>2520</v>
      </c>
      <c r="O7" s="5" t="n">
        <v>-2322</v>
      </c>
      <c r="P7" s="5" t="n">
        <v>1576</v>
      </c>
    </row>
    <row r="8" spans="1:16">
      <c r="A8" s="4" t="s">
        <v>1313</v>
      </c>
      <c r="B8" s="5" t="n">
        <v>2339</v>
      </c>
      <c r="C8" s="7" t="n">
        <v>2443</v>
      </c>
      <c r="D8" s="7" t="n">
        <v>2194</v>
      </c>
      <c r="E8" s="7" t="n">
        <v>2337</v>
      </c>
      <c r="F8" s="5" t="n">
        <v>2806</v>
      </c>
      <c r="G8" s="7" t="n">
        <v>2227</v>
      </c>
      <c r="H8" s="7" t="n">
        <v>1635</v>
      </c>
      <c r="I8" s="7" t="n">
        <v>1243</v>
      </c>
      <c r="J8" s="5" t="n">
        <v>1828</v>
      </c>
      <c r="K8" s="7" t="n">
        <v>2196</v>
      </c>
      <c r="L8" s="7" t="n">
        <v>1527</v>
      </c>
      <c r="M8" s="7" t="n">
        <v>1200</v>
      </c>
      <c r="N8" s="5" t="n">
        <v>9313</v>
      </c>
      <c r="O8" s="5" t="n">
        <v>7911</v>
      </c>
      <c r="P8" s="5" t="n">
        <v>6751</v>
      </c>
    </row>
    <row r="9" spans="1:16">
      <c r="A9" s="4" t="s">
        <v>1314</v>
      </c>
      <c r="B9" s="5" t="n">
        <v>891133</v>
      </c>
      <c r="F9" s="5" t="n">
        <v>796516</v>
      </c>
      <c r="J9" s="5" t="n">
        <v>749946</v>
      </c>
      <c r="N9" s="5" t="n">
        <v>891133</v>
      </c>
      <c r="O9" s="5" t="n">
        <v>796516</v>
      </c>
      <c r="P9" s="5" t="n">
        <v>749946</v>
      </c>
    </row>
    <row r="10" spans="1:16">
      <c r="A10" s="4" t="s">
        <v>1315</v>
      </c>
    </row>
    <row r="11" spans="1:16">
      <c r="A11" s="4" t="s">
        <v>99</v>
      </c>
      <c r="N11" s="5" t="n">
        <v>27637</v>
      </c>
      <c r="O11" s="5" t="n">
        <v>24880</v>
      </c>
      <c r="P11" s="5" t="n">
        <v>24056</v>
      </c>
    </row>
    <row r="12" spans="1:16">
      <c r="A12" s="4" t="s">
        <v>1312</v>
      </c>
      <c r="N12" s="5" t="n">
        <v>0</v>
      </c>
      <c r="O12" s="5" t="n">
        <v>0</v>
      </c>
      <c r="P12" s="5" t="n">
        <v>0</v>
      </c>
    </row>
    <row r="13" spans="1:16">
      <c r="A13" s="4" t="s">
        <v>100</v>
      </c>
      <c r="N13" s="5" t="n">
        <v>868</v>
      </c>
      <c r="O13" s="5" t="n">
        <v>501</v>
      </c>
      <c r="P13" s="5" t="n">
        <v>859</v>
      </c>
    </row>
    <row r="14" spans="1:16">
      <c r="A14" s="4" t="s">
        <v>176</v>
      </c>
      <c r="N14" s="5" t="n">
        <v>1120</v>
      </c>
      <c r="O14" s="5" t="n">
        <v>1426</v>
      </c>
      <c r="P14" s="5" t="n">
        <v>1442</v>
      </c>
    </row>
    <row r="15" spans="1:16">
      <c r="A15" s="4" t="s">
        <v>1016</v>
      </c>
      <c r="N15" s="5" t="n">
        <v>2754</v>
      </c>
      <c r="O15" s="5" t="n">
        <v>-2045</v>
      </c>
      <c r="P15" s="5" t="n">
        <v>1989</v>
      </c>
    </row>
    <row r="16" spans="1:16">
      <c r="A16" s="4" t="s">
        <v>1313</v>
      </c>
      <c r="N16" s="5" t="n">
        <v>7109</v>
      </c>
      <c r="O16" s="5" t="n">
        <v>9604</v>
      </c>
      <c r="P16" s="5" t="n">
        <v>7201</v>
      </c>
    </row>
    <row r="17" spans="1:16">
      <c r="A17" s="4" t="s">
        <v>1314</v>
      </c>
      <c r="B17" s="5" t="n">
        <v>885669</v>
      </c>
      <c r="F17" s="5" t="n">
        <v>785287</v>
      </c>
      <c r="J17" s="5" t="n">
        <v>741952</v>
      </c>
      <c r="N17" s="5" t="n">
        <v>885669</v>
      </c>
      <c r="O17" s="5" t="n">
        <v>785287</v>
      </c>
      <c r="P17" s="5" t="n">
        <v>741952</v>
      </c>
    </row>
    <row r="18" spans="1:16">
      <c r="A18" s="4" t="s">
        <v>1316</v>
      </c>
    </row>
    <row r="19" spans="1:16">
      <c r="A19" s="4" t="s">
        <v>99</v>
      </c>
      <c r="N19" s="5" t="n">
        <v>1802</v>
      </c>
      <c r="O19" s="5" t="n">
        <v>390</v>
      </c>
      <c r="P19" s="5" t="n">
        <v>145</v>
      </c>
    </row>
    <row r="20" spans="1:16">
      <c r="A20" s="4" t="s">
        <v>1312</v>
      </c>
      <c r="N20" s="5" t="n">
        <v>4204</v>
      </c>
      <c r="O20" s="5" t="n">
        <v>715</v>
      </c>
      <c r="P20" s="5" t="n">
        <v>413</v>
      </c>
    </row>
    <row r="21" spans="1:16">
      <c r="A21" s="4" t="s">
        <v>100</v>
      </c>
      <c r="N21" s="5" t="n">
        <v>433</v>
      </c>
      <c r="O21" s="5" t="n">
        <v>136</v>
      </c>
      <c r="P21" s="5" t="n">
        <v>0</v>
      </c>
    </row>
    <row r="22" spans="1:16">
      <c r="A22" s="4" t="s">
        <v>176</v>
      </c>
      <c r="N22" s="5" t="n">
        <v>44</v>
      </c>
      <c r="O22" s="5" t="n">
        <v>35</v>
      </c>
      <c r="P22" s="5" t="n">
        <v>10</v>
      </c>
    </row>
    <row r="23" spans="1:16">
      <c r="A23" s="4" t="s">
        <v>1016</v>
      </c>
      <c r="N23" s="5" t="n">
        <v>0</v>
      </c>
      <c r="O23" s="5" t="n">
        <v>0</v>
      </c>
      <c r="P23" s="5" t="n">
        <v>0</v>
      </c>
    </row>
    <row r="24" spans="1:16">
      <c r="A24" s="4" t="s">
        <v>1313</v>
      </c>
      <c r="N24" s="5" t="n">
        <v>1924</v>
      </c>
      <c r="O24" s="5" t="n">
        <v>-1830</v>
      </c>
      <c r="P24" s="5" t="n">
        <v>-139</v>
      </c>
    </row>
    <row r="25" spans="1:16">
      <c r="A25" s="4" t="s">
        <v>1314</v>
      </c>
      <c r="B25" s="5" t="n">
        <v>51821</v>
      </c>
      <c r="F25" s="5" t="n">
        <v>11954</v>
      </c>
      <c r="J25" s="5" t="n">
        <v>6073</v>
      </c>
      <c r="N25" s="5" t="n">
        <v>51821</v>
      </c>
      <c r="O25" s="5" t="n">
        <v>11954</v>
      </c>
      <c r="P25" s="5" t="n">
        <v>6073</v>
      </c>
    </row>
    <row r="26" spans="1:16">
      <c r="A26" s="4" t="s">
        <v>1317</v>
      </c>
    </row>
    <row r="27" spans="1:16">
      <c r="A27" s="4" t="s">
        <v>99</v>
      </c>
      <c r="N27" s="5" t="n">
        <v>21</v>
      </c>
      <c r="O27" s="5" t="n">
        <v>19</v>
      </c>
      <c r="P27" s="5" t="n">
        <v>8</v>
      </c>
    </row>
    <row r="28" spans="1:16">
      <c r="A28" s="4" t="s">
        <v>1312</v>
      </c>
      <c r="N28" s="5" t="n">
        <v>0</v>
      </c>
      <c r="O28" s="5" t="n">
        <v>0</v>
      </c>
      <c r="P28" s="5" t="n">
        <v>0</v>
      </c>
    </row>
    <row r="29" spans="1:16">
      <c r="A29" s="4" t="s">
        <v>100</v>
      </c>
      <c r="N29" s="5" t="n">
        <v>0</v>
      </c>
      <c r="O29" s="5" t="n">
        <v>0</v>
      </c>
      <c r="P29" s="5" t="n">
        <v>0</v>
      </c>
    </row>
    <row r="30" spans="1:16">
      <c r="A30" s="4" t="s">
        <v>176</v>
      </c>
      <c r="N30" s="5" t="n">
        <v>0</v>
      </c>
      <c r="O30" s="5" t="n">
        <v>0</v>
      </c>
      <c r="P30" s="5" t="n">
        <v>0</v>
      </c>
    </row>
    <row r="31" spans="1:16">
      <c r="A31" s="4" t="s">
        <v>1016</v>
      </c>
      <c r="N31" s="5" t="n">
        <v>-234</v>
      </c>
      <c r="O31" s="5" t="n">
        <v>-277</v>
      </c>
      <c r="P31" s="5" t="n">
        <v>-413</v>
      </c>
    </row>
    <row r="32" spans="1:16">
      <c r="A32" s="4" t="s">
        <v>1313</v>
      </c>
      <c r="N32" s="5" t="n">
        <v>280</v>
      </c>
      <c r="O32" s="5" t="n">
        <v>137</v>
      </c>
      <c r="P32" s="5" t="n">
        <v>-311</v>
      </c>
    </row>
    <row r="33" spans="1:16">
      <c r="A33" s="4" t="s">
        <v>1314</v>
      </c>
      <c r="B33" s="7" t="n">
        <v>-46357</v>
      </c>
      <c r="F33" s="7" t="n">
        <v>-725</v>
      </c>
      <c r="J33" s="7" t="n">
        <v>1921</v>
      </c>
      <c r="N33" s="7" t="n">
        <v>-46357</v>
      </c>
      <c r="O33" s="7" t="n">
        <v>-725</v>
      </c>
      <c r="P33" s="7" t="n">
        <v>1921</v>
      </c>
    </row>
  </sheetData>
  <mergeCells count="3">
    <mergeCell ref="A1:A2"/>
    <mergeCell ref="B1:M1"/>
    <mergeCell ref="N1:P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318</v>
      </c>
      <c r="B1" s="2" t="s">
        <v>588</v>
      </c>
    </row>
    <row r="2" spans="1:2">
      <c r="B2" s="2" t="s">
        <v>1319</v>
      </c>
    </row>
    <row r="3" spans="1:2">
      <c r="A3" s="4" t="s">
        <v>1320</v>
      </c>
      <c r="B3" s="6" t="n">
        <v>10.6</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21</v>
      </c>
      <c r="B1" s="2" t="s">
        <v>830</v>
      </c>
      <c r="N1" s="2" t="s">
        <v>1</v>
      </c>
    </row>
    <row r="2" spans="1:16">
      <c r="B2" s="2" t="s">
        <v>2</v>
      </c>
      <c r="C2" s="2" t="s">
        <v>546</v>
      </c>
      <c r="D2" s="2" t="s">
        <v>4</v>
      </c>
      <c r="E2" s="2" t="s">
        <v>831</v>
      </c>
      <c r="F2" s="2" t="s">
        <v>32</v>
      </c>
      <c r="G2" s="2" t="s">
        <v>832</v>
      </c>
      <c r="H2" s="2" t="s">
        <v>833</v>
      </c>
      <c r="I2" s="2" t="s">
        <v>834</v>
      </c>
      <c r="J2" s="2" t="s">
        <v>86</v>
      </c>
      <c r="K2" s="2" t="s">
        <v>835</v>
      </c>
      <c r="L2" s="2" t="s">
        <v>836</v>
      </c>
      <c r="M2" s="2" t="s">
        <v>837</v>
      </c>
      <c r="N2" s="2" t="s">
        <v>2</v>
      </c>
      <c r="O2" s="2" t="s">
        <v>32</v>
      </c>
      <c r="P2" s="2" t="s">
        <v>86</v>
      </c>
    </row>
    <row r="3" spans="1:16">
      <c r="A3" s="3" t="s">
        <v>1322</v>
      </c>
    </row>
    <row r="4" spans="1:16">
      <c r="A4" s="4" t="s">
        <v>155</v>
      </c>
      <c r="B4" s="7" t="n">
        <v>2339</v>
      </c>
      <c r="C4" s="7" t="n">
        <v>2443</v>
      </c>
      <c r="D4" s="7" t="n">
        <v>2194</v>
      </c>
      <c r="E4" s="7" t="n">
        <v>2337</v>
      </c>
      <c r="F4" s="7" t="n">
        <v>2806</v>
      </c>
      <c r="G4" s="7" t="n">
        <v>2227</v>
      </c>
      <c r="H4" s="7" t="n">
        <v>1635</v>
      </c>
      <c r="I4" s="7" t="n">
        <v>1243</v>
      </c>
      <c r="J4" s="7" t="n">
        <v>1828</v>
      </c>
      <c r="K4" s="7" t="n">
        <v>2196</v>
      </c>
      <c r="L4" s="7" t="n">
        <v>1527</v>
      </c>
      <c r="M4" s="7" t="n">
        <v>1200</v>
      </c>
      <c r="N4" s="7" t="n">
        <v>9313</v>
      </c>
      <c r="O4" s="7" t="n">
        <v>7911</v>
      </c>
      <c r="P4" s="7" t="n">
        <v>6751</v>
      </c>
    </row>
    <row r="5" spans="1:16">
      <c r="A5" s="4" t="s">
        <v>1307</v>
      </c>
      <c r="B5" s="5" t="n">
        <v>0</v>
      </c>
      <c r="C5" s="5" t="n">
        <v>0</v>
      </c>
      <c r="D5" s="5" t="n">
        <v>0</v>
      </c>
      <c r="E5" s="5" t="n">
        <v>0</v>
      </c>
      <c r="F5" s="5" t="n">
        <v>0</v>
      </c>
      <c r="G5" s="5" t="n">
        <v>0</v>
      </c>
      <c r="H5" s="5" t="n">
        <v>-19</v>
      </c>
      <c r="I5" s="5" t="n">
        <v>-43</v>
      </c>
      <c r="J5" s="5" t="n">
        <v>-42</v>
      </c>
      <c r="K5" s="5" t="n">
        <v>-43</v>
      </c>
      <c r="L5" s="5" t="n">
        <v>-43</v>
      </c>
      <c r="M5" s="5" t="n">
        <v>-43</v>
      </c>
      <c r="O5" s="5" t="n">
        <v>-62</v>
      </c>
      <c r="P5" s="5" t="n">
        <v>-171</v>
      </c>
    </row>
    <row r="6" spans="1:16">
      <c r="A6" s="4" t="s">
        <v>1308</v>
      </c>
      <c r="B6" s="7" t="n">
        <v>2339</v>
      </c>
      <c r="C6" s="7" t="n">
        <v>2443</v>
      </c>
      <c r="D6" s="7" t="n">
        <v>2194</v>
      </c>
      <c r="E6" s="7" t="n">
        <v>2337</v>
      </c>
      <c r="F6" s="7" t="n">
        <v>2806</v>
      </c>
      <c r="G6" s="7" t="n">
        <v>2227</v>
      </c>
      <c r="H6" s="7" t="n">
        <v>1616</v>
      </c>
      <c r="I6" s="7" t="n">
        <v>1200</v>
      </c>
      <c r="J6" s="7" t="n">
        <v>1786</v>
      </c>
      <c r="K6" s="7" t="n">
        <v>2153</v>
      </c>
      <c r="L6" s="7" t="n">
        <v>1484</v>
      </c>
      <c r="M6" s="7" t="n">
        <v>1157</v>
      </c>
      <c r="N6" s="7" t="n">
        <v>9313</v>
      </c>
      <c r="O6" s="7" t="n">
        <v>7849</v>
      </c>
      <c r="P6" s="7" t="n">
        <v>6580</v>
      </c>
    </row>
    <row r="7" spans="1:16">
      <c r="A7" s="3" t="s">
        <v>1323</v>
      </c>
    </row>
    <row r="8" spans="1:16">
      <c r="A8" s="4" t="s">
        <v>1324</v>
      </c>
      <c r="N8" s="5" t="n">
        <v>2219088</v>
      </c>
      <c r="O8" s="5" t="n">
        <v>2200258</v>
      </c>
      <c r="P8" s="5" t="n">
        <v>2140632</v>
      </c>
    </row>
    <row r="9" spans="1:16">
      <c r="A9" s="4" t="s">
        <v>1309</v>
      </c>
      <c r="B9" s="8" t="n">
        <v>1.05</v>
      </c>
      <c r="C9" s="8" t="n">
        <v>1.1</v>
      </c>
      <c r="D9" s="8" t="n">
        <v>0.99</v>
      </c>
      <c r="E9" s="8" t="n">
        <v>1.06</v>
      </c>
      <c r="F9" s="8" t="n">
        <v>1.27</v>
      </c>
      <c r="G9" s="8" t="n">
        <v>1.01</v>
      </c>
      <c r="H9" s="8" t="n">
        <v>0.73</v>
      </c>
      <c r="I9" s="8" t="n">
        <v>0.55</v>
      </c>
      <c r="J9" s="8" t="n">
        <v>0.83</v>
      </c>
      <c r="K9" s="7" t="n">
        <v>1</v>
      </c>
      <c r="L9" s="8" t="n">
        <v>0.6899999999999999</v>
      </c>
      <c r="M9" s="8" t="n">
        <v>0.55</v>
      </c>
      <c r="N9" s="8" t="n">
        <v>4.2</v>
      </c>
      <c r="O9" s="8" t="n">
        <v>3.57</v>
      </c>
      <c r="P9" s="8" t="n">
        <v>3.07</v>
      </c>
    </row>
    <row r="10" spans="1:16">
      <c r="A10" s="3" t="s">
        <v>1322</v>
      </c>
    </row>
    <row r="11" spans="1:16">
      <c r="A11" s="4" t="s">
        <v>155</v>
      </c>
      <c r="B11" s="7" t="n">
        <v>2339</v>
      </c>
      <c r="C11" s="7" t="n">
        <v>2443</v>
      </c>
      <c r="D11" s="7" t="n">
        <v>2194</v>
      </c>
      <c r="E11" s="7" t="n">
        <v>2337</v>
      </c>
      <c r="F11" s="7" t="n">
        <v>2806</v>
      </c>
      <c r="G11" s="7" t="n">
        <v>2227</v>
      </c>
      <c r="H11" s="7" t="n">
        <v>1635</v>
      </c>
      <c r="I11" s="7" t="n">
        <v>1243</v>
      </c>
      <c r="J11" s="7" t="n">
        <v>1828</v>
      </c>
      <c r="K11" s="7" t="n">
        <v>2196</v>
      </c>
      <c r="L11" s="7" t="n">
        <v>1527</v>
      </c>
      <c r="M11" s="7" t="n">
        <v>1200</v>
      </c>
      <c r="N11" s="7" t="n">
        <v>9313</v>
      </c>
      <c r="O11" s="7" t="n">
        <v>7911</v>
      </c>
      <c r="P11" s="7" t="n">
        <v>6751</v>
      </c>
    </row>
    <row r="12" spans="1:16">
      <c r="A12" s="4" t="s">
        <v>1307</v>
      </c>
      <c r="B12" s="7" t="n">
        <v>0</v>
      </c>
      <c r="C12" s="7" t="n">
        <v>0</v>
      </c>
      <c r="D12" s="7" t="n">
        <v>0</v>
      </c>
      <c r="E12" s="7" t="n">
        <v>0</v>
      </c>
      <c r="F12" s="7" t="n">
        <v>0</v>
      </c>
      <c r="G12" s="7" t="n">
        <v>0</v>
      </c>
      <c r="H12" s="7" t="n">
        <v>-19</v>
      </c>
      <c r="I12" s="7" t="n">
        <v>-43</v>
      </c>
      <c r="J12" s="7" t="n">
        <v>-42</v>
      </c>
      <c r="K12" s="7" t="n">
        <v>-43</v>
      </c>
      <c r="L12" s="7" t="n">
        <v>-43</v>
      </c>
      <c r="M12" s="7" t="n">
        <v>-43</v>
      </c>
      <c r="O12" s="5" t="n">
        <v>-62</v>
      </c>
      <c r="P12" s="5" t="n">
        <v>-171</v>
      </c>
    </row>
    <row r="13" spans="1:16">
      <c r="A13" s="4" t="s">
        <v>1308</v>
      </c>
      <c r="N13" s="7" t="n">
        <v>9313</v>
      </c>
      <c r="O13" s="7" t="n">
        <v>7849</v>
      </c>
      <c r="P13" s="7" t="n">
        <v>6580</v>
      </c>
    </row>
    <row r="14" spans="1:16">
      <c r="A14" s="3" t="s">
        <v>1323</v>
      </c>
    </row>
    <row r="15" spans="1:16">
      <c r="A15" s="4" t="s">
        <v>1324</v>
      </c>
      <c r="N15" s="5" t="n">
        <v>2219088</v>
      </c>
      <c r="O15" s="5" t="n">
        <v>2200258</v>
      </c>
      <c r="P15" s="5" t="n">
        <v>2140632</v>
      </c>
    </row>
    <row r="16" spans="1:16">
      <c r="A16" s="4" t="s">
        <v>1325</v>
      </c>
      <c r="N16" s="5" t="n">
        <v>123557</v>
      </c>
      <c r="O16" s="5" t="n">
        <v>103370</v>
      </c>
      <c r="P16" s="5" t="n">
        <v>101862</v>
      </c>
    </row>
    <row r="17" spans="1:16">
      <c r="A17" s="4" t="s">
        <v>1326</v>
      </c>
      <c r="N17" s="5" t="n">
        <v>3363</v>
      </c>
      <c r="O17" s="5" t="n">
        <v>0</v>
      </c>
      <c r="P17" s="5" t="n">
        <v>5472</v>
      </c>
    </row>
    <row r="18" spans="1:16">
      <c r="A18" s="4" t="s">
        <v>1327</v>
      </c>
      <c r="N18" s="5" t="n">
        <v>2346008</v>
      </c>
      <c r="O18" s="5" t="n">
        <v>2303628</v>
      </c>
      <c r="P18" s="5" t="n">
        <v>2247966</v>
      </c>
    </row>
    <row r="19" spans="1:16">
      <c r="A19" s="4" t="s">
        <v>1310</v>
      </c>
      <c r="B19" s="8" t="n">
        <v>0.99</v>
      </c>
      <c r="C19" s="8" t="n">
        <v>1.04</v>
      </c>
      <c r="D19" s="8" t="n">
        <v>0.9399999999999999</v>
      </c>
      <c r="E19" s="7" t="n">
        <v>1</v>
      </c>
      <c r="F19" s="8" t="n">
        <v>1.22</v>
      </c>
      <c r="G19" s="8" t="n">
        <v>0.97</v>
      </c>
      <c r="H19" s="8" t="n">
        <v>0.7</v>
      </c>
      <c r="I19" s="8" t="n">
        <v>0.52</v>
      </c>
      <c r="J19" s="8" t="n">
        <v>0.8</v>
      </c>
      <c r="K19" s="8" t="n">
        <v>0.95</v>
      </c>
      <c r="L19" s="8" t="n">
        <v>0.66</v>
      </c>
      <c r="M19" s="8" t="n">
        <v>0.52</v>
      </c>
      <c r="N19" s="8" t="n">
        <v>3.97</v>
      </c>
      <c r="O19" s="8" t="n">
        <v>3.41</v>
      </c>
      <c r="P19" s="8" t="n">
        <v>2.93</v>
      </c>
    </row>
  </sheetData>
  <mergeCells count="3">
    <mergeCell ref="A1:A2"/>
    <mergeCell ref="B1:M1"/>
    <mergeCell ref="N1:P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017</v>
      </c>
      <c r="C3" s="7" t="n">
        <v>11449</v>
      </c>
    </row>
    <row r="4" spans="1:3">
      <c r="A4" s="4" t="s">
        <v>35</v>
      </c>
      <c r="B4" s="5" t="n">
        <v>23242</v>
      </c>
      <c r="C4" s="5" t="n">
        <v>17893</v>
      </c>
    </row>
    <row r="5" spans="1:3">
      <c r="A5" s="4" t="s">
        <v>36</v>
      </c>
      <c r="B5" s="5" t="n">
        <v>34259</v>
      </c>
      <c r="C5" s="5" t="n">
        <v>29342</v>
      </c>
    </row>
    <row r="6" spans="1:3">
      <c r="A6" s="4" t="s">
        <v>37</v>
      </c>
      <c r="B6" s="5" t="n">
        <v>2435</v>
      </c>
      <c r="C6" s="5" t="n">
        <v>3100</v>
      </c>
    </row>
    <row r="7" spans="1:3">
      <c r="A7" s="4" t="s">
        <v>38</v>
      </c>
      <c r="B7" s="5" t="n">
        <v>7175</v>
      </c>
      <c r="C7" s="5" t="n">
        <v>9255</v>
      </c>
    </row>
    <row r="8" spans="1:3">
      <c r="A8" s="4" t="s">
        <v>39</v>
      </c>
      <c r="B8" s="5" t="n">
        <v>178099</v>
      </c>
      <c r="C8" s="5" t="n">
        <v>174493</v>
      </c>
    </row>
    <row r="9" spans="1:3">
      <c r="A9" s="4" t="s">
        <v>40</v>
      </c>
      <c r="B9" s="5" t="n">
        <v>2878</v>
      </c>
      <c r="C9" s="5" t="n">
        <v>3166</v>
      </c>
    </row>
    <row r="10" spans="1:3">
      <c r="A10" s="4" t="s">
        <v>41</v>
      </c>
      <c r="B10" s="5" t="n">
        <v>727</v>
      </c>
      <c r="C10" s="5" t="n">
        <v>384</v>
      </c>
    </row>
    <row r="11" spans="1:3">
      <c r="A11" s="4" t="s">
        <v>42</v>
      </c>
      <c r="B11" s="5" t="n">
        <v>24908</v>
      </c>
      <c r="C11" s="5" t="n">
        <v>5087</v>
      </c>
    </row>
    <row r="12" spans="1:3">
      <c r="A12" s="4" t="s">
        <v>43</v>
      </c>
      <c r="B12" s="5" t="n">
        <v>586456</v>
      </c>
      <c r="C12" s="5" t="n">
        <v>518611</v>
      </c>
    </row>
    <row r="13" spans="1:3">
      <c r="A13" s="4" t="s">
        <v>44</v>
      </c>
      <c r="B13" s="5" t="n">
        <v>6936</v>
      </c>
      <c r="C13" s="5" t="n">
        <v>6936</v>
      </c>
    </row>
    <row r="14" spans="1:3">
      <c r="A14" s="4" t="s">
        <v>45</v>
      </c>
      <c r="B14" s="5" t="n">
        <v>11270</v>
      </c>
      <c r="C14" s="5" t="n">
        <v>11674</v>
      </c>
    </row>
    <row r="15" spans="1:3">
      <c r="A15" s="4" t="s">
        <v>46</v>
      </c>
      <c r="B15" s="5" t="n">
        <v>852</v>
      </c>
      <c r="C15" s="5" t="n">
        <v>519</v>
      </c>
    </row>
    <row r="16" spans="1:3">
      <c r="A16" s="3" t="s">
        <v>47</v>
      </c>
    </row>
    <row r="17" spans="1:3">
      <c r="A17" s="4" t="s">
        <v>48</v>
      </c>
      <c r="B17" s="5" t="n">
        <v>1907</v>
      </c>
      <c r="C17" s="5" t="n">
        <v>1451</v>
      </c>
    </row>
    <row r="18" spans="1:3">
      <c r="A18" s="4" t="s">
        <v>49</v>
      </c>
      <c r="B18" s="5" t="n">
        <v>1491</v>
      </c>
      <c r="C18" s="5" t="n">
        <v>1355</v>
      </c>
    </row>
    <row r="19" spans="1:3">
      <c r="A19" s="4" t="s">
        <v>50</v>
      </c>
      <c r="B19" s="5" t="n">
        <v>18297</v>
      </c>
      <c r="C19" s="5" t="n">
        <v>18214</v>
      </c>
    </row>
    <row r="20" spans="1:3">
      <c r="A20" s="4" t="s">
        <v>51</v>
      </c>
      <c r="B20" s="5" t="n">
        <v>7936</v>
      </c>
      <c r="C20" s="5" t="n">
        <v>7936</v>
      </c>
    </row>
    <row r="21" spans="1:3">
      <c r="A21" s="4" t="s">
        <v>52</v>
      </c>
      <c r="B21" s="5" t="n">
        <v>693</v>
      </c>
      <c r="C21" s="5" t="n">
        <v>1037</v>
      </c>
    </row>
    <row r="22" spans="1:3">
      <c r="A22" s="4" t="s">
        <v>53</v>
      </c>
      <c r="B22" s="5" t="n">
        <v>4814</v>
      </c>
      <c r="C22" s="5" t="n">
        <v>3956</v>
      </c>
    </row>
    <row r="23" spans="1:3">
      <c r="A23" s="4" t="s">
        <v>54</v>
      </c>
      <c r="B23" s="5" t="n">
        <v>891133</v>
      </c>
      <c r="C23" s="5" t="n">
        <v>796516</v>
      </c>
    </row>
    <row r="24" spans="1:3">
      <c r="A24" s="3" t="s">
        <v>55</v>
      </c>
    </row>
    <row r="25" spans="1:3">
      <c r="A25" s="4" t="s">
        <v>56</v>
      </c>
      <c r="B25" s="5" t="n">
        <v>96283</v>
      </c>
      <c r="C25" s="5" t="n">
        <v>79859</v>
      </c>
    </row>
    <row r="26" spans="1:3">
      <c r="A26" s="4" t="s">
        <v>57</v>
      </c>
      <c r="B26" s="5" t="n">
        <v>573099</v>
      </c>
      <c r="C26" s="5" t="n">
        <v>499608</v>
      </c>
    </row>
    <row r="27" spans="1:3">
      <c r="A27" s="4" t="s">
        <v>58</v>
      </c>
      <c r="B27" s="5" t="n">
        <v>669382</v>
      </c>
      <c r="C27" s="5" t="n">
        <v>579467</v>
      </c>
    </row>
    <row r="28" spans="1:3">
      <c r="A28" s="4" t="s">
        <v>59</v>
      </c>
      <c r="B28" s="5" t="n">
        <v>1348</v>
      </c>
      <c r="C28" s="5" t="n">
        <v>1345</v>
      </c>
    </row>
    <row r="29" spans="1:3">
      <c r="A29" s="4" t="s">
        <v>60</v>
      </c>
      <c r="B29" s="5" t="n">
        <v>118065</v>
      </c>
      <c r="C29" s="5" t="n">
        <v>121633</v>
      </c>
    </row>
    <row r="30" spans="1:3">
      <c r="A30" s="4" t="s">
        <v>61</v>
      </c>
      <c r="B30" s="5" t="n">
        <v>283</v>
      </c>
      <c r="C30" s="5" t="n">
        <v>195</v>
      </c>
    </row>
    <row r="31" spans="1:3">
      <c r="A31" s="4" t="s">
        <v>62</v>
      </c>
      <c r="B31" s="5" t="n">
        <v>1212</v>
      </c>
      <c r="C31" s="5" t="n">
        <v>1014</v>
      </c>
    </row>
    <row r="32" spans="1:3">
      <c r="A32" s="4" t="s">
        <v>63</v>
      </c>
      <c r="B32" s="5" t="n">
        <v>7728</v>
      </c>
      <c r="C32" s="5" t="n">
        <v>6282</v>
      </c>
    </row>
    <row r="33" spans="1:3">
      <c r="A33" s="4" t="s">
        <v>64</v>
      </c>
      <c r="B33" s="5" t="n">
        <v>798018</v>
      </c>
      <c r="C33" s="5" t="n">
        <v>709936</v>
      </c>
    </row>
    <row r="34" spans="1:3">
      <c r="A34" s="3" t="s">
        <v>65</v>
      </c>
    </row>
    <row r="35" spans="1:3">
      <c r="A35" s="4" t="s">
        <v>66</v>
      </c>
      <c r="B35" s="5" t="n">
        <v>0</v>
      </c>
      <c r="C35" s="5" t="n">
        <v>0</v>
      </c>
    </row>
    <row r="36" spans="1:3">
      <c r="A36" s="4" t="s">
        <v>67</v>
      </c>
      <c r="B36" s="5" t="n">
        <v>25</v>
      </c>
      <c r="C36" s="5" t="n">
        <v>25</v>
      </c>
    </row>
    <row r="37" spans="1:3">
      <c r="A37" s="4" t="s">
        <v>68</v>
      </c>
      <c r="B37" s="5" t="n">
        <v>27798</v>
      </c>
      <c r="C37" s="5" t="n">
        <v>27182</v>
      </c>
    </row>
    <row r="38" spans="1:3">
      <c r="A38" s="4" t="s">
        <v>69</v>
      </c>
      <c r="B38" s="5" t="n">
        <v>67583</v>
      </c>
      <c r="C38" s="5" t="n">
        <v>59499</v>
      </c>
    </row>
    <row r="39" spans="1:3">
      <c r="A39" s="4" t="s">
        <v>70</v>
      </c>
      <c r="B39" s="5" t="n">
        <v>4158</v>
      </c>
      <c r="C39" s="5" t="n">
        <v>5944</v>
      </c>
    </row>
    <row r="40" spans="1:3">
      <c r="A40" s="4" t="s">
        <v>71</v>
      </c>
      <c r="B40" s="5" t="n">
        <v>-571</v>
      </c>
      <c r="C40" s="5" t="n">
        <v>0</v>
      </c>
    </row>
    <row r="41" spans="1:3">
      <c r="A41" s="4" t="s">
        <v>72</v>
      </c>
      <c r="B41" s="5" t="n">
        <v>-5878</v>
      </c>
      <c r="C41" s="5" t="n">
        <v>-6070</v>
      </c>
    </row>
    <row r="42" spans="1:3">
      <c r="A42" s="4" t="s">
        <v>73</v>
      </c>
      <c r="B42" s="5" t="n">
        <v>93115</v>
      </c>
      <c r="C42" s="5" t="n">
        <v>86580</v>
      </c>
    </row>
    <row r="43" spans="1:3">
      <c r="A43" s="4" t="s">
        <v>74</v>
      </c>
      <c r="B43" s="7" t="n">
        <v>891133</v>
      </c>
      <c r="C43" s="7" t="n">
        <v>796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4" t="s">
        <v>76</v>
      </c>
      <c r="B2" s="7" t="n">
        <v>8092</v>
      </c>
      <c r="C2" s="7" t="n">
        <v>7122</v>
      </c>
    </row>
    <row r="3" spans="1:3">
      <c r="A3" s="4" t="s">
        <v>77</v>
      </c>
      <c r="B3" s="8" t="n">
        <v>0.01</v>
      </c>
      <c r="C3" s="8" t="n">
        <v>0.01</v>
      </c>
    </row>
    <row r="4" spans="1:3">
      <c r="A4" s="4" t="s">
        <v>78</v>
      </c>
      <c r="B4" s="5" t="n">
        <v>1000000</v>
      </c>
      <c r="C4" s="5" t="n">
        <v>1000000</v>
      </c>
    </row>
    <row r="5" spans="1:3">
      <c r="A5" s="4" t="s">
        <v>79</v>
      </c>
      <c r="B5" s="5" t="n">
        <v>0</v>
      </c>
      <c r="C5" s="5" t="n">
        <v>0</v>
      </c>
    </row>
    <row r="6" spans="1:3">
      <c r="A6" s="4" t="s">
        <v>80</v>
      </c>
      <c r="B6" s="8" t="n">
        <v>0.01</v>
      </c>
      <c r="C6" s="8" t="n">
        <v>0.01</v>
      </c>
    </row>
    <row r="7" spans="1:3">
      <c r="A7" s="4" t="s">
        <v>81</v>
      </c>
      <c r="B7" s="5" t="n">
        <v>20000000</v>
      </c>
      <c r="C7" s="5" t="n">
        <v>20000000</v>
      </c>
    </row>
    <row r="8" spans="1:3">
      <c r="A8" s="4" t="s">
        <v>82</v>
      </c>
      <c r="B8" s="5" t="n">
        <v>2559307</v>
      </c>
      <c r="C8" s="5" t="n">
        <v>2542042</v>
      </c>
    </row>
    <row r="9" spans="1:3">
      <c r="A9" s="4" t="s">
        <v>83</v>
      </c>
      <c r="B9" s="5" t="n">
        <v>2242454</v>
      </c>
      <c r="C9" s="5" t="n">
        <v>2204787</v>
      </c>
    </row>
    <row r="10" spans="1:3">
      <c r="A10" s="4" t="s">
        <v>84</v>
      </c>
      <c r="B10" s="5" t="n">
        <v>316853</v>
      </c>
      <c r="C10" s="5" t="n">
        <v>337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236</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353</v>
      </c>
      <c r="B21" s="4" t="s">
        <v>354</v>
      </c>
    </row>
    <row r="22" spans="1:2">
      <c r="A22" s="4" t="s">
        <v>145</v>
      </c>
      <c r="B22" s="4" t="s">
        <v>355</v>
      </c>
    </row>
    <row r="23" spans="1:2">
      <c r="A23" s="4" t="s">
        <v>356</v>
      </c>
      <c r="B23" s="4" t="s">
        <v>357</v>
      </c>
    </row>
    <row r="24" spans="1:2">
      <c r="A24" s="4" t="s">
        <v>358</v>
      </c>
      <c r="B2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27093</v>
      </c>
      <c r="C4" s="7" t="n">
        <v>22876</v>
      </c>
      <c r="D4" s="7" t="n">
        <v>21439</v>
      </c>
    </row>
    <row r="5" spans="1:4">
      <c r="A5" s="3" t="s">
        <v>89</v>
      </c>
    </row>
    <row r="6" spans="1:4">
      <c r="A6" s="4" t="s">
        <v>90</v>
      </c>
      <c r="B6" s="5" t="n">
        <v>3315</v>
      </c>
      <c r="C6" s="5" t="n">
        <v>3691</v>
      </c>
      <c r="D6" s="5" t="n">
        <v>3971</v>
      </c>
    </row>
    <row r="7" spans="1:4">
      <c r="A7" s="4" t="s">
        <v>91</v>
      </c>
      <c r="B7" s="5" t="n">
        <v>3012</v>
      </c>
      <c r="C7" s="5" t="n">
        <v>2470</v>
      </c>
      <c r="D7" s="5" t="n">
        <v>2226</v>
      </c>
    </row>
    <row r="8" spans="1:4">
      <c r="A8" s="4" t="s">
        <v>92</v>
      </c>
      <c r="B8" s="5" t="n">
        <v>313</v>
      </c>
      <c r="C8" s="5" t="n">
        <v>310</v>
      </c>
      <c r="D8" s="5" t="n">
        <v>303</v>
      </c>
    </row>
    <row r="9" spans="1:4">
      <c r="A9" s="4" t="s">
        <v>35</v>
      </c>
      <c r="B9" s="5" t="n">
        <v>184</v>
      </c>
      <c r="C9" s="5" t="n">
        <v>109</v>
      </c>
      <c r="D9" s="5" t="n">
        <v>48</v>
      </c>
    </row>
    <row r="10" spans="1:4">
      <c r="A10" s="4" t="s">
        <v>93</v>
      </c>
      <c r="B10" s="5" t="n">
        <v>33917</v>
      </c>
      <c r="C10" s="5" t="n">
        <v>29456</v>
      </c>
      <c r="D10" s="5" t="n">
        <v>27987</v>
      </c>
    </row>
    <row r="11" spans="1:4">
      <c r="A11" s="3" t="s">
        <v>94</v>
      </c>
    </row>
    <row r="12" spans="1:4">
      <c r="A12" s="4" t="s">
        <v>95</v>
      </c>
      <c r="B12" s="5" t="n">
        <v>2762</v>
      </c>
      <c r="C12" s="5" t="n">
        <v>2490</v>
      </c>
      <c r="D12" s="5" t="n">
        <v>2427</v>
      </c>
    </row>
    <row r="13" spans="1:4">
      <c r="A13" s="4" t="s">
        <v>96</v>
      </c>
      <c r="B13" s="5" t="n">
        <v>23</v>
      </c>
      <c r="C13" s="5" t="n">
        <v>1</v>
      </c>
      <c r="D13" s="5" t="n">
        <v>0</v>
      </c>
    </row>
    <row r="14" spans="1:4">
      <c r="A14" s="4" t="s">
        <v>59</v>
      </c>
      <c r="B14" s="5" t="n">
        <v>3</v>
      </c>
      <c r="C14" s="5" t="n">
        <v>3</v>
      </c>
      <c r="D14" s="5" t="n">
        <v>3</v>
      </c>
    </row>
    <row r="15" spans="1:4">
      <c r="A15" s="4" t="s">
        <v>60</v>
      </c>
      <c r="B15" s="5" t="n">
        <v>1669</v>
      </c>
      <c r="C15" s="5" t="n">
        <v>1512</v>
      </c>
      <c r="D15" s="5" t="n">
        <v>1172</v>
      </c>
    </row>
    <row r="16" spans="1:4">
      <c r="A16" s="4" t="s">
        <v>97</v>
      </c>
      <c r="B16" s="5" t="n">
        <v>0</v>
      </c>
      <c r="C16" s="5" t="n">
        <v>161</v>
      </c>
      <c r="D16" s="5" t="n">
        <v>176</v>
      </c>
    </row>
    <row r="17" spans="1:4">
      <c r="A17" s="4" t="s">
        <v>98</v>
      </c>
      <c r="B17" s="5" t="n">
        <v>4457</v>
      </c>
      <c r="C17" s="5" t="n">
        <v>4167</v>
      </c>
      <c r="D17" s="5" t="n">
        <v>3778</v>
      </c>
    </row>
    <row r="18" spans="1:4">
      <c r="A18" s="4" t="s">
        <v>99</v>
      </c>
      <c r="B18" s="5" t="n">
        <v>29460</v>
      </c>
      <c r="C18" s="5" t="n">
        <v>25289</v>
      </c>
      <c r="D18" s="5" t="n">
        <v>24209</v>
      </c>
    </row>
    <row r="19" spans="1:4">
      <c r="A19" s="4" t="s">
        <v>100</v>
      </c>
      <c r="B19" s="5" t="n">
        <v>1301</v>
      </c>
      <c r="C19" s="5" t="n">
        <v>637</v>
      </c>
      <c r="D19" s="5" t="n">
        <v>859</v>
      </c>
    </row>
    <row r="20" spans="1:4">
      <c r="A20" s="4" t="s">
        <v>101</v>
      </c>
      <c r="B20" s="5" t="n">
        <v>28159</v>
      </c>
      <c r="C20" s="5" t="n">
        <v>24652</v>
      </c>
      <c r="D20" s="5" t="n">
        <v>23350</v>
      </c>
    </row>
    <row r="21" spans="1:4">
      <c r="A21" s="3" t="s">
        <v>102</v>
      </c>
    </row>
    <row r="22" spans="1:4">
      <c r="A22" s="4" t="s">
        <v>103</v>
      </c>
      <c r="B22" s="5" t="n">
        <v>1355</v>
      </c>
      <c r="C22" s="5" t="n">
        <v>1221</v>
      </c>
      <c r="D22" s="5" t="n">
        <v>1326</v>
      </c>
    </row>
    <row r="23" spans="1:4">
      <c r="A23" s="4" t="s">
        <v>104</v>
      </c>
      <c r="B23" s="5" t="n">
        <v>30</v>
      </c>
      <c r="C23" s="5" t="n">
        <v>0</v>
      </c>
      <c r="D23" s="5" t="n">
        <v>0</v>
      </c>
    </row>
    <row r="24" spans="1:4">
      <c r="A24" s="4" t="s">
        <v>105</v>
      </c>
      <c r="B24" s="5" t="n">
        <v>200</v>
      </c>
      <c r="C24" s="5" t="n">
        <v>748</v>
      </c>
      <c r="D24" s="5" t="n">
        <v>440</v>
      </c>
    </row>
    <row r="25" spans="1:4">
      <c r="A25" s="4" t="s">
        <v>106</v>
      </c>
      <c r="B25" s="5" t="n">
        <v>530</v>
      </c>
      <c r="C25" s="5" t="n">
        <v>430</v>
      </c>
      <c r="D25" s="5" t="n">
        <v>411</v>
      </c>
    </row>
    <row r="26" spans="1:4">
      <c r="A26" s="4" t="s">
        <v>107</v>
      </c>
      <c r="B26" s="5" t="n">
        <v>4204</v>
      </c>
      <c r="C26" s="5" t="n">
        <v>715</v>
      </c>
      <c r="D26" s="5" t="n">
        <v>413</v>
      </c>
    </row>
    <row r="27" spans="1:4">
      <c r="A27" s="4" t="s">
        <v>108</v>
      </c>
      <c r="B27" s="5" t="n">
        <v>433</v>
      </c>
      <c r="C27" s="5" t="n">
        <v>448</v>
      </c>
      <c r="D27" s="5" t="n">
        <v>479</v>
      </c>
    </row>
    <row r="28" spans="1:4">
      <c r="A28" s="4" t="s">
        <v>109</v>
      </c>
      <c r="B28" s="5" t="n">
        <v>189</v>
      </c>
      <c r="D28" s="5" t="n">
        <v>831</v>
      </c>
    </row>
    <row r="29" spans="1:4">
      <c r="A29" s="4" t="s">
        <v>110</v>
      </c>
      <c r="B29" s="5" t="n">
        <v>379</v>
      </c>
      <c r="C29" s="5" t="n">
        <v>369</v>
      </c>
      <c r="D29" s="5" t="n">
        <v>373</v>
      </c>
    </row>
    <row r="30" spans="1:4">
      <c r="A30" s="4" t="s">
        <v>111</v>
      </c>
      <c r="B30" s="5" t="n">
        <v>0</v>
      </c>
      <c r="C30" s="5" t="n">
        <v>489</v>
      </c>
      <c r="D30" s="5" t="n">
        <v>628</v>
      </c>
    </row>
    <row r="31" spans="1:4">
      <c r="A31" s="4" t="s">
        <v>112</v>
      </c>
      <c r="B31" s="5" t="n">
        <v>38</v>
      </c>
      <c r="C31" s="5" t="n">
        <v>168</v>
      </c>
      <c r="D31" s="5" t="n">
        <v>0</v>
      </c>
    </row>
    <row r="32" spans="1:4">
      <c r="A32" s="4" t="s">
        <v>113</v>
      </c>
      <c r="B32" s="5" t="n">
        <v>0</v>
      </c>
      <c r="C32" s="5" t="n">
        <v>1862</v>
      </c>
      <c r="D32" s="5" t="n">
        <v>0</v>
      </c>
    </row>
    <row r="33" spans="1:4">
      <c r="A33" s="4" t="s">
        <v>114</v>
      </c>
      <c r="B33" s="5" t="n">
        <v>-226</v>
      </c>
      <c r="C33" s="5" t="n">
        <v>-4236</v>
      </c>
    </row>
    <row r="34" spans="1:4">
      <c r="A34" s="4" t="s">
        <v>115</v>
      </c>
      <c r="B34" s="5" t="n">
        <v>1493</v>
      </c>
      <c r="C34" s="5" t="n">
        <v>1158</v>
      </c>
      <c r="D34" s="5" t="n">
        <v>1075</v>
      </c>
    </row>
    <row r="35" spans="1:4">
      <c r="A35" s="4" t="s">
        <v>116</v>
      </c>
      <c r="B35" s="5" t="n">
        <v>8625</v>
      </c>
      <c r="C35" s="5" t="n">
        <v>3372</v>
      </c>
      <c r="D35" s="5" t="n">
        <v>5976</v>
      </c>
    </row>
    <row r="36" spans="1:4">
      <c r="A36" s="3" t="s">
        <v>117</v>
      </c>
    </row>
    <row r="37" spans="1:4">
      <c r="A37" s="4" t="s">
        <v>118</v>
      </c>
      <c r="B37" s="5" t="n">
        <v>15089</v>
      </c>
      <c r="C37" s="5" t="n">
        <v>12858</v>
      </c>
      <c r="D37" s="5" t="n">
        <v>11809</v>
      </c>
    </row>
    <row r="38" spans="1:4">
      <c r="A38" s="4" t="s">
        <v>119</v>
      </c>
      <c r="B38" s="5" t="n">
        <v>2788</v>
      </c>
      <c r="C38" s="5" t="n">
        <v>2698</v>
      </c>
      <c r="D38" s="5" t="n">
        <v>2622</v>
      </c>
    </row>
    <row r="39" spans="1:4">
      <c r="A39" s="4" t="s">
        <v>120</v>
      </c>
      <c r="B39" s="5" t="n">
        <v>1357</v>
      </c>
      <c r="C39" s="5" t="n">
        <v>1587</v>
      </c>
      <c r="D39" s="5" t="n">
        <v>1390</v>
      </c>
    </row>
    <row r="40" spans="1:4">
      <c r="A40" s="4" t="s">
        <v>121</v>
      </c>
      <c r="B40" s="5" t="n">
        <v>538</v>
      </c>
      <c r="C40" s="5" t="n">
        <v>545</v>
      </c>
      <c r="D40" s="5" t="n">
        <v>530</v>
      </c>
    </row>
    <row r="41" spans="1:4">
      <c r="A41" s="4" t="s">
        <v>122</v>
      </c>
      <c r="B41" s="5" t="n">
        <v>1527</v>
      </c>
      <c r="C41" s="5" t="n">
        <v>1259</v>
      </c>
      <c r="D41" s="5" t="n">
        <v>1172</v>
      </c>
    </row>
    <row r="42" spans="1:4">
      <c r="A42" s="4" t="s">
        <v>123</v>
      </c>
      <c r="B42" s="5" t="n">
        <v>490</v>
      </c>
      <c r="C42" s="5" t="n">
        <v>502</v>
      </c>
      <c r="D42" s="5" t="n">
        <v>460</v>
      </c>
    </row>
    <row r="43" spans="1:4">
      <c r="A43" s="4" t="s">
        <v>124</v>
      </c>
      <c r="B43" s="5" t="n">
        <v>-113</v>
      </c>
      <c r="C43" s="5" t="n">
        <v>28</v>
      </c>
      <c r="D43" s="5" t="n">
        <v>1</v>
      </c>
    </row>
    <row r="44" spans="1:4">
      <c r="A44" s="4" t="s">
        <v>125</v>
      </c>
      <c r="B44" s="5" t="n">
        <v>3275</v>
      </c>
      <c r="C44" s="5" t="n">
        <v>2958</v>
      </c>
      <c r="D44" s="5" t="n">
        <v>3015</v>
      </c>
    </row>
    <row r="45" spans="1:4">
      <c r="A45" s="4" t="s">
        <v>126</v>
      </c>
      <c r="B45" s="5" t="n">
        <v>24951</v>
      </c>
      <c r="C45" s="5" t="n">
        <v>22435</v>
      </c>
      <c r="D45" s="5" t="n">
        <v>20999</v>
      </c>
    </row>
    <row r="46" spans="1:4">
      <c r="A46" s="4" t="s">
        <v>127</v>
      </c>
      <c r="B46" s="5" t="n">
        <v>11833</v>
      </c>
      <c r="C46" s="5" t="n">
        <v>5589</v>
      </c>
      <c r="D46" s="5" t="n">
        <v>8327</v>
      </c>
    </row>
    <row r="47" spans="1:4">
      <c r="A47" s="4" t="s">
        <v>128</v>
      </c>
      <c r="B47" s="5" t="n">
        <v>2520</v>
      </c>
      <c r="C47" s="5" t="n">
        <v>-2322</v>
      </c>
      <c r="D47" s="5" t="n">
        <v>1576</v>
      </c>
    </row>
    <row r="48" spans="1:4">
      <c r="A48" s="4" t="s">
        <v>129</v>
      </c>
      <c r="B48" s="5" t="n">
        <v>9313</v>
      </c>
      <c r="C48" s="5" t="n">
        <v>7911</v>
      </c>
      <c r="D48" s="5" t="n">
        <v>6751</v>
      </c>
    </row>
    <row r="49" spans="1:4">
      <c r="A49" s="4" t="s">
        <v>130</v>
      </c>
      <c r="C49" s="5" t="n">
        <v>62</v>
      </c>
      <c r="D49" s="5" t="n">
        <v>171</v>
      </c>
    </row>
    <row r="50" spans="1:4">
      <c r="A50" s="4" t="s">
        <v>131</v>
      </c>
      <c r="B50" s="7" t="n">
        <v>9313</v>
      </c>
      <c r="C50" s="7" t="n">
        <v>7849</v>
      </c>
      <c r="D50" s="7" t="n">
        <v>6580</v>
      </c>
    </row>
    <row r="51" spans="1:4">
      <c r="A51" s="3" t="s">
        <v>132</v>
      </c>
    </row>
    <row r="52" spans="1:4">
      <c r="A52" s="4" t="s">
        <v>133</v>
      </c>
      <c r="B52" s="8" t="n">
        <v>4.2</v>
      </c>
      <c r="C52" s="8" t="n">
        <v>3.57</v>
      </c>
      <c r="D52" s="8" t="n">
        <v>3.07</v>
      </c>
    </row>
    <row r="53" spans="1:4">
      <c r="A53" s="4" t="s">
        <v>134</v>
      </c>
      <c r="B53" s="8" t="n">
        <v>3.97</v>
      </c>
      <c r="C53" s="8" t="n">
        <v>3.41</v>
      </c>
      <c r="D53" s="8" t="n">
        <v>2.93</v>
      </c>
    </row>
    <row r="54" spans="1:4">
      <c r="A54" s="3" t="s">
        <v>135</v>
      </c>
    </row>
    <row r="55" spans="1:4">
      <c r="A55" s="4" t="s">
        <v>133</v>
      </c>
      <c r="B55" s="5" t="n">
        <v>2219088</v>
      </c>
      <c r="C55" s="5" t="n">
        <v>2200258</v>
      </c>
      <c r="D55" s="5" t="n">
        <v>2140632</v>
      </c>
    </row>
    <row r="56" spans="1:4">
      <c r="A56" s="4" t="s">
        <v>134</v>
      </c>
      <c r="B56" s="5" t="n">
        <v>2346008</v>
      </c>
      <c r="C56" s="5" t="n">
        <v>2303628</v>
      </c>
      <c r="D56" s="5" t="n">
        <v>2247966</v>
      </c>
    </row>
    <row r="57" spans="1:4">
      <c r="A57" s="4" t="s">
        <v>136</v>
      </c>
      <c r="B57" s="8" t="n">
        <v>0.55</v>
      </c>
      <c r="C57" s="8" t="n">
        <v>0.51</v>
      </c>
      <c r="D57" s="8" t="n">
        <v>0.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5</v>
      </c>
    </row>
    <row r="4" spans="1:2">
      <c r="A4" s="4" t="s">
        <v>48</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row r="14" spans="1:2">
      <c r="A14" s="4" t="s">
        <v>391</v>
      </c>
      <c r="B14" s="4" t="s">
        <v>392</v>
      </c>
    </row>
    <row r="15" spans="1:2">
      <c r="A15" s="4" t="s">
        <v>393</v>
      </c>
      <c r="B15" s="4" t="s">
        <v>394</v>
      </c>
    </row>
    <row r="16" spans="1:2">
      <c r="A16" s="4" t="s">
        <v>395</v>
      </c>
      <c r="B16"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7</v>
      </c>
      <c r="B1" s="2" t="s">
        <v>1</v>
      </c>
    </row>
    <row r="2" spans="1:2">
      <c r="B2" s="2" t="s">
        <v>2</v>
      </c>
    </row>
    <row r="3" spans="1:2">
      <c r="A3" s="3" t="s">
        <v>239</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3" t="s">
        <v>246</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3</v>
      </c>
      <c r="B1" s="2" t="s">
        <v>1</v>
      </c>
    </row>
    <row r="2" spans="1:2">
      <c r="B2" s="2" t="s">
        <v>2</v>
      </c>
    </row>
    <row r="3" spans="1:2">
      <c r="A3" s="3" t="s">
        <v>239</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8</v>
      </c>
      <c r="B1" s="2" t="s">
        <v>1</v>
      </c>
    </row>
    <row r="2" spans="1:2">
      <c r="B2" s="2" t="s">
        <v>2</v>
      </c>
    </row>
    <row r="3" spans="1:2">
      <c r="A3" s="3" t="s">
        <v>252</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7</v>
      </c>
      <c r="B1" s="2" t="s">
        <v>1</v>
      </c>
    </row>
    <row r="2" spans="1:2">
      <c r="B2" s="2" t="s">
        <v>2</v>
      </c>
    </row>
    <row r="3" spans="1:2">
      <c r="A3" s="3" t="s">
        <v>255</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20</v>
      </c>
      <c r="B1" s="2" t="s">
        <v>1</v>
      </c>
    </row>
    <row r="2" spans="1:2">
      <c r="B2" s="2" t="s">
        <v>2</v>
      </c>
    </row>
    <row r="3" spans="1:2">
      <c r="A3" s="4" t="s">
        <v>421</v>
      </c>
      <c r="B3" s="4" t="s">
        <v>422</v>
      </c>
    </row>
    <row r="4" spans="1:2">
      <c r="A4" s="4" t="s">
        <v>423</v>
      </c>
    </row>
    <row r="5" spans="1:2">
      <c r="A5" s="4" t="s">
        <v>424</v>
      </c>
      <c r="B5"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6</v>
      </c>
      <c r="B1" s="2" t="s">
        <v>1</v>
      </c>
    </row>
    <row r="2" spans="1:2">
      <c r="B2" s="2" t="s">
        <v>2</v>
      </c>
    </row>
    <row r="3" spans="1:2">
      <c r="A3" s="3" t="s">
        <v>296</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9</v>
      </c>
      <c r="B1" s="2" t="s">
        <v>1</v>
      </c>
    </row>
    <row r="2" spans="1:2">
      <c r="B2" s="2" t="s">
        <v>2</v>
      </c>
    </row>
    <row r="3" spans="1:2">
      <c r="A3" s="3" t="s">
        <v>267</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7</v>
      </c>
      <c r="B1" s="2" t="s">
        <v>1</v>
      </c>
    </row>
    <row r="2" spans="1:4">
      <c r="B2" s="2" t="s">
        <v>2</v>
      </c>
      <c r="C2" s="2" t="s">
        <v>32</v>
      </c>
      <c r="D2" s="2" t="s">
        <v>86</v>
      </c>
    </row>
    <row r="3" spans="1:4">
      <c r="A3" s="4" t="s">
        <v>129</v>
      </c>
      <c r="B3" s="7" t="n">
        <v>9313</v>
      </c>
      <c r="C3" s="7" t="n">
        <v>7911</v>
      </c>
      <c r="D3" s="7" t="n">
        <v>6751</v>
      </c>
    </row>
    <row r="4" spans="1:4">
      <c r="A4" s="3" t="s">
        <v>138</v>
      </c>
    </row>
    <row r="5" spans="1:4">
      <c r="A5" s="4" t="s">
        <v>139</v>
      </c>
      <c r="B5" s="5" t="n">
        <v>-2743</v>
      </c>
      <c r="C5" s="5" t="n">
        <v>2631</v>
      </c>
      <c r="D5" s="5" t="n">
        <v>549</v>
      </c>
    </row>
    <row r="6" spans="1:4">
      <c r="A6" s="4" t="s">
        <v>140</v>
      </c>
      <c r="B6" s="5" t="n">
        <v>977</v>
      </c>
      <c r="C6" s="5" t="n">
        <v>-897</v>
      </c>
      <c r="D6" s="5" t="n">
        <v>-192</v>
      </c>
    </row>
    <row r="7" spans="1:4">
      <c r="A7" s="4" t="s">
        <v>141</v>
      </c>
      <c r="B7" s="5" t="n">
        <v>-1766</v>
      </c>
      <c r="C7" s="5" t="n">
        <v>1734</v>
      </c>
      <c r="D7" s="5" t="n">
        <v>357</v>
      </c>
    </row>
    <row r="8" spans="1:4">
      <c r="A8" s="4" t="s">
        <v>142</v>
      </c>
      <c r="B8" s="5" t="n">
        <v>-30</v>
      </c>
      <c r="C8" s="5" t="n">
        <v>0</v>
      </c>
      <c r="D8" s="5" t="n">
        <v>0</v>
      </c>
    </row>
    <row r="9" spans="1:4">
      <c r="A9" s="4" t="s">
        <v>143</v>
      </c>
      <c r="B9" s="5" t="n">
        <v>10</v>
      </c>
      <c r="C9" s="5" t="n">
        <v>0</v>
      </c>
      <c r="D9" s="5" t="n">
        <v>0</v>
      </c>
    </row>
    <row r="10" spans="1:4">
      <c r="A10" s="4" t="s">
        <v>141</v>
      </c>
      <c r="B10" s="5" t="n">
        <v>-20</v>
      </c>
      <c r="C10" s="5" t="n">
        <v>0</v>
      </c>
      <c r="D10" s="5" t="n">
        <v>0</v>
      </c>
    </row>
    <row r="11" spans="1:4">
      <c r="A11" s="4" t="s">
        <v>144</v>
      </c>
      <c r="B11" s="5" t="n">
        <v>-1786</v>
      </c>
      <c r="C11" s="5" t="n">
        <v>1734</v>
      </c>
      <c r="D11" s="5" t="n">
        <v>357</v>
      </c>
    </row>
    <row r="12" spans="1:4">
      <c r="A12" s="4" t="s">
        <v>145</v>
      </c>
      <c r="B12" s="7" t="n">
        <v>7527</v>
      </c>
      <c r="C12" s="7" t="n">
        <v>9645</v>
      </c>
      <c r="D12" s="7" t="n">
        <v>71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32</v>
      </c>
      <c r="B1" s="2" t="s">
        <v>1</v>
      </c>
    </row>
    <row r="2" spans="1:2">
      <c r="B2" s="2" t="s">
        <v>2</v>
      </c>
    </row>
    <row r="3" spans="1:2">
      <c r="A3" s="4" t="s">
        <v>433</v>
      </c>
    </row>
    <row r="4" spans="1:2">
      <c r="A4" s="4" t="s">
        <v>434</v>
      </c>
      <c r="B4" s="4" t="s">
        <v>435</v>
      </c>
    </row>
    <row r="5" spans="1:2">
      <c r="A5" s="4" t="s">
        <v>436</v>
      </c>
    </row>
    <row r="6" spans="1:2">
      <c r="A6" s="4" t="s">
        <v>434</v>
      </c>
      <c r="B6"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38</v>
      </c>
      <c r="B1" s="2" t="s">
        <v>1</v>
      </c>
    </row>
    <row r="2" spans="1:2">
      <c r="B2" s="2" t="s">
        <v>2</v>
      </c>
    </row>
    <row r="3" spans="1:2">
      <c r="A3" s="3" t="s">
        <v>273</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76</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52</v>
      </c>
      <c r="B1" s="2" t="s">
        <v>1</v>
      </c>
    </row>
    <row r="2" spans="1:2">
      <c r="B2" s="2" t="s">
        <v>2</v>
      </c>
    </row>
    <row r="3" spans="1:2">
      <c r="A3" s="3" t="s">
        <v>279</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59</v>
      </c>
      <c r="B1" s="2" t="s">
        <v>1</v>
      </c>
    </row>
    <row r="2" spans="1:2">
      <c r="B2" s="2" t="s">
        <v>2</v>
      </c>
    </row>
    <row r="3" spans="1:2">
      <c r="A3" s="3" t="s">
        <v>282</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4</v>
      </c>
      <c r="B1" s="2" t="s">
        <v>1</v>
      </c>
    </row>
    <row r="2" spans="1:2">
      <c r="B2" s="2" t="s">
        <v>2</v>
      </c>
    </row>
    <row r="3" spans="1:2">
      <c r="A3" s="4" t="s">
        <v>465</v>
      </c>
    </row>
    <row r="4" spans="1:2">
      <c r="A4" s="4" t="s">
        <v>466</v>
      </c>
      <c r="B4"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468</v>
      </c>
      <c r="B1" s="2" t="s">
        <v>1</v>
      </c>
    </row>
    <row r="2" spans="1:2">
      <c r="B2" s="2" t="s">
        <v>2</v>
      </c>
    </row>
    <row r="3" spans="1:2">
      <c r="A3" s="3" t="s">
        <v>469</v>
      </c>
    </row>
    <row r="4" spans="1:2">
      <c r="A4" s="4" t="s">
        <v>470</v>
      </c>
      <c r="B4" s="4" t="s">
        <v>471</v>
      </c>
    </row>
    <row r="5" spans="1:2">
      <c r="A5" s="4" t="s">
        <v>472</v>
      </c>
      <c r="B5" s="4" t="s">
        <v>378</v>
      </c>
    </row>
    <row r="6" spans="1:2">
      <c r="A6" s="4" t="s">
        <v>473</v>
      </c>
      <c r="B6" s="4" t="s">
        <v>474</v>
      </c>
    </row>
    <row r="7" spans="1:2">
      <c r="A7" s="4" t="s">
        <v>475</v>
      </c>
      <c r="B7" s="4" t="s">
        <v>476</v>
      </c>
    </row>
    <row r="8" spans="1:2">
      <c r="A8" s="4" t="s">
        <v>477</v>
      </c>
    </row>
    <row r="9" spans="1:2">
      <c r="A9" s="3" t="s">
        <v>469</v>
      </c>
    </row>
    <row r="10" spans="1:2">
      <c r="A10" s="4" t="s">
        <v>472</v>
      </c>
      <c r="B10" s="4" t="s">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9</v>
      </c>
      <c r="B1" s="2" t="s">
        <v>1</v>
      </c>
    </row>
    <row r="2" spans="1:2">
      <c r="B2" s="2" t="s">
        <v>2</v>
      </c>
    </row>
    <row r="3" spans="1:2">
      <c r="A3" s="3" t="s">
        <v>296</v>
      </c>
    </row>
    <row r="4" spans="1:2">
      <c r="A4" s="4" t="s">
        <v>480</v>
      </c>
      <c r="B4"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2</v>
      </c>
      <c r="B1" s="2" t="s">
        <v>1</v>
      </c>
    </row>
    <row r="2" spans="1:2">
      <c r="B2" s="2" t="s">
        <v>2</v>
      </c>
    </row>
    <row r="3" spans="1:2">
      <c r="A3" s="3" t="s">
        <v>299</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9</v>
      </c>
      <c r="B1" s="2" t="s">
        <v>1</v>
      </c>
    </row>
    <row r="2" spans="1:2">
      <c r="B2" s="2" t="s">
        <v>2</v>
      </c>
    </row>
    <row r="3" spans="1:2">
      <c r="A3" s="3" t="s">
        <v>305</v>
      </c>
    </row>
    <row r="4" spans="1:2">
      <c r="A4" s="4" t="s">
        <v>490</v>
      </c>
      <c r="B4" s="4" t="s">
        <v>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9"/>
    <col customWidth="1" max="7" min="7" width="37"/>
    <col customWidth="1" max="8" min="8" width="15"/>
  </cols>
  <sheetData>
    <row r="1" spans="1:8">
      <c r="A1" s="1" t="s">
        <v>146</v>
      </c>
      <c r="B1" s="2" t="s">
        <v>147</v>
      </c>
      <c r="C1" s="2" t="s">
        <v>148</v>
      </c>
      <c r="D1" s="2" t="s">
        <v>149</v>
      </c>
      <c r="E1" s="2" t="s">
        <v>150</v>
      </c>
      <c r="F1" s="2" t="s">
        <v>151</v>
      </c>
      <c r="G1" s="2" t="s">
        <v>152</v>
      </c>
      <c r="H1" s="2" t="s">
        <v>153</v>
      </c>
    </row>
    <row r="2" spans="1:8">
      <c r="A2" s="4" t="s">
        <v>154</v>
      </c>
      <c r="B2" s="7" t="n">
        <v>87080</v>
      </c>
      <c r="C2" s="7" t="n">
        <v>25</v>
      </c>
      <c r="D2" s="7" t="n">
        <v>43199</v>
      </c>
      <c r="E2" s="7" t="n">
        <v>47175</v>
      </c>
      <c r="F2" s="7" t="n">
        <v>3853</v>
      </c>
      <c r="G2" s="7" t="n">
        <v>-699</v>
      </c>
      <c r="H2" s="7" t="n">
        <v>-6473</v>
      </c>
    </row>
    <row r="3" spans="1:8">
      <c r="A3" s="4" t="s">
        <v>155</v>
      </c>
      <c r="B3" s="5" t="n">
        <v>6751</v>
      </c>
      <c r="C3" s="5" t="n">
        <v>0</v>
      </c>
      <c r="D3" s="5" t="n">
        <v>0</v>
      </c>
      <c r="E3" s="5" t="n">
        <v>6751</v>
      </c>
      <c r="F3" s="5" t="n">
        <v>0</v>
      </c>
      <c r="G3" s="5" t="n">
        <v>0</v>
      </c>
      <c r="H3" s="5" t="n">
        <v>0</v>
      </c>
    </row>
    <row r="4" spans="1:8">
      <c r="A4" s="4" t="s">
        <v>156</v>
      </c>
      <c r="B4" s="5" t="n">
        <v>357</v>
      </c>
      <c r="C4" s="5" t="n">
        <v>0</v>
      </c>
      <c r="D4" s="5" t="n">
        <v>0</v>
      </c>
      <c r="E4" s="5" t="n">
        <v>0</v>
      </c>
      <c r="F4" s="5" t="n">
        <v>357</v>
      </c>
      <c r="G4" s="5" t="n">
        <v>0</v>
      </c>
      <c r="H4" s="5" t="n">
        <v>0</v>
      </c>
    </row>
    <row r="5" spans="1:8">
      <c r="A5" s="4" t="s">
        <v>157</v>
      </c>
      <c r="B5" s="5" t="n">
        <v>-171</v>
      </c>
      <c r="C5" s="5" t="n">
        <v>0</v>
      </c>
      <c r="D5" s="5" t="n">
        <v>0</v>
      </c>
      <c r="E5" s="5" t="n">
        <v>-171</v>
      </c>
      <c r="F5" s="5" t="n">
        <v>0</v>
      </c>
      <c r="G5" s="5" t="n">
        <v>0</v>
      </c>
      <c r="H5" s="5" t="n">
        <v>0</v>
      </c>
    </row>
    <row r="6" spans="1:8">
      <c r="A6" s="4" t="s">
        <v>158</v>
      </c>
      <c r="B6" s="5" t="n">
        <v>-995</v>
      </c>
      <c r="C6" s="5" t="n">
        <v>0</v>
      </c>
      <c r="D6" s="5" t="n">
        <v>0</v>
      </c>
      <c r="E6" s="5" t="n">
        <v>-995</v>
      </c>
      <c r="F6" s="5" t="n">
        <v>0</v>
      </c>
      <c r="G6" s="5" t="n">
        <v>0</v>
      </c>
      <c r="H6" s="5" t="n">
        <v>0</v>
      </c>
    </row>
    <row r="7" spans="1:8">
      <c r="A7" s="4" t="s">
        <v>159</v>
      </c>
      <c r="B7" s="5" t="n">
        <v>405</v>
      </c>
      <c r="C7" s="5" t="n">
        <v>0</v>
      </c>
      <c r="D7" s="5" t="n">
        <v>243</v>
      </c>
      <c r="E7" s="5" t="n">
        <v>0</v>
      </c>
      <c r="F7" s="5" t="n">
        <v>0</v>
      </c>
      <c r="G7" s="5" t="n">
        <v>162</v>
      </c>
      <c r="H7" s="5" t="n">
        <v>0</v>
      </c>
    </row>
    <row r="8" spans="1:8">
      <c r="A8" s="4" t="s">
        <v>160</v>
      </c>
      <c r="B8" s="5" t="n">
        <v>903</v>
      </c>
      <c r="C8" s="5" t="n">
        <v>0</v>
      </c>
      <c r="D8" s="5" t="n">
        <v>563</v>
      </c>
      <c r="E8" s="5" t="n">
        <v>0</v>
      </c>
      <c r="F8" s="5" t="n">
        <v>0</v>
      </c>
      <c r="G8" s="5" t="n">
        <v>340</v>
      </c>
      <c r="H8" s="5" t="n">
        <v>0</v>
      </c>
    </row>
    <row r="9" spans="1:8">
      <c r="A9" s="4" t="s">
        <v>161</v>
      </c>
      <c r="B9" s="5" t="n">
        <v>278</v>
      </c>
      <c r="C9" s="5" t="n">
        <v>0</v>
      </c>
      <c r="D9" s="5" t="n">
        <v>-89</v>
      </c>
      <c r="E9" s="5" t="n">
        <v>0</v>
      </c>
      <c r="F9" s="5" t="n">
        <v>0</v>
      </c>
      <c r="G9" s="5" t="n">
        <v>0</v>
      </c>
      <c r="H9" s="5" t="n">
        <v>367</v>
      </c>
    </row>
    <row r="10" spans="1:8">
      <c r="A10" s="4" t="s">
        <v>162</v>
      </c>
      <c r="B10" s="5" t="n">
        <v>-251</v>
      </c>
      <c r="C10" s="5" t="n">
        <v>0</v>
      </c>
      <c r="D10" s="5" t="n">
        <v>0</v>
      </c>
      <c r="E10" s="5" t="n">
        <v>0</v>
      </c>
      <c r="F10" s="5" t="n">
        <v>0</v>
      </c>
      <c r="G10" s="5" t="n">
        <v>0</v>
      </c>
      <c r="H10" s="5" t="n">
        <v>-251</v>
      </c>
    </row>
    <row r="11" spans="1:8">
      <c r="A11" s="4" t="s">
        <v>163</v>
      </c>
      <c r="B11" s="5" t="n">
        <v>94357</v>
      </c>
      <c r="C11" s="5" t="n">
        <v>25</v>
      </c>
      <c r="D11" s="5" t="n">
        <v>43916</v>
      </c>
      <c r="E11" s="5" t="n">
        <v>52760</v>
      </c>
      <c r="F11" s="5" t="n">
        <v>4210</v>
      </c>
      <c r="G11" s="5" t="n">
        <v>-197</v>
      </c>
      <c r="H11" s="5" t="n">
        <v>-6357</v>
      </c>
    </row>
    <row r="12" spans="1:8">
      <c r="A12" s="4" t="s">
        <v>155</v>
      </c>
      <c r="B12" s="5" t="n">
        <v>7911</v>
      </c>
      <c r="C12" s="5" t="n">
        <v>0</v>
      </c>
      <c r="D12" s="5" t="n">
        <v>0</v>
      </c>
      <c r="E12" s="5" t="n">
        <v>7911</v>
      </c>
      <c r="F12" s="5" t="n">
        <v>0</v>
      </c>
      <c r="G12" s="5" t="n">
        <v>0</v>
      </c>
      <c r="H12" s="5" t="n">
        <v>0</v>
      </c>
    </row>
    <row r="13" spans="1:8">
      <c r="A13" s="4" t="s">
        <v>156</v>
      </c>
      <c r="B13" s="5" t="n">
        <v>1734</v>
      </c>
      <c r="C13" s="5" t="n">
        <v>0</v>
      </c>
      <c r="D13" s="5" t="n">
        <v>0</v>
      </c>
      <c r="E13" s="5" t="n">
        <v>0</v>
      </c>
      <c r="F13" s="5" t="n">
        <v>1734</v>
      </c>
      <c r="G13" s="5" t="n">
        <v>0</v>
      </c>
      <c r="H13" s="5" t="n">
        <v>0</v>
      </c>
    </row>
    <row r="14" spans="1:8">
      <c r="A14" s="4" t="s">
        <v>157</v>
      </c>
      <c r="B14" s="5" t="n">
        <v>-62</v>
      </c>
      <c r="C14" s="5" t="n">
        <v>0</v>
      </c>
      <c r="D14" s="5" t="n">
        <v>0</v>
      </c>
      <c r="E14" s="5" t="n">
        <v>-62</v>
      </c>
      <c r="F14" s="5" t="n">
        <v>0</v>
      </c>
      <c r="G14" s="5" t="n">
        <v>0</v>
      </c>
      <c r="H14" s="5" t="n">
        <v>0</v>
      </c>
    </row>
    <row r="15" spans="1:8">
      <c r="A15" s="4" t="s">
        <v>158</v>
      </c>
      <c r="B15" s="5" t="n">
        <v>-1110</v>
      </c>
      <c r="C15" s="5" t="n">
        <v>0</v>
      </c>
      <c r="D15" s="5" t="n">
        <v>0</v>
      </c>
      <c r="E15" s="5" t="n">
        <v>-1110</v>
      </c>
      <c r="F15" s="5" t="n">
        <v>0</v>
      </c>
      <c r="G15" s="5" t="n">
        <v>0</v>
      </c>
      <c r="H15" s="5" t="n">
        <v>0</v>
      </c>
    </row>
    <row r="16" spans="1:8">
      <c r="A16" s="4" t="s">
        <v>160</v>
      </c>
      <c r="B16" s="5" t="n">
        <v>701</v>
      </c>
      <c r="C16" s="5" t="n">
        <v>0</v>
      </c>
      <c r="D16" s="5" t="n">
        <v>504</v>
      </c>
      <c r="E16" s="5" t="n">
        <v>0</v>
      </c>
      <c r="F16" s="5" t="n">
        <v>0</v>
      </c>
      <c r="G16" s="5" t="n">
        <v>197</v>
      </c>
      <c r="H16" s="5" t="n">
        <v>0</v>
      </c>
    </row>
    <row r="17" spans="1:8">
      <c r="A17" s="4" t="s">
        <v>161</v>
      </c>
      <c r="B17" s="5" t="n">
        <v>348</v>
      </c>
      <c r="C17" s="5" t="n">
        <v>0</v>
      </c>
      <c r="D17" s="5" t="n">
        <v>-118</v>
      </c>
      <c r="E17" s="5" t="n">
        <v>0</v>
      </c>
      <c r="F17" s="5" t="n">
        <v>0</v>
      </c>
      <c r="G17" s="5" t="n">
        <v>0</v>
      </c>
      <c r="H17" s="5" t="n">
        <v>466</v>
      </c>
    </row>
    <row r="18" spans="1:8">
      <c r="A18" s="4" t="s">
        <v>164</v>
      </c>
      <c r="B18" s="5" t="n">
        <v>-17120</v>
      </c>
      <c r="C18" s="5" t="n">
        <v>0</v>
      </c>
      <c r="D18" s="5" t="n">
        <v>-17120</v>
      </c>
      <c r="E18" s="5" t="n">
        <v>0</v>
      </c>
      <c r="F18" s="5" t="n">
        <v>0</v>
      </c>
      <c r="G18" s="5" t="n">
        <v>0</v>
      </c>
      <c r="H18" s="5" t="n">
        <v>0</v>
      </c>
    </row>
    <row r="19" spans="1:8">
      <c r="A19" s="4" t="s">
        <v>162</v>
      </c>
      <c r="B19" s="5" t="n">
        <v>-179</v>
      </c>
      <c r="C19" s="5" t="n">
        <v>0</v>
      </c>
      <c r="D19" s="5" t="n">
        <v>0</v>
      </c>
      <c r="E19" s="5" t="n">
        <v>0</v>
      </c>
      <c r="F19" s="5" t="n">
        <v>0</v>
      </c>
      <c r="G19" s="5" t="n">
        <v>0</v>
      </c>
      <c r="H19" s="5" t="n">
        <v>-179</v>
      </c>
    </row>
    <row r="20" spans="1:8">
      <c r="A20" s="4" t="s">
        <v>165</v>
      </c>
      <c r="B20" s="5" t="n">
        <v>86580</v>
      </c>
      <c r="C20" s="5" t="n">
        <v>25</v>
      </c>
      <c r="D20" s="5" t="n">
        <v>27182</v>
      </c>
      <c r="E20" s="5" t="n">
        <v>59499</v>
      </c>
      <c r="F20" s="5" t="n">
        <v>5944</v>
      </c>
      <c r="G20" s="5" t="n">
        <v>0</v>
      </c>
      <c r="H20" s="5" t="n">
        <v>-6070</v>
      </c>
    </row>
    <row r="21" spans="1:8">
      <c r="A21" s="4" t="s">
        <v>155</v>
      </c>
      <c r="B21" s="5" t="n">
        <v>9313</v>
      </c>
      <c r="C21" s="5" t="n">
        <v>0</v>
      </c>
      <c r="D21" s="5" t="n">
        <v>0</v>
      </c>
      <c r="E21" s="5" t="n">
        <v>9313</v>
      </c>
      <c r="F21" s="5" t="n">
        <v>0</v>
      </c>
      <c r="G21" s="5" t="n">
        <v>0</v>
      </c>
      <c r="H21" s="5" t="n">
        <v>0</v>
      </c>
    </row>
    <row r="22" spans="1:8">
      <c r="A22" s="4" t="s">
        <v>156</v>
      </c>
      <c r="B22" s="5" t="n">
        <v>-1786</v>
      </c>
      <c r="C22" s="5" t="n">
        <v>0</v>
      </c>
      <c r="D22" s="5" t="n">
        <v>0</v>
      </c>
      <c r="E22" s="5" t="n">
        <v>0</v>
      </c>
      <c r="F22" s="5" t="n">
        <v>-1786</v>
      </c>
      <c r="G22" s="5" t="n">
        <v>0</v>
      </c>
      <c r="H22" s="5" t="n">
        <v>0</v>
      </c>
    </row>
    <row r="23" spans="1:8">
      <c r="A23" s="4" t="s">
        <v>158</v>
      </c>
      <c r="B23" s="5" t="n">
        <v>-1229</v>
      </c>
      <c r="C23" s="5" t="n">
        <v>0</v>
      </c>
      <c r="D23" s="5" t="n">
        <v>0</v>
      </c>
      <c r="E23" s="5" t="n">
        <v>-1229</v>
      </c>
      <c r="F23" s="5" t="n">
        <v>0</v>
      </c>
      <c r="G23" s="5" t="n">
        <v>0</v>
      </c>
      <c r="H23" s="5" t="n">
        <v>0</v>
      </c>
    </row>
    <row r="24" spans="1:8">
      <c r="A24" s="4" t="s">
        <v>166</v>
      </c>
      <c r="B24" s="5" t="n">
        <v>0</v>
      </c>
      <c r="C24" s="5" t="n">
        <v>0</v>
      </c>
      <c r="D24" s="5" t="n">
        <v>692</v>
      </c>
      <c r="E24" s="5" t="n">
        <v>0</v>
      </c>
      <c r="F24" s="5" t="n">
        <v>0</v>
      </c>
      <c r="G24" s="5" t="n">
        <v>-692</v>
      </c>
      <c r="H24" s="5" t="n">
        <v>0</v>
      </c>
    </row>
    <row r="25" spans="1:8">
      <c r="A25" s="4" t="s">
        <v>159</v>
      </c>
      <c r="B25" s="5" t="n">
        <v>176</v>
      </c>
      <c r="C25" s="5" t="n">
        <v>0</v>
      </c>
      <c r="D25" s="5" t="n">
        <v>55</v>
      </c>
      <c r="E25" s="5" t="n">
        <v>0</v>
      </c>
      <c r="F25" s="5" t="n">
        <v>0</v>
      </c>
      <c r="G25" s="5" t="n">
        <v>121</v>
      </c>
      <c r="H25" s="5" t="n">
        <v>0</v>
      </c>
    </row>
    <row r="26" spans="1:8">
      <c r="A26" s="4" t="s">
        <v>161</v>
      </c>
      <c r="B26" s="5" t="n">
        <v>355</v>
      </c>
      <c r="C26" s="5" t="n">
        <v>0</v>
      </c>
      <c r="D26" s="5" t="n">
        <v>-131</v>
      </c>
      <c r="E26" s="5" t="n">
        <v>0</v>
      </c>
      <c r="F26" s="5" t="n">
        <v>0</v>
      </c>
      <c r="G26" s="5" t="n">
        <v>0</v>
      </c>
      <c r="H26" s="5" t="n">
        <v>486</v>
      </c>
    </row>
    <row r="27" spans="1:8">
      <c r="A27" s="4" t="s">
        <v>162</v>
      </c>
      <c r="B27" s="5" t="n">
        <v>-294</v>
      </c>
      <c r="C27" s="5" t="n">
        <v>0</v>
      </c>
      <c r="D27" s="5" t="n">
        <v>0</v>
      </c>
      <c r="E27" s="5" t="n">
        <v>0</v>
      </c>
      <c r="F27" s="5" t="n">
        <v>0</v>
      </c>
      <c r="G27" s="5" t="n">
        <v>0</v>
      </c>
      <c r="H27" s="5" t="n">
        <v>-294</v>
      </c>
    </row>
    <row r="28" spans="1:8">
      <c r="A28" s="4" t="s">
        <v>167</v>
      </c>
      <c r="B28" s="7" t="n">
        <v>93115</v>
      </c>
      <c r="C28" s="7" t="n">
        <v>25</v>
      </c>
      <c r="D28" s="7" t="n">
        <v>27798</v>
      </c>
      <c r="E28" s="7" t="n">
        <v>67583</v>
      </c>
      <c r="F28" s="7" t="n">
        <v>4158</v>
      </c>
      <c r="G28" s="7" t="n">
        <v>-571</v>
      </c>
      <c r="H28" s="7" t="n">
        <v>-58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92</v>
      </c>
      <c r="B1" s="2" t="s">
        <v>1</v>
      </c>
    </row>
    <row r="2" spans="1:2">
      <c r="B2" s="2" t="s">
        <v>2</v>
      </c>
    </row>
    <row r="3" spans="1:2">
      <c r="A3" s="3" t="s">
        <v>305</v>
      </c>
    </row>
    <row r="4" spans="1:2">
      <c r="A4" s="4" t="s">
        <v>493</v>
      </c>
      <c r="B4" s="4" t="s">
        <v>4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5</v>
      </c>
      <c r="B1" s="2" t="s">
        <v>1</v>
      </c>
    </row>
    <row r="2" spans="1:2">
      <c r="B2" s="2" t="s">
        <v>2</v>
      </c>
    </row>
    <row r="3" spans="1:2">
      <c r="A3" s="3" t="s">
        <v>311</v>
      </c>
    </row>
    <row r="4" spans="1:2">
      <c r="A4" s="4" t="s">
        <v>496</v>
      </c>
      <c r="B4" s="4" t="s">
        <v>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8</v>
      </c>
      <c r="B1" s="2" t="s">
        <v>1</v>
      </c>
    </row>
    <row r="2" spans="1:2">
      <c r="B2" s="2" t="s">
        <v>2</v>
      </c>
    </row>
    <row r="3" spans="1:2">
      <c r="A3" s="3" t="s">
        <v>317</v>
      </c>
    </row>
    <row r="4" spans="1:2">
      <c r="A4" s="4" t="s">
        <v>499</v>
      </c>
      <c r="B4" s="4" t="s">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3" t="s">
        <v>502</v>
      </c>
    </row>
    <row r="4" spans="1:3">
      <c r="A4" s="4" t="s">
        <v>503</v>
      </c>
      <c r="B4" s="7" t="n">
        <v>250000</v>
      </c>
    </row>
    <row r="5" spans="1:3">
      <c r="A5" s="4" t="s">
        <v>504</v>
      </c>
      <c r="B5" s="4" t="s">
        <v>505</v>
      </c>
    </row>
    <row r="6" spans="1:3">
      <c r="A6" s="4" t="s">
        <v>506</v>
      </c>
      <c r="B6" s="7" t="n">
        <v>228000</v>
      </c>
    </row>
    <row r="7" spans="1:3">
      <c r="A7" s="4" t="s">
        <v>507</v>
      </c>
      <c r="B7" s="7" t="n">
        <v>1700000</v>
      </c>
    </row>
    <row r="8" spans="1:3">
      <c r="A8" s="4" t="s">
        <v>508</v>
      </c>
      <c r="B8" s="4" t="s">
        <v>509</v>
      </c>
    </row>
    <row r="9" spans="1:3">
      <c r="A9" s="4" t="s">
        <v>510</v>
      </c>
      <c r="B9" s="4" t="s">
        <v>511</v>
      </c>
    </row>
    <row r="10" spans="1:3">
      <c r="A10" s="4" t="s">
        <v>512</v>
      </c>
    </row>
    <row r="11" spans="1:3">
      <c r="A11" s="3" t="s">
        <v>502</v>
      </c>
    </row>
    <row r="12" spans="1:3">
      <c r="A12" s="4" t="s">
        <v>513</v>
      </c>
      <c r="B12" s="4" t="s">
        <v>514</v>
      </c>
    </row>
    <row r="13" spans="1:3">
      <c r="A13" s="4" t="s">
        <v>515</v>
      </c>
    </row>
    <row r="14" spans="1:3">
      <c r="A14" s="3" t="s">
        <v>502</v>
      </c>
    </row>
    <row r="15" spans="1:3">
      <c r="A15" s="4" t="s">
        <v>516</v>
      </c>
      <c r="B15" s="7" t="n">
        <v>24900000</v>
      </c>
      <c r="C15" s="7" t="n">
        <v>5100000</v>
      </c>
    </row>
    <row r="16" spans="1:3">
      <c r="A16" s="4" t="s">
        <v>517</v>
      </c>
    </row>
    <row r="17" spans="1:3">
      <c r="A17" s="3" t="s">
        <v>502</v>
      </c>
    </row>
    <row r="18" spans="1:3">
      <c r="A18" s="4" t="s">
        <v>518</v>
      </c>
      <c r="B18" s="4" t="s">
        <v>519</v>
      </c>
    </row>
    <row r="19" spans="1:3">
      <c r="A19" s="4" t="s">
        <v>520</v>
      </c>
    </row>
    <row r="20" spans="1:3">
      <c r="A20" s="3" t="s">
        <v>502</v>
      </c>
    </row>
    <row r="21" spans="1:3">
      <c r="A21" s="4" t="s">
        <v>518</v>
      </c>
      <c r="B21" s="4" t="s">
        <v>5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32</v>
      </c>
      <c r="D1" s="2" t="s">
        <v>86</v>
      </c>
    </row>
    <row r="2" spans="1:4">
      <c r="A2" s="3" t="s">
        <v>523</v>
      </c>
    </row>
    <row r="3" spans="1:4">
      <c r="A3" s="4" t="s">
        <v>524</v>
      </c>
      <c r="B3" s="6" t="n">
        <v>12.9</v>
      </c>
      <c r="C3" s="6" t="n">
        <v>10.3</v>
      </c>
      <c r="D3" s="6" t="n">
        <v>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86</v>
      </c>
    </row>
    <row r="3" spans="1:4">
      <c r="A3" s="4" t="s">
        <v>526</v>
      </c>
      <c r="B3" s="7" t="n">
        <v>229</v>
      </c>
      <c r="C3" s="7" t="n">
        <v>795</v>
      </c>
      <c r="D3" s="7" t="n">
        <v>394</v>
      </c>
    </row>
    <row r="4" spans="1:4">
      <c r="A4" s="4" t="s">
        <v>527</v>
      </c>
      <c r="B4" s="5" t="n">
        <v>-29</v>
      </c>
      <c r="C4" s="5" t="n">
        <v>-47</v>
      </c>
      <c r="D4" s="5" t="n">
        <v>46</v>
      </c>
    </row>
    <row r="5" spans="1:4">
      <c r="A5" s="4" t="s">
        <v>105</v>
      </c>
      <c r="B5" s="7" t="n">
        <v>200</v>
      </c>
      <c r="C5" s="7" t="n">
        <v>748</v>
      </c>
      <c r="D5" s="7" t="n">
        <v>4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529</v>
      </c>
    </row>
    <row r="3" spans="1:3">
      <c r="A3" s="4" t="s">
        <v>530</v>
      </c>
      <c r="B3" s="7" t="n">
        <v>171666</v>
      </c>
      <c r="C3" s="7" t="n">
        <v>165274</v>
      </c>
    </row>
    <row r="4" spans="1:3">
      <c r="A4" s="4" t="s">
        <v>531</v>
      </c>
      <c r="B4" s="5" t="n">
        <v>6789</v>
      </c>
      <c r="C4" s="5" t="n">
        <v>9311</v>
      </c>
    </row>
    <row r="5" spans="1:3">
      <c r="A5" s="4" t="s">
        <v>532</v>
      </c>
      <c r="B5" s="5" t="n">
        <v>356</v>
      </c>
      <c r="C5" s="5" t="n">
        <v>92</v>
      </c>
    </row>
    <row r="6" spans="1:3">
      <c r="A6" s="4" t="s">
        <v>533</v>
      </c>
      <c r="B6" s="5" t="n">
        <v>178099</v>
      </c>
      <c r="C6" s="5" t="n">
        <v>174493</v>
      </c>
    </row>
    <row r="7" spans="1:3">
      <c r="A7" s="4" t="s">
        <v>534</v>
      </c>
      <c r="B7" s="5" t="n">
        <v>2878</v>
      </c>
      <c r="C7" s="5" t="n">
        <v>3166</v>
      </c>
    </row>
    <row r="8" spans="1:3">
      <c r="A8" s="4" t="s">
        <v>535</v>
      </c>
      <c r="B8" s="5" t="n">
        <v>428</v>
      </c>
      <c r="C8" s="5" t="n">
        <v>488</v>
      </c>
    </row>
    <row r="9" spans="1:3">
      <c r="A9" s="4" t="s">
        <v>536</v>
      </c>
      <c r="B9" s="5" t="n">
        <v>0</v>
      </c>
      <c r="C9" s="5" t="n">
        <v>0</v>
      </c>
    </row>
    <row r="10" spans="1:3">
      <c r="A10" s="4" t="s">
        <v>537</v>
      </c>
      <c r="B10" s="5" t="n">
        <v>3306</v>
      </c>
      <c r="C10" s="5" t="n">
        <v>3654</v>
      </c>
    </row>
    <row r="11" spans="1:3">
      <c r="A11" s="4" t="s">
        <v>538</v>
      </c>
    </row>
    <row r="12" spans="1:3">
      <c r="A12" s="3" t="s">
        <v>529</v>
      </c>
    </row>
    <row r="13" spans="1:3">
      <c r="A13" s="4" t="s">
        <v>530</v>
      </c>
      <c r="C13" s="5" t="n">
        <v>1024</v>
      </c>
    </row>
    <row r="14" spans="1:3">
      <c r="A14" s="4" t="s">
        <v>531</v>
      </c>
      <c r="C14" s="5" t="n">
        <v>8</v>
      </c>
    </row>
    <row r="15" spans="1:3">
      <c r="A15" s="4" t="s">
        <v>532</v>
      </c>
      <c r="C15" s="5" t="n">
        <v>0</v>
      </c>
    </row>
    <row r="16" spans="1:3">
      <c r="A16" s="4" t="s">
        <v>533</v>
      </c>
      <c r="C16" s="5" t="n">
        <v>1032</v>
      </c>
    </row>
    <row r="17" spans="1:3">
      <c r="A17" s="4" t="s">
        <v>539</v>
      </c>
    </row>
    <row r="18" spans="1:3">
      <c r="A18" s="3" t="s">
        <v>529</v>
      </c>
    </row>
    <row r="19" spans="1:3">
      <c r="A19" s="4" t="s">
        <v>530</v>
      </c>
      <c r="B19" s="5" t="n">
        <v>36439</v>
      </c>
      <c r="C19" s="5" t="n">
        <v>46376</v>
      </c>
    </row>
    <row r="20" spans="1:3">
      <c r="A20" s="4" t="s">
        <v>531</v>
      </c>
      <c r="B20" s="5" t="n">
        <v>382</v>
      </c>
      <c r="C20" s="5" t="n">
        <v>1029</v>
      </c>
    </row>
    <row r="21" spans="1:3">
      <c r="A21" s="4" t="s">
        <v>532</v>
      </c>
      <c r="B21" s="5" t="n">
        <v>85</v>
      </c>
      <c r="C21" s="5" t="n">
        <v>0</v>
      </c>
    </row>
    <row r="22" spans="1:3">
      <c r="A22" s="4" t="s">
        <v>533</v>
      </c>
      <c r="B22" s="5" t="n">
        <v>36736</v>
      </c>
      <c r="C22" s="5" t="n">
        <v>47405</v>
      </c>
    </row>
    <row r="23" spans="1:3">
      <c r="A23" s="4" t="s">
        <v>534</v>
      </c>
      <c r="B23" s="5" t="n">
        <v>179</v>
      </c>
      <c r="C23" s="5" t="n">
        <v>260</v>
      </c>
    </row>
    <row r="24" spans="1:3">
      <c r="A24" s="4" t="s">
        <v>535</v>
      </c>
      <c r="B24" s="5" t="n">
        <v>16</v>
      </c>
      <c r="C24" s="5" t="n">
        <v>23</v>
      </c>
    </row>
    <row r="25" spans="1:3">
      <c r="A25" s="4" t="s">
        <v>536</v>
      </c>
      <c r="B25" s="5" t="n">
        <v>0</v>
      </c>
      <c r="C25" s="5" t="n">
        <v>0</v>
      </c>
    </row>
    <row r="26" spans="1:3">
      <c r="A26" s="4" t="s">
        <v>537</v>
      </c>
      <c r="B26" s="5" t="n">
        <v>195</v>
      </c>
      <c r="C26" s="5" t="n">
        <v>283</v>
      </c>
    </row>
    <row r="27" spans="1:3">
      <c r="A27" s="4" t="s">
        <v>540</v>
      </c>
    </row>
    <row r="28" spans="1:3">
      <c r="A28" s="3" t="s">
        <v>529</v>
      </c>
    </row>
    <row r="29" spans="1:3">
      <c r="A29" s="4" t="s">
        <v>530</v>
      </c>
      <c r="B29" s="5" t="n">
        <v>14605</v>
      </c>
      <c r="C29" s="5" t="n">
        <v>16053</v>
      </c>
    </row>
    <row r="30" spans="1:3">
      <c r="A30" s="4" t="s">
        <v>531</v>
      </c>
      <c r="B30" s="5" t="n">
        <v>37</v>
      </c>
      <c r="C30" s="5" t="n">
        <v>108</v>
      </c>
    </row>
    <row r="31" spans="1:3">
      <c r="A31" s="4" t="s">
        <v>532</v>
      </c>
      <c r="B31" s="5" t="n">
        <v>66</v>
      </c>
      <c r="C31" s="5" t="n">
        <v>66</v>
      </c>
    </row>
    <row r="32" spans="1:3">
      <c r="A32" s="4" t="s">
        <v>533</v>
      </c>
      <c r="B32" s="5" t="n">
        <v>14576</v>
      </c>
      <c r="C32" s="5" t="n">
        <v>16095</v>
      </c>
    </row>
    <row r="33" spans="1:3">
      <c r="A33" s="4" t="s">
        <v>541</v>
      </c>
    </row>
    <row r="34" spans="1:3">
      <c r="A34" s="3" t="s">
        <v>529</v>
      </c>
    </row>
    <row r="35" spans="1:3">
      <c r="A35" s="4" t="s">
        <v>530</v>
      </c>
      <c r="B35" s="5" t="n">
        <v>1825</v>
      </c>
      <c r="C35" s="5" t="n">
        <v>2359</v>
      </c>
    </row>
    <row r="36" spans="1:3">
      <c r="A36" s="4" t="s">
        <v>531</v>
      </c>
      <c r="B36" s="5" t="n">
        <v>204</v>
      </c>
      <c r="C36" s="5" t="n">
        <v>293</v>
      </c>
    </row>
    <row r="37" spans="1:3">
      <c r="A37" s="4" t="s">
        <v>532</v>
      </c>
      <c r="B37" s="5" t="n">
        <v>28</v>
      </c>
      <c r="C37" s="5" t="n">
        <v>0</v>
      </c>
    </row>
    <row r="38" spans="1:3">
      <c r="A38" s="4" t="s">
        <v>533</v>
      </c>
      <c r="B38" s="5" t="n">
        <v>2001</v>
      </c>
      <c r="C38" s="5" t="n">
        <v>2652</v>
      </c>
    </row>
    <row r="39" spans="1:3">
      <c r="A39" s="4" t="s">
        <v>542</v>
      </c>
    </row>
    <row r="40" spans="1:3">
      <c r="A40" s="3" t="s">
        <v>529</v>
      </c>
    </row>
    <row r="41" spans="1:3">
      <c r="A41" s="4" t="s">
        <v>530</v>
      </c>
      <c r="B41" s="5" t="n">
        <v>2691</v>
      </c>
      <c r="C41" s="5" t="n">
        <v>3675</v>
      </c>
    </row>
    <row r="42" spans="1:3">
      <c r="A42" s="4" t="s">
        <v>531</v>
      </c>
      <c r="B42" s="5" t="n">
        <v>757</v>
      </c>
      <c r="C42" s="5" t="n">
        <v>864</v>
      </c>
    </row>
    <row r="43" spans="1:3">
      <c r="A43" s="4" t="s">
        <v>532</v>
      </c>
      <c r="B43" s="5" t="n">
        <v>0</v>
      </c>
      <c r="C43" s="5" t="n">
        <v>7</v>
      </c>
    </row>
    <row r="44" spans="1:3">
      <c r="A44" s="4" t="s">
        <v>533</v>
      </c>
      <c r="B44" s="5" t="n">
        <v>3448</v>
      </c>
      <c r="C44" s="5" t="n">
        <v>4532</v>
      </c>
    </row>
    <row r="45" spans="1:3">
      <c r="A45" s="4" t="s">
        <v>543</v>
      </c>
    </row>
    <row r="46" spans="1:3">
      <c r="A46" s="3" t="s">
        <v>529</v>
      </c>
    </row>
    <row r="47" spans="1:3">
      <c r="A47" s="4" t="s">
        <v>530</v>
      </c>
      <c r="B47" s="5" t="n">
        <v>913</v>
      </c>
      <c r="C47" s="5" t="n">
        <v>1220</v>
      </c>
    </row>
    <row r="48" spans="1:3">
      <c r="A48" s="4" t="s">
        <v>531</v>
      </c>
      <c r="B48" s="5" t="n">
        <v>0</v>
      </c>
      <c r="C48" s="5" t="n">
        <v>7</v>
      </c>
    </row>
    <row r="49" spans="1:3">
      <c r="A49" s="4" t="s">
        <v>532</v>
      </c>
      <c r="B49" s="5" t="n">
        <v>1</v>
      </c>
      <c r="C49" s="5" t="n">
        <v>0</v>
      </c>
    </row>
    <row r="50" spans="1:3">
      <c r="A50" s="4" t="s">
        <v>533</v>
      </c>
      <c r="B50" s="5" t="n">
        <v>912</v>
      </c>
      <c r="C50" s="5" t="n">
        <v>1227</v>
      </c>
    </row>
    <row r="51" spans="1:3">
      <c r="A51" s="4" t="s">
        <v>544</v>
      </c>
    </row>
    <row r="52" spans="1:3">
      <c r="A52" s="3" t="s">
        <v>529</v>
      </c>
    </row>
    <row r="53" spans="1:3">
      <c r="A53" s="4" t="s">
        <v>530</v>
      </c>
      <c r="B53" s="5" t="n">
        <v>115193</v>
      </c>
      <c r="C53" s="5" t="n">
        <v>94567</v>
      </c>
    </row>
    <row r="54" spans="1:3">
      <c r="A54" s="4" t="s">
        <v>531</v>
      </c>
      <c r="B54" s="5" t="n">
        <v>5409</v>
      </c>
      <c r="C54" s="5" t="n">
        <v>7002</v>
      </c>
    </row>
    <row r="55" spans="1:3">
      <c r="A55" s="4" t="s">
        <v>532</v>
      </c>
      <c r="B55" s="5" t="n">
        <v>176</v>
      </c>
      <c r="C55" s="5" t="n">
        <v>19</v>
      </c>
    </row>
    <row r="56" spans="1:3">
      <c r="A56" s="4" t="s">
        <v>533</v>
      </c>
      <c r="B56" s="5" t="n">
        <v>120426</v>
      </c>
      <c r="C56" s="5" t="n">
        <v>101550</v>
      </c>
    </row>
    <row r="57" spans="1:3">
      <c r="A57" s="4" t="s">
        <v>534</v>
      </c>
      <c r="B57" s="5" t="n">
        <v>2699</v>
      </c>
      <c r="C57" s="5" t="n">
        <v>2906</v>
      </c>
    </row>
    <row r="58" spans="1:3">
      <c r="A58" s="4" t="s">
        <v>535</v>
      </c>
      <c r="B58" s="5" t="n">
        <v>412</v>
      </c>
      <c r="C58" s="5" t="n">
        <v>465</v>
      </c>
    </row>
    <row r="59" spans="1:3">
      <c r="A59" s="4" t="s">
        <v>536</v>
      </c>
      <c r="B59" s="5" t="n">
        <v>0</v>
      </c>
      <c r="C59" s="5" t="n">
        <v>0</v>
      </c>
    </row>
    <row r="60" spans="1:3">
      <c r="A60" s="4" t="s">
        <v>537</v>
      </c>
      <c r="B60" s="7" t="n">
        <v>3111</v>
      </c>
      <c r="C60" s="7" t="n">
        <v>33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546</v>
      </c>
      <c r="D1" s="2" t="s">
        <v>32</v>
      </c>
    </row>
    <row r="2" spans="1:4">
      <c r="A2" s="3" t="s">
        <v>547</v>
      </c>
    </row>
    <row r="3" spans="1:4">
      <c r="A3" s="4" t="s">
        <v>548</v>
      </c>
      <c r="B3" s="7" t="n">
        <v>1085</v>
      </c>
    </row>
    <row r="4" spans="1:4">
      <c r="A4" s="4" t="s">
        <v>549</v>
      </c>
      <c r="B4" s="5" t="n">
        <v>13366</v>
      </c>
    </row>
    <row r="5" spans="1:4">
      <c r="A5" s="4" t="s">
        <v>550</v>
      </c>
      <c r="B5" s="5" t="n">
        <v>25923</v>
      </c>
    </row>
    <row r="6" spans="1:4">
      <c r="A6" s="4" t="s">
        <v>551</v>
      </c>
      <c r="B6" s="5" t="n">
        <v>74819</v>
      </c>
    </row>
    <row r="7" spans="1:4">
      <c r="A7" s="4" t="s">
        <v>530</v>
      </c>
      <c r="B7" s="5" t="n">
        <v>171666</v>
      </c>
      <c r="D7" s="7" t="n">
        <v>165274</v>
      </c>
    </row>
    <row r="8" spans="1:4">
      <c r="A8" s="4" t="s">
        <v>552</v>
      </c>
      <c r="B8" s="5" t="n">
        <v>1096</v>
      </c>
    </row>
    <row r="9" spans="1:4">
      <c r="A9" s="4" t="s">
        <v>553</v>
      </c>
      <c r="B9" s="5" t="n">
        <v>13976</v>
      </c>
    </row>
    <row r="10" spans="1:4">
      <c r="A10" s="4" t="s">
        <v>554</v>
      </c>
      <c r="B10" s="5" t="n">
        <v>27634</v>
      </c>
    </row>
    <row r="11" spans="1:4">
      <c r="A11" s="4" t="s">
        <v>555</v>
      </c>
      <c r="B11" s="5" t="n">
        <v>77720</v>
      </c>
    </row>
    <row r="12" spans="1:4">
      <c r="A12" s="4" t="s">
        <v>556</v>
      </c>
      <c r="B12" s="5" t="n">
        <v>178099</v>
      </c>
      <c r="D12" s="5" t="n">
        <v>174493</v>
      </c>
    </row>
    <row r="13" spans="1:4">
      <c r="A13" s="4" t="s">
        <v>557</v>
      </c>
      <c r="B13" s="5" t="n">
        <v>227</v>
      </c>
    </row>
    <row r="14" spans="1:4">
      <c r="A14" s="4" t="s">
        <v>558</v>
      </c>
      <c r="B14" s="5" t="n">
        <v>995</v>
      </c>
    </row>
    <row r="15" spans="1:4">
      <c r="A15" s="4" t="s">
        <v>559</v>
      </c>
      <c r="B15" s="5" t="n">
        <v>1028</v>
      </c>
    </row>
    <row r="16" spans="1:4">
      <c r="A16" s="4" t="s">
        <v>560</v>
      </c>
      <c r="B16" s="5" t="n">
        <v>449</v>
      </c>
    </row>
    <row r="17" spans="1:4">
      <c r="A17" s="4" t="s">
        <v>534</v>
      </c>
      <c r="B17" s="5" t="n">
        <v>2878</v>
      </c>
      <c r="D17" s="5" t="n">
        <v>3166</v>
      </c>
    </row>
    <row r="18" spans="1:4">
      <c r="A18" s="4" t="s">
        <v>561</v>
      </c>
      <c r="B18" s="5" t="n">
        <v>259</v>
      </c>
      <c r="C18" s="7" t="n">
        <v>259</v>
      </c>
    </row>
    <row r="19" spans="1:4">
      <c r="A19" s="4" t="s">
        <v>562</v>
      </c>
      <c r="B19" s="5" t="n">
        <v>1137</v>
      </c>
      <c r="C19" s="5" t="n">
        <v>1137</v>
      </c>
    </row>
    <row r="20" spans="1:4">
      <c r="A20" s="4" t="s">
        <v>563</v>
      </c>
      <c r="B20" s="5" t="n">
        <v>1194</v>
      </c>
      <c r="C20" s="5" t="n">
        <v>1194</v>
      </c>
    </row>
    <row r="21" spans="1:4">
      <c r="A21" s="4" t="s">
        <v>564</v>
      </c>
      <c r="B21" s="5" t="n">
        <v>521</v>
      </c>
      <c r="C21" s="5" t="n">
        <v>521</v>
      </c>
    </row>
    <row r="22" spans="1:4">
      <c r="A22" s="4" t="s">
        <v>537</v>
      </c>
      <c r="B22" s="5" t="n">
        <v>3306</v>
      </c>
      <c r="D22" s="7" t="n">
        <v>3654</v>
      </c>
    </row>
    <row r="23" spans="1:4">
      <c r="A23" s="4" t="s">
        <v>565</v>
      </c>
    </row>
    <row r="24" spans="1:4">
      <c r="A24" s="3" t="s">
        <v>547</v>
      </c>
    </row>
    <row r="25" spans="1:4">
      <c r="A25" s="4" t="s">
        <v>530</v>
      </c>
      <c r="B25" s="5" t="n">
        <v>16430</v>
      </c>
    </row>
    <row r="26" spans="1:4">
      <c r="A26" s="4" t="s">
        <v>556</v>
      </c>
      <c r="B26" s="5" t="n">
        <v>16577</v>
      </c>
    </row>
    <row r="27" spans="1:4">
      <c r="A27" s="4" t="s">
        <v>534</v>
      </c>
      <c r="B27" s="5" t="n">
        <v>0</v>
      </c>
    </row>
    <row r="28" spans="1:4">
      <c r="A28" s="4" t="s">
        <v>537</v>
      </c>
      <c r="B28" s="5" t="n">
        <v>0</v>
      </c>
      <c r="C28" s="5" t="n">
        <v>0</v>
      </c>
    </row>
    <row r="29" spans="1:4">
      <c r="A29" s="4" t="s">
        <v>566</v>
      </c>
    </row>
    <row r="30" spans="1:4">
      <c r="A30" s="3" t="s">
        <v>547</v>
      </c>
    </row>
    <row r="31" spans="1:4">
      <c r="A31" s="4" t="s">
        <v>530</v>
      </c>
      <c r="B31" s="5" t="n">
        <v>2691</v>
      </c>
    </row>
    <row r="32" spans="1:4">
      <c r="A32" s="4" t="s">
        <v>556</v>
      </c>
      <c r="B32" s="5" t="n">
        <v>3448</v>
      </c>
    </row>
    <row r="33" spans="1:4">
      <c r="A33" s="4" t="s">
        <v>534</v>
      </c>
      <c r="B33" s="5" t="n">
        <v>0</v>
      </c>
    </row>
    <row r="34" spans="1:4">
      <c r="A34" s="4" t="s">
        <v>537</v>
      </c>
      <c r="B34" s="5" t="n">
        <v>0</v>
      </c>
      <c r="C34" s="5" t="n">
        <v>0</v>
      </c>
    </row>
    <row r="35" spans="1:4">
      <c r="A35" s="4" t="s">
        <v>543</v>
      </c>
    </row>
    <row r="36" spans="1:4">
      <c r="A36" s="3" t="s">
        <v>547</v>
      </c>
    </row>
    <row r="37" spans="1:4">
      <c r="A37" s="4" t="s">
        <v>530</v>
      </c>
      <c r="B37" s="5" t="n">
        <v>913</v>
      </c>
    </row>
    <row r="38" spans="1:4">
      <c r="A38" s="4" t="s">
        <v>556</v>
      </c>
      <c r="B38" s="5" t="n">
        <v>912</v>
      </c>
    </row>
    <row r="39" spans="1:4">
      <c r="A39" s="4" t="s">
        <v>534</v>
      </c>
      <c r="B39" s="5" t="n">
        <v>0</v>
      </c>
    </row>
    <row r="40" spans="1:4">
      <c r="A40" s="4" t="s">
        <v>537</v>
      </c>
      <c r="B40" s="5" t="n">
        <v>0</v>
      </c>
      <c r="C40" s="5" t="n">
        <v>0</v>
      </c>
    </row>
    <row r="41" spans="1:4">
      <c r="A41" s="4" t="s">
        <v>567</v>
      </c>
    </row>
    <row r="42" spans="1:4">
      <c r="A42" s="3" t="s">
        <v>547</v>
      </c>
    </row>
    <row r="43" spans="1:4">
      <c r="A43" s="4" t="s">
        <v>530</v>
      </c>
      <c r="B43" s="5" t="n">
        <v>36439</v>
      </c>
    </row>
    <row r="44" spans="1:4">
      <c r="A44" s="4" t="s">
        <v>556</v>
      </c>
      <c r="B44" s="5" t="n">
        <v>36736</v>
      </c>
    </row>
    <row r="45" spans="1:4">
      <c r="A45" s="4" t="s">
        <v>534</v>
      </c>
      <c r="B45" s="5" t="n">
        <v>179</v>
      </c>
    </row>
    <row r="46" spans="1:4">
      <c r="A46" s="4" t="s">
        <v>537</v>
      </c>
      <c r="B46" s="7" t="n">
        <v>195</v>
      </c>
      <c r="C46" s="7" t="n">
        <v>1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68</v>
      </c>
      <c r="B1" s="2" t="s">
        <v>569</v>
      </c>
      <c r="C1" s="2" t="s">
        <v>570</v>
      </c>
    </row>
    <row r="2" spans="1:3">
      <c r="A2" s="3" t="s">
        <v>571</v>
      </c>
    </row>
    <row r="3" spans="1:3">
      <c r="A3" s="4" t="s">
        <v>572</v>
      </c>
      <c r="B3" s="5" t="n">
        <v>32</v>
      </c>
      <c r="C3" s="5" t="n">
        <v>9</v>
      </c>
    </row>
    <row r="4" spans="1:3">
      <c r="A4" s="4" t="s">
        <v>573</v>
      </c>
      <c r="B4" s="5" t="n">
        <v>5</v>
      </c>
      <c r="C4" s="5" t="n">
        <v>2</v>
      </c>
    </row>
    <row r="5" spans="1:3">
      <c r="A5" s="4" t="s">
        <v>574</v>
      </c>
      <c r="B5" s="5" t="n">
        <v>37</v>
      </c>
      <c r="C5" s="5" t="n">
        <v>11</v>
      </c>
    </row>
    <row r="6" spans="1:3">
      <c r="A6" s="4" t="s">
        <v>575</v>
      </c>
      <c r="B6" s="7" t="n">
        <v>29029</v>
      </c>
      <c r="C6" s="7" t="n">
        <v>6159</v>
      </c>
    </row>
    <row r="7" spans="1:3">
      <c r="A7" s="4" t="s">
        <v>576</v>
      </c>
      <c r="B7" s="5" t="n">
        <v>4030</v>
      </c>
      <c r="C7" s="5" t="n">
        <v>4683</v>
      </c>
    </row>
    <row r="8" spans="1:3">
      <c r="A8" s="4" t="s">
        <v>577</v>
      </c>
      <c r="B8" s="5" t="n">
        <v>33059</v>
      </c>
      <c r="C8" s="5" t="n">
        <v>10842</v>
      </c>
    </row>
    <row r="9" spans="1:3">
      <c r="A9" s="4" t="s">
        <v>578</v>
      </c>
      <c r="B9" s="5" t="n">
        <v>322</v>
      </c>
      <c r="C9" s="5" t="n">
        <v>38</v>
      </c>
    </row>
    <row r="10" spans="1:3">
      <c r="A10" s="4" t="s">
        <v>579</v>
      </c>
      <c r="B10" s="5" t="n">
        <v>34</v>
      </c>
      <c r="C10" s="5" t="n">
        <v>54</v>
      </c>
    </row>
    <row r="11" spans="1:3">
      <c r="A11" s="4" t="s">
        <v>580</v>
      </c>
      <c r="B11" s="7" t="n">
        <v>356</v>
      </c>
      <c r="C11" s="7" t="n">
        <v>92</v>
      </c>
    </row>
    <row r="12" spans="1:3">
      <c r="A12" s="4" t="s">
        <v>539</v>
      </c>
    </row>
    <row r="13" spans="1:3">
      <c r="A13" s="3" t="s">
        <v>571</v>
      </c>
    </row>
    <row r="14" spans="1:3">
      <c r="A14" s="4" t="s">
        <v>572</v>
      </c>
      <c r="B14" s="5" t="n">
        <v>12</v>
      </c>
    </row>
    <row r="15" spans="1:3">
      <c r="A15" s="4" t="s">
        <v>575</v>
      </c>
      <c r="B15" s="7" t="n">
        <v>13332</v>
      </c>
    </row>
    <row r="16" spans="1:3">
      <c r="A16" s="4" t="s">
        <v>578</v>
      </c>
      <c r="B16" s="7" t="n">
        <v>85</v>
      </c>
    </row>
    <row r="17" spans="1:3">
      <c r="A17" s="4" t="s">
        <v>540</v>
      </c>
    </row>
    <row r="18" spans="1:3">
      <c r="A18" s="3" t="s">
        <v>571</v>
      </c>
    </row>
    <row r="19" spans="1:3">
      <c r="A19" s="4" t="s">
        <v>572</v>
      </c>
      <c r="B19" s="5" t="n">
        <v>9</v>
      </c>
      <c r="C19" s="5" t="n">
        <v>3</v>
      </c>
    </row>
    <row r="20" spans="1:3">
      <c r="A20" s="4" t="s">
        <v>573</v>
      </c>
      <c r="B20" s="5" t="n">
        <v>3</v>
      </c>
      <c r="C20" s="5" t="n">
        <v>2</v>
      </c>
    </row>
    <row r="21" spans="1:3">
      <c r="A21" s="4" t="s">
        <v>575</v>
      </c>
      <c r="B21" s="7" t="n">
        <v>9062</v>
      </c>
      <c r="C21" s="7" t="n">
        <v>3946</v>
      </c>
    </row>
    <row r="22" spans="1:3">
      <c r="A22" s="4" t="s">
        <v>576</v>
      </c>
      <c r="B22" s="5" t="n">
        <v>2605</v>
      </c>
      <c r="C22" s="5" t="n">
        <v>4683</v>
      </c>
    </row>
    <row r="23" spans="1:3">
      <c r="A23" s="4" t="s">
        <v>578</v>
      </c>
      <c r="B23" s="5" t="n">
        <v>52</v>
      </c>
      <c r="C23" s="5" t="n">
        <v>12</v>
      </c>
    </row>
    <row r="24" spans="1:3">
      <c r="A24" s="4" t="s">
        <v>579</v>
      </c>
      <c r="B24" s="7" t="n">
        <v>14</v>
      </c>
      <c r="C24" s="7" t="n">
        <v>54</v>
      </c>
    </row>
    <row r="25" spans="1:3">
      <c r="A25" s="4" t="s">
        <v>581</v>
      </c>
    </row>
    <row r="26" spans="1:3">
      <c r="A26" s="3" t="s">
        <v>571</v>
      </c>
    </row>
    <row r="27" spans="1:3">
      <c r="A27" s="4" t="s">
        <v>572</v>
      </c>
      <c r="C27" s="5" t="n">
        <v>2</v>
      </c>
    </row>
    <row r="28" spans="1:3">
      <c r="A28" s="4" t="s">
        <v>575</v>
      </c>
      <c r="C28" s="7" t="n">
        <v>66</v>
      </c>
    </row>
    <row r="29" spans="1:3">
      <c r="A29" s="4" t="s">
        <v>578</v>
      </c>
      <c r="C29" s="7" t="n">
        <v>7</v>
      </c>
    </row>
    <row r="30" spans="1:3">
      <c r="A30" s="4" t="s">
        <v>544</v>
      </c>
    </row>
    <row r="31" spans="1:3">
      <c r="A31" s="3" t="s">
        <v>571</v>
      </c>
    </row>
    <row r="32" spans="1:3">
      <c r="A32" s="4" t="s">
        <v>572</v>
      </c>
      <c r="B32" s="5" t="n">
        <v>9</v>
      </c>
      <c r="C32" s="5" t="n">
        <v>4</v>
      </c>
    </row>
    <row r="33" spans="1:3">
      <c r="A33" s="4" t="s">
        <v>573</v>
      </c>
      <c r="B33" s="5" t="n">
        <v>1</v>
      </c>
    </row>
    <row r="34" spans="1:3">
      <c r="A34" s="4" t="s">
        <v>575</v>
      </c>
      <c r="B34" s="7" t="n">
        <v>6522</v>
      </c>
      <c r="C34" s="7" t="n">
        <v>2147</v>
      </c>
    </row>
    <row r="35" spans="1:3">
      <c r="A35" s="4" t="s">
        <v>576</v>
      </c>
      <c r="B35" s="5" t="n">
        <v>513</v>
      </c>
    </row>
    <row r="36" spans="1:3">
      <c r="A36" s="4" t="s">
        <v>578</v>
      </c>
      <c r="B36" s="5" t="n">
        <v>157</v>
      </c>
      <c r="C36" s="7" t="n">
        <v>19</v>
      </c>
    </row>
    <row r="37" spans="1:3">
      <c r="A37" s="4" t="s">
        <v>579</v>
      </c>
      <c r="B37" s="7" t="n">
        <v>19</v>
      </c>
    </row>
    <row r="38" spans="1:3">
      <c r="A38" s="4" t="s">
        <v>582</v>
      </c>
    </row>
    <row r="39" spans="1:3">
      <c r="A39" s="3" t="s">
        <v>571</v>
      </c>
    </row>
    <row r="40" spans="1:3">
      <c r="A40" s="4" t="s">
        <v>572</v>
      </c>
      <c r="B40" s="5" t="n">
        <v>2</v>
      </c>
    </row>
    <row r="41" spans="1:3">
      <c r="A41" s="4" t="s">
        <v>575</v>
      </c>
      <c r="B41" s="7" t="n">
        <v>113</v>
      </c>
    </row>
    <row r="42" spans="1:3">
      <c r="A42" s="4" t="s">
        <v>578</v>
      </c>
      <c r="B42" s="7" t="n">
        <v>28</v>
      </c>
    </row>
    <row r="43" spans="1:3">
      <c r="A43" s="4" t="s">
        <v>515</v>
      </c>
    </row>
    <row r="44" spans="1:3">
      <c r="A44" s="3" t="s">
        <v>571</v>
      </c>
    </row>
    <row r="45" spans="1:3">
      <c r="A45" s="4" t="s">
        <v>573</v>
      </c>
      <c r="B45" s="5" t="n">
        <v>1</v>
      </c>
    </row>
    <row r="46" spans="1:3">
      <c r="A46" s="4" t="s">
        <v>576</v>
      </c>
      <c r="B46" s="7" t="n">
        <v>912</v>
      </c>
    </row>
    <row r="47" spans="1:3">
      <c r="A47" s="4" t="s">
        <v>579</v>
      </c>
      <c r="B47" s="7"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86</v>
      </c>
    </row>
    <row r="3" spans="1:4">
      <c r="A3" s="4" t="s">
        <v>584</v>
      </c>
      <c r="B3" s="7" t="n">
        <v>96</v>
      </c>
      <c r="C3" s="7" t="n">
        <v>0</v>
      </c>
      <c r="D3" s="7" t="n">
        <v>0</v>
      </c>
    </row>
    <row r="4" spans="1:4">
      <c r="A4" s="4" t="s">
        <v>585</v>
      </c>
      <c r="B4" s="5" t="n">
        <v>-66</v>
      </c>
      <c r="C4" s="5" t="n">
        <v>0</v>
      </c>
      <c r="D4" s="5" t="n">
        <v>0</v>
      </c>
    </row>
    <row r="5" spans="1:4">
      <c r="A5" s="4" t="s">
        <v>586</v>
      </c>
      <c r="B5" s="7" t="n">
        <v>30</v>
      </c>
      <c r="C5" s="7" t="n">
        <v>0</v>
      </c>
      <c r="D5"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6</v>
      </c>
    </row>
    <row r="3" spans="1:4">
      <c r="A3" s="4" t="s">
        <v>136</v>
      </c>
      <c r="B3" s="8" t="n">
        <v>0.55</v>
      </c>
      <c r="C3" s="8" t="n">
        <v>0.51</v>
      </c>
      <c r="D3" s="8" t="n">
        <v>0.47</v>
      </c>
    </row>
    <row r="4" spans="1:4">
      <c r="A4" s="4" t="s">
        <v>169</v>
      </c>
      <c r="B4" s="5" t="n">
        <v>17265</v>
      </c>
    </row>
    <row r="5" spans="1:4">
      <c r="A5" s="4" t="s">
        <v>170</v>
      </c>
      <c r="B5" s="5" t="n">
        <v>26858</v>
      </c>
      <c r="C5" s="5" t="n">
        <v>26210</v>
      </c>
      <c r="D5" s="5" t="n">
        <v>20972</v>
      </c>
    </row>
    <row r="6" spans="1:4">
      <c r="A6" s="4" t="s">
        <v>171</v>
      </c>
      <c r="C6" s="5" t="n">
        <v>17120</v>
      </c>
    </row>
    <row r="7" spans="1:4">
      <c r="A7" s="4" t="s">
        <v>172</v>
      </c>
      <c r="B7" s="5" t="n">
        <v>6456</v>
      </c>
      <c r="C7" s="5" t="n">
        <v>4933</v>
      </c>
      <c r="D7" s="5" t="n">
        <v>92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588</v>
      </c>
    </row>
    <row r="2" spans="1:3">
      <c r="B2" s="2" t="s">
        <v>2</v>
      </c>
      <c r="C2" s="2" t="s">
        <v>32</v>
      </c>
    </row>
    <row r="3" spans="1:3">
      <c r="A3" s="3" t="s">
        <v>547</v>
      </c>
    </row>
    <row r="4" spans="1:3">
      <c r="A4" s="4" t="s">
        <v>589</v>
      </c>
      <c r="B4" s="4" t="s">
        <v>590</v>
      </c>
    </row>
    <row r="5" spans="1:3">
      <c r="A5" s="4" t="s">
        <v>591</v>
      </c>
      <c r="B5" s="7" t="n">
        <v>7175000</v>
      </c>
      <c r="C5" s="7" t="n">
        <v>9255000</v>
      </c>
    </row>
    <row r="6" spans="1:3">
      <c r="A6" s="4" t="s">
        <v>592</v>
      </c>
      <c r="B6" s="4" t="s">
        <v>593</v>
      </c>
    </row>
    <row r="7" spans="1:3">
      <c r="A7" s="4" t="s">
        <v>594</v>
      </c>
      <c r="B7" s="7" t="n">
        <v>113000</v>
      </c>
    </row>
    <row r="8" spans="1:3">
      <c r="A8" s="4" t="s">
        <v>595</v>
      </c>
      <c r="B8" s="7" t="n">
        <v>28000</v>
      </c>
    </row>
    <row r="9" spans="1:3">
      <c r="A9" s="4" t="s">
        <v>596</v>
      </c>
    </row>
    <row r="10" spans="1:3">
      <c r="A10" s="3" t="s">
        <v>547</v>
      </c>
    </row>
    <row r="11" spans="1:3">
      <c r="A11" s="4" t="s">
        <v>589</v>
      </c>
      <c r="B11" s="4" t="s">
        <v>597</v>
      </c>
    </row>
    <row r="12" spans="1:3">
      <c r="A12" s="4" t="s">
        <v>598</v>
      </c>
    </row>
    <row r="13" spans="1:3">
      <c r="A13" s="3" t="s">
        <v>547</v>
      </c>
    </row>
    <row r="14" spans="1:3">
      <c r="A14" s="4" t="s">
        <v>589</v>
      </c>
      <c r="B14" s="4" t="s">
        <v>599</v>
      </c>
    </row>
    <row r="15" spans="1:3">
      <c r="A15" s="4" t="s">
        <v>600</v>
      </c>
    </row>
    <row r="16" spans="1:3">
      <c r="A16" s="3" t="s">
        <v>547</v>
      </c>
    </row>
    <row r="17" spans="1:3">
      <c r="A17" s="4" t="s">
        <v>601</v>
      </c>
      <c r="B17" s="7" t="n">
        <v>1800000</v>
      </c>
    </row>
    <row r="18" spans="1:3">
      <c r="A18" s="4" t="s">
        <v>602</v>
      </c>
    </row>
    <row r="19" spans="1:3">
      <c r="A19" s="3" t="s">
        <v>547</v>
      </c>
    </row>
    <row r="20" spans="1:3">
      <c r="A20" s="4" t="s">
        <v>603</v>
      </c>
      <c r="B20" s="7" t="n">
        <v>24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4</v>
      </c>
      <c r="B1" s="2" t="s">
        <v>2</v>
      </c>
      <c r="C1" s="2" t="s">
        <v>32</v>
      </c>
    </row>
    <row r="2" spans="1:3">
      <c r="A2" s="3" t="s">
        <v>605</v>
      </c>
    </row>
    <row r="3" spans="1:3">
      <c r="A3" s="4" t="s">
        <v>606</v>
      </c>
      <c r="B3" s="7" t="n">
        <v>619822</v>
      </c>
      <c r="C3" s="7" t="n">
        <v>553567</v>
      </c>
    </row>
    <row r="4" spans="1:3">
      <c r="A4" s="4" t="s">
        <v>607</v>
      </c>
      <c r="B4" s="5" t="n">
        <v>-25483</v>
      </c>
      <c r="C4" s="5" t="n">
        <v>-27623</v>
      </c>
    </row>
    <row r="5" spans="1:3">
      <c r="A5" s="4" t="s">
        <v>608</v>
      </c>
      <c r="B5" s="5" t="n">
        <v>594339</v>
      </c>
      <c r="C5" s="5" t="n">
        <v>525944</v>
      </c>
    </row>
    <row r="6" spans="1:3">
      <c r="A6" s="4" t="s">
        <v>609</v>
      </c>
      <c r="B6" s="5" t="n">
        <v>209</v>
      </c>
      <c r="C6" s="5" t="n">
        <v>-211</v>
      </c>
    </row>
    <row r="7" spans="1:3">
      <c r="A7" s="4" t="s">
        <v>610</v>
      </c>
      <c r="B7" s="5" t="n">
        <v>-8092</v>
      </c>
      <c r="C7" s="5" t="n">
        <v>-7122</v>
      </c>
    </row>
    <row r="8" spans="1:3">
      <c r="A8" s="4" t="s">
        <v>611</v>
      </c>
      <c r="B8" s="5" t="n">
        <v>586456</v>
      </c>
      <c r="C8" s="5" t="n">
        <v>518611</v>
      </c>
    </row>
    <row r="9" spans="1:3">
      <c r="A9" s="4" t="s">
        <v>612</v>
      </c>
    </row>
    <row r="10" spans="1:3">
      <c r="A10" s="3" t="s">
        <v>605</v>
      </c>
    </row>
    <row r="11" spans="1:3">
      <c r="A11" s="4" t="s">
        <v>608</v>
      </c>
      <c r="B11" s="5" t="n">
        <v>273106</v>
      </c>
      <c r="C11" s="5" t="n">
        <v>217378</v>
      </c>
    </row>
    <row r="12" spans="1:3">
      <c r="A12" s="4" t="s">
        <v>609</v>
      </c>
      <c r="B12" s="5" t="n">
        <v>26</v>
      </c>
      <c r="C12" s="5" t="n">
        <v>-254</v>
      </c>
    </row>
    <row r="13" spans="1:3">
      <c r="A13" s="4" t="s">
        <v>613</v>
      </c>
    </row>
    <row r="14" spans="1:3">
      <c r="A14" s="3" t="s">
        <v>605</v>
      </c>
    </row>
    <row r="15" spans="1:3">
      <c r="A15" s="4" t="s">
        <v>608</v>
      </c>
      <c r="B15" s="5" t="n">
        <v>21121</v>
      </c>
      <c r="C15" s="5" t="n">
        <v>18431</v>
      </c>
    </row>
    <row r="16" spans="1:3">
      <c r="A16" s="4" t="s">
        <v>609</v>
      </c>
      <c r="B16" s="5" t="n">
        <v>-15</v>
      </c>
      <c r="C16" s="5" t="n">
        <v>-17</v>
      </c>
    </row>
    <row r="17" spans="1:3">
      <c r="A17" s="4" t="s">
        <v>614</v>
      </c>
    </row>
    <row r="18" spans="1:3">
      <c r="A18" s="3" t="s">
        <v>605</v>
      </c>
    </row>
    <row r="19" spans="1:3">
      <c r="A19" s="4" t="s">
        <v>608</v>
      </c>
      <c r="B19" s="5" t="n">
        <v>9733</v>
      </c>
      <c r="C19" s="5" t="n">
        <v>11137</v>
      </c>
    </row>
    <row r="20" spans="1:3">
      <c r="A20" s="4" t="s">
        <v>609</v>
      </c>
      <c r="B20" s="5" t="n">
        <v>2</v>
      </c>
      <c r="C20" s="5" t="n">
        <v>4</v>
      </c>
    </row>
    <row r="21" spans="1:3">
      <c r="A21" s="4" t="s">
        <v>615</v>
      </c>
    </row>
    <row r="22" spans="1:3">
      <c r="A22" s="3" t="s">
        <v>605</v>
      </c>
    </row>
    <row r="23" spans="1:3">
      <c r="A23" s="4" t="s">
        <v>608</v>
      </c>
      <c r="B23" s="5" t="n">
        <v>52724</v>
      </c>
      <c r="C23" s="5" t="n">
        <v>41967</v>
      </c>
    </row>
    <row r="24" spans="1:3">
      <c r="A24" s="4" t="s">
        <v>609</v>
      </c>
      <c r="B24" s="5" t="n">
        <v>184</v>
      </c>
      <c r="C24" s="5" t="n">
        <v>37</v>
      </c>
    </row>
    <row r="25" spans="1:3">
      <c r="A25" s="4" t="s">
        <v>616</v>
      </c>
    </row>
    <row r="26" spans="1:3">
      <c r="A26" s="3" t="s">
        <v>605</v>
      </c>
    </row>
    <row r="27" spans="1:3">
      <c r="A27" s="4" t="s">
        <v>606</v>
      </c>
      <c r="B27" s="5" t="n">
        <v>171863</v>
      </c>
      <c r="C27" s="5" t="n">
        <v>178364</v>
      </c>
    </row>
    <row r="28" spans="1:3">
      <c r="A28" s="4" t="s">
        <v>617</v>
      </c>
    </row>
    <row r="29" spans="1:3">
      <c r="A29" s="3" t="s">
        <v>605</v>
      </c>
    </row>
    <row r="30" spans="1:3">
      <c r="A30" s="4" t="s">
        <v>606</v>
      </c>
      <c r="B30" s="5" t="n">
        <v>273106</v>
      </c>
      <c r="C30" s="5" t="n">
        <v>217378</v>
      </c>
    </row>
    <row r="31" spans="1:3">
      <c r="A31" s="4" t="s">
        <v>618</v>
      </c>
    </row>
    <row r="32" spans="1:3">
      <c r="A32" s="3" t="s">
        <v>605</v>
      </c>
    </row>
    <row r="33" spans="1:3">
      <c r="A33" s="4" t="s">
        <v>606</v>
      </c>
      <c r="B33" s="5" t="n">
        <v>21121</v>
      </c>
      <c r="C33" s="5" t="n">
        <v>18431</v>
      </c>
    </row>
    <row r="34" spans="1:3">
      <c r="A34" s="4" t="s">
        <v>619</v>
      </c>
    </row>
    <row r="35" spans="1:3">
      <c r="A35" s="3" t="s">
        <v>605</v>
      </c>
    </row>
    <row r="36" spans="1:3">
      <c r="A36" s="4" t="s">
        <v>606</v>
      </c>
      <c r="B36" s="5" t="n">
        <v>29074</v>
      </c>
      <c r="C36" s="5" t="n">
        <v>24275</v>
      </c>
    </row>
    <row r="37" spans="1:3">
      <c r="A37" s="4" t="s">
        <v>620</v>
      </c>
    </row>
    <row r="38" spans="1:3">
      <c r="A38" s="3" t="s">
        <v>605</v>
      </c>
    </row>
    <row r="39" spans="1:3">
      <c r="A39" s="4" t="s">
        <v>606</v>
      </c>
      <c r="B39" s="5" t="n">
        <v>29882</v>
      </c>
      <c r="C39" s="5" t="n">
        <v>33685</v>
      </c>
    </row>
    <row r="40" spans="1:3">
      <c r="A40" s="4" t="s">
        <v>621</v>
      </c>
    </row>
    <row r="41" spans="1:3">
      <c r="A41" s="3" t="s">
        <v>605</v>
      </c>
    </row>
    <row r="42" spans="1:3">
      <c r="A42" s="4" t="s">
        <v>606</v>
      </c>
      <c r="B42" s="5" t="n">
        <v>9733</v>
      </c>
      <c r="C42" s="5" t="n">
        <v>11137</v>
      </c>
    </row>
    <row r="43" spans="1:3">
      <c r="A43" s="4" t="s">
        <v>622</v>
      </c>
    </row>
    <row r="44" spans="1:3">
      <c r="A44" s="3" t="s">
        <v>605</v>
      </c>
    </row>
    <row r="45" spans="1:3">
      <c r="A45" s="4" t="s">
        <v>606</v>
      </c>
      <c r="B45" s="5" t="n">
        <v>52724</v>
      </c>
      <c r="C45" s="5" t="n">
        <v>41967</v>
      </c>
    </row>
    <row r="46" spans="1:3">
      <c r="A46" s="4" t="s">
        <v>623</v>
      </c>
    </row>
    <row r="47" spans="1:3">
      <c r="A47" s="3" t="s">
        <v>605</v>
      </c>
    </row>
    <row r="48" spans="1:3">
      <c r="A48" s="4" t="s">
        <v>606</v>
      </c>
      <c r="B48" s="5" t="n">
        <v>22939</v>
      </c>
      <c r="C48" s="5" t="n">
        <v>21370</v>
      </c>
    </row>
    <row r="49" spans="1:3">
      <c r="A49" s="4" t="s">
        <v>624</v>
      </c>
    </row>
    <row r="50" spans="1:3">
      <c r="A50" s="3" t="s">
        <v>605</v>
      </c>
    </row>
    <row r="51" spans="1:3">
      <c r="A51" s="4" t="s">
        <v>606</v>
      </c>
      <c r="B51" s="5" t="n">
        <v>7057</v>
      </c>
      <c r="C51" s="5" t="n">
        <v>4858</v>
      </c>
    </row>
    <row r="52" spans="1:3">
      <c r="A52" s="4" t="s">
        <v>625</v>
      </c>
    </row>
    <row r="53" spans="1:3">
      <c r="A53" s="3" t="s">
        <v>605</v>
      </c>
    </row>
    <row r="54" spans="1:3">
      <c r="A54" s="4" t="s">
        <v>606</v>
      </c>
      <c r="B54" s="7" t="n">
        <v>2323</v>
      </c>
      <c r="C54" s="7" t="n">
        <v>21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605</v>
      </c>
    </row>
    <row r="4" spans="1:3">
      <c r="A4" s="4" t="s">
        <v>627</v>
      </c>
      <c r="B4" s="7" t="n">
        <v>10646</v>
      </c>
      <c r="C4" s="7" t="n">
        <v>11076</v>
      </c>
    </row>
    <row r="5" spans="1:3">
      <c r="A5" s="4" t="s">
        <v>628</v>
      </c>
      <c r="B5" s="5" t="n">
        <v>2049</v>
      </c>
      <c r="C5" s="5" t="n">
        <v>1945</v>
      </c>
    </row>
    <row r="6" spans="1:3">
      <c r="A6" s="4" t="s">
        <v>629</v>
      </c>
      <c r="B6" s="5" t="n">
        <v>-2204</v>
      </c>
      <c r="C6" s="5" t="n">
        <v>-2307</v>
      </c>
    </row>
    <row r="7" spans="1:3">
      <c r="A7" s="4" t="s">
        <v>630</v>
      </c>
      <c r="B7" s="5" t="n">
        <v>-192</v>
      </c>
      <c r="C7" s="5" t="n">
        <v>-68</v>
      </c>
    </row>
    <row r="8" spans="1:3">
      <c r="A8" s="4" t="s">
        <v>631</v>
      </c>
      <c r="B8" s="7" t="n">
        <v>10299</v>
      </c>
      <c r="C8" s="7" t="n">
        <v>106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633</v>
      </c>
    </row>
    <row r="3" spans="1:3">
      <c r="A3" s="4" t="s">
        <v>608</v>
      </c>
      <c r="B3" s="7" t="n">
        <v>594339</v>
      </c>
      <c r="C3" s="7" t="n">
        <v>525944</v>
      </c>
    </row>
    <row r="4" spans="1:3">
      <c r="A4" s="4" t="s">
        <v>634</v>
      </c>
      <c r="B4" s="5" t="n">
        <v>1907</v>
      </c>
      <c r="C4" s="5" t="n">
        <v>1451</v>
      </c>
    </row>
    <row r="5" spans="1:3">
      <c r="A5" s="4" t="s">
        <v>635</v>
      </c>
      <c r="B5" s="5" t="n">
        <v>209</v>
      </c>
      <c r="C5" s="5" t="n">
        <v>-211</v>
      </c>
    </row>
    <row r="6" spans="1:3">
      <c r="A6" s="4" t="s">
        <v>636</v>
      </c>
      <c r="B6" s="5" t="n">
        <v>596455</v>
      </c>
      <c r="C6" s="5" t="n">
        <v>527184</v>
      </c>
    </row>
    <row r="7" spans="1:3">
      <c r="A7" s="3" t="s">
        <v>637</v>
      </c>
    </row>
    <row r="8" spans="1:3">
      <c r="A8" s="4" t="s">
        <v>638</v>
      </c>
      <c r="B8" s="5" t="n">
        <v>10864</v>
      </c>
      <c r="C8" s="5" t="n">
        <v>11361</v>
      </c>
    </row>
    <row r="9" spans="1:3">
      <c r="A9" s="4" t="s">
        <v>639</v>
      </c>
      <c r="B9" s="5" t="n">
        <v>585591</v>
      </c>
      <c r="C9" s="5" t="n">
        <v>515823</v>
      </c>
    </row>
    <row r="10" spans="1:3">
      <c r="A10" s="4" t="s">
        <v>636</v>
      </c>
      <c r="B10" s="5" t="n">
        <v>596455</v>
      </c>
      <c r="C10" s="5" t="n">
        <v>527184</v>
      </c>
    </row>
    <row r="11" spans="1:3">
      <c r="A11" s="4" t="s">
        <v>640</v>
      </c>
    </row>
    <row r="12" spans="1:3">
      <c r="A12" s="3" t="s">
        <v>633</v>
      </c>
    </row>
    <row r="13" spans="1:3">
      <c r="A13" s="4" t="s">
        <v>608</v>
      </c>
      <c r="B13" s="5" t="n">
        <v>171863</v>
      </c>
      <c r="C13" s="5" t="n">
        <v>178364</v>
      </c>
    </row>
    <row r="14" spans="1:3">
      <c r="A14" s="4" t="s">
        <v>634</v>
      </c>
      <c r="B14" s="5" t="n">
        <v>493</v>
      </c>
      <c r="C14" s="5" t="n">
        <v>505</v>
      </c>
    </row>
    <row r="15" spans="1:3">
      <c r="A15" s="4" t="s">
        <v>635</v>
      </c>
      <c r="B15" s="5" t="n">
        <v>50</v>
      </c>
      <c r="C15" s="5" t="n">
        <v>158</v>
      </c>
    </row>
    <row r="16" spans="1:3">
      <c r="A16" s="4" t="s">
        <v>636</v>
      </c>
      <c r="B16" s="5" t="n">
        <v>172406</v>
      </c>
      <c r="C16" s="5" t="n">
        <v>179027</v>
      </c>
    </row>
    <row r="17" spans="1:3">
      <c r="A17" s="3" t="s">
        <v>637</v>
      </c>
    </row>
    <row r="18" spans="1:3">
      <c r="A18" s="4" t="s">
        <v>638</v>
      </c>
      <c r="B18" s="5" t="n">
        <v>4969</v>
      </c>
      <c r="C18" s="5" t="n">
        <v>4342</v>
      </c>
    </row>
    <row r="19" spans="1:3">
      <c r="A19" s="4" t="s">
        <v>639</v>
      </c>
      <c r="B19" s="5" t="n">
        <v>167437</v>
      </c>
      <c r="C19" s="5" t="n">
        <v>174685</v>
      </c>
    </row>
    <row r="20" spans="1:3">
      <c r="A20" s="4" t="s">
        <v>636</v>
      </c>
      <c r="B20" s="5" t="n">
        <v>172406</v>
      </c>
      <c r="C20" s="5" t="n">
        <v>179027</v>
      </c>
    </row>
    <row r="21" spans="1:3">
      <c r="A21" s="4" t="s">
        <v>641</v>
      </c>
    </row>
    <row r="22" spans="1:3">
      <c r="A22" s="3" t="s">
        <v>633</v>
      </c>
    </row>
    <row r="23" spans="1:3">
      <c r="A23" s="4" t="s">
        <v>608</v>
      </c>
      <c r="B23" s="5" t="n">
        <v>273106</v>
      </c>
      <c r="C23" s="5" t="n">
        <v>217378</v>
      </c>
    </row>
    <row r="24" spans="1:3">
      <c r="A24" s="4" t="s">
        <v>634</v>
      </c>
      <c r="B24" s="5" t="n">
        <v>929</v>
      </c>
      <c r="C24" s="5" t="n">
        <v>592</v>
      </c>
    </row>
    <row r="25" spans="1:3">
      <c r="A25" s="4" t="s">
        <v>635</v>
      </c>
      <c r="B25" s="5" t="n">
        <v>26</v>
      </c>
      <c r="C25" s="5" t="n">
        <v>-254</v>
      </c>
    </row>
    <row r="26" spans="1:3">
      <c r="A26" s="4" t="s">
        <v>636</v>
      </c>
      <c r="B26" s="5" t="n">
        <v>274061</v>
      </c>
      <c r="C26" s="5" t="n">
        <v>217716</v>
      </c>
    </row>
    <row r="27" spans="1:3">
      <c r="A27" s="3" t="s">
        <v>637</v>
      </c>
    </row>
    <row r="28" spans="1:3">
      <c r="A28" s="4" t="s">
        <v>638</v>
      </c>
      <c r="B28" s="5" t="n">
        <v>5477</v>
      </c>
      <c r="C28" s="5" t="n">
        <v>6298</v>
      </c>
    </row>
    <row r="29" spans="1:3">
      <c r="A29" s="4" t="s">
        <v>639</v>
      </c>
      <c r="B29" s="5" t="n">
        <v>268584</v>
      </c>
      <c r="C29" s="5" t="n">
        <v>211418</v>
      </c>
    </row>
    <row r="30" spans="1:3">
      <c r="A30" s="4" t="s">
        <v>636</v>
      </c>
      <c r="B30" s="5" t="n">
        <v>274061</v>
      </c>
      <c r="C30" s="5" t="n">
        <v>217716</v>
      </c>
    </row>
    <row r="31" spans="1:3">
      <c r="A31" s="4" t="s">
        <v>642</v>
      </c>
    </row>
    <row r="32" spans="1:3">
      <c r="A32" s="3" t="s">
        <v>633</v>
      </c>
    </row>
    <row r="33" spans="1:3">
      <c r="A33" s="4" t="s">
        <v>608</v>
      </c>
      <c r="B33" s="5" t="n">
        <v>21121</v>
      </c>
      <c r="C33" s="5" t="n">
        <v>18431</v>
      </c>
    </row>
    <row r="34" spans="1:3">
      <c r="A34" s="4" t="s">
        <v>634</v>
      </c>
      <c r="B34" s="5" t="n">
        <v>37</v>
      </c>
      <c r="C34" s="5" t="n">
        <v>38</v>
      </c>
    </row>
    <row r="35" spans="1:3">
      <c r="A35" s="4" t="s">
        <v>635</v>
      </c>
      <c r="B35" s="5" t="n">
        <v>-15</v>
      </c>
      <c r="C35" s="5" t="n">
        <v>-17</v>
      </c>
    </row>
    <row r="36" spans="1:3">
      <c r="A36" s="4" t="s">
        <v>636</v>
      </c>
      <c r="B36" s="5" t="n">
        <v>21143</v>
      </c>
      <c r="C36" s="5" t="n">
        <v>18452</v>
      </c>
    </row>
    <row r="37" spans="1:3">
      <c r="A37" s="3" t="s">
        <v>637</v>
      </c>
    </row>
    <row r="38" spans="1:3">
      <c r="A38" s="4" t="s">
        <v>638</v>
      </c>
      <c r="B38" s="5" t="n">
        <v>0</v>
      </c>
      <c r="C38" s="5" t="n">
        <v>0</v>
      </c>
    </row>
    <row r="39" spans="1:3">
      <c r="A39" s="4" t="s">
        <v>639</v>
      </c>
      <c r="B39" s="5" t="n">
        <v>21143</v>
      </c>
      <c r="C39" s="5" t="n">
        <v>18452</v>
      </c>
    </row>
    <row r="40" spans="1:3">
      <c r="A40" s="4" t="s">
        <v>636</v>
      </c>
      <c r="B40" s="5" t="n">
        <v>21143</v>
      </c>
      <c r="C40" s="5" t="n">
        <v>18452</v>
      </c>
    </row>
    <row r="41" spans="1:3">
      <c r="A41" s="4" t="s">
        <v>643</v>
      </c>
    </row>
    <row r="42" spans="1:3">
      <c r="A42" s="3" t="s">
        <v>633</v>
      </c>
    </row>
    <row r="43" spans="1:3">
      <c r="A43" s="4" t="s">
        <v>608</v>
      </c>
      <c r="B43" s="5" t="n">
        <v>33473</v>
      </c>
      <c r="C43" s="5" t="n">
        <v>30337</v>
      </c>
    </row>
    <row r="44" spans="1:3">
      <c r="A44" s="4" t="s">
        <v>634</v>
      </c>
      <c r="B44" s="5" t="n">
        <v>137</v>
      </c>
      <c r="C44" s="5" t="n">
        <v>95</v>
      </c>
    </row>
    <row r="45" spans="1:3">
      <c r="A45" s="4" t="s">
        <v>635</v>
      </c>
      <c r="B45" s="5" t="n">
        <v>-17</v>
      </c>
      <c r="C45" s="5" t="n">
        <v>-126</v>
      </c>
    </row>
    <row r="46" spans="1:3">
      <c r="A46" s="4" t="s">
        <v>636</v>
      </c>
      <c r="B46" s="5" t="n">
        <v>33593</v>
      </c>
      <c r="C46" s="5" t="n">
        <v>30306</v>
      </c>
    </row>
    <row r="47" spans="1:3">
      <c r="A47" s="3" t="s">
        <v>637</v>
      </c>
    </row>
    <row r="48" spans="1:3">
      <c r="A48" s="4" t="s">
        <v>638</v>
      </c>
      <c r="B48" s="5" t="n">
        <v>0</v>
      </c>
      <c r="C48" s="5" t="n">
        <v>0</v>
      </c>
    </row>
    <row r="49" spans="1:3">
      <c r="A49" s="4" t="s">
        <v>639</v>
      </c>
      <c r="B49" s="5" t="n">
        <v>33593</v>
      </c>
      <c r="C49" s="5" t="n">
        <v>30306</v>
      </c>
    </row>
    <row r="50" spans="1:3">
      <c r="A50" s="4" t="s">
        <v>636</v>
      </c>
      <c r="B50" s="5" t="n">
        <v>33593</v>
      </c>
      <c r="C50" s="5" t="n">
        <v>30306</v>
      </c>
    </row>
    <row r="51" spans="1:3">
      <c r="A51" s="4" t="s">
        <v>644</v>
      </c>
    </row>
    <row r="52" spans="1:3">
      <c r="A52" s="3" t="s">
        <v>633</v>
      </c>
    </row>
    <row r="53" spans="1:3">
      <c r="A53" s="4" t="s">
        <v>608</v>
      </c>
      <c r="B53" s="5" t="n">
        <v>9733</v>
      </c>
      <c r="C53" s="5" t="n">
        <v>11137</v>
      </c>
    </row>
    <row r="54" spans="1:3">
      <c r="A54" s="4" t="s">
        <v>634</v>
      </c>
      <c r="B54" s="5" t="n">
        <v>31</v>
      </c>
      <c r="C54" s="5" t="n">
        <v>23</v>
      </c>
    </row>
    <row r="55" spans="1:3">
      <c r="A55" s="4" t="s">
        <v>635</v>
      </c>
      <c r="B55" s="5" t="n">
        <v>2</v>
      </c>
      <c r="C55" s="5" t="n">
        <v>4</v>
      </c>
    </row>
    <row r="56" spans="1:3">
      <c r="A56" s="4" t="s">
        <v>636</v>
      </c>
      <c r="B56" s="5" t="n">
        <v>9766</v>
      </c>
      <c r="C56" s="5" t="n">
        <v>11164</v>
      </c>
    </row>
    <row r="57" spans="1:3">
      <c r="A57" s="3" t="s">
        <v>637</v>
      </c>
    </row>
    <row r="58" spans="1:3">
      <c r="A58" s="4" t="s">
        <v>638</v>
      </c>
      <c r="B58" s="5" t="n">
        <v>30</v>
      </c>
      <c r="C58" s="5" t="n">
        <v>241</v>
      </c>
    </row>
    <row r="59" spans="1:3">
      <c r="A59" s="4" t="s">
        <v>639</v>
      </c>
      <c r="B59" s="5" t="n">
        <v>9736</v>
      </c>
      <c r="C59" s="5" t="n">
        <v>10923</v>
      </c>
    </row>
    <row r="60" spans="1:3">
      <c r="A60" s="4" t="s">
        <v>636</v>
      </c>
      <c r="B60" s="5" t="n">
        <v>9766</v>
      </c>
      <c r="C60" s="5" t="n">
        <v>11164</v>
      </c>
    </row>
    <row r="61" spans="1:3">
      <c r="A61" s="4" t="s">
        <v>645</v>
      </c>
    </row>
    <row r="62" spans="1:3">
      <c r="A62" s="3" t="s">
        <v>633</v>
      </c>
    </row>
    <row r="63" spans="1:3">
      <c r="A63" s="4" t="s">
        <v>608</v>
      </c>
      <c r="B63" s="5" t="n">
        <v>52724</v>
      </c>
      <c r="C63" s="5" t="n">
        <v>41967</v>
      </c>
    </row>
    <row r="64" spans="1:3">
      <c r="A64" s="4" t="s">
        <v>634</v>
      </c>
      <c r="B64" s="5" t="n">
        <v>221</v>
      </c>
      <c r="C64" s="5" t="n">
        <v>143</v>
      </c>
    </row>
    <row r="65" spans="1:3">
      <c r="A65" s="4" t="s">
        <v>635</v>
      </c>
      <c r="B65" s="5" t="n">
        <v>184</v>
      </c>
      <c r="C65" s="5" t="n">
        <v>37</v>
      </c>
    </row>
    <row r="66" spans="1:3">
      <c r="A66" s="4" t="s">
        <v>636</v>
      </c>
      <c r="B66" s="5" t="n">
        <v>53129</v>
      </c>
      <c r="C66" s="5" t="n">
        <v>42147</v>
      </c>
    </row>
    <row r="67" spans="1:3">
      <c r="A67" s="3" t="s">
        <v>637</v>
      </c>
    </row>
    <row r="68" spans="1:3">
      <c r="A68" s="4" t="s">
        <v>638</v>
      </c>
      <c r="B68" s="5" t="n">
        <v>192</v>
      </c>
      <c r="C68" s="5" t="n">
        <v>231</v>
      </c>
    </row>
    <row r="69" spans="1:3">
      <c r="A69" s="4" t="s">
        <v>639</v>
      </c>
      <c r="B69" s="5" t="n">
        <v>52937</v>
      </c>
      <c r="C69" s="5" t="n">
        <v>41916</v>
      </c>
    </row>
    <row r="70" spans="1:3">
      <c r="A70" s="4" t="s">
        <v>636</v>
      </c>
      <c r="B70" s="5" t="n">
        <v>53129</v>
      </c>
      <c r="C70" s="5" t="n">
        <v>42147</v>
      </c>
    </row>
    <row r="71" spans="1:3">
      <c r="A71" s="4" t="s">
        <v>646</v>
      </c>
    </row>
    <row r="72" spans="1:3">
      <c r="A72" s="3" t="s">
        <v>633</v>
      </c>
    </row>
    <row r="73" spans="1:3">
      <c r="A73" s="4" t="s">
        <v>608</v>
      </c>
      <c r="B73" s="5" t="n">
        <v>32319</v>
      </c>
      <c r="C73" s="5" t="n">
        <v>28330</v>
      </c>
    </row>
    <row r="74" spans="1:3">
      <c r="A74" s="4" t="s">
        <v>634</v>
      </c>
      <c r="B74" s="5" t="n">
        <v>59</v>
      </c>
      <c r="C74" s="5" t="n">
        <v>55</v>
      </c>
    </row>
    <row r="75" spans="1:3">
      <c r="A75" s="4" t="s">
        <v>635</v>
      </c>
      <c r="B75" s="5" t="n">
        <v>-21</v>
      </c>
      <c r="C75" s="5" t="n">
        <v>-13</v>
      </c>
    </row>
    <row r="76" spans="1:3">
      <c r="A76" s="4" t="s">
        <v>636</v>
      </c>
      <c r="B76" s="5" t="n">
        <v>32357</v>
      </c>
      <c r="C76" s="5" t="n">
        <v>28372</v>
      </c>
    </row>
    <row r="77" spans="1:3">
      <c r="A77" s="3" t="s">
        <v>637</v>
      </c>
    </row>
    <row r="78" spans="1:3">
      <c r="A78" s="4" t="s">
        <v>638</v>
      </c>
      <c r="B78" s="5" t="n">
        <v>196</v>
      </c>
      <c r="C78" s="5" t="n">
        <v>249</v>
      </c>
    </row>
    <row r="79" spans="1:3">
      <c r="A79" s="4" t="s">
        <v>639</v>
      </c>
      <c r="B79" s="5" t="n">
        <v>32161</v>
      </c>
      <c r="C79" s="5" t="n">
        <v>28123</v>
      </c>
    </row>
    <row r="80" spans="1:3">
      <c r="A80" s="4" t="s">
        <v>636</v>
      </c>
      <c r="B80" s="7" t="n">
        <v>32357</v>
      </c>
      <c r="C80" s="7" t="n">
        <v>283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7</v>
      </c>
      <c r="B1" s="2" t="s">
        <v>1</v>
      </c>
    </row>
    <row r="2" spans="1:6">
      <c r="B2" s="2" t="s">
        <v>2</v>
      </c>
      <c r="C2" s="2" t="s">
        <v>32</v>
      </c>
      <c r="D2" s="2" t="s">
        <v>86</v>
      </c>
      <c r="E2" s="2" t="s">
        <v>2</v>
      </c>
      <c r="F2" s="2" t="s">
        <v>32</v>
      </c>
    </row>
    <row r="3" spans="1:6">
      <c r="A3" s="3" t="s">
        <v>648</v>
      </c>
    </row>
    <row r="4" spans="1:6">
      <c r="A4" s="4" t="s">
        <v>627</v>
      </c>
      <c r="B4" s="7" t="n">
        <v>7122</v>
      </c>
      <c r="C4" s="7" t="n">
        <v>6624</v>
      </c>
      <c r="D4" s="7" t="n">
        <v>6250</v>
      </c>
    </row>
    <row r="5" spans="1:6">
      <c r="A5" s="4" t="s">
        <v>649</v>
      </c>
      <c r="B5" s="5" t="n">
        <v>1301</v>
      </c>
      <c r="C5" s="5" t="n">
        <v>637</v>
      </c>
      <c r="D5" s="5" t="n">
        <v>859</v>
      </c>
    </row>
    <row r="6" spans="1:6">
      <c r="A6" s="4" t="s">
        <v>650</v>
      </c>
      <c r="B6" s="5" t="n">
        <v>-485</v>
      </c>
      <c r="C6" s="5" t="n">
        <v>-325</v>
      </c>
      <c r="D6" s="5" t="n">
        <v>-593</v>
      </c>
    </row>
    <row r="7" spans="1:6">
      <c r="A7" s="4" t="s">
        <v>651</v>
      </c>
      <c r="B7" s="5" t="n">
        <v>154</v>
      </c>
      <c r="C7" s="5" t="n">
        <v>186</v>
      </c>
      <c r="D7" s="5" t="n">
        <v>108</v>
      </c>
    </row>
    <row r="8" spans="1:6">
      <c r="A8" s="4" t="s">
        <v>631</v>
      </c>
      <c r="B8" s="5" t="n">
        <v>8092</v>
      </c>
      <c r="C8" s="5" t="n">
        <v>7122</v>
      </c>
      <c r="D8" s="5" t="n">
        <v>6624</v>
      </c>
    </row>
    <row r="9" spans="1:6">
      <c r="A9" s="3" t="s">
        <v>652</v>
      </c>
    </row>
    <row r="10" spans="1:6">
      <c r="A10" s="4" t="s">
        <v>638</v>
      </c>
      <c r="E10" s="7" t="n">
        <v>23</v>
      </c>
      <c r="F10" s="7" t="n">
        <v>48</v>
      </c>
    </row>
    <row r="11" spans="1:6">
      <c r="A11" s="4" t="s">
        <v>639</v>
      </c>
      <c r="E11" s="5" t="n">
        <v>8069</v>
      </c>
      <c r="F11" s="5" t="n">
        <v>7074</v>
      </c>
    </row>
    <row r="12" spans="1:6">
      <c r="A12" s="4" t="s">
        <v>631</v>
      </c>
      <c r="B12" s="5" t="n">
        <v>7122</v>
      </c>
      <c r="C12" s="5" t="n">
        <v>7122</v>
      </c>
      <c r="D12" s="5" t="n">
        <v>6624</v>
      </c>
      <c r="E12" s="5" t="n">
        <v>8092</v>
      </c>
      <c r="F12" s="5" t="n">
        <v>7122</v>
      </c>
    </row>
    <row r="13" spans="1:6">
      <c r="A13" s="4" t="s">
        <v>640</v>
      </c>
    </row>
    <row r="14" spans="1:6">
      <c r="A14" s="3" t="s">
        <v>648</v>
      </c>
    </row>
    <row r="15" spans="1:6">
      <c r="A15" s="4" t="s">
        <v>627</v>
      </c>
      <c r="B15" s="5" t="n">
        <v>335</v>
      </c>
      <c r="C15" s="5" t="n">
        <v>444</v>
      </c>
      <c r="D15" s="5" t="n">
        <v>577</v>
      </c>
    </row>
    <row r="16" spans="1:6">
      <c r="A16" s="4" t="s">
        <v>649</v>
      </c>
      <c r="B16" s="5" t="n">
        <v>15</v>
      </c>
      <c r="C16" s="5" t="n">
        <v>-17</v>
      </c>
      <c r="D16" s="5" t="n">
        <v>109</v>
      </c>
    </row>
    <row r="17" spans="1:6">
      <c r="A17" s="4" t="s">
        <v>650</v>
      </c>
      <c r="B17" s="5" t="n">
        <v>-169</v>
      </c>
      <c r="C17" s="5" t="n">
        <v>-207</v>
      </c>
      <c r="D17" s="5" t="n">
        <v>-283</v>
      </c>
    </row>
    <row r="18" spans="1:6">
      <c r="A18" s="4" t="s">
        <v>651</v>
      </c>
      <c r="B18" s="5" t="n">
        <v>71</v>
      </c>
      <c r="C18" s="5" t="n">
        <v>115</v>
      </c>
      <c r="D18" s="5" t="n">
        <v>41</v>
      </c>
    </row>
    <row r="19" spans="1:6">
      <c r="A19" s="4" t="s">
        <v>631</v>
      </c>
      <c r="B19" s="5" t="n">
        <v>252</v>
      </c>
      <c r="C19" s="5" t="n">
        <v>335</v>
      </c>
      <c r="D19" s="5" t="n">
        <v>444</v>
      </c>
    </row>
    <row r="20" spans="1:6">
      <c r="A20" s="3" t="s">
        <v>652</v>
      </c>
    </row>
    <row r="21" spans="1:6">
      <c r="A21" s="4" t="s">
        <v>638</v>
      </c>
      <c r="E21" s="5" t="n">
        <v>2</v>
      </c>
      <c r="F21" s="5" t="n">
        <v>43</v>
      </c>
    </row>
    <row r="22" spans="1:6">
      <c r="A22" s="4" t="s">
        <v>639</v>
      </c>
      <c r="E22" s="5" t="n">
        <v>250</v>
      </c>
      <c r="F22" s="5" t="n">
        <v>292</v>
      </c>
    </row>
    <row r="23" spans="1:6">
      <c r="A23" s="4" t="s">
        <v>631</v>
      </c>
      <c r="B23" s="5" t="n">
        <v>335</v>
      </c>
      <c r="C23" s="5" t="n">
        <v>335</v>
      </c>
      <c r="D23" s="5" t="n">
        <v>444</v>
      </c>
      <c r="E23" s="5" t="n">
        <v>252</v>
      </c>
      <c r="F23" s="5" t="n">
        <v>335</v>
      </c>
    </row>
    <row r="24" spans="1:6">
      <c r="A24" s="4" t="s">
        <v>641</v>
      </c>
    </row>
    <row r="25" spans="1:6">
      <c r="A25" s="3" t="s">
        <v>648</v>
      </c>
    </row>
    <row r="26" spans="1:6">
      <c r="A26" s="4" t="s">
        <v>627</v>
      </c>
      <c r="B26" s="5" t="n">
        <v>5160</v>
      </c>
      <c r="C26" s="5" t="n">
        <v>4327</v>
      </c>
      <c r="D26" s="5" t="n">
        <v>3808</v>
      </c>
    </row>
    <row r="27" spans="1:6">
      <c r="A27" s="4" t="s">
        <v>649</v>
      </c>
      <c r="B27" s="5" t="n">
        <v>569</v>
      </c>
      <c r="C27" s="5" t="n">
        <v>833</v>
      </c>
      <c r="D27" s="5" t="n">
        <v>559</v>
      </c>
    </row>
    <row r="28" spans="1:6">
      <c r="A28" s="4" t="s">
        <v>650</v>
      </c>
      <c r="B28" s="5" t="n">
        <v>0</v>
      </c>
      <c r="C28" s="5" t="n">
        <v>0</v>
      </c>
      <c r="D28" s="5" t="n">
        <v>-40</v>
      </c>
    </row>
    <row r="29" spans="1:6">
      <c r="A29" s="4" t="s">
        <v>651</v>
      </c>
      <c r="B29" s="5" t="n">
        <v>10</v>
      </c>
      <c r="C29" s="5" t="n">
        <v>0</v>
      </c>
      <c r="D29" s="5" t="n">
        <v>0</v>
      </c>
    </row>
    <row r="30" spans="1:6">
      <c r="A30" s="4" t="s">
        <v>631</v>
      </c>
      <c r="B30" s="5" t="n">
        <v>5739</v>
      </c>
      <c r="C30" s="5" t="n">
        <v>5160</v>
      </c>
      <c r="D30" s="5" t="n">
        <v>4327</v>
      </c>
    </row>
    <row r="31" spans="1:6">
      <c r="A31" s="3" t="s">
        <v>652</v>
      </c>
    </row>
    <row r="32" spans="1:6">
      <c r="A32" s="4" t="s">
        <v>638</v>
      </c>
      <c r="E32" s="5" t="n">
        <v>0</v>
      </c>
      <c r="F32" s="5" t="n">
        <v>0</v>
      </c>
    </row>
    <row r="33" spans="1:6">
      <c r="A33" s="4" t="s">
        <v>639</v>
      </c>
      <c r="E33" s="5" t="n">
        <v>5739</v>
      </c>
      <c r="F33" s="5" t="n">
        <v>5160</v>
      </c>
    </row>
    <row r="34" spans="1:6">
      <c r="A34" s="4" t="s">
        <v>631</v>
      </c>
      <c r="B34" s="5" t="n">
        <v>5160</v>
      </c>
      <c r="C34" s="5" t="n">
        <v>5160</v>
      </c>
      <c r="D34" s="5" t="n">
        <v>4327</v>
      </c>
      <c r="E34" s="5" t="n">
        <v>5739</v>
      </c>
      <c r="F34" s="5" t="n">
        <v>5160</v>
      </c>
    </row>
    <row r="35" spans="1:6">
      <c r="A35" s="4" t="s">
        <v>642</v>
      </c>
    </row>
    <row r="36" spans="1:6">
      <c r="A36" s="3" t="s">
        <v>648</v>
      </c>
    </row>
    <row r="37" spans="1:6">
      <c r="A37" s="4" t="s">
        <v>627</v>
      </c>
      <c r="B37" s="5" t="n">
        <v>109</v>
      </c>
      <c r="C37" s="5" t="n">
        <v>156</v>
      </c>
      <c r="D37" s="5" t="n">
        <v>146</v>
      </c>
    </row>
    <row r="38" spans="1:6">
      <c r="A38" s="4" t="s">
        <v>649</v>
      </c>
      <c r="B38" s="5" t="n">
        <v>-3</v>
      </c>
      <c r="C38" s="5" t="n">
        <v>-47</v>
      </c>
      <c r="D38" s="5" t="n">
        <v>10</v>
      </c>
    </row>
    <row r="39" spans="1:6">
      <c r="A39" s="4" t="s">
        <v>650</v>
      </c>
      <c r="B39" s="5" t="n">
        <v>0</v>
      </c>
      <c r="C39" s="5" t="n">
        <v>0</v>
      </c>
      <c r="D39" s="5" t="n">
        <v>0</v>
      </c>
    </row>
    <row r="40" spans="1:6">
      <c r="A40" s="4" t="s">
        <v>651</v>
      </c>
      <c r="B40" s="5" t="n">
        <v>0</v>
      </c>
      <c r="C40" s="5" t="n">
        <v>0</v>
      </c>
      <c r="D40" s="5" t="n">
        <v>0</v>
      </c>
    </row>
    <row r="41" spans="1:6">
      <c r="A41" s="4" t="s">
        <v>631</v>
      </c>
      <c r="B41" s="5" t="n">
        <v>106</v>
      </c>
      <c r="C41" s="5" t="n">
        <v>109</v>
      </c>
      <c r="D41" s="5" t="n">
        <v>156</v>
      </c>
    </row>
    <row r="42" spans="1:6">
      <c r="A42" s="3" t="s">
        <v>652</v>
      </c>
    </row>
    <row r="43" spans="1:6">
      <c r="A43" s="4" t="s">
        <v>638</v>
      </c>
      <c r="E43" s="5" t="n">
        <v>0</v>
      </c>
      <c r="F43" s="5" t="n">
        <v>0</v>
      </c>
    </row>
    <row r="44" spans="1:6">
      <c r="A44" s="4" t="s">
        <v>639</v>
      </c>
      <c r="E44" s="5" t="n">
        <v>106</v>
      </c>
      <c r="F44" s="5" t="n">
        <v>109</v>
      </c>
    </row>
    <row r="45" spans="1:6">
      <c r="A45" s="4" t="s">
        <v>631</v>
      </c>
      <c r="B45" s="5" t="n">
        <v>109</v>
      </c>
      <c r="C45" s="5" t="n">
        <v>109</v>
      </c>
      <c r="D45" s="5" t="n">
        <v>156</v>
      </c>
      <c r="E45" s="5" t="n">
        <v>106</v>
      </c>
      <c r="F45" s="5" t="n">
        <v>109</v>
      </c>
    </row>
    <row r="46" spans="1:6">
      <c r="A46" s="4" t="s">
        <v>643</v>
      </c>
    </row>
    <row r="47" spans="1:6">
      <c r="A47" s="3" t="s">
        <v>648</v>
      </c>
    </row>
    <row r="48" spans="1:6">
      <c r="A48" s="4" t="s">
        <v>627</v>
      </c>
      <c r="B48" s="5" t="n">
        <v>845</v>
      </c>
      <c r="C48" s="5" t="n">
        <v>551</v>
      </c>
      <c r="D48" s="5" t="n">
        <v>443</v>
      </c>
    </row>
    <row r="49" spans="1:6">
      <c r="A49" s="4" t="s">
        <v>649</v>
      </c>
      <c r="B49" s="5" t="n">
        <v>-35</v>
      </c>
      <c r="C49" s="5" t="n">
        <v>294</v>
      </c>
      <c r="D49" s="5" t="n">
        <v>108</v>
      </c>
    </row>
    <row r="50" spans="1:6">
      <c r="A50" s="4" t="s">
        <v>650</v>
      </c>
      <c r="B50" s="5" t="n">
        <v>0</v>
      </c>
      <c r="C50" s="5" t="n">
        <v>0</v>
      </c>
      <c r="D50" s="5" t="n">
        <v>0</v>
      </c>
    </row>
    <row r="51" spans="1:6">
      <c r="A51" s="4" t="s">
        <v>651</v>
      </c>
      <c r="B51" s="5" t="n">
        <v>0</v>
      </c>
      <c r="C51" s="5" t="n">
        <v>0</v>
      </c>
      <c r="D51" s="5" t="n">
        <v>0</v>
      </c>
    </row>
    <row r="52" spans="1:6">
      <c r="A52" s="4" t="s">
        <v>631</v>
      </c>
      <c r="B52" s="5" t="n">
        <v>810</v>
      </c>
      <c r="C52" s="5" t="n">
        <v>845</v>
      </c>
      <c r="D52" s="5" t="n">
        <v>551</v>
      </c>
    </row>
    <row r="53" spans="1:6">
      <c r="A53" s="3" t="s">
        <v>652</v>
      </c>
    </row>
    <row r="54" spans="1:6">
      <c r="A54" s="4" t="s">
        <v>638</v>
      </c>
      <c r="E54" s="5" t="n">
        <v>0</v>
      </c>
      <c r="F54" s="5" t="n">
        <v>0</v>
      </c>
    </row>
    <row r="55" spans="1:6">
      <c r="A55" s="4" t="s">
        <v>639</v>
      </c>
      <c r="E55" s="5" t="n">
        <v>810</v>
      </c>
      <c r="F55" s="5" t="n">
        <v>845</v>
      </c>
    </row>
    <row r="56" spans="1:6">
      <c r="A56" s="4" t="s">
        <v>631</v>
      </c>
      <c r="B56" s="5" t="n">
        <v>845</v>
      </c>
      <c r="C56" s="5" t="n">
        <v>845</v>
      </c>
      <c r="D56" s="5" t="n">
        <v>551</v>
      </c>
      <c r="E56" s="5" t="n">
        <v>810</v>
      </c>
      <c r="F56" s="5" t="n">
        <v>845</v>
      </c>
    </row>
    <row r="57" spans="1:6">
      <c r="A57" s="4" t="s">
        <v>653</v>
      </c>
    </row>
    <row r="58" spans="1:6">
      <c r="A58" s="3" t="s">
        <v>648</v>
      </c>
    </row>
    <row r="59" spans="1:6">
      <c r="A59" s="4" t="s">
        <v>627</v>
      </c>
      <c r="B59" s="5" t="n">
        <v>295</v>
      </c>
      <c r="C59" s="5" t="n">
        <v>369</v>
      </c>
      <c r="D59" s="5" t="n">
        <v>302</v>
      </c>
    </row>
    <row r="60" spans="1:6">
      <c r="A60" s="4" t="s">
        <v>649</v>
      </c>
      <c r="B60" s="5" t="n">
        <v>-72</v>
      </c>
      <c r="C60" s="5" t="n">
        <v>-74</v>
      </c>
      <c r="D60" s="5" t="n">
        <v>67</v>
      </c>
    </row>
    <row r="61" spans="1:6">
      <c r="A61" s="4" t="s">
        <v>650</v>
      </c>
      <c r="B61" s="5" t="n">
        <v>0</v>
      </c>
      <c r="C61" s="5" t="n">
        <v>0</v>
      </c>
      <c r="D61" s="5" t="n">
        <v>0</v>
      </c>
    </row>
    <row r="62" spans="1:6">
      <c r="A62" s="4" t="s">
        <v>651</v>
      </c>
      <c r="B62" s="5" t="n">
        <v>0</v>
      </c>
      <c r="C62" s="5" t="n">
        <v>0</v>
      </c>
      <c r="D62" s="5" t="n">
        <v>0</v>
      </c>
    </row>
    <row r="63" spans="1:6">
      <c r="A63" s="4" t="s">
        <v>631</v>
      </c>
      <c r="B63" s="5" t="n">
        <v>223</v>
      </c>
      <c r="C63" s="5" t="n">
        <v>295</v>
      </c>
      <c r="D63" s="5" t="n">
        <v>369</v>
      </c>
    </row>
    <row r="64" spans="1:6">
      <c r="A64" s="3" t="s">
        <v>652</v>
      </c>
    </row>
    <row r="65" spans="1:6">
      <c r="A65" s="4" t="s">
        <v>638</v>
      </c>
      <c r="E65" s="5" t="n">
        <v>0</v>
      </c>
      <c r="F65" s="5" t="n">
        <v>0</v>
      </c>
    </row>
    <row r="66" spans="1:6">
      <c r="A66" s="4" t="s">
        <v>639</v>
      </c>
      <c r="E66" s="5" t="n">
        <v>223</v>
      </c>
      <c r="F66" s="5" t="n">
        <v>295</v>
      </c>
    </row>
    <row r="67" spans="1:6">
      <c r="A67" s="4" t="s">
        <v>631</v>
      </c>
      <c r="B67" s="5" t="n">
        <v>295</v>
      </c>
      <c r="C67" s="5" t="n">
        <v>295</v>
      </c>
      <c r="D67" s="5" t="n">
        <v>369</v>
      </c>
      <c r="E67" s="5" t="n">
        <v>223</v>
      </c>
      <c r="F67" s="5" t="n">
        <v>295</v>
      </c>
    </row>
    <row r="68" spans="1:6">
      <c r="A68" s="4" t="s">
        <v>645</v>
      </c>
    </row>
    <row r="69" spans="1:6">
      <c r="A69" s="3" t="s">
        <v>648</v>
      </c>
    </row>
    <row r="70" spans="1:6">
      <c r="A70" s="4" t="s">
        <v>627</v>
      </c>
      <c r="B70" s="5" t="n">
        <v>284</v>
      </c>
      <c r="C70" s="5" t="n">
        <v>678</v>
      </c>
      <c r="D70" s="5" t="n">
        <v>795</v>
      </c>
    </row>
    <row r="71" spans="1:6">
      <c r="A71" s="4" t="s">
        <v>649</v>
      </c>
      <c r="B71" s="5" t="n">
        <v>738</v>
      </c>
      <c r="C71" s="5" t="n">
        <v>-385</v>
      </c>
      <c r="D71" s="5" t="n">
        <v>8</v>
      </c>
    </row>
    <row r="72" spans="1:6">
      <c r="A72" s="4" t="s">
        <v>650</v>
      </c>
      <c r="B72" s="5" t="n">
        <v>-200</v>
      </c>
      <c r="C72" s="5" t="n">
        <v>-10</v>
      </c>
      <c r="D72" s="5" t="n">
        <v>-126</v>
      </c>
    </row>
    <row r="73" spans="1:6">
      <c r="A73" s="4" t="s">
        <v>651</v>
      </c>
      <c r="B73" s="5" t="n">
        <v>17</v>
      </c>
      <c r="C73" s="5" t="n">
        <v>1</v>
      </c>
      <c r="D73" s="5" t="n">
        <v>1</v>
      </c>
    </row>
    <row r="74" spans="1:6">
      <c r="A74" s="4" t="s">
        <v>631</v>
      </c>
      <c r="B74" s="5" t="n">
        <v>839</v>
      </c>
      <c r="C74" s="5" t="n">
        <v>284</v>
      </c>
      <c r="D74" s="5" t="n">
        <v>678</v>
      </c>
    </row>
    <row r="75" spans="1:6">
      <c r="A75" s="3" t="s">
        <v>652</v>
      </c>
    </row>
    <row r="76" spans="1:6">
      <c r="A76" s="4" t="s">
        <v>638</v>
      </c>
      <c r="E76" s="5" t="n">
        <v>0</v>
      </c>
      <c r="F76" s="5" t="n">
        <v>0</v>
      </c>
    </row>
    <row r="77" spans="1:6">
      <c r="A77" s="4" t="s">
        <v>639</v>
      </c>
      <c r="E77" s="5" t="n">
        <v>839</v>
      </c>
      <c r="F77" s="5" t="n">
        <v>284</v>
      </c>
    </row>
    <row r="78" spans="1:6">
      <c r="A78" s="4" t="s">
        <v>631</v>
      </c>
      <c r="B78" s="5" t="n">
        <v>284</v>
      </c>
      <c r="C78" s="5" t="n">
        <v>284</v>
      </c>
      <c r="D78" s="5" t="n">
        <v>678</v>
      </c>
      <c r="E78" s="5" t="n">
        <v>839</v>
      </c>
      <c r="F78" s="5" t="n">
        <v>284</v>
      </c>
    </row>
    <row r="79" spans="1:6">
      <c r="A79" s="4" t="s">
        <v>646</v>
      </c>
    </row>
    <row r="80" spans="1:6">
      <c r="A80" s="3" t="s">
        <v>648</v>
      </c>
    </row>
    <row r="81" spans="1:6">
      <c r="A81" s="4" t="s">
        <v>627</v>
      </c>
      <c r="B81" s="5" t="n">
        <v>94</v>
      </c>
      <c r="C81" s="5" t="n">
        <v>99</v>
      </c>
      <c r="D81" s="5" t="n">
        <v>179</v>
      </c>
    </row>
    <row r="82" spans="1:6">
      <c r="A82" s="4" t="s">
        <v>649</v>
      </c>
      <c r="B82" s="5" t="n">
        <v>89</v>
      </c>
      <c r="C82" s="5" t="n">
        <v>33</v>
      </c>
      <c r="D82" s="5" t="n">
        <v>-2</v>
      </c>
    </row>
    <row r="83" spans="1:6">
      <c r="A83" s="4" t="s">
        <v>650</v>
      </c>
      <c r="B83" s="5" t="n">
        <v>-116</v>
      </c>
      <c r="C83" s="5" t="n">
        <v>-108</v>
      </c>
      <c r="D83" s="5" t="n">
        <v>-144</v>
      </c>
    </row>
    <row r="84" spans="1:6">
      <c r="A84" s="4" t="s">
        <v>651</v>
      </c>
      <c r="B84" s="5" t="n">
        <v>56</v>
      </c>
      <c r="C84" s="5" t="n">
        <v>70</v>
      </c>
      <c r="D84" s="5" t="n">
        <v>66</v>
      </c>
    </row>
    <row r="85" spans="1:6">
      <c r="A85" s="4" t="s">
        <v>631</v>
      </c>
      <c r="B85" s="5" t="n">
        <v>123</v>
      </c>
      <c r="C85" s="5" t="n">
        <v>94</v>
      </c>
      <c r="D85" s="5" t="n">
        <v>99</v>
      </c>
    </row>
    <row r="86" spans="1:6">
      <c r="A86" s="3" t="s">
        <v>652</v>
      </c>
    </row>
    <row r="87" spans="1:6">
      <c r="A87" s="4" t="s">
        <v>638</v>
      </c>
      <c r="E87" s="5" t="n">
        <v>21</v>
      </c>
      <c r="F87" s="5" t="n">
        <v>5</v>
      </c>
    </row>
    <row r="88" spans="1:6">
      <c r="A88" s="4" t="s">
        <v>639</v>
      </c>
      <c r="E88" s="5" t="n">
        <v>102</v>
      </c>
      <c r="F88" s="5" t="n">
        <v>89</v>
      </c>
    </row>
    <row r="89" spans="1:6">
      <c r="A89" s="4" t="s">
        <v>631</v>
      </c>
      <c r="B89" s="7" t="n">
        <v>94</v>
      </c>
      <c r="C89" s="7" t="n">
        <v>94</v>
      </c>
      <c r="D89" s="7" t="n">
        <v>99</v>
      </c>
      <c r="E89" s="7" t="n">
        <v>123</v>
      </c>
      <c r="F89" s="7" t="n">
        <v>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86</v>
      </c>
    </row>
    <row r="3" spans="1:4">
      <c r="A3" s="3" t="s">
        <v>655</v>
      </c>
    </row>
    <row r="4" spans="1:4">
      <c r="A4" s="4" t="s">
        <v>656</v>
      </c>
      <c r="B4" s="7" t="n">
        <v>10539</v>
      </c>
      <c r="C4" s="7" t="n">
        <v>10836</v>
      </c>
    </row>
    <row r="5" spans="1:4">
      <c r="A5" s="4" t="s">
        <v>657</v>
      </c>
      <c r="B5" s="5" t="n">
        <v>10949</v>
      </c>
      <c r="C5" s="5" t="n">
        <v>11202</v>
      </c>
    </row>
    <row r="6" spans="1:4">
      <c r="A6" s="4" t="s">
        <v>658</v>
      </c>
      <c r="B6" s="5" t="n">
        <v>10945</v>
      </c>
      <c r="C6" s="5" t="n">
        <v>12136</v>
      </c>
      <c r="D6" s="7" t="n">
        <v>12219</v>
      </c>
    </row>
    <row r="7" spans="1:4">
      <c r="A7" s="4" t="s">
        <v>659</v>
      </c>
      <c r="B7" s="5" t="n">
        <v>359</v>
      </c>
      <c r="C7" s="5" t="n">
        <v>351</v>
      </c>
      <c r="D7" s="5" t="n">
        <v>373</v>
      </c>
    </row>
    <row r="8" spans="1:4">
      <c r="A8" s="4" t="s">
        <v>660</v>
      </c>
      <c r="B8" s="5" t="n">
        <v>325</v>
      </c>
      <c r="C8" s="5" t="n">
        <v>525</v>
      </c>
    </row>
    <row r="9" spans="1:4">
      <c r="A9" s="4" t="s">
        <v>661</v>
      </c>
      <c r="B9" s="5" t="n">
        <v>369</v>
      </c>
      <c r="C9" s="5" t="n">
        <v>524</v>
      </c>
    </row>
    <row r="10" spans="1:4">
      <c r="A10" s="4" t="s">
        <v>662</v>
      </c>
      <c r="B10" s="5" t="n">
        <v>23</v>
      </c>
      <c r="C10" s="5" t="n">
        <v>48</v>
      </c>
    </row>
    <row r="11" spans="1:4">
      <c r="A11" s="4" t="s">
        <v>663</v>
      </c>
      <c r="B11" s="5" t="n">
        <v>518</v>
      </c>
      <c r="C11" s="5" t="n">
        <v>165</v>
      </c>
      <c r="D11" s="5" t="n">
        <v>218</v>
      </c>
    </row>
    <row r="12" spans="1:4">
      <c r="A12" s="4" t="s">
        <v>664</v>
      </c>
      <c r="B12" s="5" t="n">
        <v>0</v>
      </c>
      <c r="C12" s="5" t="n">
        <v>0</v>
      </c>
      <c r="D12" s="5" t="n">
        <v>0</v>
      </c>
    </row>
    <row r="13" spans="1:4">
      <c r="A13" s="4" t="s">
        <v>665</v>
      </c>
      <c r="B13" s="5" t="n">
        <v>10864</v>
      </c>
      <c r="C13" s="5" t="n">
        <v>11361</v>
      </c>
    </row>
    <row r="14" spans="1:4">
      <c r="A14" s="4" t="s">
        <v>666</v>
      </c>
      <c r="B14" s="5" t="n">
        <v>11318</v>
      </c>
      <c r="C14" s="5" t="n">
        <v>11726</v>
      </c>
    </row>
    <row r="15" spans="1:4">
      <c r="A15" s="4" t="s">
        <v>667</v>
      </c>
      <c r="B15" s="5" t="n">
        <v>23</v>
      </c>
      <c r="C15" s="5" t="n">
        <v>48</v>
      </c>
    </row>
    <row r="16" spans="1:4">
      <c r="A16" s="4" t="s">
        <v>668</v>
      </c>
      <c r="B16" s="5" t="n">
        <v>11463</v>
      </c>
      <c r="C16" s="5" t="n">
        <v>12301</v>
      </c>
      <c r="D16" s="5" t="n">
        <v>12437</v>
      </c>
    </row>
    <row r="17" spans="1:4">
      <c r="A17" s="4" t="s">
        <v>669</v>
      </c>
      <c r="B17" s="5" t="n">
        <v>359</v>
      </c>
      <c r="C17" s="5" t="n">
        <v>351</v>
      </c>
      <c r="D17" s="5" t="n">
        <v>373</v>
      </c>
    </row>
    <row r="18" spans="1:4">
      <c r="A18" s="4" t="s">
        <v>670</v>
      </c>
    </row>
    <row r="19" spans="1:4">
      <c r="A19" s="3" t="s">
        <v>655</v>
      </c>
    </row>
    <row r="20" spans="1:4">
      <c r="A20" s="4" t="s">
        <v>656</v>
      </c>
      <c r="B20" s="5" t="n">
        <v>4745</v>
      </c>
      <c r="C20" s="5" t="n">
        <v>3891</v>
      </c>
    </row>
    <row r="21" spans="1:4">
      <c r="A21" s="4" t="s">
        <v>657</v>
      </c>
      <c r="B21" s="5" t="n">
        <v>4980</v>
      </c>
      <c r="C21" s="5" t="n">
        <v>4171</v>
      </c>
    </row>
    <row r="22" spans="1:4">
      <c r="A22" s="4" t="s">
        <v>658</v>
      </c>
      <c r="B22" s="5" t="n">
        <v>4377</v>
      </c>
      <c r="C22" s="5" t="n">
        <v>5044</v>
      </c>
      <c r="D22" s="5" t="n">
        <v>5590</v>
      </c>
    </row>
    <row r="23" spans="1:4">
      <c r="A23" s="4" t="s">
        <v>659</v>
      </c>
      <c r="B23" s="5" t="n">
        <v>144</v>
      </c>
      <c r="C23" s="5" t="n">
        <v>144</v>
      </c>
      <c r="D23" s="5" t="n">
        <v>143</v>
      </c>
    </row>
    <row r="24" spans="1:4">
      <c r="A24" s="4" t="s">
        <v>660</v>
      </c>
      <c r="B24" s="5" t="n">
        <v>224</v>
      </c>
      <c r="C24" s="5" t="n">
        <v>451</v>
      </c>
    </row>
    <row r="25" spans="1:4">
      <c r="A25" s="4" t="s">
        <v>661</v>
      </c>
      <c r="B25" s="5" t="n">
        <v>268</v>
      </c>
      <c r="C25" s="5" t="n">
        <v>450</v>
      </c>
    </row>
    <row r="26" spans="1:4">
      <c r="A26" s="4" t="s">
        <v>662</v>
      </c>
      <c r="B26" s="5" t="n">
        <v>2</v>
      </c>
      <c r="C26" s="5" t="n">
        <v>43</v>
      </c>
    </row>
    <row r="27" spans="1:4">
      <c r="A27" s="4" t="s">
        <v>663</v>
      </c>
      <c r="B27" s="5" t="n">
        <v>294</v>
      </c>
      <c r="C27" s="5" t="n">
        <v>86</v>
      </c>
      <c r="D27" s="5" t="n">
        <v>115</v>
      </c>
    </row>
    <row r="28" spans="1:4">
      <c r="A28" s="4" t="s">
        <v>664</v>
      </c>
      <c r="B28" s="5" t="n">
        <v>0</v>
      </c>
      <c r="C28" s="5" t="n">
        <v>0</v>
      </c>
      <c r="D28" s="5" t="n">
        <v>0</v>
      </c>
    </row>
    <row r="29" spans="1:4">
      <c r="A29" s="4" t="s">
        <v>665</v>
      </c>
      <c r="B29" s="5" t="n">
        <v>4969</v>
      </c>
      <c r="C29" s="5" t="n">
        <v>4342</v>
      </c>
    </row>
    <row r="30" spans="1:4">
      <c r="A30" s="4" t="s">
        <v>666</v>
      </c>
      <c r="B30" s="5" t="n">
        <v>5248</v>
      </c>
      <c r="C30" s="5" t="n">
        <v>4621</v>
      </c>
    </row>
    <row r="31" spans="1:4">
      <c r="A31" s="4" t="s">
        <v>667</v>
      </c>
      <c r="B31" s="5" t="n">
        <v>2</v>
      </c>
      <c r="C31" s="5" t="n">
        <v>43</v>
      </c>
    </row>
    <row r="32" spans="1:4">
      <c r="A32" s="4" t="s">
        <v>668</v>
      </c>
      <c r="B32" s="5" t="n">
        <v>4671</v>
      </c>
      <c r="C32" s="5" t="n">
        <v>5130</v>
      </c>
      <c r="D32" s="5" t="n">
        <v>5705</v>
      </c>
    </row>
    <row r="33" spans="1:4">
      <c r="A33" s="4" t="s">
        <v>669</v>
      </c>
      <c r="B33" s="5" t="n">
        <v>144</v>
      </c>
      <c r="C33" s="5" t="n">
        <v>144</v>
      </c>
      <c r="D33" s="5" t="n">
        <v>143</v>
      </c>
    </row>
    <row r="34" spans="1:4">
      <c r="A34" s="4" t="s">
        <v>671</v>
      </c>
    </row>
    <row r="35" spans="1:4">
      <c r="A35" s="3" t="s">
        <v>655</v>
      </c>
    </row>
    <row r="36" spans="1:4">
      <c r="A36" s="4" t="s">
        <v>656</v>
      </c>
      <c r="B36" s="5" t="n">
        <v>5477</v>
      </c>
      <c r="C36" s="5" t="n">
        <v>6298</v>
      </c>
    </row>
    <row r="37" spans="1:4">
      <c r="A37" s="4" t="s">
        <v>657</v>
      </c>
      <c r="B37" s="5" t="n">
        <v>5645</v>
      </c>
      <c r="C37" s="5" t="n">
        <v>6394</v>
      </c>
    </row>
    <row r="38" spans="1:4">
      <c r="A38" s="4" t="s">
        <v>658</v>
      </c>
      <c r="B38" s="5" t="n">
        <v>5997</v>
      </c>
      <c r="C38" s="5" t="n">
        <v>6595</v>
      </c>
      <c r="D38" s="5" t="n">
        <v>6136</v>
      </c>
    </row>
    <row r="39" spans="1:4">
      <c r="A39" s="4" t="s">
        <v>659</v>
      </c>
      <c r="B39" s="5" t="n">
        <v>204</v>
      </c>
      <c r="C39" s="5" t="n">
        <v>197</v>
      </c>
      <c r="D39" s="5" t="n">
        <v>223</v>
      </c>
    </row>
    <row r="40" spans="1:4">
      <c r="A40" s="4" t="s">
        <v>660</v>
      </c>
      <c r="B40" s="5" t="n">
        <v>0</v>
      </c>
      <c r="C40" s="5" t="n">
        <v>0</v>
      </c>
    </row>
    <row r="41" spans="1:4">
      <c r="A41" s="4" t="s">
        <v>661</v>
      </c>
      <c r="B41" s="5" t="n">
        <v>0</v>
      </c>
      <c r="C41" s="5" t="n">
        <v>0</v>
      </c>
    </row>
    <row r="42" spans="1:4">
      <c r="A42" s="4" t="s">
        <v>662</v>
      </c>
      <c r="B42" s="5" t="n">
        <v>0</v>
      </c>
      <c r="C42" s="5" t="n">
        <v>0</v>
      </c>
    </row>
    <row r="43" spans="1:4">
      <c r="A43" s="4" t="s">
        <v>663</v>
      </c>
      <c r="B43" s="5" t="n">
        <v>0</v>
      </c>
      <c r="C43" s="5" t="n">
        <v>0</v>
      </c>
      <c r="D43" s="5" t="n">
        <v>9</v>
      </c>
    </row>
    <row r="44" spans="1:4">
      <c r="A44" s="4" t="s">
        <v>664</v>
      </c>
      <c r="B44" s="5" t="n">
        <v>0</v>
      </c>
      <c r="C44" s="5" t="n">
        <v>0</v>
      </c>
      <c r="D44" s="5" t="n">
        <v>0</v>
      </c>
    </row>
    <row r="45" spans="1:4">
      <c r="A45" s="4" t="s">
        <v>665</v>
      </c>
      <c r="B45" s="5" t="n">
        <v>5477</v>
      </c>
      <c r="C45" s="5" t="n">
        <v>6298</v>
      </c>
    </row>
    <row r="46" spans="1:4">
      <c r="A46" s="4" t="s">
        <v>666</v>
      </c>
      <c r="B46" s="5" t="n">
        <v>5645</v>
      </c>
      <c r="C46" s="5" t="n">
        <v>6394</v>
      </c>
    </row>
    <row r="47" spans="1:4">
      <c r="A47" s="4" t="s">
        <v>667</v>
      </c>
      <c r="B47" s="5" t="n">
        <v>0</v>
      </c>
      <c r="C47" s="5" t="n">
        <v>0</v>
      </c>
    </row>
    <row r="48" spans="1:4">
      <c r="A48" s="4" t="s">
        <v>668</v>
      </c>
      <c r="B48" s="5" t="n">
        <v>5997</v>
      </c>
      <c r="C48" s="5" t="n">
        <v>6595</v>
      </c>
      <c r="D48" s="5" t="n">
        <v>6145</v>
      </c>
    </row>
    <row r="49" spans="1:4">
      <c r="A49" s="4" t="s">
        <v>669</v>
      </c>
      <c r="B49" s="5" t="n">
        <v>204</v>
      </c>
      <c r="C49" s="5" t="n">
        <v>197</v>
      </c>
      <c r="D49" s="5" t="n">
        <v>223</v>
      </c>
    </row>
    <row r="50" spans="1:4">
      <c r="A50" s="4" t="s">
        <v>642</v>
      </c>
    </row>
    <row r="51" spans="1:4">
      <c r="A51" s="3" t="s">
        <v>655</v>
      </c>
    </row>
    <row r="52" spans="1:4">
      <c r="A52" s="4" t="s">
        <v>656</v>
      </c>
      <c r="B52" s="5" t="n">
        <v>0</v>
      </c>
      <c r="C52" s="5" t="n">
        <v>0</v>
      </c>
    </row>
    <row r="53" spans="1:4">
      <c r="A53" s="4" t="s">
        <v>657</v>
      </c>
      <c r="B53" s="5" t="n">
        <v>0</v>
      </c>
      <c r="C53" s="5" t="n">
        <v>0</v>
      </c>
    </row>
    <row r="54" spans="1:4">
      <c r="A54" s="4" t="s">
        <v>658</v>
      </c>
      <c r="B54" s="5" t="n">
        <v>0</v>
      </c>
      <c r="C54" s="5" t="n">
        <v>0</v>
      </c>
      <c r="D54" s="5" t="n">
        <v>0</v>
      </c>
    </row>
    <row r="55" spans="1:4">
      <c r="A55" s="4" t="s">
        <v>659</v>
      </c>
      <c r="B55" s="5" t="n">
        <v>0</v>
      </c>
      <c r="C55" s="5" t="n">
        <v>0</v>
      </c>
      <c r="D55" s="5" t="n">
        <v>0</v>
      </c>
    </row>
    <row r="56" spans="1:4">
      <c r="A56" s="4" t="s">
        <v>660</v>
      </c>
      <c r="B56" s="5" t="n">
        <v>0</v>
      </c>
      <c r="C56" s="5" t="n">
        <v>0</v>
      </c>
    </row>
    <row r="57" spans="1:4">
      <c r="A57" s="4" t="s">
        <v>661</v>
      </c>
      <c r="B57" s="5" t="n">
        <v>0</v>
      </c>
      <c r="C57" s="5" t="n">
        <v>0</v>
      </c>
    </row>
    <row r="58" spans="1:4">
      <c r="A58" s="4" t="s">
        <v>662</v>
      </c>
      <c r="B58" s="5" t="n">
        <v>0</v>
      </c>
      <c r="C58" s="5" t="n">
        <v>0</v>
      </c>
    </row>
    <row r="59" spans="1:4">
      <c r="A59" s="4" t="s">
        <v>663</v>
      </c>
      <c r="B59" s="5" t="n">
        <v>0</v>
      </c>
      <c r="C59" s="5" t="n">
        <v>0</v>
      </c>
      <c r="D59" s="5" t="n">
        <v>0</v>
      </c>
    </row>
    <row r="60" spans="1:4">
      <c r="A60" s="4" t="s">
        <v>664</v>
      </c>
      <c r="B60" s="5" t="n">
        <v>0</v>
      </c>
      <c r="C60" s="5" t="n">
        <v>0</v>
      </c>
      <c r="D60" s="5" t="n">
        <v>0</v>
      </c>
    </row>
    <row r="61" spans="1:4">
      <c r="A61" s="4" t="s">
        <v>665</v>
      </c>
      <c r="B61" s="5" t="n">
        <v>0</v>
      </c>
      <c r="C61" s="5" t="n">
        <v>0</v>
      </c>
    </row>
    <row r="62" spans="1:4">
      <c r="A62" s="4" t="s">
        <v>666</v>
      </c>
      <c r="B62" s="5" t="n">
        <v>0</v>
      </c>
      <c r="C62" s="5" t="n">
        <v>0</v>
      </c>
    </row>
    <row r="63" spans="1:4">
      <c r="A63" s="4" t="s">
        <v>667</v>
      </c>
      <c r="B63" s="5" t="n">
        <v>0</v>
      </c>
      <c r="C63" s="5" t="n">
        <v>0</v>
      </c>
    </row>
    <row r="64" spans="1:4">
      <c r="A64" s="4" t="s">
        <v>668</v>
      </c>
      <c r="B64" s="5" t="n">
        <v>0</v>
      </c>
      <c r="C64" s="5" t="n">
        <v>0</v>
      </c>
      <c r="D64" s="5" t="n">
        <v>0</v>
      </c>
    </row>
    <row r="65" spans="1:4">
      <c r="A65" s="4" t="s">
        <v>669</v>
      </c>
      <c r="B65" s="5" t="n">
        <v>0</v>
      </c>
      <c r="C65" s="5" t="n">
        <v>0</v>
      </c>
      <c r="D65" s="5" t="n">
        <v>0</v>
      </c>
    </row>
    <row r="66" spans="1:4">
      <c r="A66" s="4" t="s">
        <v>643</v>
      </c>
    </row>
    <row r="67" spans="1:4">
      <c r="A67" s="3" t="s">
        <v>655</v>
      </c>
    </row>
    <row r="68" spans="1:4">
      <c r="A68" s="4" t="s">
        <v>656</v>
      </c>
      <c r="B68" s="5" t="n">
        <v>0</v>
      </c>
      <c r="C68" s="5" t="n">
        <v>0</v>
      </c>
    </row>
    <row r="69" spans="1:4">
      <c r="A69" s="4" t="s">
        <v>657</v>
      </c>
      <c r="B69" s="5" t="n">
        <v>0</v>
      </c>
      <c r="C69" s="5" t="n">
        <v>0</v>
      </c>
    </row>
    <row r="70" spans="1:4">
      <c r="A70" s="4" t="s">
        <v>658</v>
      </c>
      <c r="B70" s="5" t="n">
        <v>0</v>
      </c>
      <c r="C70" s="5" t="n">
        <v>0</v>
      </c>
      <c r="D70" s="5" t="n">
        <v>0</v>
      </c>
    </row>
    <row r="71" spans="1:4">
      <c r="A71" s="4" t="s">
        <v>659</v>
      </c>
      <c r="B71" s="5" t="n">
        <v>0</v>
      </c>
      <c r="C71" s="5" t="n">
        <v>0</v>
      </c>
      <c r="D71" s="5" t="n">
        <v>0</v>
      </c>
    </row>
    <row r="72" spans="1:4">
      <c r="A72" s="4" t="s">
        <v>660</v>
      </c>
      <c r="B72" s="5" t="n">
        <v>0</v>
      </c>
      <c r="C72" s="5" t="n">
        <v>0</v>
      </c>
    </row>
    <row r="73" spans="1:4">
      <c r="A73" s="4" t="s">
        <v>661</v>
      </c>
      <c r="B73" s="5" t="n">
        <v>0</v>
      </c>
      <c r="C73" s="5" t="n">
        <v>0</v>
      </c>
    </row>
    <row r="74" spans="1:4">
      <c r="A74" s="4" t="s">
        <v>662</v>
      </c>
      <c r="B74" s="5" t="n">
        <v>0</v>
      </c>
      <c r="C74" s="5" t="n">
        <v>0</v>
      </c>
    </row>
    <row r="75" spans="1:4">
      <c r="A75" s="4" t="s">
        <v>663</v>
      </c>
      <c r="B75" s="5" t="n">
        <v>0</v>
      </c>
      <c r="C75" s="5" t="n">
        <v>0</v>
      </c>
      <c r="D75" s="5" t="n">
        <v>0</v>
      </c>
    </row>
    <row r="76" spans="1:4">
      <c r="A76" s="4" t="s">
        <v>664</v>
      </c>
      <c r="B76" s="5" t="n">
        <v>0</v>
      </c>
      <c r="C76" s="5" t="n">
        <v>0</v>
      </c>
      <c r="D76" s="5" t="n">
        <v>0</v>
      </c>
    </row>
    <row r="77" spans="1:4">
      <c r="A77" s="4" t="s">
        <v>665</v>
      </c>
      <c r="B77" s="5" t="n">
        <v>0</v>
      </c>
      <c r="C77" s="5" t="n">
        <v>0</v>
      </c>
    </row>
    <row r="78" spans="1:4">
      <c r="A78" s="4" t="s">
        <v>666</v>
      </c>
      <c r="B78" s="5" t="n">
        <v>0</v>
      </c>
      <c r="C78" s="5" t="n">
        <v>0</v>
      </c>
    </row>
    <row r="79" spans="1:4">
      <c r="A79" s="4" t="s">
        <v>667</v>
      </c>
      <c r="B79" s="5" t="n">
        <v>0</v>
      </c>
      <c r="C79" s="5" t="n">
        <v>0</v>
      </c>
    </row>
    <row r="80" spans="1:4">
      <c r="A80" s="4" t="s">
        <v>668</v>
      </c>
      <c r="B80" s="5" t="n">
        <v>0</v>
      </c>
      <c r="C80" s="5" t="n">
        <v>0</v>
      </c>
      <c r="D80" s="5" t="n">
        <v>0</v>
      </c>
    </row>
    <row r="81" spans="1:4">
      <c r="A81" s="4" t="s">
        <v>669</v>
      </c>
      <c r="B81" s="5" t="n">
        <v>0</v>
      </c>
      <c r="C81" s="5" t="n">
        <v>0</v>
      </c>
      <c r="D81" s="5" t="n">
        <v>0</v>
      </c>
    </row>
    <row r="82" spans="1:4">
      <c r="A82" s="4" t="s">
        <v>614</v>
      </c>
    </row>
    <row r="83" spans="1:4">
      <c r="A83" s="3" t="s">
        <v>655</v>
      </c>
    </row>
    <row r="84" spans="1:4">
      <c r="A84" s="4" t="s">
        <v>656</v>
      </c>
      <c r="B84" s="5" t="n">
        <v>30</v>
      </c>
      <c r="C84" s="5" t="n">
        <v>241</v>
      </c>
    </row>
    <row r="85" spans="1:4">
      <c r="A85" s="4" t="s">
        <v>657</v>
      </c>
      <c r="B85" s="5" t="n">
        <v>30</v>
      </c>
      <c r="C85" s="5" t="n">
        <v>238</v>
      </c>
    </row>
    <row r="86" spans="1:4">
      <c r="A86" s="4" t="s">
        <v>658</v>
      </c>
      <c r="B86" s="5" t="n">
        <v>221</v>
      </c>
      <c r="C86" s="5" t="n">
        <v>18</v>
      </c>
      <c r="D86" s="5" t="n">
        <v>0</v>
      </c>
    </row>
    <row r="87" spans="1:4">
      <c r="A87" s="4" t="s">
        <v>659</v>
      </c>
      <c r="B87" s="5" t="n">
        <v>1</v>
      </c>
      <c r="C87" s="5" t="n">
        <v>0</v>
      </c>
      <c r="D87" s="5" t="n">
        <v>0</v>
      </c>
    </row>
    <row r="88" spans="1:4">
      <c r="A88" s="4" t="s">
        <v>660</v>
      </c>
      <c r="B88" s="5" t="n">
        <v>0</v>
      </c>
      <c r="C88" s="5" t="n">
        <v>0</v>
      </c>
    </row>
    <row r="89" spans="1:4">
      <c r="A89" s="4" t="s">
        <v>661</v>
      </c>
      <c r="B89" s="5" t="n">
        <v>0</v>
      </c>
      <c r="C89" s="5" t="n">
        <v>0</v>
      </c>
    </row>
    <row r="90" spans="1:4">
      <c r="A90" s="4" t="s">
        <v>662</v>
      </c>
      <c r="B90" s="5" t="n">
        <v>0</v>
      </c>
      <c r="C90" s="5" t="n">
        <v>0</v>
      </c>
    </row>
    <row r="91" spans="1:4">
      <c r="A91" s="4" t="s">
        <v>663</v>
      </c>
      <c r="B91" s="5" t="n">
        <v>0</v>
      </c>
      <c r="C91" s="5" t="n">
        <v>0</v>
      </c>
      <c r="D91" s="5" t="n">
        <v>0</v>
      </c>
    </row>
    <row r="92" spans="1:4">
      <c r="A92" s="4" t="s">
        <v>664</v>
      </c>
      <c r="B92" s="5" t="n">
        <v>0</v>
      </c>
      <c r="C92" s="5" t="n">
        <v>0</v>
      </c>
      <c r="D92" s="5" t="n">
        <v>0</v>
      </c>
    </row>
    <row r="93" spans="1:4">
      <c r="A93" s="4" t="s">
        <v>665</v>
      </c>
      <c r="B93" s="5" t="n">
        <v>30</v>
      </c>
      <c r="C93" s="5" t="n">
        <v>241</v>
      </c>
    </row>
    <row r="94" spans="1:4">
      <c r="A94" s="4" t="s">
        <v>666</v>
      </c>
      <c r="B94" s="5" t="n">
        <v>30</v>
      </c>
      <c r="C94" s="5" t="n">
        <v>238</v>
      </c>
    </row>
    <row r="95" spans="1:4">
      <c r="A95" s="4" t="s">
        <v>667</v>
      </c>
      <c r="B95" s="5" t="n">
        <v>0</v>
      </c>
      <c r="C95" s="5" t="n">
        <v>0</v>
      </c>
    </row>
    <row r="96" spans="1:4">
      <c r="A96" s="4" t="s">
        <v>668</v>
      </c>
      <c r="B96" s="5" t="n">
        <v>221</v>
      </c>
      <c r="C96" s="5" t="n">
        <v>18</v>
      </c>
      <c r="D96" s="5" t="n">
        <v>0</v>
      </c>
    </row>
    <row r="97" spans="1:4">
      <c r="A97" s="4" t="s">
        <v>669</v>
      </c>
      <c r="B97" s="5" t="n">
        <v>1</v>
      </c>
      <c r="C97" s="5" t="n">
        <v>0</v>
      </c>
      <c r="D97" s="5" t="n">
        <v>0</v>
      </c>
    </row>
    <row r="98" spans="1:4">
      <c r="A98" s="4" t="s">
        <v>615</v>
      </c>
    </row>
    <row r="99" spans="1:4">
      <c r="A99" s="3" t="s">
        <v>655</v>
      </c>
    </row>
    <row r="100" spans="1:4">
      <c r="A100" s="4" t="s">
        <v>656</v>
      </c>
      <c r="B100" s="5" t="n">
        <v>192</v>
      </c>
      <c r="C100" s="5" t="n">
        <v>231</v>
      </c>
    </row>
    <row r="101" spans="1:4">
      <c r="A101" s="4" t="s">
        <v>657</v>
      </c>
      <c r="B101" s="5" t="n">
        <v>199</v>
      </c>
      <c r="C101" s="5" t="n">
        <v>224</v>
      </c>
    </row>
    <row r="102" spans="1:4">
      <c r="A102" s="4" t="s">
        <v>658</v>
      </c>
      <c r="B102" s="5" t="n">
        <v>209</v>
      </c>
      <c r="C102" s="5" t="n">
        <v>281</v>
      </c>
      <c r="D102" s="5" t="n">
        <v>255</v>
      </c>
    </row>
    <row r="103" spans="1:4">
      <c r="A103" s="4" t="s">
        <v>659</v>
      </c>
      <c r="B103" s="5" t="n">
        <v>6</v>
      </c>
      <c r="C103" s="5" t="n">
        <v>5</v>
      </c>
      <c r="D103" s="5" t="n">
        <v>1</v>
      </c>
    </row>
    <row r="104" spans="1:4">
      <c r="A104" s="4" t="s">
        <v>660</v>
      </c>
      <c r="B104" s="5" t="n">
        <v>0</v>
      </c>
      <c r="C104" s="5" t="n">
        <v>0</v>
      </c>
    </row>
    <row r="105" spans="1:4">
      <c r="A105" s="4" t="s">
        <v>661</v>
      </c>
      <c r="B105" s="5" t="n">
        <v>0</v>
      </c>
      <c r="C105" s="5" t="n">
        <v>0</v>
      </c>
    </row>
    <row r="106" spans="1:4">
      <c r="A106" s="4" t="s">
        <v>662</v>
      </c>
      <c r="B106" s="5" t="n">
        <v>0</v>
      </c>
      <c r="C106" s="5" t="n">
        <v>0</v>
      </c>
    </row>
    <row r="107" spans="1:4">
      <c r="A107" s="4" t="s">
        <v>663</v>
      </c>
      <c r="B107" s="5" t="n">
        <v>130</v>
      </c>
      <c r="C107" s="5" t="n">
        <v>0</v>
      </c>
      <c r="D107" s="5" t="n">
        <v>4</v>
      </c>
    </row>
    <row r="108" spans="1:4">
      <c r="A108" s="4" t="s">
        <v>664</v>
      </c>
      <c r="B108" s="5" t="n">
        <v>0</v>
      </c>
      <c r="C108" s="5" t="n">
        <v>0</v>
      </c>
      <c r="D108" s="5" t="n">
        <v>0</v>
      </c>
    </row>
    <row r="109" spans="1:4">
      <c r="A109" s="4" t="s">
        <v>665</v>
      </c>
      <c r="B109" s="5" t="n">
        <v>192</v>
      </c>
      <c r="C109" s="5" t="n">
        <v>231</v>
      </c>
    </row>
    <row r="110" spans="1:4">
      <c r="A110" s="4" t="s">
        <v>666</v>
      </c>
      <c r="B110" s="5" t="n">
        <v>199</v>
      </c>
      <c r="C110" s="5" t="n">
        <v>224</v>
      </c>
    </row>
    <row r="111" spans="1:4">
      <c r="A111" s="4" t="s">
        <v>667</v>
      </c>
      <c r="B111" s="5" t="n">
        <v>0</v>
      </c>
      <c r="C111" s="5" t="n">
        <v>0</v>
      </c>
    </row>
    <row r="112" spans="1:4">
      <c r="A112" s="4" t="s">
        <v>668</v>
      </c>
      <c r="B112" s="5" t="n">
        <v>339</v>
      </c>
      <c r="C112" s="5" t="n">
        <v>281</v>
      </c>
      <c r="D112" s="5" t="n">
        <v>259</v>
      </c>
    </row>
    <row r="113" spans="1:4">
      <c r="A113" s="4" t="s">
        <v>669</v>
      </c>
      <c r="B113" s="5" t="n">
        <v>6</v>
      </c>
      <c r="C113" s="5" t="n">
        <v>5</v>
      </c>
      <c r="D113" s="5" t="n">
        <v>1</v>
      </c>
    </row>
    <row r="114" spans="1:4">
      <c r="A114" s="4" t="s">
        <v>646</v>
      </c>
    </row>
    <row r="115" spans="1:4">
      <c r="A115" s="3" t="s">
        <v>655</v>
      </c>
    </row>
    <row r="116" spans="1:4">
      <c r="A116" s="4" t="s">
        <v>656</v>
      </c>
      <c r="B116" s="5" t="n">
        <v>95</v>
      </c>
      <c r="C116" s="5" t="n">
        <v>175</v>
      </c>
    </row>
    <row r="117" spans="1:4">
      <c r="A117" s="4" t="s">
        <v>657</v>
      </c>
      <c r="B117" s="5" t="n">
        <v>95</v>
      </c>
      <c r="C117" s="5" t="n">
        <v>175</v>
      </c>
    </row>
    <row r="118" spans="1:4">
      <c r="A118" s="4" t="s">
        <v>658</v>
      </c>
      <c r="B118" s="5" t="n">
        <v>141</v>
      </c>
      <c r="C118" s="5" t="n">
        <v>198</v>
      </c>
      <c r="D118" s="5" t="n">
        <v>238</v>
      </c>
    </row>
    <row r="119" spans="1:4">
      <c r="A119" s="4" t="s">
        <v>659</v>
      </c>
      <c r="B119" s="5" t="n">
        <v>4</v>
      </c>
      <c r="C119" s="5" t="n">
        <v>5</v>
      </c>
      <c r="D119" s="5" t="n">
        <v>6</v>
      </c>
    </row>
    <row r="120" spans="1:4">
      <c r="A120" s="4" t="s">
        <v>660</v>
      </c>
      <c r="B120" s="5" t="n">
        <v>101</v>
      </c>
      <c r="C120" s="5" t="n">
        <v>74</v>
      </c>
    </row>
    <row r="121" spans="1:4">
      <c r="A121" s="4" t="s">
        <v>661</v>
      </c>
      <c r="B121" s="5" t="n">
        <v>101</v>
      </c>
      <c r="C121" s="5" t="n">
        <v>74</v>
      </c>
    </row>
    <row r="122" spans="1:4">
      <c r="A122" s="4" t="s">
        <v>662</v>
      </c>
      <c r="B122" s="5" t="n">
        <v>21</v>
      </c>
      <c r="C122" s="5" t="n">
        <v>5</v>
      </c>
    </row>
    <row r="123" spans="1:4">
      <c r="A123" s="4" t="s">
        <v>663</v>
      </c>
      <c r="B123" s="5" t="n">
        <v>94</v>
      </c>
      <c r="C123" s="5" t="n">
        <v>79</v>
      </c>
      <c r="D123" s="5" t="n">
        <v>90</v>
      </c>
    </row>
    <row r="124" spans="1:4">
      <c r="A124" s="4" t="s">
        <v>664</v>
      </c>
      <c r="B124" s="5" t="n">
        <v>0</v>
      </c>
      <c r="C124" s="5" t="n">
        <v>0</v>
      </c>
      <c r="D124" s="5" t="n">
        <v>0</v>
      </c>
    </row>
    <row r="125" spans="1:4">
      <c r="A125" s="4" t="s">
        <v>665</v>
      </c>
      <c r="B125" s="5" t="n">
        <v>196</v>
      </c>
      <c r="C125" s="5" t="n">
        <v>249</v>
      </c>
    </row>
    <row r="126" spans="1:4">
      <c r="A126" s="4" t="s">
        <v>666</v>
      </c>
      <c r="B126" s="5" t="n">
        <v>196</v>
      </c>
      <c r="C126" s="5" t="n">
        <v>249</v>
      </c>
    </row>
    <row r="127" spans="1:4">
      <c r="A127" s="4" t="s">
        <v>667</v>
      </c>
      <c r="B127" s="5" t="n">
        <v>21</v>
      </c>
      <c r="C127" s="5" t="n">
        <v>5</v>
      </c>
    </row>
    <row r="128" spans="1:4">
      <c r="A128" s="4" t="s">
        <v>668</v>
      </c>
      <c r="B128" s="5" t="n">
        <v>235</v>
      </c>
      <c r="C128" s="5" t="n">
        <v>277</v>
      </c>
      <c r="D128" s="5" t="n">
        <v>328</v>
      </c>
    </row>
    <row r="129" spans="1:4">
      <c r="A129" s="4" t="s">
        <v>669</v>
      </c>
      <c r="B129" s="7" t="n">
        <v>4</v>
      </c>
      <c r="C129" s="7" t="n">
        <v>5</v>
      </c>
      <c r="D129" s="7" t="n">
        <v>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73</v>
      </c>
    </row>
    <row r="3" spans="1:3">
      <c r="A3" s="4" t="s">
        <v>674</v>
      </c>
      <c r="B3" s="7" t="n">
        <v>3823</v>
      </c>
      <c r="C3" s="7" t="n">
        <v>3875</v>
      </c>
    </row>
    <row r="4" spans="1:3">
      <c r="A4" s="4" t="s">
        <v>675</v>
      </c>
      <c r="B4" s="5" t="n">
        <v>93</v>
      </c>
      <c r="C4" s="5" t="n">
        <v>22</v>
      </c>
    </row>
    <row r="5" spans="1:3">
      <c r="A5" s="4" t="s">
        <v>676</v>
      </c>
      <c r="B5" s="5" t="n">
        <v>3916</v>
      </c>
      <c r="C5" s="5" t="n">
        <v>3897</v>
      </c>
    </row>
    <row r="6" spans="1:3">
      <c r="A6" s="4" t="s">
        <v>670</v>
      </c>
    </row>
    <row r="7" spans="1:3">
      <c r="A7" s="3" t="s">
        <v>673</v>
      </c>
    </row>
    <row r="8" spans="1:3">
      <c r="A8" s="4" t="s">
        <v>674</v>
      </c>
      <c r="B8" s="5" t="n">
        <v>2358</v>
      </c>
      <c r="C8" s="5" t="n">
        <v>1752</v>
      </c>
    </row>
    <row r="9" spans="1:3">
      <c r="A9" s="4" t="s">
        <v>675</v>
      </c>
      <c r="B9" s="5" t="n">
        <v>83</v>
      </c>
      <c r="C9" s="5" t="n">
        <v>22</v>
      </c>
    </row>
    <row r="10" spans="1:3">
      <c r="A10" s="4" t="s">
        <v>676</v>
      </c>
      <c r="B10" s="5" t="n">
        <v>2441</v>
      </c>
      <c r="C10" s="5" t="n">
        <v>1774</v>
      </c>
    </row>
    <row r="11" spans="1:3">
      <c r="A11" s="4" t="s">
        <v>671</v>
      </c>
    </row>
    <row r="12" spans="1:3">
      <c r="A12" s="3" t="s">
        <v>673</v>
      </c>
    </row>
    <row r="13" spans="1:3">
      <c r="A13" s="4" t="s">
        <v>674</v>
      </c>
      <c r="B13" s="5" t="n">
        <v>1253</v>
      </c>
      <c r="C13" s="5" t="n">
        <v>1606</v>
      </c>
    </row>
    <row r="14" spans="1:3">
      <c r="A14" s="4" t="s">
        <v>675</v>
      </c>
      <c r="B14" s="5" t="n">
        <v>0</v>
      </c>
      <c r="C14" s="5" t="n">
        <v>0</v>
      </c>
    </row>
    <row r="15" spans="1:3">
      <c r="A15" s="4" t="s">
        <v>676</v>
      </c>
      <c r="B15" s="5" t="n">
        <v>1253</v>
      </c>
      <c r="C15" s="5" t="n">
        <v>1606</v>
      </c>
    </row>
    <row r="16" spans="1:3">
      <c r="A16" s="4" t="s">
        <v>642</v>
      </c>
    </row>
    <row r="17" spans="1:3">
      <c r="A17" s="3" t="s">
        <v>673</v>
      </c>
    </row>
    <row r="18" spans="1:3">
      <c r="A18" s="4" t="s">
        <v>674</v>
      </c>
      <c r="B18" s="5" t="n">
        <v>0</v>
      </c>
      <c r="C18" s="5" t="n">
        <v>0</v>
      </c>
    </row>
    <row r="19" spans="1:3">
      <c r="A19" s="4" t="s">
        <v>675</v>
      </c>
      <c r="B19" s="5" t="n">
        <v>0</v>
      </c>
      <c r="C19" s="5" t="n">
        <v>0</v>
      </c>
    </row>
    <row r="20" spans="1:3">
      <c r="A20" s="4" t="s">
        <v>676</v>
      </c>
      <c r="B20" s="5" t="n">
        <v>0</v>
      </c>
      <c r="C20" s="5" t="n">
        <v>0</v>
      </c>
    </row>
    <row r="21" spans="1:3">
      <c r="A21" s="4" t="s">
        <v>643</v>
      </c>
    </row>
    <row r="22" spans="1:3">
      <c r="A22" s="3" t="s">
        <v>673</v>
      </c>
    </row>
    <row r="23" spans="1:3">
      <c r="A23" s="4" t="s">
        <v>674</v>
      </c>
      <c r="B23" s="5" t="n">
        <v>0</v>
      </c>
      <c r="C23" s="5" t="n">
        <v>0</v>
      </c>
    </row>
    <row r="24" spans="1:3">
      <c r="A24" s="4" t="s">
        <v>675</v>
      </c>
      <c r="B24" s="5" t="n">
        <v>0</v>
      </c>
      <c r="C24" s="5" t="n">
        <v>0</v>
      </c>
    </row>
    <row r="25" spans="1:3">
      <c r="A25" s="4" t="s">
        <v>676</v>
      </c>
      <c r="B25" s="5" t="n">
        <v>0</v>
      </c>
      <c r="C25" s="5" t="n">
        <v>0</v>
      </c>
    </row>
    <row r="26" spans="1:3">
      <c r="A26" s="4" t="s">
        <v>614</v>
      </c>
    </row>
    <row r="27" spans="1:3">
      <c r="A27" s="3" t="s">
        <v>673</v>
      </c>
    </row>
    <row r="28" spans="1:3">
      <c r="A28" s="4" t="s">
        <v>674</v>
      </c>
      <c r="B28" s="5" t="n">
        <v>30</v>
      </c>
      <c r="C28" s="5" t="n">
        <v>241</v>
      </c>
    </row>
    <row r="29" spans="1:3">
      <c r="A29" s="4" t="s">
        <v>675</v>
      </c>
      <c r="B29" s="5" t="n">
        <v>0</v>
      </c>
      <c r="C29" s="5" t="n">
        <v>0</v>
      </c>
    </row>
    <row r="30" spans="1:3">
      <c r="A30" s="4" t="s">
        <v>676</v>
      </c>
      <c r="B30" s="5" t="n">
        <v>30</v>
      </c>
      <c r="C30" s="5" t="n">
        <v>241</v>
      </c>
    </row>
    <row r="31" spans="1:3">
      <c r="A31" s="4" t="s">
        <v>615</v>
      </c>
    </row>
    <row r="32" spans="1:3">
      <c r="A32" s="3" t="s">
        <v>673</v>
      </c>
    </row>
    <row r="33" spans="1:3">
      <c r="A33" s="4" t="s">
        <v>674</v>
      </c>
      <c r="B33" s="5" t="n">
        <v>81</v>
      </c>
      <c r="C33" s="5" t="n">
        <v>136</v>
      </c>
    </row>
    <row r="34" spans="1:3">
      <c r="A34" s="4" t="s">
        <v>675</v>
      </c>
      <c r="B34" s="5" t="n">
        <v>0</v>
      </c>
      <c r="C34" s="5" t="n">
        <v>0</v>
      </c>
    </row>
    <row r="35" spans="1:3">
      <c r="A35" s="4" t="s">
        <v>676</v>
      </c>
      <c r="B35" s="5" t="n">
        <v>81</v>
      </c>
      <c r="C35" s="5" t="n">
        <v>136</v>
      </c>
    </row>
    <row r="36" spans="1:3">
      <c r="A36" s="4" t="s">
        <v>646</v>
      </c>
    </row>
    <row r="37" spans="1:3">
      <c r="A37" s="3" t="s">
        <v>673</v>
      </c>
    </row>
    <row r="38" spans="1:3">
      <c r="A38" s="4" t="s">
        <v>674</v>
      </c>
      <c r="B38" s="5" t="n">
        <v>101</v>
      </c>
      <c r="C38" s="5" t="n">
        <v>140</v>
      </c>
    </row>
    <row r="39" spans="1:3">
      <c r="A39" s="4" t="s">
        <v>675</v>
      </c>
      <c r="B39" s="5" t="n">
        <v>10</v>
      </c>
      <c r="C39" s="5" t="n">
        <v>0</v>
      </c>
    </row>
    <row r="40" spans="1:3">
      <c r="A40" s="4" t="s">
        <v>676</v>
      </c>
      <c r="B40" s="7" t="n">
        <v>111</v>
      </c>
      <c r="C40" s="7" t="n">
        <v>1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678</v>
      </c>
    </row>
    <row r="3" spans="1:3">
      <c r="A3" s="4" t="s">
        <v>679</v>
      </c>
      <c r="B3" s="7" t="n">
        <v>5588</v>
      </c>
      <c r="C3" s="7" t="n">
        <v>4850</v>
      </c>
    </row>
    <row r="4" spans="1:3">
      <c r="A4" s="4" t="s">
        <v>680</v>
      </c>
      <c r="B4" s="5" t="n">
        <v>590867</v>
      </c>
      <c r="C4" s="5" t="n">
        <v>522334</v>
      </c>
    </row>
    <row r="5" spans="1:3">
      <c r="A5" s="4" t="s">
        <v>636</v>
      </c>
      <c r="B5" s="5" t="n">
        <v>596455</v>
      </c>
      <c r="C5" s="5" t="n">
        <v>527184</v>
      </c>
    </row>
    <row r="6" spans="1:3">
      <c r="A6" s="4" t="s">
        <v>681</v>
      </c>
    </row>
    <row r="7" spans="1:3">
      <c r="A7" s="3" t="s">
        <v>678</v>
      </c>
    </row>
    <row r="8" spans="1:3">
      <c r="A8" s="4" t="s">
        <v>679</v>
      </c>
      <c r="B8" s="5" t="n">
        <v>2742</v>
      </c>
      <c r="C8" s="5" t="n">
        <v>2502</v>
      </c>
    </row>
    <row r="9" spans="1:3">
      <c r="A9" s="4" t="s">
        <v>682</v>
      </c>
    </row>
    <row r="10" spans="1:3">
      <c r="A10" s="3" t="s">
        <v>678</v>
      </c>
    </row>
    <row r="11" spans="1:3">
      <c r="A11" s="4" t="s">
        <v>679</v>
      </c>
      <c r="B11" s="5" t="n">
        <v>1266</v>
      </c>
      <c r="C11" s="5" t="n">
        <v>861</v>
      </c>
    </row>
    <row r="12" spans="1:3">
      <c r="A12" s="4" t="s">
        <v>683</v>
      </c>
    </row>
    <row r="13" spans="1:3">
      <c r="A13" s="3" t="s">
        <v>678</v>
      </c>
    </row>
    <row r="14" spans="1:3">
      <c r="A14" s="4" t="s">
        <v>679</v>
      </c>
      <c r="B14" s="5" t="n">
        <v>1580</v>
      </c>
      <c r="C14" s="5" t="n">
        <v>1487</v>
      </c>
    </row>
    <row r="15" spans="1:3">
      <c r="A15" s="4" t="s">
        <v>670</v>
      </c>
    </row>
    <row r="16" spans="1:3">
      <c r="A16" s="3" t="s">
        <v>678</v>
      </c>
    </row>
    <row r="17" spans="1:3">
      <c r="A17" s="4" t="s">
        <v>679</v>
      </c>
      <c r="B17" s="5" t="n">
        <v>5083</v>
      </c>
      <c r="C17" s="5" t="n">
        <v>3949</v>
      </c>
    </row>
    <row r="18" spans="1:3">
      <c r="A18" s="4" t="s">
        <v>680</v>
      </c>
      <c r="B18" s="5" t="n">
        <v>167323</v>
      </c>
      <c r="C18" s="5" t="n">
        <v>175078</v>
      </c>
    </row>
    <row r="19" spans="1:3">
      <c r="A19" s="4" t="s">
        <v>636</v>
      </c>
      <c r="B19" s="5" t="n">
        <v>172406</v>
      </c>
      <c r="C19" s="5" t="n">
        <v>179027</v>
      </c>
    </row>
    <row r="20" spans="1:3">
      <c r="A20" s="4" t="s">
        <v>684</v>
      </c>
    </row>
    <row r="21" spans="1:3">
      <c r="A21" s="3" t="s">
        <v>678</v>
      </c>
    </row>
    <row r="22" spans="1:3">
      <c r="A22" s="4" t="s">
        <v>679</v>
      </c>
      <c r="B22" s="5" t="n">
        <v>2288</v>
      </c>
      <c r="C22" s="5" t="n">
        <v>2019</v>
      </c>
    </row>
    <row r="23" spans="1:3">
      <c r="A23" s="4" t="s">
        <v>685</v>
      </c>
    </row>
    <row r="24" spans="1:3">
      <c r="A24" s="3" t="s">
        <v>678</v>
      </c>
    </row>
    <row r="25" spans="1:3">
      <c r="A25" s="4" t="s">
        <v>679</v>
      </c>
      <c r="B25" s="5" t="n">
        <v>1255</v>
      </c>
      <c r="C25" s="5" t="n">
        <v>860</v>
      </c>
    </row>
    <row r="26" spans="1:3">
      <c r="A26" s="4" t="s">
        <v>686</v>
      </c>
    </row>
    <row r="27" spans="1:3">
      <c r="A27" s="3" t="s">
        <v>678</v>
      </c>
    </row>
    <row r="28" spans="1:3">
      <c r="A28" s="4" t="s">
        <v>679</v>
      </c>
      <c r="B28" s="5" t="n">
        <v>1540</v>
      </c>
      <c r="C28" s="5" t="n">
        <v>1070</v>
      </c>
    </row>
    <row r="29" spans="1:3">
      <c r="A29" s="4" t="s">
        <v>671</v>
      </c>
    </row>
    <row r="30" spans="1:3">
      <c r="A30" s="3" t="s">
        <v>678</v>
      </c>
    </row>
    <row r="31" spans="1:3">
      <c r="A31" s="4" t="s">
        <v>679</v>
      </c>
      <c r="B31" s="5" t="n">
        <v>0</v>
      </c>
      <c r="C31" s="5" t="n">
        <v>461</v>
      </c>
    </row>
    <row r="32" spans="1:3">
      <c r="A32" s="4" t="s">
        <v>680</v>
      </c>
      <c r="B32" s="5" t="n">
        <v>274061</v>
      </c>
      <c r="C32" s="5" t="n">
        <v>217255</v>
      </c>
    </row>
    <row r="33" spans="1:3">
      <c r="A33" s="4" t="s">
        <v>636</v>
      </c>
      <c r="B33" s="5" t="n">
        <v>274061</v>
      </c>
      <c r="C33" s="5" t="n">
        <v>217716</v>
      </c>
    </row>
    <row r="34" spans="1:3">
      <c r="A34" s="4" t="s">
        <v>687</v>
      </c>
    </row>
    <row r="35" spans="1:3">
      <c r="A35" s="3" t="s">
        <v>678</v>
      </c>
    </row>
    <row r="36" spans="1:3">
      <c r="A36" s="4" t="s">
        <v>679</v>
      </c>
      <c r="B36" s="5" t="n">
        <v>0</v>
      </c>
      <c r="C36" s="5" t="n">
        <v>367</v>
      </c>
    </row>
    <row r="37" spans="1:3">
      <c r="A37" s="4" t="s">
        <v>688</v>
      </c>
    </row>
    <row r="38" spans="1:3">
      <c r="A38" s="3" t="s">
        <v>678</v>
      </c>
    </row>
    <row r="39" spans="1:3">
      <c r="A39" s="4" t="s">
        <v>679</v>
      </c>
      <c r="B39" s="5" t="n">
        <v>0</v>
      </c>
      <c r="C39" s="5" t="n">
        <v>0</v>
      </c>
    </row>
    <row r="40" spans="1:3">
      <c r="A40" s="4" t="s">
        <v>689</v>
      </c>
    </row>
    <row r="41" spans="1:3">
      <c r="A41" s="3" t="s">
        <v>678</v>
      </c>
    </row>
    <row r="42" spans="1:3">
      <c r="A42" s="4" t="s">
        <v>679</v>
      </c>
      <c r="B42" s="5" t="n">
        <v>0</v>
      </c>
      <c r="C42" s="5" t="n">
        <v>94</v>
      </c>
    </row>
    <row r="43" spans="1:3">
      <c r="A43" s="4" t="s">
        <v>642</v>
      </c>
    </row>
    <row r="44" spans="1:3">
      <c r="A44" s="3" t="s">
        <v>678</v>
      </c>
    </row>
    <row r="45" spans="1:3">
      <c r="A45" s="4" t="s">
        <v>679</v>
      </c>
      <c r="B45" s="5" t="n">
        <v>176</v>
      </c>
      <c r="C45" s="5" t="n">
        <v>0</v>
      </c>
    </row>
    <row r="46" spans="1:3">
      <c r="A46" s="4" t="s">
        <v>680</v>
      </c>
      <c r="B46" s="5" t="n">
        <v>20967</v>
      </c>
      <c r="C46" s="5" t="n">
        <v>18452</v>
      </c>
    </row>
    <row r="47" spans="1:3">
      <c r="A47" s="4" t="s">
        <v>636</v>
      </c>
      <c r="B47" s="5" t="n">
        <v>21143</v>
      </c>
      <c r="C47" s="5" t="n">
        <v>18452</v>
      </c>
    </row>
    <row r="48" spans="1:3">
      <c r="A48" s="4" t="s">
        <v>690</v>
      </c>
    </row>
    <row r="49" spans="1:3">
      <c r="A49" s="3" t="s">
        <v>678</v>
      </c>
    </row>
    <row r="50" spans="1:3">
      <c r="A50" s="4" t="s">
        <v>679</v>
      </c>
      <c r="B50" s="5" t="n">
        <v>176</v>
      </c>
      <c r="C50" s="5" t="n">
        <v>0</v>
      </c>
    </row>
    <row r="51" spans="1:3">
      <c r="A51" s="4" t="s">
        <v>691</v>
      </c>
    </row>
    <row r="52" spans="1:3">
      <c r="A52" s="3" t="s">
        <v>678</v>
      </c>
    </row>
    <row r="53" spans="1:3">
      <c r="A53" s="4" t="s">
        <v>679</v>
      </c>
      <c r="B53" s="5" t="n">
        <v>0</v>
      </c>
      <c r="C53" s="5" t="n">
        <v>0</v>
      </c>
    </row>
    <row r="54" spans="1:3">
      <c r="A54" s="4" t="s">
        <v>692</v>
      </c>
    </row>
    <row r="55" spans="1:3">
      <c r="A55" s="3" t="s">
        <v>678</v>
      </c>
    </row>
    <row r="56" spans="1:3">
      <c r="A56" s="4" t="s">
        <v>679</v>
      </c>
      <c r="B56" s="5" t="n">
        <v>0</v>
      </c>
      <c r="C56" s="5" t="n">
        <v>0</v>
      </c>
    </row>
    <row r="57" spans="1:3">
      <c r="A57" s="4" t="s">
        <v>643</v>
      </c>
    </row>
    <row r="58" spans="1:3">
      <c r="A58" s="3" t="s">
        <v>678</v>
      </c>
    </row>
    <row r="59" spans="1:3">
      <c r="A59" s="4" t="s">
        <v>679</v>
      </c>
      <c r="B59" s="5" t="n">
        <v>0</v>
      </c>
      <c r="C59" s="5" t="n">
        <v>0</v>
      </c>
    </row>
    <row r="60" spans="1:3">
      <c r="A60" s="4" t="s">
        <v>680</v>
      </c>
      <c r="B60" s="5" t="n">
        <v>33593</v>
      </c>
      <c r="C60" s="5" t="n">
        <v>30306</v>
      </c>
    </row>
    <row r="61" spans="1:3">
      <c r="A61" s="4" t="s">
        <v>636</v>
      </c>
      <c r="B61" s="5" t="n">
        <v>33593</v>
      </c>
      <c r="C61" s="5" t="n">
        <v>30306</v>
      </c>
    </row>
    <row r="62" spans="1:3">
      <c r="A62" s="4" t="s">
        <v>693</v>
      </c>
    </row>
    <row r="63" spans="1:3">
      <c r="A63" s="3" t="s">
        <v>678</v>
      </c>
    </row>
    <row r="64" spans="1:3">
      <c r="A64" s="4" t="s">
        <v>679</v>
      </c>
      <c r="B64" s="5" t="n">
        <v>0</v>
      </c>
      <c r="C64" s="5" t="n">
        <v>0</v>
      </c>
    </row>
    <row r="65" spans="1:3">
      <c r="A65" s="4" t="s">
        <v>694</v>
      </c>
    </row>
    <row r="66" spans="1:3">
      <c r="A66" s="3" t="s">
        <v>678</v>
      </c>
    </row>
    <row r="67" spans="1:3">
      <c r="A67" s="4" t="s">
        <v>679</v>
      </c>
      <c r="B67" s="5" t="n">
        <v>0</v>
      </c>
      <c r="C67" s="5" t="n">
        <v>0</v>
      </c>
    </row>
    <row r="68" spans="1:3">
      <c r="A68" s="4" t="s">
        <v>695</v>
      </c>
    </row>
    <row r="69" spans="1:3">
      <c r="A69" s="3" t="s">
        <v>678</v>
      </c>
    </row>
    <row r="70" spans="1:3">
      <c r="A70" s="4" t="s">
        <v>679</v>
      </c>
      <c r="B70" s="5" t="n">
        <v>0</v>
      </c>
      <c r="C70" s="5" t="n">
        <v>0</v>
      </c>
    </row>
    <row r="71" spans="1:3">
      <c r="A71" s="4" t="s">
        <v>614</v>
      </c>
    </row>
    <row r="72" spans="1:3">
      <c r="A72" s="3" t="s">
        <v>678</v>
      </c>
    </row>
    <row r="73" spans="1:3">
      <c r="A73" s="4" t="s">
        <v>679</v>
      </c>
      <c r="B73" s="5" t="n">
        <v>78</v>
      </c>
      <c r="C73" s="5" t="n">
        <v>241</v>
      </c>
    </row>
    <row r="74" spans="1:3">
      <c r="A74" s="4" t="s">
        <v>680</v>
      </c>
      <c r="B74" s="5" t="n">
        <v>9688</v>
      </c>
      <c r="C74" s="5" t="n">
        <v>10923</v>
      </c>
    </row>
    <row r="75" spans="1:3">
      <c r="A75" s="4" t="s">
        <v>636</v>
      </c>
      <c r="B75" s="5" t="n">
        <v>9766</v>
      </c>
      <c r="C75" s="5" t="n">
        <v>11164</v>
      </c>
    </row>
    <row r="76" spans="1:3">
      <c r="A76" s="4" t="s">
        <v>696</v>
      </c>
    </row>
    <row r="77" spans="1:3">
      <c r="A77" s="3" t="s">
        <v>678</v>
      </c>
    </row>
    <row r="78" spans="1:3">
      <c r="A78" s="4" t="s">
        <v>679</v>
      </c>
      <c r="B78" s="5" t="n">
        <v>48</v>
      </c>
      <c r="C78" s="5" t="n">
        <v>0</v>
      </c>
    </row>
    <row r="79" spans="1:3">
      <c r="A79" s="4" t="s">
        <v>697</v>
      </c>
    </row>
    <row r="80" spans="1:3">
      <c r="A80" s="3" t="s">
        <v>678</v>
      </c>
    </row>
    <row r="81" spans="1:3">
      <c r="A81" s="4" t="s">
        <v>679</v>
      </c>
      <c r="B81" s="5" t="n">
        <v>0</v>
      </c>
      <c r="C81" s="5" t="n">
        <v>0</v>
      </c>
    </row>
    <row r="82" spans="1:3">
      <c r="A82" s="4" t="s">
        <v>698</v>
      </c>
    </row>
    <row r="83" spans="1:3">
      <c r="A83" s="3" t="s">
        <v>678</v>
      </c>
    </row>
    <row r="84" spans="1:3">
      <c r="A84" s="4" t="s">
        <v>679</v>
      </c>
      <c r="B84" s="5" t="n">
        <v>30</v>
      </c>
      <c r="C84" s="5" t="n">
        <v>241</v>
      </c>
    </row>
    <row r="85" spans="1:3">
      <c r="A85" s="4" t="s">
        <v>615</v>
      </c>
    </row>
    <row r="86" spans="1:3">
      <c r="A86" s="3" t="s">
        <v>678</v>
      </c>
    </row>
    <row r="87" spans="1:3">
      <c r="A87" s="4" t="s">
        <v>679</v>
      </c>
      <c r="B87" s="5" t="n">
        <v>201</v>
      </c>
      <c r="C87" s="5" t="n">
        <v>82</v>
      </c>
    </row>
    <row r="88" spans="1:3">
      <c r="A88" s="4" t="s">
        <v>680</v>
      </c>
      <c r="B88" s="5" t="n">
        <v>52928</v>
      </c>
      <c r="C88" s="5" t="n">
        <v>42065</v>
      </c>
    </row>
    <row r="89" spans="1:3">
      <c r="A89" s="4" t="s">
        <v>636</v>
      </c>
      <c r="B89" s="5" t="n">
        <v>53129</v>
      </c>
      <c r="C89" s="5" t="n">
        <v>42147</v>
      </c>
    </row>
    <row r="90" spans="1:3">
      <c r="A90" s="4" t="s">
        <v>699</v>
      </c>
    </row>
    <row r="91" spans="1:3">
      <c r="A91" s="3" t="s">
        <v>678</v>
      </c>
    </row>
    <row r="92" spans="1:3">
      <c r="A92" s="4" t="s">
        <v>679</v>
      </c>
      <c r="B92" s="5" t="n">
        <v>201</v>
      </c>
      <c r="C92" s="5" t="n">
        <v>40</v>
      </c>
    </row>
    <row r="93" spans="1:3">
      <c r="A93" s="4" t="s">
        <v>700</v>
      </c>
    </row>
    <row r="94" spans="1:3">
      <c r="A94" s="3" t="s">
        <v>678</v>
      </c>
    </row>
    <row r="95" spans="1:3">
      <c r="A95" s="4" t="s">
        <v>679</v>
      </c>
      <c r="B95" s="5" t="n">
        <v>0</v>
      </c>
      <c r="C95" s="5" t="n">
        <v>0</v>
      </c>
    </row>
    <row r="96" spans="1:3">
      <c r="A96" s="4" t="s">
        <v>701</v>
      </c>
    </row>
    <row r="97" spans="1:3">
      <c r="A97" s="3" t="s">
        <v>678</v>
      </c>
    </row>
    <row r="98" spans="1:3">
      <c r="A98" s="4" t="s">
        <v>679</v>
      </c>
      <c r="B98" s="5" t="n">
        <v>0</v>
      </c>
      <c r="C98" s="5" t="n">
        <v>42</v>
      </c>
    </row>
    <row r="99" spans="1:3">
      <c r="A99" s="4" t="s">
        <v>646</v>
      </c>
    </row>
    <row r="100" spans="1:3">
      <c r="A100" s="3" t="s">
        <v>678</v>
      </c>
    </row>
    <row r="101" spans="1:3">
      <c r="A101" s="4" t="s">
        <v>679</v>
      </c>
      <c r="B101" s="5" t="n">
        <v>50</v>
      </c>
      <c r="C101" s="5" t="n">
        <v>117</v>
      </c>
    </row>
    <row r="102" spans="1:3">
      <c r="A102" s="4" t="s">
        <v>680</v>
      </c>
      <c r="B102" s="5" t="n">
        <v>32307</v>
      </c>
      <c r="C102" s="5" t="n">
        <v>28255</v>
      </c>
    </row>
    <row r="103" spans="1:3">
      <c r="A103" s="4" t="s">
        <v>636</v>
      </c>
      <c r="B103" s="5" t="n">
        <v>32357</v>
      </c>
      <c r="C103" s="5" t="n">
        <v>28372</v>
      </c>
    </row>
    <row r="104" spans="1:3">
      <c r="A104" s="4" t="s">
        <v>702</v>
      </c>
    </row>
    <row r="105" spans="1:3">
      <c r="A105" s="3" t="s">
        <v>678</v>
      </c>
    </row>
    <row r="106" spans="1:3">
      <c r="A106" s="4" t="s">
        <v>679</v>
      </c>
      <c r="B106" s="5" t="n">
        <v>29</v>
      </c>
      <c r="C106" s="5" t="n">
        <v>76</v>
      </c>
    </row>
    <row r="107" spans="1:3">
      <c r="A107" s="4" t="s">
        <v>703</v>
      </c>
    </row>
    <row r="108" spans="1:3">
      <c r="A108" s="3" t="s">
        <v>678</v>
      </c>
    </row>
    <row r="109" spans="1:3">
      <c r="A109" s="4" t="s">
        <v>679</v>
      </c>
      <c r="B109" s="5" t="n">
        <v>11</v>
      </c>
      <c r="C109" s="5" t="n">
        <v>1</v>
      </c>
    </row>
    <row r="110" spans="1:3">
      <c r="A110" s="4" t="s">
        <v>704</v>
      </c>
    </row>
    <row r="111" spans="1:3">
      <c r="A111" s="3" t="s">
        <v>678</v>
      </c>
    </row>
    <row r="112" spans="1:3">
      <c r="A112" s="4" t="s">
        <v>679</v>
      </c>
      <c r="B112" s="7" t="n">
        <v>10</v>
      </c>
      <c r="C112" s="7" t="n">
        <v>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673</v>
      </c>
    </row>
    <row r="3" spans="1:3">
      <c r="A3" s="4" t="s">
        <v>706</v>
      </c>
      <c r="B3" s="7" t="n">
        <v>596455</v>
      </c>
      <c r="C3" s="7" t="n">
        <v>527184</v>
      </c>
    </row>
    <row r="4" spans="1:3">
      <c r="A4" s="4" t="s">
        <v>707</v>
      </c>
    </row>
    <row r="5" spans="1:3">
      <c r="A5" s="3" t="s">
        <v>673</v>
      </c>
    </row>
    <row r="6" spans="1:3">
      <c r="A6" s="4" t="s">
        <v>706</v>
      </c>
      <c r="B6" s="5" t="n">
        <v>581778</v>
      </c>
      <c r="C6" s="5" t="n">
        <v>514489</v>
      </c>
    </row>
    <row r="7" spans="1:3">
      <c r="A7" s="4" t="s">
        <v>708</v>
      </c>
    </row>
    <row r="8" spans="1:3">
      <c r="A8" s="3" t="s">
        <v>673</v>
      </c>
    </row>
    <row r="9" spans="1:3">
      <c r="A9" s="4" t="s">
        <v>706</v>
      </c>
      <c r="B9" s="5" t="n">
        <v>4508</v>
      </c>
      <c r="C9" s="5" t="n">
        <v>584</v>
      </c>
    </row>
    <row r="10" spans="1:3">
      <c r="A10" s="4" t="s">
        <v>709</v>
      </c>
    </row>
    <row r="11" spans="1:3">
      <c r="A11" s="3" t="s">
        <v>673</v>
      </c>
    </row>
    <row r="12" spans="1:3">
      <c r="A12" s="4" t="s">
        <v>706</v>
      </c>
      <c r="B12" s="5" t="n">
        <v>9981</v>
      </c>
      <c r="C12" s="5" t="n">
        <v>12007</v>
      </c>
    </row>
    <row r="13" spans="1:3">
      <c r="A13" s="4" t="s">
        <v>710</v>
      </c>
    </row>
    <row r="14" spans="1:3">
      <c r="A14" s="3" t="s">
        <v>673</v>
      </c>
    </row>
    <row r="15" spans="1:3">
      <c r="A15" s="4" t="s">
        <v>706</v>
      </c>
      <c r="B15" s="5" t="n">
        <v>188</v>
      </c>
      <c r="C15" s="5" t="n">
        <v>104</v>
      </c>
    </row>
    <row r="16" spans="1:3">
      <c r="A16" s="4" t="s">
        <v>711</v>
      </c>
    </row>
    <row r="17" spans="1:3">
      <c r="A17" s="3" t="s">
        <v>673</v>
      </c>
    </row>
    <row r="18" spans="1:3">
      <c r="A18" s="4" t="s">
        <v>706</v>
      </c>
      <c r="B18" s="5" t="n">
        <v>0</v>
      </c>
      <c r="C18" s="5" t="n">
        <v>0</v>
      </c>
    </row>
    <row r="19" spans="1:3">
      <c r="A19" s="4" t="s">
        <v>640</v>
      </c>
    </row>
    <row r="20" spans="1:3">
      <c r="A20" s="3" t="s">
        <v>673</v>
      </c>
    </row>
    <row r="21" spans="1:3">
      <c r="A21" s="4" t="s">
        <v>706</v>
      </c>
      <c r="B21" s="5" t="n">
        <v>172406</v>
      </c>
      <c r="C21" s="5" t="n">
        <v>179027</v>
      </c>
    </row>
    <row r="22" spans="1:3">
      <c r="A22" s="4" t="s">
        <v>712</v>
      </c>
    </row>
    <row r="23" spans="1:3">
      <c r="A23" s="3" t="s">
        <v>673</v>
      </c>
    </row>
    <row r="24" spans="1:3">
      <c r="A24" s="4" t="s">
        <v>706</v>
      </c>
      <c r="B24" s="5" t="n">
        <v>165192</v>
      </c>
      <c r="C24" s="5" t="n">
        <v>173477</v>
      </c>
    </row>
    <row r="25" spans="1:3">
      <c r="A25" s="4" t="s">
        <v>713</v>
      </c>
    </row>
    <row r="26" spans="1:3">
      <c r="A26" s="3" t="s">
        <v>673</v>
      </c>
    </row>
    <row r="27" spans="1:3">
      <c r="A27" s="4" t="s">
        <v>706</v>
      </c>
      <c r="B27" s="5" t="n">
        <v>895</v>
      </c>
      <c r="C27" s="5" t="n">
        <v>459</v>
      </c>
    </row>
    <row r="28" spans="1:3">
      <c r="A28" s="4" t="s">
        <v>714</v>
      </c>
    </row>
    <row r="29" spans="1:3">
      <c r="A29" s="3" t="s">
        <v>673</v>
      </c>
    </row>
    <row r="30" spans="1:3">
      <c r="A30" s="4" t="s">
        <v>706</v>
      </c>
      <c r="B30" s="5" t="n">
        <v>6152</v>
      </c>
      <c r="C30" s="5" t="n">
        <v>5002</v>
      </c>
    </row>
    <row r="31" spans="1:3">
      <c r="A31" s="4" t="s">
        <v>715</v>
      </c>
    </row>
    <row r="32" spans="1:3">
      <c r="A32" s="3" t="s">
        <v>673</v>
      </c>
    </row>
    <row r="33" spans="1:3">
      <c r="A33" s="4" t="s">
        <v>706</v>
      </c>
      <c r="B33" s="5" t="n">
        <v>167</v>
      </c>
      <c r="C33" s="5" t="n">
        <v>89</v>
      </c>
    </row>
    <row r="34" spans="1:3">
      <c r="A34" s="4" t="s">
        <v>716</v>
      </c>
    </row>
    <row r="35" spans="1:3">
      <c r="A35" s="3" t="s">
        <v>673</v>
      </c>
    </row>
    <row r="36" spans="1:3">
      <c r="A36" s="4" t="s">
        <v>706</v>
      </c>
      <c r="B36" s="5" t="n">
        <v>0</v>
      </c>
      <c r="C36" s="5" t="n">
        <v>0</v>
      </c>
    </row>
    <row r="37" spans="1:3">
      <c r="A37" s="4" t="s">
        <v>641</v>
      </c>
    </row>
    <row r="38" spans="1:3">
      <c r="A38" s="3" t="s">
        <v>673</v>
      </c>
    </row>
    <row r="39" spans="1:3">
      <c r="A39" s="4" t="s">
        <v>706</v>
      </c>
      <c r="B39" s="5" t="n">
        <v>274061</v>
      </c>
      <c r="C39" s="5" t="n">
        <v>217716</v>
      </c>
    </row>
    <row r="40" spans="1:3">
      <c r="A40" s="4" t="s">
        <v>717</v>
      </c>
    </row>
    <row r="41" spans="1:3">
      <c r="A41" s="3" t="s">
        <v>673</v>
      </c>
    </row>
    <row r="42" spans="1:3">
      <c r="A42" s="4" t="s">
        <v>706</v>
      </c>
      <c r="B42" s="5" t="n">
        <v>268481</v>
      </c>
      <c r="C42" s="5" t="n">
        <v>211247</v>
      </c>
    </row>
    <row r="43" spans="1:3">
      <c r="A43" s="4" t="s">
        <v>718</v>
      </c>
    </row>
    <row r="44" spans="1:3">
      <c r="A44" s="3" t="s">
        <v>673</v>
      </c>
    </row>
    <row r="45" spans="1:3">
      <c r="A45" s="4" t="s">
        <v>706</v>
      </c>
      <c r="B45" s="5" t="n">
        <v>1982</v>
      </c>
      <c r="C45" s="5" t="n">
        <v>0</v>
      </c>
    </row>
    <row r="46" spans="1:3">
      <c r="A46" s="4" t="s">
        <v>719</v>
      </c>
    </row>
    <row r="47" spans="1:3">
      <c r="A47" s="3" t="s">
        <v>673</v>
      </c>
    </row>
    <row r="48" spans="1:3">
      <c r="A48" s="4" t="s">
        <v>706</v>
      </c>
      <c r="B48" s="5" t="n">
        <v>3598</v>
      </c>
      <c r="C48" s="5" t="n">
        <v>6469</v>
      </c>
    </row>
    <row r="49" spans="1:3">
      <c r="A49" s="4" t="s">
        <v>720</v>
      </c>
    </row>
    <row r="50" spans="1:3">
      <c r="A50" s="3" t="s">
        <v>673</v>
      </c>
    </row>
    <row r="51" spans="1:3">
      <c r="A51" s="4" t="s">
        <v>706</v>
      </c>
      <c r="B51" s="5" t="n">
        <v>0</v>
      </c>
      <c r="C51" s="5" t="n">
        <v>0</v>
      </c>
    </row>
    <row r="52" spans="1:3">
      <c r="A52" s="4" t="s">
        <v>721</v>
      </c>
    </row>
    <row r="53" spans="1:3">
      <c r="A53" s="3" t="s">
        <v>673</v>
      </c>
    </row>
    <row r="54" spans="1:3">
      <c r="A54" s="4" t="s">
        <v>706</v>
      </c>
      <c r="B54" s="5" t="n">
        <v>0</v>
      </c>
      <c r="C54" s="5" t="n">
        <v>0</v>
      </c>
    </row>
    <row r="55" spans="1:3">
      <c r="A55" s="4" t="s">
        <v>642</v>
      </c>
    </row>
    <row r="56" spans="1:3">
      <c r="A56" s="3" t="s">
        <v>673</v>
      </c>
    </row>
    <row r="57" spans="1:3">
      <c r="A57" s="4" t="s">
        <v>706</v>
      </c>
      <c r="B57" s="5" t="n">
        <v>21143</v>
      </c>
      <c r="C57" s="5" t="n">
        <v>18452</v>
      </c>
    </row>
    <row r="58" spans="1:3">
      <c r="A58" s="4" t="s">
        <v>722</v>
      </c>
    </row>
    <row r="59" spans="1:3">
      <c r="A59" s="3" t="s">
        <v>673</v>
      </c>
    </row>
    <row r="60" spans="1:3">
      <c r="A60" s="4" t="s">
        <v>706</v>
      </c>
      <c r="B60" s="5" t="n">
        <v>20299</v>
      </c>
      <c r="C60" s="5" t="n">
        <v>18452</v>
      </c>
    </row>
    <row r="61" spans="1:3">
      <c r="A61" s="4" t="s">
        <v>723</v>
      </c>
    </row>
    <row r="62" spans="1:3">
      <c r="A62" s="3" t="s">
        <v>673</v>
      </c>
    </row>
    <row r="63" spans="1:3">
      <c r="A63" s="4" t="s">
        <v>706</v>
      </c>
      <c r="B63" s="5" t="n">
        <v>844</v>
      </c>
      <c r="C63" s="5" t="n">
        <v>0</v>
      </c>
    </row>
    <row r="64" spans="1:3">
      <c r="A64" s="4" t="s">
        <v>724</v>
      </c>
    </row>
    <row r="65" spans="1:3">
      <c r="A65" s="3" t="s">
        <v>673</v>
      </c>
    </row>
    <row r="66" spans="1:3">
      <c r="A66" s="4" t="s">
        <v>706</v>
      </c>
      <c r="B66" s="5" t="n">
        <v>0</v>
      </c>
      <c r="C66" s="5" t="n">
        <v>0</v>
      </c>
    </row>
    <row r="67" spans="1:3">
      <c r="A67" s="4" t="s">
        <v>725</v>
      </c>
    </row>
    <row r="68" spans="1:3">
      <c r="A68" s="3" t="s">
        <v>673</v>
      </c>
    </row>
    <row r="69" spans="1:3">
      <c r="A69" s="4" t="s">
        <v>706</v>
      </c>
      <c r="B69" s="5" t="n">
        <v>0</v>
      </c>
      <c r="C69" s="5" t="n">
        <v>0</v>
      </c>
    </row>
    <row r="70" spans="1:3">
      <c r="A70" s="4" t="s">
        <v>726</v>
      </c>
    </row>
    <row r="71" spans="1:3">
      <c r="A71" s="3" t="s">
        <v>673</v>
      </c>
    </row>
    <row r="72" spans="1:3">
      <c r="A72" s="4" t="s">
        <v>706</v>
      </c>
      <c r="B72" s="5" t="n">
        <v>0</v>
      </c>
      <c r="C72" s="5" t="n">
        <v>0</v>
      </c>
    </row>
    <row r="73" spans="1:3">
      <c r="A73" s="4" t="s">
        <v>643</v>
      </c>
    </row>
    <row r="74" spans="1:3">
      <c r="A74" s="3" t="s">
        <v>673</v>
      </c>
    </row>
    <row r="75" spans="1:3">
      <c r="A75" s="4" t="s">
        <v>706</v>
      </c>
      <c r="B75" s="5" t="n">
        <v>33593</v>
      </c>
      <c r="C75" s="5" t="n">
        <v>30306</v>
      </c>
    </row>
    <row r="76" spans="1:3">
      <c r="A76" s="4" t="s">
        <v>727</v>
      </c>
    </row>
    <row r="77" spans="1:3">
      <c r="A77" s="3" t="s">
        <v>673</v>
      </c>
    </row>
    <row r="78" spans="1:3">
      <c r="A78" s="4" t="s">
        <v>706</v>
      </c>
      <c r="B78" s="5" t="n">
        <v>33500</v>
      </c>
      <c r="C78" s="5" t="n">
        <v>30206</v>
      </c>
    </row>
    <row r="79" spans="1:3">
      <c r="A79" s="4" t="s">
        <v>728</v>
      </c>
    </row>
    <row r="80" spans="1:3">
      <c r="A80" s="3" t="s">
        <v>673</v>
      </c>
    </row>
    <row r="81" spans="1:3">
      <c r="A81" s="4" t="s">
        <v>706</v>
      </c>
      <c r="B81" s="5" t="n">
        <v>93</v>
      </c>
      <c r="C81" s="5" t="n">
        <v>100</v>
      </c>
    </row>
    <row r="82" spans="1:3">
      <c r="A82" s="4" t="s">
        <v>729</v>
      </c>
    </row>
    <row r="83" spans="1:3">
      <c r="A83" s="3" t="s">
        <v>673</v>
      </c>
    </row>
    <row r="84" spans="1:3">
      <c r="A84" s="4" t="s">
        <v>706</v>
      </c>
      <c r="B84" s="5" t="n">
        <v>0</v>
      </c>
      <c r="C84" s="5" t="n">
        <v>0</v>
      </c>
    </row>
    <row r="85" spans="1:3">
      <c r="A85" s="4" t="s">
        <v>730</v>
      </c>
    </row>
    <row r="86" spans="1:3">
      <c r="A86" s="3" t="s">
        <v>673</v>
      </c>
    </row>
    <row r="87" spans="1:3">
      <c r="A87" s="4" t="s">
        <v>706</v>
      </c>
      <c r="B87" s="5" t="n">
        <v>0</v>
      </c>
      <c r="C87" s="5" t="n">
        <v>0</v>
      </c>
    </row>
    <row r="88" spans="1:3">
      <c r="A88" s="4" t="s">
        <v>731</v>
      </c>
    </row>
    <row r="89" spans="1:3">
      <c r="A89" s="3" t="s">
        <v>673</v>
      </c>
    </row>
    <row r="90" spans="1:3">
      <c r="A90" s="4" t="s">
        <v>706</v>
      </c>
      <c r="B90" s="5" t="n">
        <v>0</v>
      </c>
      <c r="C90" s="5" t="n">
        <v>0</v>
      </c>
    </row>
    <row r="91" spans="1:3">
      <c r="A91" s="4" t="s">
        <v>653</v>
      </c>
    </row>
    <row r="92" spans="1:3">
      <c r="A92" s="3" t="s">
        <v>673</v>
      </c>
    </row>
    <row r="93" spans="1:3">
      <c r="A93" s="4" t="s">
        <v>706</v>
      </c>
      <c r="B93" s="5" t="n">
        <v>9766</v>
      </c>
      <c r="C93" s="5" t="n">
        <v>11164</v>
      </c>
    </row>
    <row r="94" spans="1:3">
      <c r="A94" s="4" t="s">
        <v>732</v>
      </c>
    </row>
    <row r="95" spans="1:3">
      <c r="A95" s="3" t="s">
        <v>673</v>
      </c>
    </row>
    <row r="96" spans="1:3">
      <c r="A96" s="4" t="s">
        <v>706</v>
      </c>
      <c r="B96" s="5" t="n">
        <v>9736</v>
      </c>
      <c r="C96" s="5" t="n">
        <v>10924</v>
      </c>
    </row>
    <row r="97" spans="1:3">
      <c r="A97" s="4" t="s">
        <v>733</v>
      </c>
    </row>
    <row r="98" spans="1:3">
      <c r="A98" s="3" t="s">
        <v>673</v>
      </c>
    </row>
    <row r="99" spans="1:3">
      <c r="A99" s="4" t="s">
        <v>706</v>
      </c>
      <c r="B99" s="5" t="n">
        <v>0</v>
      </c>
      <c r="C99" s="5" t="n">
        <v>0</v>
      </c>
    </row>
    <row r="100" spans="1:3">
      <c r="A100" s="4" t="s">
        <v>734</v>
      </c>
    </row>
    <row r="101" spans="1:3">
      <c r="A101" s="3" t="s">
        <v>673</v>
      </c>
    </row>
    <row r="102" spans="1:3">
      <c r="A102" s="4" t="s">
        <v>706</v>
      </c>
      <c r="B102" s="5" t="n">
        <v>30</v>
      </c>
      <c r="C102" s="5" t="n">
        <v>240</v>
      </c>
    </row>
    <row r="103" spans="1:3">
      <c r="A103" s="4" t="s">
        <v>735</v>
      </c>
    </row>
    <row r="104" spans="1:3">
      <c r="A104" s="3" t="s">
        <v>673</v>
      </c>
    </row>
    <row r="105" spans="1:3">
      <c r="A105" s="4" t="s">
        <v>706</v>
      </c>
      <c r="B105" s="5" t="n">
        <v>0</v>
      </c>
      <c r="C105" s="5" t="n">
        <v>0</v>
      </c>
    </row>
    <row r="106" spans="1:3">
      <c r="A106" s="4" t="s">
        <v>736</v>
      </c>
    </row>
    <row r="107" spans="1:3">
      <c r="A107" s="3" t="s">
        <v>673</v>
      </c>
    </row>
    <row r="108" spans="1:3">
      <c r="A108" s="4" t="s">
        <v>706</v>
      </c>
      <c r="B108" s="5" t="n">
        <v>0</v>
      </c>
      <c r="C108" s="5" t="n">
        <v>0</v>
      </c>
    </row>
    <row r="109" spans="1:3">
      <c r="A109" s="4" t="s">
        <v>645</v>
      </c>
    </row>
    <row r="110" spans="1:3">
      <c r="A110" s="3" t="s">
        <v>673</v>
      </c>
    </row>
    <row r="111" spans="1:3">
      <c r="A111" s="4" t="s">
        <v>706</v>
      </c>
      <c r="B111" s="5" t="n">
        <v>53129</v>
      </c>
      <c r="C111" s="5" t="n">
        <v>42147</v>
      </c>
    </row>
    <row r="112" spans="1:3">
      <c r="A112" s="4" t="s">
        <v>737</v>
      </c>
    </row>
    <row r="113" spans="1:3">
      <c r="A113" s="3" t="s">
        <v>673</v>
      </c>
    </row>
    <row r="114" spans="1:3">
      <c r="A114" s="4" t="s">
        <v>706</v>
      </c>
      <c r="B114" s="5" t="n">
        <v>52398</v>
      </c>
      <c r="C114" s="5" t="n">
        <v>41986</v>
      </c>
    </row>
    <row r="115" spans="1:3">
      <c r="A115" s="4" t="s">
        <v>738</v>
      </c>
    </row>
    <row r="116" spans="1:3">
      <c r="A116" s="3" t="s">
        <v>673</v>
      </c>
    </row>
    <row r="117" spans="1:3">
      <c r="A117" s="4" t="s">
        <v>706</v>
      </c>
      <c r="B117" s="5" t="n">
        <v>641</v>
      </c>
      <c r="C117" s="5" t="n">
        <v>25</v>
      </c>
    </row>
    <row r="118" spans="1:3">
      <c r="A118" s="4" t="s">
        <v>739</v>
      </c>
    </row>
    <row r="119" spans="1:3">
      <c r="A119" s="3" t="s">
        <v>673</v>
      </c>
    </row>
    <row r="120" spans="1:3">
      <c r="A120" s="4" t="s">
        <v>706</v>
      </c>
      <c r="B120" s="5" t="n">
        <v>90</v>
      </c>
      <c r="C120" s="5" t="n">
        <v>136</v>
      </c>
    </row>
    <row r="121" spans="1:3">
      <c r="A121" s="4" t="s">
        <v>740</v>
      </c>
    </row>
    <row r="122" spans="1:3">
      <c r="A122" s="3" t="s">
        <v>673</v>
      </c>
    </row>
    <row r="123" spans="1:3">
      <c r="A123" s="4" t="s">
        <v>706</v>
      </c>
      <c r="B123" s="5" t="n">
        <v>0</v>
      </c>
      <c r="C123" s="5" t="n">
        <v>0</v>
      </c>
    </row>
    <row r="124" spans="1:3">
      <c r="A124" s="4" t="s">
        <v>741</v>
      </c>
    </row>
    <row r="125" spans="1:3">
      <c r="A125" s="3" t="s">
        <v>673</v>
      </c>
    </row>
    <row r="126" spans="1:3">
      <c r="A126" s="4" t="s">
        <v>706</v>
      </c>
      <c r="B126" s="5" t="n">
        <v>0</v>
      </c>
      <c r="C126" s="5" t="n">
        <v>0</v>
      </c>
    </row>
    <row r="127" spans="1:3">
      <c r="A127" s="4" t="s">
        <v>646</v>
      </c>
    </row>
    <row r="128" spans="1:3">
      <c r="A128" s="3" t="s">
        <v>673</v>
      </c>
    </row>
    <row r="129" spans="1:3">
      <c r="A129" s="4" t="s">
        <v>706</v>
      </c>
      <c r="B129" s="5" t="n">
        <v>32357</v>
      </c>
      <c r="C129" s="5" t="n">
        <v>28372</v>
      </c>
    </row>
    <row r="130" spans="1:3">
      <c r="A130" s="4" t="s">
        <v>742</v>
      </c>
    </row>
    <row r="131" spans="1:3">
      <c r="A131" s="3" t="s">
        <v>673</v>
      </c>
    </row>
    <row r="132" spans="1:3">
      <c r="A132" s="4" t="s">
        <v>706</v>
      </c>
      <c r="B132" s="5" t="n">
        <v>32172</v>
      </c>
      <c r="C132" s="5" t="n">
        <v>28197</v>
      </c>
    </row>
    <row r="133" spans="1:3">
      <c r="A133" s="4" t="s">
        <v>743</v>
      </c>
    </row>
    <row r="134" spans="1:3">
      <c r="A134" s="3" t="s">
        <v>673</v>
      </c>
    </row>
    <row r="135" spans="1:3">
      <c r="A135" s="4" t="s">
        <v>706</v>
      </c>
      <c r="B135" s="5" t="n">
        <v>53</v>
      </c>
      <c r="C135" s="5" t="n">
        <v>0</v>
      </c>
    </row>
    <row r="136" spans="1:3">
      <c r="A136" s="4" t="s">
        <v>744</v>
      </c>
    </row>
    <row r="137" spans="1:3">
      <c r="A137" s="3" t="s">
        <v>673</v>
      </c>
    </row>
    <row r="138" spans="1:3">
      <c r="A138" s="4" t="s">
        <v>706</v>
      </c>
      <c r="B138" s="5" t="n">
        <v>111</v>
      </c>
      <c r="C138" s="5" t="n">
        <v>160</v>
      </c>
    </row>
    <row r="139" spans="1:3">
      <c r="A139" s="4" t="s">
        <v>745</v>
      </c>
    </row>
    <row r="140" spans="1:3">
      <c r="A140" s="3" t="s">
        <v>673</v>
      </c>
    </row>
    <row r="141" spans="1:3">
      <c r="A141" s="4" t="s">
        <v>706</v>
      </c>
      <c r="B141" s="5" t="n">
        <v>21</v>
      </c>
      <c r="C141" s="5" t="n">
        <v>15</v>
      </c>
    </row>
    <row r="142" spans="1:3">
      <c r="A142" s="4" t="s">
        <v>746</v>
      </c>
    </row>
    <row r="143" spans="1:3">
      <c r="A143" s="3" t="s">
        <v>673</v>
      </c>
    </row>
    <row r="144" spans="1:3">
      <c r="A144" s="4" t="s">
        <v>706</v>
      </c>
      <c r="B144" s="7" t="n">
        <v>0</v>
      </c>
      <c r="C144"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749</v>
      </c>
      <c r="B3" s="7" t="n">
        <v>7041</v>
      </c>
      <c r="C3" s="7" t="n">
        <v>7486</v>
      </c>
    </row>
    <row r="4" spans="1:3">
      <c r="A4" s="4" t="s">
        <v>750</v>
      </c>
      <c r="B4" s="5" t="n">
        <v>1360</v>
      </c>
      <c r="C4" s="5" t="n">
        <v>1632</v>
      </c>
    </row>
    <row r="5" spans="1:3">
      <c r="A5" s="4" t="s">
        <v>147</v>
      </c>
      <c r="B5" s="5" t="n">
        <v>8401</v>
      </c>
      <c r="C5" s="5" t="n">
        <v>9118</v>
      </c>
    </row>
    <row r="6" spans="1:3">
      <c r="A6" s="4" t="s">
        <v>640</v>
      </c>
    </row>
    <row r="7" spans="1:3">
      <c r="A7" s="3" t="s">
        <v>748</v>
      </c>
    </row>
    <row r="8" spans="1:3">
      <c r="A8" s="4" t="s">
        <v>749</v>
      </c>
      <c r="B8" s="5" t="n">
        <v>2610</v>
      </c>
      <c r="C8" s="5" t="n">
        <v>2590</v>
      </c>
    </row>
    <row r="9" spans="1:3">
      <c r="A9" s="4" t="s">
        <v>750</v>
      </c>
      <c r="B9" s="5" t="n">
        <v>25</v>
      </c>
      <c r="C9" s="5" t="n">
        <v>0</v>
      </c>
    </row>
    <row r="10" spans="1:3">
      <c r="A10" s="4" t="s">
        <v>147</v>
      </c>
      <c r="B10" s="5" t="n">
        <v>2635</v>
      </c>
      <c r="C10" s="5" t="n">
        <v>2590</v>
      </c>
    </row>
    <row r="11" spans="1:3">
      <c r="A11" s="4" t="s">
        <v>671</v>
      </c>
    </row>
    <row r="12" spans="1:3">
      <c r="A12" s="3" t="s">
        <v>748</v>
      </c>
    </row>
    <row r="13" spans="1:3">
      <c r="A13" s="4" t="s">
        <v>749</v>
      </c>
      <c r="B13" s="5" t="n">
        <v>4225</v>
      </c>
      <c r="C13" s="5" t="n">
        <v>4692</v>
      </c>
    </row>
    <row r="14" spans="1:3">
      <c r="A14" s="4" t="s">
        <v>750</v>
      </c>
      <c r="B14" s="5" t="n">
        <v>1253</v>
      </c>
      <c r="C14" s="5" t="n">
        <v>1512</v>
      </c>
    </row>
    <row r="15" spans="1:3">
      <c r="A15" s="4" t="s">
        <v>147</v>
      </c>
      <c r="B15" s="5" t="n">
        <v>5478</v>
      </c>
      <c r="C15" s="5" t="n">
        <v>6204</v>
      </c>
    </row>
    <row r="16" spans="1:3">
      <c r="A16" s="4" t="s">
        <v>615</v>
      </c>
    </row>
    <row r="17" spans="1:3">
      <c r="A17" s="3" t="s">
        <v>748</v>
      </c>
    </row>
    <row r="18" spans="1:3">
      <c r="A18" s="4" t="s">
        <v>749</v>
      </c>
      <c r="B18" s="5" t="n">
        <v>111</v>
      </c>
      <c r="C18" s="5" t="n">
        <v>95</v>
      </c>
    </row>
    <row r="19" spans="1:3">
      <c r="A19" s="4" t="s">
        <v>750</v>
      </c>
      <c r="B19" s="5" t="n">
        <v>82</v>
      </c>
      <c r="C19" s="5" t="n">
        <v>120</v>
      </c>
    </row>
    <row r="20" spans="1:3">
      <c r="A20" s="4" t="s">
        <v>147</v>
      </c>
      <c r="B20" s="5" t="n">
        <v>193</v>
      </c>
      <c r="C20" s="5" t="n">
        <v>215</v>
      </c>
    </row>
    <row r="21" spans="1:3">
      <c r="A21" s="4" t="s">
        <v>646</v>
      </c>
    </row>
    <row r="22" spans="1:3">
      <c r="A22" s="3" t="s">
        <v>748</v>
      </c>
    </row>
    <row r="23" spans="1:3">
      <c r="A23" s="4" t="s">
        <v>749</v>
      </c>
      <c r="B23" s="5" t="n">
        <v>95</v>
      </c>
      <c r="C23" s="5" t="n">
        <v>109</v>
      </c>
    </row>
    <row r="24" spans="1:3">
      <c r="A24" s="4" t="s">
        <v>750</v>
      </c>
      <c r="B24" s="5" t="n">
        <v>0</v>
      </c>
      <c r="C24" s="5" t="n">
        <v>0</v>
      </c>
    </row>
    <row r="25" spans="1:3">
      <c r="A25" s="4" t="s">
        <v>147</v>
      </c>
      <c r="B25" s="7" t="n">
        <v>95</v>
      </c>
      <c r="C25" s="7" t="n">
        <v>1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86</v>
      </c>
    </row>
    <row r="3" spans="1:4">
      <c r="A3" s="3" t="s">
        <v>174</v>
      </c>
    </row>
    <row r="4" spans="1:4">
      <c r="A4" s="4" t="s">
        <v>155</v>
      </c>
      <c r="B4" s="7" t="n">
        <v>9313</v>
      </c>
      <c r="C4" s="7" t="n">
        <v>7911</v>
      </c>
      <c r="D4" s="7" t="n">
        <v>6751</v>
      </c>
    </row>
    <row r="5" spans="1:4">
      <c r="A5" s="3" t="s">
        <v>175</v>
      </c>
    </row>
    <row r="6" spans="1:4">
      <c r="A6" s="4" t="s">
        <v>100</v>
      </c>
      <c r="B6" s="5" t="n">
        <v>1301</v>
      </c>
      <c r="C6" s="5" t="n">
        <v>637</v>
      </c>
      <c r="D6" s="5" t="n">
        <v>859</v>
      </c>
    </row>
    <row r="7" spans="1:4">
      <c r="A7" s="4" t="s">
        <v>176</v>
      </c>
      <c r="B7" s="5" t="n">
        <v>1164</v>
      </c>
      <c r="C7" s="5" t="n">
        <v>1461</v>
      </c>
      <c r="D7" s="5" t="n">
        <v>1452</v>
      </c>
    </row>
    <row r="8" spans="1:4">
      <c r="A8" s="4" t="s">
        <v>177</v>
      </c>
      <c r="B8" s="5" t="n">
        <v>702</v>
      </c>
      <c r="C8" s="5" t="n">
        <v>553</v>
      </c>
      <c r="D8" s="5" t="n">
        <v>679</v>
      </c>
    </row>
    <row r="9" spans="1:4">
      <c r="A9" s="4" t="s">
        <v>178</v>
      </c>
      <c r="B9" s="5" t="n">
        <v>2080</v>
      </c>
      <c r="C9" s="5" t="n">
        <v>-211</v>
      </c>
      <c r="D9" s="5" t="n">
        <v>-3725</v>
      </c>
    </row>
    <row r="10" spans="1:4">
      <c r="A10" s="4" t="s">
        <v>179</v>
      </c>
      <c r="B10" s="5" t="n">
        <v>-89738</v>
      </c>
      <c r="C10" s="5" t="n">
        <v>-27572</v>
      </c>
      <c r="D10" s="5" t="n">
        <v>-16980</v>
      </c>
    </row>
    <row r="11" spans="1:4">
      <c r="A11" s="4" t="s">
        <v>180</v>
      </c>
      <c r="B11" s="5" t="n">
        <v>75638</v>
      </c>
      <c r="C11" s="5" t="n">
        <v>28797</v>
      </c>
      <c r="D11" s="5" t="n">
        <v>11324</v>
      </c>
    </row>
    <row r="12" spans="1:4">
      <c r="A12" s="4" t="s">
        <v>181</v>
      </c>
      <c r="B12" s="5" t="n">
        <v>-4734</v>
      </c>
      <c r="C12" s="5" t="n">
        <v>-1145</v>
      </c>
      <c r="D12" s="5" t="n">
        <v>-824</v>
      </c>
    </row>
    <row r="13" spans="1:4">
      <c r="A13" s="4" t="s">
        <v>182</v>
      </c>
      <c r="B13" s="5" t="n">
        <v>-170</v>
      </c>
      <c r="C13" s="5" t="n">
        <v>-49</v>
      </c>
      <c r="D13" s="5" t="n">
        <v>-1</v>
      </c>
    </row>
    <row r="14" spans="1:4">
      <c r="A14" s="4" t="s">
        <v>104</v>
      </c>
      <c r="B14" s="5" t="n">
        <v>-30</v>
      </c>
      <c r="C14" s="5" t="n">
        <v>0</v>
      </c>
      <c r="D14" s="5" t="n">
        <v>0</v>
      </c>
    </row>
    <row r="15" spans="1:4">
      <c r="A15" s="4" t="s">
        <v>109</v>
      </c>
      <c r="B15" s="5" t="n">
        <v>-189</v>
      </c>
      <c r="D15" s="5" t="n">
        <v>-831</v>
      </c>
    </row>
    <row r="16" spans="1:4">
      <c r="A16" s="4" t="s">
        <v>108</v>
      </c>
      <c r="B16" s="5" t="n">
        <v>-433</v>
      </c>
      <c r="C16" s="5" t="n">
        <v>-448</v>
      </c>
      <c r="D16" s="5" t="n">
        <v>-479</v>
      </c>
    </row>
    <row r="17" spans="1:4">
      <c r="A17" s="4" t="s">
        <v>183</v>
      </c>
      <c r="B17" s="5" t="n">
        <v>-38</v>
      </c>
      <c r="C17" s="5" t="n">
        <v>-2030</v>
      </c>
      <c r="D17" s="5" t="n">
        <v>0</v>
      </c>
    </row>
    <row r="18" spans="1:4">
      <c r="A18" s="4" t="s">
        <v>114</v>
      </c>
      <c r="B18" s="5" t="n">
        <v>226</v>
      </c>
      <c r="C18" s="5" t="n">
        <v>4236</v>
      </c>
    </row>
    <row r="19" spans="1:4">
      <c r="A19" s="4" t="s">
        <v>184</v>
      </c>
      <c r="B19" s="5" t="n">
        <v>1836</v>
      </c>
      <c r="C19" s="5" t="n">
        <v>-2431</v>
      </c>
      <c r="D19" s="5" t="n">
        <v>-36</v>
      </c>
    </row>
    <row r="20" spans="1:4">
      <c r="A20" s="4" t="s">
        <v>185</v>
      </c>
      <c r="B20" s="5" t="n">
        <v>176</v>
      </c>
      <c r="C20" s="5" t="n">
        <v>628</v>
      </c>
      <c r="D20" s="5" t="n">
        <v>1108</v>
      </c>
    </row>
    <row r="21" spans="1:4">
      <c r="A21" s="4" t="s">
        <v>186</v>
      </c>
      <c r="B21" s="5" t="n">
        <v>-592</v>
      </c>
      <c r="C21" s="5" t="n">
        <v>-151</v>
      </c>
      <c r="D21" s="5" t="n">
        <v>-144</v>
      </c>
    </row>
    <row r="22" spans="1:4">
      <c r="A22" s="4" t="s">
        <v>187</v>
      </c>
      <c r="B22" s="5" t="n">
        <v>88</v>
      </c>
      <c r="C22" s="5" t="n">
        <v>9</v>
      </c>
      <c r="D22" s="5" t="n">
        <v>11</v>
      </c>
    </row>
    <row r="23" spans="1:4">
      <c r="A23" s="4" t="s">
        <v>188</v>
      </c>
      <c r="B23" s="5" t="n">
        <v>1181</v>
      </c>
      <c r="C23" s="5" t="n">
        <v>-1001</v>
      </c>
      <c r="D23" s="5" t="n">
        <v>273</v>
      </c>
    </row>
    <row r="24" spans="1:4">
      <c r="A24" s="4" t="s">
        <v>189</v>
      </c>
      <c r="B24" s="5" t="n">
        <v>-2219</v>
      </c>
      <c r="C24" s="5" t="n">
        <v>9194</v>
      </c>
      <c r="D24" s="5" t="n">
        <v>-563</v>
      </c>
    </row>
    <row r="25" spans="1:4">
      <c r="A25" s="3" t="s">
        <v>190</v>
      </c>
    </row>
    <row r="26" spans="1:4">
      <c r="A26" s="4" t="s">
        <v>191</v>
      </c>
      <c r="B26" s="5" t="n">
        <v>-455</v>
      </c>
      <c r="C26" s="5" t="n">
        <v>-245</v>
      </c>
      <c r="D26" s="5" t="n">
        <v>-1600</v>
      </c>
    </row>
    <row r="27" spans="1:4">
      <c r="A27" s="4" t="s">
        <v>192</v>
      </c>
      <c r="B27" s="5" t="n">
        <v>1120</v>
      </c>
      <c r="C27" s="5" t="n">
        <v>245</v>
      </c>
      <c r="D27" s="5" t="n">
        <v>0</v>
      </c>
    </row>
    <row r="28" spans="1:4">
      <c r="A28" s="4" t="s">
        <v>193</v>
      </c>
      <c r="B28" s="5" t="n">
        <v>-32005</v>
      </c>
      <c r="C28" s="5" t="n">
        <v>-15659</v>
      </c>
      <c r="D28" s="5" t="n">
        <v>-23669</v>
      </c>
    </row>
    <row r="29" spans="1:4">
      <c r="A29" s="4" t="s">
        <v>194</v>
      </c>
      <c r="B29" s="5" t="n">
        <v>4255</v>
      </c>
      <c r="C29" s="5" t="n">
        <v>0</v>
      </c>
      <c r="D29" s="5" t="n">
        <v>0</v>
      </c>
    </row>
    <row r="30" spans="1:4">
      <c r="A30" s="4" t="s">
        <v>195</v>
      </c>
      <c r="B30" s="5" t="n">
        <v>3665</v>
      </c>
      <c r="C30" s="5" t="n">
        <v>6725</v>
      </c>
      <c r="D30" s="5" t="n">
        <v>11227</v>
      </c>
    </row>
    <row r="31" spans="1:4">
      <c r="A31" s="4" t="s">
        <v>196</v>
      </c>
      <c r="B31" s="5" t="n">
        <v>208</v>
      </c>
      <c r="C31" s="5" t="n">
        <v>1381</v>
      </c>
      <c r="D31" s="5" t="n">
        <v>666</v>
      </c>
    </row>
    <row r="32" spans="1:4">
      <c r="A32" s="4" t="s">
        <v>197</v>
      </c>
      <c r="B32" s="5" t="n">
        <v>17103</v>
      </c>
      <c r="C32" s="5" t="n">
        <v>14894</v>
      </c>
      <c r="D32" s="5" t="n">
        <v>18814</v>
      </c>
    </row>
    <row r="33" spans="1:4">
      <c r="A33" s="4" t="s">
        <v>198</v>
      </c>
      <c r="B33" s="5" t="n">
        <v>-71593</v>
      </c>
      <c r="C33" s="5" t="n">
        <v>-52550</v>
      </c>
      <c r="D33" s="5" t="n">
        <v>-24519</v>
      </c>
    </row>
    <row r="34" spans="1:4">
      <c r="A34" s="4" t="s">
        <v>199</v>
      </c>
      <c r="B34" s="5" t="n">
        <v>0</v>
      </c>
      <c r="C34" s="5" t="n">
        <v>0</v>
      </c>
      <c r="D34" s="5" t="n">
        <v>-945</v>
      </c>
    </row>
    <row r="35" spans="1:4">
      <c r="A35" s="4" t="s">
        <v>200</v>
      </c>
      <c r="B35" s="5" t="n">
        <v>0</v>
      </c>
      <c r="C35" s="5" t="n">
        <v>-216</v>
      </c>
      <c r="D35" s="5" t="n">
        <v>-533</v>
      </c>
    </row>
    <row r="36" spans="1:4">
      <c r="A36" s="4" t="s">
        <v>201</v>
      </c>
      <c r="B36" s="5" t="n">
        <v>0</v>
      </c>
      <c r="C36" s="5" t="n">
        <v>0</v>
      </c>
      <c r="D36" s="5" t="n">
        <v>1275</v>
      </c>
    </row>
    <row r="37" spans="1:4">
      <c r="A37" s="4" t="s">
        <v>202</v>
      </c>
      <c r="B37" s="5" t="n">
        <v>0</v>
      </c>
      <c r="C37" s="5" t="n">
        <v>1564</v>
      </c>
      <c r="D37" s="5" t="n">
        <v>425</v>
      </c>
    </row>
    <row r="38" spans="1:4">
      <c r="A38" s="4" t="s">
        <v>203</v>
      </c>
      <c r="B38" s="5" t="n">
        <v>-344</v>
      </c>
      <c r="C38" s="5" t="n">
        <v>-3285</v>
      </c>
      <c r="D38" s="5" t="n">
        <v>-417</v>
      </c>
    </row>
    <row r="39" spans="1:4">
      <c r="A39" s="4" t="s">
        <v>204</v>
      </c>
      <c r="B39" s="5" t="n">
        <v>208</v>
      </c>
      <c r="C39" s="5" t="n">
        <v>472</v>
      </c>
      <c r="D39" s="5" t="n">
        <v>809</v>
      </c>
    </row>
    <row r="40" spans="1:4">
      <c r="A40" s="4" t="s">
        <v>205</v>
      </c>
      <c r="B40" s="5" t="n">
        <v>0</v>
      </c>
      <c r="C40" s="5" t="n">
        <v>-35</v>
      </c>
      <c r="D40" s="5" t="n">
        <v>-73</v>
      </c>
    </row>
    <row r="41" spans="1:4">
      <c r="A41" s="4" t="s">
        <v>206</v>
      </c>
      <c r="B41" s="5" t="n">
        <v>-426</v>
      </c>
      <c r="C41" s="5" t="n">
        <v>-318</v>
      </c>
      <c r="D41" s="5" t="n">
        <v>-475</v>
      </c>
    </row>
    <row r="42" spans="1:4">
      <c r="A42" s="4" t="s">
        <v>207</v>
      </c>
      <c r="B42" s="5" t="n">
        <v>19</v>
      </c>
      <c r="C42" s="5" t="n">
        <v>1866</v>
      </c>
      <c r="D42" s="5" t="n">
        <v>0</v>
      </c>
    </row>
    <row r="43" spans="1:4">
      <c r="A43" s="4" t="s">
        <v>208</v>
      </c>
      <c r="B43" s="5" t="n">
        <v>-78245</v>
      </c>
      <c r="C43" s="5" t="n">
        <v>-45161</v>
      </c>
      <c r="D43" s="5" t="n">
        <v>-19015</v>
      </c>
    </row>
    <row r="44" spans="1:4">
      <c r="A44" s="3" t="s">
        <v>209</v>
      </c>
    </row>
    <row r="45" spans="1:4">
      <c r="A45" s="4" t="s">
        <v>210</v>
      </c>
      <c r="B45" s="5" t="n">
        <v>89915</v>
      </c>
      <c r="C45" s="5" t="n">
        <v>46170</v>
      </c>
      <c r="D45" s="5" t="n">
        <v>103</v>
      </c>
    </row>
    <row r="46" spans="1:4">
      <c r="A46" s="4" t="s">
        <v>211</v>
      </c>
      <c r="B46" s="5" t="n">
        <v>3</v>
      </c>
      <c r="C46" s="5" t="n">
        <v>3</v>
      </c>
      <c r="D46" s="5" t="n">
        <v>4</v>
      </c>
    </row>
    <row r="47" spans="1:4">
      <c r="A47" s="4" t="s">
        <v>212</v>
      </c>
      <c r="B47" s="5" t="n">
        <v>-3568</v>
      </c>
      <c r="C47" s="5" t="n">
        <v>6766</v>
      </c>
      <c r="D47" s="5" t="n">
        <v>5319</v>
      </c>
    </row>
    <row r="48" spans="1:4">
      <c r="A48" s="4" t="s">
        <v>213</v>
      </c>
      <c r="B48" s="5" t="n">
        <v>15000</v>
      </c>
      <c r="C48" s="5" t="n">
        <v>35000</v>
      </c>
      <c r="D48" s="5" t="n">
        <v>300000</v>
      </c>
    </row>
    <row r="49" spans="1:4">
      <c r="A49" s="4" t="s">
        <v>214</v>
      </c>
      <c r="B49" s="5" t="n">
        <v>-15000</v>
      </c>
      <c r="C49" s="5" t="n">
        <v>-25000</v>
      </c>
      <c r="D49" s="5" t="n">
        <v>-280000</v>
      </c>
    </row>
    <row r="50" spans="1:4">
      <c r="A50" s="4" t="s">
        <v>215</v>
      </c>
      <c r="B50" s="5" t="n">
        <v>0</v>
      </c>
      <c r="C50" s="5" t="n">
        <v>-4632</v>
      </c>
      <c r="D50" s="5" t="n">
        <v>-180</v>
      </c>
    </row>
    <row r="51" spans="1:4">
      <c r="A51" s="4" t="s">
        <v>216</v>
      </c>
      <c r="B51" s="5" t="n">
        <v>198</v>
      </c>
      <c r="C51" s="5" t="n">
        <v>131</v>
      </c>
      <c r="D51" s="5" t="n">
        <v>135</v>
      </c>
    </row>
    <row r="52" spans="1:4">
      <c r="A52" s="4" t="s">
        <v>164</v>
      </c>
      <c r="B52" s="5" t="n">
        <v>0</v>
      </c>
      <c r="C52" s="5" t="n">
        <v>-17120</v>
      </c>
      <c r="D52" s="5" t="n">
        <v>0</v>
      </c>
    </row>
    <row r="53" spans="1:4">
      <c r="A53" s="4" t="s">
        <v>217</v>
      </c>
      <c r="B53" s="5" t="n">
        <v>62</v>
      </c>
      <c r="C53" s="5" t="n">
        <v>169</v>
      </c>
      <c r="D53" s="5" t="n">
        <v>159</v>
      </c>
    </row>
    <row r="54" spans="1:4">
      <c r="A54" s="4" t="s">
        <v>218</v>
      </c>
      <c r="B54" s="5" t="n">
        <v>0</v>
      </c>
      <c r="C54" s="5" t="n">
        <v>0</v>
      </c>
      <c r="D54" s="5" t="n">
        <v>-132</v>
      </c>
    </row>
    <row r="55" spans="1:4">
      <c r="A55" s="4" t="s">
        <v>219</v>
      </c>
      <c r="B55" s="5" t="n">
        <v>0</v>
      </c>
      <c r="C55" s="5" t="n">
        <v>-62</v>
      </c>
      <c r="D55" s="5" t="n">
        <v>-171</v>
      </c>
    </row>
    <row r="56" spans="1:4">
      <c r="A56" s="4" t="s">
        <v>220</v>
      </c>
      <c r="B56" s="5" t="n">
        <v>-1229</v>
      </c>
      <c r="C56" s="5" t="n">
        <v>-1110</v>
      </c>
      <c r="D56" s="5" t="n">
        <v>-995</v>
      </c>
    </row>
    <row r="57" spans="1:4">
      <c r="A57" s="4" t="s">
        <v>221</v>
      </c>
      <c r="B57" s="5" t="n">
        <v>85381</v>
      </c>
      <c r="C57" s="5" t="n">
        <v>40315</v>
      </c>
      <c r="D57" s="5" t="n">
        <v>24242</v>
      </c>
    </row>
    <row r="58" spans="1:4">
      <c r="A58" s="4" t="s">
        <v>222</v>
      </c>
      <c r="B58" s="5" t="n">
        <v>4917</v>
      </c>
      <c r="C58" s="5" t="n">
        <v>4348</v>
      </c>
      <c r="D58" s="5" t="n">
        <v>4664</v>
      </c>
    </row>
    <row r="59" spans="1:4">
      <c r="A59" s="4" t="s">
        <v>223</v>
      </c>
      <c r="B59" s="5" t="n">
        <v>29342</v>
      </c>
      <c r="C59" s="5" t="n">
        <v>24994</v>
      </c>
      <c r="D59" s="5" t="n">
        <v>20330</v>
      </c>
    </row>
    <row r="60" spans="1:4">
      <c r="A60" s="4" t="s">
        <v>224</v>
      </c>
      <c r="B60" s="7" t="n">
        <v>34259</v>
      </c>
      <c r="C60" s="7" t="n">
        <v>29342</v>
      </c>
      <c r="D60" s="7" t="n">
        <v>249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1</v>
      </c>
      <c r="B1" s="2" t="s">
        <v>1</v>
      </c>
    </row>
    <row r="2" spans="1:4">
      <c r="B2" s="2" t="s">
        <v>752</v>
      </c>
      <c r="C2" s="2" t="s">
        <v>753</v>
      </c>
      <c r="D2" s="2" t="s">
        <v>754</v>
      </c>
    </row>
    <row r="3" spans="1:4">
      <c r="A3" s="3" t="s">
        <v>755</v>
      </c>
    </row>
    <row r="4" spans="1:4">
      <c r="A4" s="4" t="s">
        <v>756</v>
      </c>
      <c r="B4" s="5" t="n">
        <v>5</v>
      </c>
      <c r="C4" s="5" t="n">
        <v>9</v>
      </c>
      <c r="D4" s="5" t="n">
        <v>4</v>
      </c>
    </row>
    <row r="5" spans="1:4">
      <c r="A5" s="4" t="s">
        <v>757</v>
      </c>
      <c r="B5" s="7" t="n">
        <v>840</v>
      </c>
      <c r="C5" s="7" t="n">
        <v>461</v>
      </c>
      <c r="D5" s="7" t="n">
        <v>1691</v>
      </c>
    </row>
    <row r="6" spans="1:4">
      <c r="A6" s="4" t="s">
        <v>758</v>
      </c>
      <c r="B6" s="7" t="n">
        <v>842</v>
      </c>
      <c r="C6" s="7" t="n">
        <v>594</v>
      </c>
      <c r="D6" s="7" t="n">
        <v>1698</v>
      </c>
    </row>
    <row r="7" spans="1:4">
      <c r="A7" s="4" t="s">
        <v>670</v>
      </c>
    </row>
    <row r="8" spans="1:4">
      <c r="A8" s="3" t="s">
        <v>755</v>
      </c>
    </row>
    <row r="9" spans="1:4">
      <c r="A9" s="4" t="s">
        <v>756</v>
      </c>
      <c r="B9" s="5" t="n">
        <v>2</v>
      </c>
      <c r="C9" s="5" t="n">
        <v>5</v>
      </c>
      <c r="D9" s="5" t="n">
        <v>2</v>
      </c>
    </row>
    <row r="10" spans="1:4">
      <c r="A10" s="4" t="s">
        <v>757</v>
      </c>
      <c r="B10" s="7" t="n">
        <v>473</v>
      </c>
      <c r="C10" s="7" t="n">
        <v>181</v>
      </c>
      <c r="D10" s="7" t="n">
        <v>165</v>
      </c>
    </row>
    <row r="11" spans="1:4">
      <c r="A11" s="4" t="s">
        <v>758</v>
      </c>
      <c r="B11" s="7" t="n">
        <v>474</v>
      </c>
      <c r="C11" s="7" t="n">
        <v>247</v>
      </c>
      <c r="D11" s="7" t="n">
        <v>172</v>
      </c>
    </row>
    <row r="12" spans="1:4">
      <c r="A12" s="4" t="s">
        <v>671</v>
      </c>
    </row>
    <row r="13" spans="1:4">
      <c r="A13" s="3" t="s">
        <v>755</v>
      </c>
    </row>
    <row r="14" spans="1:4">
      <c r="A14" s="4" t="s">
        <v>756</v>
      </c>
      <c r="B14" s="5" t="n">
        <v>1</v>
      </c>
      <c r="C14" s="5" t="n">
        <v>1</v>
      </c>
      <c r="D14" s="5" t="n">
        <v>1</v>
      </c>
    </row>
    <row r="15" spans="1:4">
      <c r="A15" s="4" t="s">
        <v>757</v>
      </c>
      <c r="B15" s="7" t="n">
        <v>233</v>
      </c>
      <c r="C15" s="7" t="n">
        <v>94</v>
      </c>
      <c r="D15" s="7" t="n">
        <v>1523</v>
      </c>
    </row>
    <row r="16" spans="1:4">
      <c r="A16" s="4" t="s">
        <v>758</v>
      </c>
      <c r="B16" s="7" t="n">
        <v>233</v>
      </c>
      <c r="C16" s="7" t="n">
        <v>131</v>
      </c>
      <c r="D16" s="7" t="n">
        <v>1523</v>
      </c>
    </row>
    <row r="17" spans="1:4">
      <c r="A17" s="4" t="s">
        <v>645</v>
      </c>
    </row>
    <row r="18" spans="1:4">
      <c r="A18" s="3" t="s">
        <v>755</v>
      </c>
    </row>
    <row r="19" spans="1:4">
      <c r="A19" s="4" t="s">
        <v>756</v>
      </c>
      <c r="B19" s="5" t="n">
        <v>1</v>
      </c>
      <c r="C19" s="5" t="n">
        <v>3</v>
      </c>
    </row>
    <row r="20" spans="1:4">
      <c r="A20" s="4" t="s">
        <v>757</v>
      </c>
      <c r="B20" s="7" t="n">
        <v>103</v>
      </c>
      <c r="C20" s="7" t="n">
        <v>186</v>
      </c>
    </row>
    <row r="21" spans="1:4">
      <c r="A21" s="4" t="s">
        <v>758</v>
      </c>
      <c r="B21" s="7" t="n">
        <v>103</v>
      </c>
      <c r="C21" s="7" t="n">
        <v>216</v>
      </c>
    </row>
    <row r="22" spans="1:4">
      <c r="A22" s="4" t="s">
        <v>646</v>
      </c>
    </row>
    <row r="23" spans="1:4">
      <c r="A23" s="3" t="s">
        <v>755</v>
      </c>
    </row>
    <row r="24" spans="1:4">
      <c r="A24" s="4" t="s">
        <v>756</v>
      </c>
      <c r="D24" s="5" t="n">
        <v>1</v>
      </c>
    </row>
    <row r="25" spans="1:4">
      <c r="A25" s="4" t="s">
        <v>757</v>
      </c>
      <c r="D25" s="7" t="n">
        <v>3</v>
      </c>
    </row>
    <row r="26" spans="1:4">
      <c r="A26" s="4" t="s">
        <v>758</v>
      </c>
      <c r="D26" s="7" t="n">
        <v>3</v>
      </c>
    </row>
    <row r="27" spans="1:4">
      <c r="A27" s="4" t="s">
        <v>614</v>
      </c>
    </row>
    <row r="28" spans="1:4">
      <c r="A28" s="3" t="s">
        <v>755</v>
      </c>
    </row>
    <row r="29" spans="1:4">
      <c r="A29" s="4" t="s">
        <v>756</v>
      </c>
      <c r="B29" s="5" t="n">
        <v>1</v>
      </c>
    </row>
    <row r="30" spans="1:4">
      <c r="A30" s="4" t="s">
        <v>757</v>
      </c>
      <c r="B30" s="7" t="n">
        <v>31</v>
      </c>
    </row>
    <row r="31" spans="1:4">
      <c r="A31" s="4" t="s">
        <v>758</v>
      </c>
      <c r="B31" s="7" t="n">
        <v>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4" t="s">
        <v>760</v>
      </c>
    </row>
    <row r="4" spans="1:3">
      <c r="A4" s="4" t="s">
        <v>761</v>
      </c>
      <c r="B4" s="4" t="s">
        <v>762</v>
      </c>
      <c r="C4" s="4" t="s">
        <v>763</v>
      </c>
    </row>
    <row r="5" spans="1:3">
      <c r="A5" s="4" t="s">
        <v>764</v>
      </c>
      <c r="B5" s="4" t="s">
        <v>765</v>
      </c>
      <c r="C5" s="4" t="s">
        <v>766</v>
      </c>
    </row>
    <row r="6" spans="1:3">
      <c r="A6" s="4" t="s">
        <v>767</v>
      </c>
    </row>
    <row r="7" spans="1:3">
      <c r="A7" s="4" t="s">
        <v>761</v>
      </c>
      <c r="B7" s="4" t="s">
        <v>768</v>
      </c>
      <c r="C7" s="4" t="s">
        <v>769</v>
      </c>
    </row>
    <row r="8" spans="1:3">
      <c r="A8" s="4" t="s">
        <v>764</v>
      </c>
      <c r="B8" s="4" t="s">
        <v>770</v>
      </c>
      <c r="C8" s="4" t="s">
        <v>771</v>
      </c>
    </row>
    <row r="9" spans="1:3">
      <c r="A9" s="4" t="s">
        <v>772</v>
      </c>
    </row>
    <row r="10" spans="1:3">
      <c r="A10" s="4" t="s">
        <v>761</v>
      </c>
      <c r="B10" s="4" t="s">
        <v>773</v>
      </c>
      <c r="C10" s="4" t="s">
        <v>774</v>
      </c>
    </row>
    <row r="11" spans="1:3">
      <c r="A11" s="4" t="s">
        <v>764</v>
      </c>
      <c r="B11" s="4" t="s">
        <v>775</v>
      </c>
      <c r="C11" s="4" t="s">
        <v>7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86</v>
      </c>
    </row>
    <row r="3" spans="1:4">
      <c r="A3" s="4" t="s">
        <v>778</v>
      </c>
      <c r="B3" s="7" t="n">
        <v>47</v>
      </c>
      <c r="C3" s="7" t="n">
        <v>37</v>
      </c>
      <c r="D3" s="7" t="n">
        <v>0</v>
      </c>
    </row>
    <row r="4" spans="1:4">
      <c r="A4" s="4" t="s">
        <v>779</v>
      </c>
      <c r="B4" s="5" t="n">
        <v>-9</v>
      </c>
      <c r="C4" s="5" t="n">
        <v>-59</v>
      </c>
      <c r="D4" s="5" t="n">
        <v>0</v>
      </c>
    </row>
    <row r="5" spans="1:4">
      <c r="A5" s="4" t="s">
        <v>780</v>
      </c>
      <c r="B5" s="7" t="n">
        <v>38</v>
      </c>
      <c r="C5" s="7" t="n">
        <v>-22</v>
      </c>
      <c r="D5"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86</v>
      </c>
    </row>
    <row r="3" spans="1:4">
      <c r="A3" s="4" t="s">
        <v>782</v>
      </c>
      <c r="B3" s="7" t="n">
        <v>310</v>
      </c>
      <c r="C3" s="7" t="n">
        <v>0</v>
      </c>
      <c r="D3" s="7" t="n">
        <v>0</v>
      </c>
    </row>
    <row r="4" spans="1:4">
      <c r="A4" s="4" t="s">
        <v>783</v>
      </c>
      <c r="B4" s="5" t="n">
        <v>1188</v>
      </c>
      <c r="C4" s="5" t="n">
        <v>345</v>
      </c>
      <c r="D4" s="5" t="n">
        <v>0</v>
      </c>
    </row>
    <row r="5" spans="1:4">
      <c r="A5" s="4" t="s">
        <v>784</v>
      </c>
      <c r="B5" s="5" t="n">
        <v>-109</v>
      </c>
      <c r="C5" s="5" t="n">
        <v>-35</v>
      </c>
      <c r="D5" s="5" t="n">
        <v>0</v>
      </c>
    </row>
    <row r="6" spans="1:4">
      <c r="A6" s="4" t="s">
        <v>785</v>
      </c>
      <c r="B6" s="5" t="n">
        <v>0</v>
      </c>
      <c r="C6" s="5" t="n">
        <v>0</v>
      </c>
      <c r="D6" s="5" t="n">
        <v>0</v>
      </c>
    </row>
    <row r="7" spans="1:4">
      <c r="A7" s="4" t="s">
        <v>786</v>
      </c>
      <c r="B7" s="7" t="n">
        <v>1389</v>
      </c>
      <c r="C7" s="7" t="n">
        <v>310</v>
      </c>
      <c r="D7"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86</v>
      </c>
    </row>
    <row r="3" spans="1:4">
      <c r="A3" s="3" t="s">
        <v>788</v>
      </c>
    </row>
    <row r="4" spans="1:4">
      <c r="A4" s="4" t="s">
        <v>789</v>
      </c>
      <c r="B4" s="7" t="n">
        <v>0</v>
      </c>
      <c r="C4" s="7" t="n">
        <v>32000</v>
      </c>
    </row>
    <row r="5" spans="1:4">
      <c r="A5" s="4" t="s">
        <v>790</v>
      </c>
      <c r="B5" s="5" t="n">
        <v>0</v>
      </c>
      <c r="C5" s="5" t="n">
        <v>0</v>
      </c>
      <c r="D5" s="7" t="n">
        <v>5000</v>
      </c>
    </row>
    <row r="6" spans="1:4">
      <c r="A6" s="4" t="s">
        <v>791</v>
      </c>
      <c r="B6" s="5" t="n">
        <v>17000</v>
      </c>
      <c r="C6" s="5" t="n">
        <v>0</v>
      </c>
    </row>
    <row r="7" spans="1:4">
      <c r="A7" s="4" t="s">
        <v>792</v>
      </c>
    </row>
    <row r="8" spans="1:4">
      <c r="A8" s="3" t="s">
        <v>788</v>
      </c>
    </row>
    <row r="9" spans="1:4">
      <c r="A9" s="4" t="s">
        <v>793</v>
      </c>
      <c r="B9" s="7" t="n">
        <v>61200000</v>
      </c>
      <c r="C9" s="7" t="n">
        <v>136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86</v>
      </c>
    </row>
    <row r="3" spans="1:4">
      <c r="A3" s="4" t="s">
        <v>795</v>
      </c>
      <c r="B3" s="7" t="n">
        <v>0</v>
      </c>
      <c r="C3" s="7" t="n">
        <v>198</v>
      </c>
      <c r="D3" s="7" t="n">
        <v>1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6</v>
      </c>
      <c r="B1" s="2" t="s">
        <v>588</v>
      </c>
      <c r="C1" s="2" t="s">
        <v>1</v>
      </c>
    </row>
    <row r="2" spans="1:5">
      <c r="B2" s="2" t="s">
        <v>797</v>
      </c>
      <c r="C2" s="2" t="s">
        <v>2</v>
      </c>
      <c r="D2" s="2" t="s">
        <v>32</v>
      </c>
      <c r="E2" s="2" t="s">
        <v>86</v>
      </c>
    </row>
    <row r="3" spans="1:5">
      <c r="A3" s="3" t="s">
        <v>798</v>
      </c>
    </row>
    <row r="4" spans="1:5">
      <c r="A4" s="4" t="s">
        <v>799</v>
      </c>
      <c r="C4" s="7" t="n">
        <v>7600</v>
      </c>
    </row>
    <row r="5" spans="1:5">
      <c r="A5" s="4" t="s">
        <v>800</v>
      </c>
      <c r="B5" s="7" t="n">
        <v>10800</v>
      </c>
    </row>
    <row r="6" spans="1:5">
      <c r="A6" s="4" t="s">
        <v>801</v>
      </c>
      <c r="B6" s="5" t="n">
        <v>1900</v>
      </c>
      <c r="C6" s="7" t="n">
        <v>0</v>
      </c>
      <c r="D6" s="7" t="n">
        <v>1862</v>
      </c>
      <c r="E6" s="7" t="n">
        <v>0</v>
      </c>
    </row>
    <row r="7" spans="1:5">
      <c r="A7" s="4" t="s">
        <v>802</v>
      </c>
    </row>
    <row r="8" spans="1:5">
      <c r="A8" s="3" t="s">
        <v>798</v>
      </c>
    </row>
    <row r="9" spans="1:5">
      <c r="A9" s="4" t="s">
        <v>800</v>
      </c>
      <c r="B9" s="5" t="n">
        <v>8800</v>
      </c>
    </row>
    <row r="10" spans="1:5">
      <c r="A10" s="4" t="s">
        <v>803</v>
      </c>
    </row>
    <row r="11" spans="1:5">
      <c r="A11" s="3" t="s">
        <v>798</v>
      </c>
    </row>
    <row r="12" spans="1:5">
      <c r="A12" s="4" t="s">
        <v>800</v>
      </c>
      <c r="B12" s="7" t="n">
        <v>2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4</v>
      </c>
      <c r="B1" s="2" t="s">
        <v>805</v>
      </c>
      <c r="C1" s="2" t="s">
        <v>4</v>
      </c>
      <c r="D1" s="2" t="s">
        <v>2</v>
      </c>
      <c r="E1" s="2" t="s">
        <v>32</v>
      </c>
      <c r="F1" s="2" t="s">
        <v>86</v>
      </c>
    </row>
    <row r="2" spans="1:6">
      <c r="A2" s="4" t="s">
        <v>806</v>
      </c>
      <c r="B2" s="4" t="s">
        <v>807</v>
      </c>
    </row>
    <row r="3" spans="1:6">
      <c r="A3" s="4" t="s">
        <v>808</v>
      </c>
      <c r="B3" s="4" t="s">
        <v>807</v>
      </c>
    </row>
    <row r="4" spans="1:6">
      <c r="A4" s="4" t="s">
        <v>809</v>
      </c>
      <c r="B4" s="7" t="n">
        <v>4700000</v>
      </c>
    </row>
    <row r="5" spans="1:6">
      <c r="A5" s="4" t="s">
        <v>810</v>
      </c>
      <c r="B5" s="7" t="n">
        <v>4200000</v>
      </c>
      <c r="D5" s="7" t="n">
        <v>4814000</v>
      </c>
      <c r="E5" s="7" t="n">
        <v>3956000</v>
      </c>
    </row>
    <row r="6" spans="1:6">
      <c r="A6" s="4" t="s">
        <v>811</v>
      </c>
      <c r="D6" s="5" t="n">
        <v>226000</v>
      </c>
      <c r="E6" s="5" t="n">
        <v>4236000</v>
      </c>
    </row>
    <row r="7" spans="1:6">
      <c r="A7" s="4" t="s">
        <v>812</v>
      </c>
      <c r="C7" s="4" t="s">
        <v>813</v>
      </c>
    </row>
    <row r="8" spans="1:6">
      <c r="A8" s="4" t="s">
        <v>814</v>
      </c>
      <c r="C8" s="7" t="n">
        <v>5000000</v>
      </c>
      <c r="D8" s="5" t="n">
        <v>249000</v>
      </c>
      <c r="E8" s="5" t="n">
        <v>4700000</v>
      </c>
      <c r="F8" s="7" t="n">
        <v>0</v>
      </c>
    </row>
    <row r="9" spans="1:6">
      <c r="A9" s="4" t="s">
        <v>815</v>
      </c>
      <c r="C9" s="7" t="n">
        <v>4500000</v>
      </c>
    </row>
    <row r="10" spans="1:6">
      <c r="A10" s="4" t="s">
        <v>816</v>
      </c>
    </row>
    <row r="11" spans="1:6">
      <c r="A11" s="4" t="s">
        <v>817</v>
      </c>
      <c r="E11" s="7" t="n">
        <v>118000</v>
      </c>
    </row>
    <row r="12" spans="1:6">
      <c r="A12" s="4" t="s">
        <v>811</v>
      </c>
      <c r="D12" s="7" t="n">
        <v>42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6</v>
      </c>
    </row>
    <row r="3" spans="1:4">
      <c r="A3" s="3" t="s">
        <v>819</v>
      </c>
    </row>
    <row r="4" spans="1:4">
      <c r="A4" s="4" t="s">
        <v>820</v>
      </c>
      <c r="B4" s="7" t="n">
        <v>18803</v>
      </c>
      <c r="C4" s="7" t="n">
        <v>18469</v>
      </c>
    </row>
    <row r="5" spans="1:4">
      <c r="A5" s="4" t="s">
        <v>821</v>
      </c>
      <c r="B5" s="5" t="n">
        <v>-7533</v>
      </c>
      <c r="C5" s="5" t="n">
        <v>-6795</v>
      </c>
    </row>
    <row r="6" spans="1:4">
      <c r="A6" s="4" t="s">
        <v>822</v>
      </c>
      <c r="B6" s="5" t="n">
        <v>11270</v>
      </c>
      <c r="C6" s="5" t="n">
        <v>11674</v>
      </c>
    </row>
    <row r="7" spans="1:4">
      <c r="A7" s="4" t="s">
        <v>823</v>
      </c>
    </row>
    <row r="8" spans="1:4">
      <c r="A8" s="3" t="s">
        <v>819</v>
      </c>
    </row>
    <row r="9" spans="1:4">
      <c r="A9" s="4" t="s">
        <v>824</v>
      </c>
      <c r="B9" s="5" t="n">
        <v>820</v>
      </c>
      <c r="C9" s="5" t="n">
        <v>919</v>
      </c>
      <c r="D9" s="7" t="n">
        <v>912</v>
      </c>
    </row>
    <row r="10" spans="1:4">
      <c r="A10" s="4" t="s">
        <v>825</v>
      </c>
    </row>
    <row r="11" spans="1:4">
      <c r="A11" s="3" t="s">
        <v>819</v>
      </c>
    </row>
    <row r="12" spans="1:4">
      <c r="A12" s="4" t="s">
        <v>820</v>
      </c>
      <c r="B12" s="5" t="n">
        <v>4413</v>
      </c>
      <c r="C12" s="5" t="n">
        <v>4411</v>
      </c>
    </row>
    <row r="13" spans="1:4">
      <c r="A13" s="4" t="s">
        <v>826</v>
      </c>
    </row>
    <row r="14" spans="1:4">
      <c r="A14" s="3" t="s">
        <v>819</v>
      </c>
    </row>
    <row r="15" spans="1:4">
      <c r="A15" s="4" t="s">
        <v>820</v>
      </c>
      <c r="B15" s="5" t="n">
        <v>9381</v>
      </c>
      <c r="C15" s="5" t="n">
        <v>9316</v>
      </c>
    </row>
    <row r="16" spans="1:4">
      <c r="A16" s="4" t="s">
        <v>827</v>
      </c>
    </row>
    <row r="17" spans="1:4">
      <c r="A17" s="3" t="s">
        <v>819</v>
      </c>
    </row>
    <row r="18" spans="1:4">
      <c r="A18" s="4" t="s">
        <v>820</v>
      </c>
      <c r="B18" s="5" t="n">
        <v>4948</v>
      </c>
      <c r="C18" s="5" t="n">
        <v>4681</v>
      </c>
    </row>
    <row r="19" spans="1:4">
      <c r="A19" s="4" t="s">
        <v>828</v>
      </c>
    </row>
    <row r="20" spans="1:4">
      <c r="A20" s="3" t="s">
        <v>819</v>
      </c>
    </row>
    <row r="21" spans="1:4">
      <c r="A21" s="4" t="s">
        <v>820</v>
      </c>
      <c r="B21" s="7" t="n">
        <v>61</v>
      </c>
      <c r="C21" s="7" t="n">
        <v>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9</v>
      </c>
      <c r="B1" s="2" t="s">
        <v>830</v>
      </c>
      <c r="N1" s="2" t="s">
        <v>1</v>
      </c>
    </row>
    <row r="2" spans="1:16">
      <c r="B2" s="2" t="s">
        <v>2</v>
      </c>
      <c r="C2" s="2" t="s">
        <v>546</v>
      </c>
      <c r="D2" s="2" t="s">
        <v>4</v>
      </c>
      <c r="E2" s="2" t="s">
        <v>831</v>
      </c>
      <c r="F2" s="2" t="s">
        <v>32</v>
      </c>
      <c r="G2" s="2" t="s">
        <v>832</v>
      </c>
      <c r="H2" s="2" t="s">
        <v>833</v>
      </c>
      <c r="I2" s="2" t="s">
        <v>834</v>
      </c>
      <c r="J2" s="2" t="s">
        <v>86</v>
      </c>
      <c r="K2" s="2" t="s">
        <v>835</v>
      </c>
      <c r="L2" s="2" t="s">
        <v>836</v>
      </c>
      <c r="M2" s="2" t="s">
        <v>837</v>
      </c>
      <c r="N2" s="2" t="s">
        <v>2</v>
      </c>
      <c r="O2" s="2" t="s">
        <v>32</v>
      </c>
      <c r="P2" s="2" t="s">
        <v>86</v>
      </c>
    </row>
    <row r="3" spans="1:16">
      <c r="A3" s="3" t="s">
        <v>819</v>
      </c>
    </row>
    <row r="4" spans="1:16">
      <c r="A4" s="4" t="s">
        <v>838</v>
      </c>
      <c r="N4" s="4" t="s">
        <v>839</v>
      </c>
    </row>
    <row r="5" spans="1:16">
      <c r="A5" s="4" t="s">
        <v>840</v>
      </c>
      <c r="B5" s="7" t="n">
        <v>471000</v>
      </c>
      <c r="N5" s="7" t="n">
        <v>471000</v>
      </c>
    </row>
    <row r="6" spans="1:16">
      <c r="A6" s="4" t="s">
        <v>841</v>
      </c>
      <c r="B6" s="5" t="n">
        <v>2766000</v>
      </c>
      <c r="C6" s="7" t="n">
        <v>2123000</v>
      </c>
      <c r="D6" s="7" t="n">
        <v>1861000</v>
      </c>
      <c r="E6" s="7" t="n">
        <v>1875000</v>
      </c>
      <c r="F6" s="7" t="n">
        <v>3242000</v>
      </c>
      <c r="G6" s="7" t="n">
        <v>-2576000</v>
      </c>
      <c r="H6" s="7" t="n">
        <v>1262000</v>
      </c>
      <c r="I6" s="7" t="n">
        <v>1444000</v>
      </c>
      <c r="J6" s="7" t="n">
        <v>1850000</v>
      </c>
      <c r="K6" s="7" t="n">
        <v>1937000</v>
      </c>
      <c r="L6" s="7" t="n">
        <v>1078000</v>
      </c>
      <c r="M6" s="7" t="n">
        <v>1111000</v>
      </c>
      <c r="N6" s="5" t="n">
        <v>8625000</v>
      </c>
      <c r="O6" s="7" t="n">
        <v>3372000</v>
      </c>
      <c r="P6" s="7" t="n">
        <v>5976000</v>
      </c>
    </row>
    <row r="7" spans="1:16">
      <c r="A7" s="4" t="s">
        <v>803</v>
      </c>
    </row>
    <row r="8" spans="1:16">
      <c r="A8" s="3" t="s">
        <v>819</v>
      </c>
    </row>
    <row r="9" spans="1:16">
      <c r="A9" s="4" t="s">
        <v>840</v>
      </c>
      <c r="B9" s="5" t="n">
        <v>307000</v>
      </c>
      <c r="N9" s="5" t="n">
        <v>307000</v>
      </c>
    </row>
    <row r="10" spans="1:16">
      <c r="A10" s="4" t="s">
        <v>841</v>
      </c>
      <c r="N10" s="5" t="n">
        <v>164000</v>
      </c>
    </row>
    <row r="11" spans="1:16">
      <c r="A11" s="4" t="s">
        <v>817</v>
      </c>
      <c r="B11" s="7" t="n">
        <v>278000</v>
      </c>
      <c r="F11" s="7" t="n">
        <v>307000</v>
      </c>
      <c r="N11" s="7" t="n">
        <v>278000</v>
      </c>
      <c r="O11" s="7" t="n">
        <v>307000</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86</v>
      </c>
    </row>
    <row r="3" spans="1:4">
      <c r="A3" s="4" t="s">
        <v>843</v>
      </c>
      <c r="B3" s="7" t="n">
        <v>519</v>
      </c>
      <c r="C3" s="7" t="n">
        <v>618</v>
      </c>
      <c r="D3" s="7" t="n">
        <v>952</v>
      </c>
    </row>
    <row r="4" spans="1:4">
      <c r="A4" s="4" t="s">
        <v>844</v>
      </c>
      <c r="B4" s="5" t="n">
        <v>703</v>
      </c>
      <c r="C4" s="5" t="n">
        <v>648</v>
      </c>
      <c r="D4" s="5" t="n">
        <v>814</v>
      </c>
    </row>
    <row r="5" spans="1:4">
      <c r="A5" s="4" t="s">
        <v>845</v>
      </c>
      <c r="B5" s="5" t="n">
        <v>-28</v>
      </c>
      <c r="C5" s="5" t="n">
        <v>-100</v>
      </c>
      <c r="D5" s="5" t="n">
        <v>-73</v>
      </c>
    </row>
    <row r="6" spans="1:4">
      <c r="A6" s="4" t="s">
        <v>846</v>
      </c>
      <c r="B6" s="5" t="n">
        <v>-337</v>
      </c>
      <c r="C6" s="5" t="n">
        <v>-621</v>
      </c>
      <c r="D6" s="5" t="n">
        <v>-1075</v>
      </c>
    </row>
    <row r="7" spans="1:4">
      <c r="A7" s="4" t="s">
        <v>847</v>
      </c>
      <c r="B7" s="5" t="n">
        <v>-5</v>
      </c>
      <c r="C7" s="5" t="n">
        <v>-26</v>
      </c>
      <c r="D7" s="5" t="n">
        <v>0</v>
      </c>
    </row>
    <row r="8" spans="1:4">
      <c r="A8" s="4" t="s">
        <v>843</v>
      </c>
      <c r="B8" s="7" t="n">
        <v>852</v>
      </c>
      <c r="C8" s="7" t="n">
        <v>519</v>
      </c>
      <c r="D8" s="7" t="n">
        <v>6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86</v>
      </c>
    </row>
    <row r="3" spans="1:4">
      <c r="A3" s="4" t="s">
        <v>849</v>
      </c>
      <c r="B3" s="7" t="n">
        <v>-198</v>
      </c>
      <c r="C3" s="7" t="n">
        <v>-150</v>
      </c>
      <c r="D3" s="7" t="n">
        <v>-123</v>
      </c>
    </row>
    <row r="4" spans="1:4">
      <c r="A4" s="4" t="s">
        <v>850</v>
      </c>
      <c r="B4" s="5" t="n">
        <v>28</v>
      </c>
      <c r="C4" s="5" t="n">
        <v>100</v>
      </c>
      <c r="D4" s="5" t="n">
        <v>73</v>
      </c>
    </row>
    <row r="5" spans="1:4">
      <c r="A5" s="4" t="s">
        <v>851</v>
      </c>
      <c r="B5" s="5" t="n">
        <v>57</v>
      </c>
      <c r="C5" s="5" t="n">
        <v>78</v>
      </c>
      <c r="D5" s="5" t="n">
        <v>51</v>
      </c>
    </row>
    <row r="6" spans="1:4">
      <c r="A6" s="4" t="s">
        <v>852</v>
      </c>
      <c r="B6" s="7" t="n">
        <v>113</v>
      </c>
      <c r="C6" s="7" t="n">
        <v>-28</v>
      </c>
      <c r="D6" s="7"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53</v>
      </c>
      <c r="B1" s="2" t="s">
        <v>2</v>
      </c>
      <c r="C1" s="2" t="s">
        <v>32</v>
      </c>
    </row>
    <row r="2" spans="1:3">
      <c r="A2" s="4" t="s">
        <v>640</v>
      </c>
    </row>
    <row r="3" spans="1:3">
      <c r="A3" s="4" t="s">
        <v>854</v>
      </c>
      <c r="B3" s="7" t="n">
        <v>1600000</v>
      </c>
      <c r="C3" s="7" t="n">
        <v>837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86</v>
      </c>
    </row>
    <row r="3" spans="1:4">
      <c r="A3" s="4" t="s">
        <v>627</v>
      </c>
      <c r="B3" s="7" t="n">
        <v>7936</v>
      </c>
      <c r="C3" s="7" t="n">
        <v>7936</v>
      </c>
      <c r="D3" s="7" t="n">
        <v>7936</v>
      </c>
    </row>
    <row r="4" spans="1:4">
      <c r="A4" s="4" t="s">
        <v>856</v>
      </c>
      <c r="B4" s="5" t="n">
        <v>0</v>
      </c>
      <c r="C4" s="5" t="n">
        <v>0</v>
      </c>
      <c r="D4" s="5" t="n">
        <v>0</v>
      </c>
    </row>
    <row r="5" spans="1:4">
      <c r="A5" s="4" t="s">
        <v>631</v>
      </c>
      <c r="B5" s="7" t="n">
        <v>7936</v>
      </c>
      <c r="C5" s="7" t="n">
        <v>7936</v>
      </c>
      <c r="D5" s="7" t="n">
        <v>79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4" t="s">
        <v>858</v>
      </c>
      <c r="B2" s="7" t="n">
        <v>-2614</v>
      </c>
      <c r="C2" s="7" t="n">
        <v>-2270</v>
      </c>
    </row>
    <row r="3" spans="1:3">
      <c r="A3" s="4" t="s">
        <v>631</v>
      </c>
      <c r="B3" s="5" t="n">
        <v>693</v>
      </c>
      <c r="C3" s="5" t="n">
        <v>1037</v>
      </c>
    </row>
    <row r="4" spans="1:3">
      <c r="A4" s="4" t="s">
        <v>859</v>
      </c>
    </row>
    <row r="5" spans="1:3">
      <c r="A5" s="4" t="s">
        <v>860</v>
      </c>
      <c r="B5" s="5" t="n">
        <v>2741</v>
      </c>
      <c r="C5" s="5" t="n">
        <v>2741</v>
      </c>
    </row>
    <row r="6" spans="1:3">
      <c r="A6" s="4" t="s">
        <v>861</v>
      </c>
    </row>
    <row r="7" spans="1:3">
      <c r="A7" s="4" t="s">
        <v>860</v>
      </c>
      <c r="B7" s="7" t="n">
        <v>566</v>
      </c>
      <c r="C7" s="7" t="n">
        <v>5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86</v>
      </c>
    </row>
    <row r="3" spans="1:4">
      <c r="A3" s="4" t="s">
        <v>863</v>
      </c>
      <c r="B3" s="7" t="n">
        <v>344</v>
      </c>
      <c r="C3" s="7" t="n">
        <v>344</v>
      </c>
      <c r="D3" s="7" t="n">
        <v>3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752</v>
      </c>
    </row>
    <row r="2" spans="1:2">
      <c r="A2" s="5" t="n">
        <v>2018</v>
      </c>
      <c r="B2" s="7" t="n">
        <v>344</v>
      </c>
    </row>
    <row r="3" spans="1:2">
      <c r="A3" s="5" t="n">
        <v>2019</v>
      </c>
      <c r="B3" s="5" t="n">
        <v>148</v>
      </c>
    </row>
    <row r="4" spans="1:2">
      <c r="A4" s="5" t="n">
        <v>2020</v>
      </c>
      <c r="B4" s="5" t="n">
        <v>50</v>
      </c>
    </row>
    <row r="5" spans="1:2">
      <c r="A5" s="5" t="n">
        <v>2021</v>
      </c>
      <c r="B5" s="5" t="n">
        <v>50</v>
      </c>
    </row>
    <row r="6" spans="1:2">
      <c r="A6" s="5" t="n">
        <v>2022</v>
      </c>
      <c r="B6" s="5" t="n">
        <v>50</v>
      </c>
    </row>
    <row r="7" spans="1:2">
      <c r="A7" s="4" t="s">
        <v>865</v>
      </c>
      <c r="B7" s="5" t="n">
        <v>51</v>
      </c>
    </row>
    <row r="8" spans="1:2">
      <c r="A8" s="4" t="s">
        <v>147</v>
      </c>
      <c r="B8" s="7" t="n">
        <v>6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752</v>
      </c>
    </row>
    <row r="2" spans="1:2">
      <c r="A2" s="5" t="n">
        <v>2018</v>
      </c>
      <c r="B2" s="7" t="n">
        <v>134916</v>
      </c>
    </row>
    <row r="3" spans="1:2">
      <c r="A3" s="5" t="n">
        <v>2019</v>
      </c>
      <c r="B3" s="5" t="n">
        <v>44445</v>
      </c>
    </row>
    <row r="4" spans="1:2">
      <c r="A4" s="5" t="n">
        <v>2020</v>
      </c>
      <c r="B4" s="5" t="n">
        <v>21540</v>
      </c>
    </row>
    <row r="5" spans="1:2">
      <c r="A5" s="5" t="n">
        <v>2021</v>
      </c>
      <c r="B5" s="5" t="n">
        <v>16612</v>
      </c>
    </row>
    <row r="6" spans="1:2">
      <c r="A6" s="5" t="n">
        <v>2022</v>
      </c>
      <c r="B6" s="5" t="n">
        <v>12383</v>
      </c>
    </row>
    <row r="7" spans="1:2">
      <c r="A7" s="4" t="s">
        <v>147</v>
      </c>
      <c r="B7" s="7" t="n">
        <v>22989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7</v>
      </c>
      <c r="B1" s="2" t="s">
        <v>2</v>
      </c>
      <c r="C1" s="2" t="s">
        <v>32</v>
      </c>
    </row>
    <row r="2" spans="1:3">
      <c r="A2" s="4" t="s">
        <v>868</v>
      </c>
      <c r="B2" s="7" t="n">
        <v>5600000</v>
      </c>
      <c r="C2" s="7" t="n">
        <v>5700000</v>
      </c>
    </row>
    <row r="3" spans="1:3">
      <c r="A3" s="4" t="s">
        <v>869</v>
      </c>
      <c r="B3" s="5" t="n">
        <v>11300000</v>
      </c>
      <c r="C3" s="7" t="n">
        <v>13800000</v>
      </c>
    </row>
    <row r="4" spans="1:3">
      <c r="A4" s="4" t="s">
        <v>870</v>
      </c>
      <c r="B4" s="7" t="n">
        <v>25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871</v>
      </c>
      <c r="B1" s="2" t="s">
        <v>1</v>
      </c>
    </row>
    <row r="2" spans="1:2">
      <c r="B2" s="2" t="s">
        <v>752</v>
      </c>
    </row>
    <row r="3" spans="1:2">
      <c r="A3" s="4" t="s">
        <v>872</v>
      </c>
      <c r="B3" s="4" t="s">
        <v>873</v>
      </c>
    </row>
    <row r="4" spans="1:2">
      <c r="A4" s="4" t="s">
        <v>874</v>
      </c>
      <c r="B4" s="4" t="s">
        <v>875</v>
      </c>
    </row>
    <row r="5" spans="1:2">
      <c r="A5" s="4" t="s">
        <v>876</v>
      </c>
    </row>
    <row r="6" spans="1:2">
      <c r="A6" s="4" t="s">
        <v>877</v>
      </c>
      <c r="B6" s="7" t="n">
        <v>15000000</v>
      </c>
    </row>
    <row r="7" spans="1:2">
      <c r="A7" s="4" t="s">
        <v>878</v>
      </c>
      <c r="B7" s="5" t="n">
        <v>15000000</v>
      </c>
    </row>
    <row r="8" spans="1:2">
      <c r="A8" s="4" t="s">
        <v>879</v>
      </c>
    </row>
    <row r="9" spans="1:2">
      <c r="A9" s="4" t="s">
        <v>877</v>
      </c>
      <c r="B9" s="5" t="n">
        <v>20000000</v>
      </c>
    </row>
    <row r="10" spans="1:2">
      <c r="A10" s="4" t="s">
        <v>878</v>
      </c>
      <c r="B10" s="7" t="n">
        <v>20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5:26:37Z</dcterms:created>
  <dcterms:modified xmlns:dcterms="http://purl.org/dc/terms/" xmlns:xsi="http://www.w3.org/2001/XMLSchema-instance" xsi:type="dcterms:W3CDTF">2017-12-14T15:26:37Z</dcterms:modified>
</cp:coreProperties>
</file>